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Accounting policies, presentati" sheetId="9" state="visible" r:id="rId9"/>
    <sheet xmlns:r="http://schemas.openxmlformats.org/officeDocument/2006/relationships" name="Segmental analysis" sheetId="10" state="visible" r:id="rId10"/>
    <sheet xmlns:r="http://schemas.openxmlformats.org/officeDocument/2006/relationships" name="Net fee and commission income" sheetId="11" state="visible" r:id="rId11"/>
    <sheet xmlns:r="http://schemas.openxmlformats.org/officeDocument/2006/relationships" name="Operating expenses" sheetId="12" state="visible" r:id="rId12"/>
    <sheet xmlns:r="http://schemas.openxmlformats.org/officeDocument/2006/relationships" name="Impairment" sheetId="13" state="visible" r:id="rId13"/>
    <sheet xmlns:r="http://schemas.openxmlformats.org/officeDocument/2006/relationships" name="Taxation" sheetId="14" state="visible" r:id="rId14"/>
    <sheet xmlns:r="http://schemas.openxmlformats.org/officeDocument/2006/relationships" name="Financial assets at fair value " sheetId="15" state="visible" r:id="rId15"/>
    <sheet xmlns:r="http://schemas.openxmlformats.org/officeDocument/2006/relationships" name="Financial assets at amortised c" sheetId="16" state="visible" r:id="rId16"/>
    <sheet xmlns:r="http://schemas.openxmlformats.org/officeDocument/2006/relationships" name="Allowance for impairment losses" sheetId="17" state="visible" r:id="rId17"/>
    <sheet xmlns:r="http://schemas.openxmlformats.org/officeDocument/2006/relationships" name="Discontinued operations" sheetId="18" state="visible" r:id="rId18"/>
    <sheet xmlns:r="http://schemas.openxmlformats.org/officeDocument/2006/relationships" name="Debt securities in issue" sheetId="19" state="visible" r:id="rId19"/>
    <sheet xmlns:r="http://schemas.openxmlformats.org/officeDocument/2006/relationships" name="Post-retirement defined benefit" sheetId="20" state="visible" r:id="rId20"/>
    <sheet xmlns:r="http://schemas.openxmlformats.org/officeDocument/2006/relationships" name="Provisions for liabilities and " sheetId="21" state="visible" r:id="rId21"/>
    <sheet xmlns:r="http://schemas.openxmlformats.org/officeDocument/2006/relationships" name="Contingent liabilities and comm" sheetId="22" state="visible" r:id="rId22"/>
    <sheet xmlns:r="http://schemas.openxmlformats.org/officeDocument/2006/relationships" name="Fair values of financial assets" sheetId="23" state="visible" r:id="rId23"/>
    <sheet xmlns:r="http://schemas.openxmlformats.org/officeDocument/2006/relationships" name="Credit quality of loans and adv" sheetId="24" state="visible" r:id="rId24"/>
    <sheet xmlns:r="http://schemas.openxmlformats.org/officeDocument/2006/relationships" name="Related party transactions" sheetId="25" state="visible" r:id="rId25"/>
    <sheet xmlns:r="http://schemas.openxmlformats.org/officeDocument/2006/relationships" name="Dividends on ordinary shares" sheetId="26" state="visible" r:id="rId26"/>
    <sheet xmlns:r="http://schemas.openxmlformats.org/officeDocument/2006/relationships" name="Implementation of IFRS 16" sheetId="27" state="visible" r:id="rId27"/>
    <sheet xmlns:r="http://schemas.openxmlformats.org/officeDocument/2006/relationships" name="Ultimate parent undertaking" sheetId="28" state="visible" r:id="rId28"/>
    <sheet xmlns:r="http://schemas.openxmlformats.org/officeDocument/2006/relationships" name="Accounting policies, presenta_2" sheetId="29" state="visible" r:id="rId29"/>
    <sheet xmlns:r="http://schemas.openxmlformats.org/officeDocument/2006/relationships" name="Accounting policies, presenta_3" sheetId="30" state="visible" r:id="rId30"/>
    <sheet xmlns:r="http://schemas.openxmlformats.org/officeDocument/2006/relationships" name="Segmental analysis (Tables)" sheetId="31" state="visible" r:id="rId31"/>
    <sheet xmlns:r="http://schemas.openxmlformats.org/officeDocument/2006/relationships" name="Net fee and commission income (" sheetId="32" state="visible" r:id="rId32"/>
    <sheet xmlns:r="http://schemas.openxmlformats.org/officeDocument/2006/relationships" name="Operating expenses (Tables)" sheetId="33" state="visible" r:id="rId33"/>
    <sheet xmlns:r="http://schemas.openxmlformats.org/officeDocument/2006/relationships" name="Impairment (Tables)" sheetId="34" state="visible" r:id="rId34"/>
    <sheet xmlns:r="http://schemas.openxmlformats.org/officeDocument/2006/relationships" name="Taxation (Tables)" sheetId="35" state="visible" r:id="rId35"/>
    <sheet xmlns:r="http://schemas.openxmlformats.org/officeDocument/2006/relationships" name="Financial assets at fair valu_2" sheetId="36" state="visible" r:id="rId36"/>
    <sheet xmlns:r="http://schemas.openxmlformats.org/officeDocument/2006/relationships" name="Financial assets at amortised_2" sheetId="37" state="visible" r:id="rId37"/>
    <sheet xmlns:r="http://schemas.openxmlformats.org/officeDocument/2006/relationships" name="Allowance for impairment loss_2" sheetId="38" state="visible" r:id="rId38"/>
    <sheet xmlns:r="http://schemas.openxmlformats.org/officeDocument/2006/relationships" name="Discontinued operations (Tables" sheetId="39" state="visible" r:id="rId39"/>
    <sheet xmlns:r="http://schemas.openxmlformats.org/officeDocument/2006/relationships" name="Debt securities in issue (Table" sheetId="40" state="visible" r:id="rId40"/>
    <sheet xmlns:r="http://schemas.openxmlformats.org/officeDocument/2006/relationships" name="Post-retirement defined benef_2" sheetId="41" state="visible" r:id="rId41"/>
    <sheet xmlns:r="http://schemas.openxmlformats.org/officeDocument/2006/relationships" name="Provisions for liabilities an_2" sheetId="42" state="visible" r:id="rId42"/>
    <sheet xmlns:r="http://schemas.openxmlformats.org/officeDocument/2006/relationships" name="Contingent liabilities and co_2" sheetId="43" state="visible" r:id="rId43"/>
    <sheet xmlns:r="http://schemas.openxmlformats.org/officeDocument/2006/relationships" name="Fair values of financial asse_2" sheetId="44" state="visible" r:id="rId44"/>
    <sheet xmlns:r="http://schemas.openxmlformats.org/officeDocument/2006/relationships" name="Credit quality of loans and a_2" sheetId="45" state="visible" r:id="rId45"/>
    <sheet xmlns:r="http://schemas.openxmlformats.org/officeDocument/2006/relationships" name="Related party transactions (Tab" sheetId="46" state="visible" r:id="rId46"/>
    <sheet xmlns:r="http://schemas.openxmlformats.org/officeDocument/2006/relationships" name="Accounting policies, presenta_4" sheetId="47" state="visible" r:id="rId47"/>
    <sheet xmlns:r="http://schemas.openxmlformats.org/officeDocument/2006/relationships" name="Segmental analysis - Schedule o" sheetId="48" state="visible" r:id="rId48"/>
    <sheet xmlns:r="http://schemas.openxmlformats.org/officeDocument/2006/relationships" name="Net fee and commission income -" sheetId="49" state="visible" r:id="rId49"/>
    <sheet xmlns:r="http://schemas.openxmlformats.org/officeDocument/2006/relationships" name="Operating expenses - Schedule o" sheetId="50" state="visible" r:id="rId50"/>
    <sheet xmlns:r="http://schemas.openxmlformats.org/officeDocument/2006/relationships" name="Impairment - Schedule of Impair" sheetId="51" state="visible" r:id="rId51"/>
    <sheet xmlns:r="http://schemas.openxmlformats.org/officeDocument/2006/relationships" name="Impairment - Impairment in Resp" sheetId="52" state="visible" r:id="rId52"/>
    <sheet xmlns:r="http://schemas.openxmlformats.org/officeDocument/2006/relationships" name="Taxation (Details)" sheetId="53" state="visible" r:id="rId53"/>
    <sheet xmlns:r="http://schemas.openxmlformats.org/officeDocument/2006/relationships" name="Financial assets at fair valu_3" sheetId="54" state="visible" r:id="rId54"/>
    <sheet xmlns:r="http://schemas.openxmlformats.org/officeDocument/2006/relationships" name="Financial assets at amortised_3" sheetId="55" state="visible" r:id="rId55"/>
    <sheet xmlns:r="http://schemas.openxmlformats.org/officeDocument/2006/relationships" name="Financial assets at amortised_4" sheetId="56" state="visible" r:id="rId56"/>
    <sheet xmlns:r="http://schemas.openxmlformats.org/officeDocument/2006/relationships" name="Financial assets at amortised_5" sheetId="57" state="visible" r:id="rId57"/>
    <sheet xmlns:r="http://schemas.openxmlformats.org/officeDocument/2006/relationships" name="Allowance for impairment loss_3" sheetId="58" state="visible" r:id="rId58"/>
    <sheet xmlns:r="http://schemas.openxmlformats.org/officeDocument/2006/relationships" name="Allowance for impairment loss_4" sheetId="59" state="visible" r:id="rId59"/>
    <sheet xmlns:r="http://schemas.openxmlformats.org/officeDocument/2006/relationships" name="Discontinued operations (Detail" sheetId="60" state="visible" r:id="rId60"/>
    <sheet xmlns:r="http://schemas.openxmlformats.org/officeDocument/2006/relationships" name="Debt securities in issue - Sche" sheetId="61" state="visible" r:id="rId61"/>
    <sheet xmlns:r="http://schemas.openxmlformats.org/officeDocument/2006/relationships" name="Debt securities in issue - Secu" sheetId="62" state="visible" r:id="rId62"/>
    <sheet xmlns:r="http://schemas.openxmlformats.org/officeDocument/2006/relationships" name="Debt securities in issue - Cove" sheetId="63" state="visible" r:id="rId63"/>
    <sheet xmlns:r="http://schemas.openxmlformats.org/officeDocument/2006/relationships" name="Post-retirement defined benef_3" sheetId="64" state="visible" r:id="rId64"/>
    <sheet xmlns:r="http://schemas.openxmlformats.org/officeDocument/2006/relationships" name="Post-retirement defined benef_4" sheetId="65" state="visible" r:id="rId65"/>
    <sheet xmlns:r="http://schemas.openxmlformats.org/officeDocument/2006/relationships" name="Post-retirement defined benef_5" sheetId="66" state="visible" r:id="rId66"/>
    <sheet xmlns:r="http://schemas.openxmlformats.org/officeDocument/2006/relationships" name="Provisions for liabilities an_3" sheetId="67" state="visible" r:id="rId67"/>
    <sheet xmlns:r="http://schemas.openxmlformats.org/officeDocument/2006/relationships" name="Provisions for liabilities an_4" sheetId="68" state="visible" r:id="rId68"/>
    <sheet xmlns:r="http://schemas.openxmlformats.org/officeDocument/2006/relationships" name="Contingent liabilities and co_3" sheetId="69" state="visible" r:id="rId69"/>
    <sheet xmlns:r="http://schemas.openxmlformats.org/officeDocument/2006/relationships" name="Contingent liabilities and co_4" sheetId="70" state="visible" r:id="rId70"/>
    <sheet xmlns:r="http://schemas.openxmlformats.org/officeDocument/2006/relationships" name="Contingent liabilities and co_5" sheetId="71" state="visible" r:id="rId71"/>
    <sheet xmlns:r="http://schemas.openxmlformats.org/officeDocument/2006/relationships" name="Fair values of financial asse_3" sheetId="72" state="visible" r:id="rId72"/>
    <sheet xmlns:r="http://schemas.openxmlformats.org/officeDocument/2006/relationships" name="Fair values of financial asse_4" sheetId="73" state="visible" r:id="rId73"/>
    <sheet xmlns:r="http://schemas.openxmlformats.org/officeDocument/2006/relationships" name="Fair values of financial asse_5" sheetId="74" state="visible" r:id="rId74"/>
    <sheet xmlns:r="http://schemas.openxmlformats.org/officeDocument/2006/relationships" name="Fair values of financial asse_6" sheetId="75" state="visible" r:id="rId75"/>
    <sheet xmlns:r="http://schemas.openxmlformats.org/officeDocument/2006/relationships" name="Fair values of financial asse_7" sheetId="76" state="visible" r:id="rId76"/>
    <sheet xmlns:r="http://schemas.openxmlformats.org/officeDocument/2006/relationships" name="Fair values of financial asse_8" sheetId="77" state="visible" r:id="rId77"/>
    <sheet xmlns:r="http://schemas.openxmlformats.org/officeDocument/2006/relationships" name="Fair values of financial asse_9" sheetId="78" state="visible" r:id="rId78"/>
    <sheet xmlns:r="http://schemas.openxmlformats.org/officeDocument/2006/relationships" name="Credit quality of loans and a_3" sheetId="79" state="visible" r:id="rId79"/>
    <sheet xmlns:r="http://schemas.openxmlformats.org/officeDocument/2006/relationships" name="Related party transactions - Ba" sheetId="80" state="visible" r:id="rId80"/>
    <sheet xmlns:r="http://schemas.openxmlformats.org/officeDocument/2006/relationships" name="Related party transactions (Det" sheetId="81" state="visible" r:id="rId81"/>
    <sheet xmlns:r="http://schemas.openxmlformats.org/officeDocument/2006/relationships" name="Dividends on ordinary shares - " sheetId="82" state="visible" r:id="rId82"/>
    <sheet xmlns:r="http://schemas.openxmlformats.org/officeDocument/2006/relationships" name="Implementation of IFRS 16 (Deta" sheetId="83" state="visible" r:id="rId83"/>
  </sheets>
  <definedNames/>
  <calcPr calcId="124519" fullCalcOnLoad="1"/>
</workbook>
</file>

<file path=xl/sharedStrings.xml><?xml version="1.0" encoding="utf-8"?>
<sst xmlns="http://schemas.openxmlformats.org/spreadsheetml/2006/main" uniqueCount="1009">
  <si>
    <t>Document And Entity Information</t>
  </si>
  <si>
    <t>6 Months Ended</t>
  </si>
  <si>
    <t>Jun. 30, 2019</t>
  </si>
  <si>
    <t>Document and Entity Information [Abstract]</t>
  </si>
  <si>
    <t>Entity Registrant Name</t>
  </si>
  <si>
    <t>LLOYDS BANK plc</t>
  </si>
  <si>
    <t>Document Type</t>
  </si>
  <si>
    <t>6-K</t>
  </si>
  <si>
    <t>Current Fiscal Year End Date</t>
  </si>
  <si>
    <t>--12-31</t>
  </si>
  <si>
    <t>Amendment Flag</t>
  </si>
  <si>
    <t>false</t>
  </si>
  <si>
    <t>Entity Central Index Key</t>
  </si>
  <si>
    <t>0001167831</t>
  </si>
  <si>
    <t>Document Period End Date</t>
  </si>
  <si>
    <t>Jun. 30,
		2019</t>
  </si>
  <si>
    <t>Document Fiscal Year Focus</t>
  </si>
  <si>
    <t>2019</t>
  </si>
  <si>
    <t>Document Fiscal Period Focus</t>
  </si>
  <si>
    <t>H1</t>
  </si>
  <si>
    <t>CONSOLIDATED INCOME STATEMENT - GBP (£) £ in Millions</t>
  </si>
  <si>
    <t>Jun. 30, 2018</t>
  </si>
  <si>
    <t>ifrs Statement [Line Items]</t>
  </si>
  <si>
    <t>Interest and similar income</t>
  </si>
  <si>
    <t>Interest and similar expense</t>
  </si>
  <si>
    <t>Net interest income</t>
  </si>
  <si>
    <t>Fee and commission income</t>
  </si>
  <si>
    <t>Fee and commission expense</t>
  </si>
  <si>
    <t>Net fee and commission income</t>
  </si>
  <si>
    <t>Net trading income</t>
  </si>
  <si>
    <t>Other operating income</t>
  </si>
  <si>
    <t>Other income</t>
  </si>
  <si>
    <t>Total income</t>
  </si>
  <si>
    <t>Regulatory provisions</t>
  </si>
  <si>
    <t>Other operating expenses</t>
  </si>
  <si>
    <t>Total operating expenses</t>
  </si>
  <si>
    <t>Trading surplus</t>
  </si>
  <si>
    <t>Impairment</t>
  </si>
  <si>
    <t>Profit before tax</t>
  </si>
  <si>
    <t>Tax expense</t>
  </si>
  <si>
    <t>Profit after tax - continuing operations</t>
  </si>
  <si>
    <t>Profit after tax from discontinued operations</t>
  </si>
  <si>
    <t>Profit for the period</t>
  </si>
  <si>
    <t>Profit attributable to ordinary shareholders</t>
  </si>
  <si>
    <t>Profit attributable to other equity holders</t>
  </si>
  <si>
    <t>Profit attributable to equity holders</t>
  </si>
  <si>
    <t>Profit attributable to non-controlling interests</t>
  </si>
  <si>
    <t>Continuing operations</t>
  </si>
  <si>
    <t>Discontinued operations</t>
  </si>
  <si>
    <t>Total income, net of insurance claims</t>
  </si>
  <si>
    <t>CONSOLIDATED STATEMENT OF COMPREHENSIVE INCOME - GBP (£) £ in Millions</t>
  </si>
  <si>
    <t>Post-retirement defined benefit scheme remeasurements:</t>
  </si>
  <si>
    <t>Remeasurements before tax</t>
  </si>
  <si>
    <t>Tax</t>
  </si>
  <si>
    <t>Remeasurements after tax</t>
  </si>
  <si>
    <t>Movements in revaluation reserve in respect of equity shares held at fair value through other comprehensive income:</t>
  </si>
  <si>
    <t>Change in fair value</t>
  </si>
  <si>
    <t>Fair value, net of tax</t>
  </si>
  <si>
    <t>Gains and losses attributable to own credit risk:</t>
  </si>
  <si>
    <t>Gains and (losses) before tax</t>
  </si>
  <si>
    <t>Movements in revaluation reserve in respect of debt securities held at fair value through other comprehensive income:</t>
  </si>
  <si>
    <t>Income statement transfers in respect of disposals</t>
  </si>
  <si>
    <t>Other comprehensive income, net of tax, financial assets measured at fair value through other comprehensive income</t>
  </si>
  <si>
    <t>Movement in cash flow hedging reserve:</t>
  </si>
  <si>
    <t>Effective Portion Of Changes In Fair Value</t>
  </si>
  <si>
    <t>Net income statement transfers</t>
  </si>
  <si>
    <t>Cash flow hedging reserve</t>
  </si>
  <si>
    <t>Currency translation differences (tax: nil)</t>
  </si>
  <si>
    <t>Total Other comprehensive income for the period, net of tax</t>
  </si>
  <si>
    <t>Total comprehensive income for the period</t>
  </si>
  <si>
    <t>Total comprehensive income attributable to other equity holders</t>
  </si>
  <si>
    <t>Total comprehensive income attributable to equity holders</t>
  </si>
  <si>
    <t>Total comprehensive income attributable to non-controlling interests</t>
  </si>
  <si>
    <t>Total comprehensive income attributable to ordinary shareholders arising from continuing operations</t>
  </si>
  <si>
    <t>Total comprehensive income attributable to ordinary shareholders arising from discontinued operations</t>
  </si>
  <si>
    <t>CONSOLIDATED STATEMENT OF COMPREHENSIVE INCOME (Parenthetical) - GBP (£) £ in Millions</t>
  </si>
  <si>
    <t>Dec. 31, 2018</t>
  </si>
  <si>
    <t>CONSOLIDATED STATEMENT OF COMPREHENSIVE INCOME</t>
  </si>
  <si>
    <t>CONSOLIDATED BALANCE SHEET - GBP (£) £ in Millions</t>
  </si>
  <si>
    <t>Assets</t>
  </si>
  <si>
    <t>Cash and balances at central banks</t>
  </si>
  <si>
    <t>Items in course of collection from banks</t>
  </si>
  <si>
    <t>Financial assets at fair value through profit or loss</t>
  </si>
  <si>
    <t>Derivative financial instruments</t>
  </si>
  <si>
    <t>At amortised cost:</t>
  </si>
  <si>
    <t>Loans and advances to banks</t>
  </si>
  <si>
    <t>Loans and advances to customers</t>
  </si>
  <si>
    <t>Debt securities</t>
  </si>
  <si>
    <t>Due from fellow Lloyds Banking Group undertakings</t>
  </si>
  <si>
    <t>Total financial assets at amortised cost</t>
  </si>
  <si>
    <t>Financial assets at fair value through other comprehensive income</t>
  </si>
  <si>
    <t>Goodwill</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Due to fellow Lloyds Banking Group undertakings</t>
  </si>
  <si>
    <t>Items in course of transmission to banks</t>
  </si>
  <si>
    <t>Financial liabilities at fair value through profit or loss</t>
  </si>
  <si>
    <t>Notes in circulation</t>
  </si>
  <si>
    <t>Debt securities in issue</t>
  </si>
  <si>
    <t>Other liabilities</t>
  </si>
  <si>
    <t>Retirement benefit obligations</t>
  </si>
  <si>
    <t>Current tax liabilities</t>
  </si>
  <si>
    <t>Deferred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CONSOLIDATED STATEMENT OF CHANGES IN EQUITY - GBP (£) £ in Millions</t>
  </si>
  <si>
    <t>Share Capital and Premium [Member]</t>
  </si>
  <si>
    <t>Other reserves [member]</t>
  </si>
  <si>
    <t>Retained earnings [member]</t>
  </si>
  <si>
    <t>Equity attributable to owners of parent [member]</t>
  </si>
  <si>
    <t>Other equity interest [member]</t>
  </si>
  <si>
    <t>Non-controlling interests [member]</t>
  </si>
  <si>
    <t>Total</t>
  </si>
  <si>
    <t>Beginning Balance at Dec. 31, 2017</t>
  </si>
  <si>
    <t>Comprehensive income</t>
  </si>
  <si>
    <t>Post-retirement defined benefit scheme remeasurements, net of tax</t>
  </si>
  <si>
    <t>Movements in revaluation reserve in respect of financial assets held at fair value through other comprehensive income, net of tax - debt securities</t>
  </si>
  <si>
    <t>Movements in revaluation reserve in respect of financial assets held at fair value through other comprehensive income, net of tax - equity shares</t>
  </si>
  <si>
    <t>Gains and losses attributable to own credit risk, net of tax</t>
  </si>
  <si>
    <t>Movements in cash flow hedging reserve, net of tax</t>
  </si>
  <si>
    <t>Total comprehensive income</t>
  </si>
  <si>
    <t>Transactions with owners</t>
  </si>
  <si>
    <t>Dividends</t>
  </si>
  <si>
    <t>Distributions on other equity instruments, net of tax</t>
  </si>
  <si>
    <t>Capital repayment to parent</t>
  </si>
  <si>
    <t>Capital contributions received</t>
  </si>
  <si>
    <t>Changes in non-controlling interests</t>
  </si>
  <si>
    <t>Total transactions with owners</t>
  </si>
  <si>
    <t>Realised gains and losses on equity shares held at fair value through other comprehensive income</t>
  </si>
  <si>
    <t>Ending Balance at Jun. 30, 2018</t>
  </si>
  <si>
    <t>Share of other comprehensive income of associates and joint ventures</t>
  </si>
  <si>
    <t>Return of capital contributions</t>
  </si>
  <si>
    <t>Ending Balance at Dec. 31, 2018</t>
  </si>
  <si>
    <t>Ending Balance at Jun. 30, 2019</t>
  </si>
  <si>
    <t>CONSOLIDATED STATEMENT OF CHANGES IN EQUITY (Parenthetical) - GBP (£) £ in Millions</t>
  </si>
  <si>
    <t>CONSOLIDATED STATEMENT OF CHANGES IN EQUITY [Abstract]</t>
  </si>
  <si>
    <t>CONSOLIDATED CASH FLOW STATEMENT - GBP (£) £ in Millions</t>
  </si>
  <si>
    <t>Statement of cash flows [abstract]</t>
  </si>
  <si>
    <t>Adjustments for:</t>
  </si>
  <si>
    <t>Change in operating assets</t>
  </si>
  <si>
    <t>Change in operating liabilities</t>
  </si>
  <si>
    <t>Non-cash and other items</t>
  </si>
  <si>
    <t>Tax paid</t>
  </si>
  <si>
    <t>Net cash provided by (used in)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investing activities</t>
  </si>
  <si>
    <t>Cash flows from financing activities</t>
  </si>
  <si>
    <t>Dividends paid to ordinary shareholders</t>
  </si>
  <si>
    <t>Distributions on other equity instruments</t>
  </si>
  <si>
    <t>Dividends paid to non-controlling interests</t>
  </si>
  <si>
    <t>Return of capital contribution</t>
  </si>
  <si>
    <t>Interest paid on subordinated liabilities</t>
  </si>
  <si>
    <t>Proceeds from issue of subordinated liabilities</t>
  </si>
  <si>
    <t>Repayment of subordinated liabilities</t>
  </si>
  <si>
    <t>Capital repayment to parent company</t>
  </si>
  <si>
    <t>Borrowings from parent company</t>
  </si>
  <si>
    <t>Repayments to parent company</t>
  </si>
  <si>
    <t>Interest paid on borrowing from parent company</t>
  </si>
  <si>
    <t>Net cash used in financing activities</t>
  </si>
  <si>
    <t>Effects of exchange rate changes on cash and cash equivalents</t>
  </si>
  <si>
    <t>Change in cash and cash equivalents</t>
  </si>
  <si>
    <t>Cash and cash equivalents at beginning of period</t>
  </si>
  <si>
    <t>Cash and cash equivalents at end of period</t>
  </si>
  <si>
    <t>Net cash provided by operating activities</t>
  </si>
  <si>
    <t>Net cash from investing activities</t>
  </si>
  <si>
    <t>Accounting policies, presentation and estimates</t>
  </si>
  <si>
    <t>1. Accounting policies, presentation and estimates
These condensed consolidated half-year financial statements as at and for the period to 30 June 2019 have been prepared in accordance with the Disclosure Guidance and Transparency Rules of the Financial Conduct Authority (FCA) and with International Accounting Standard 34 (IAS 34), Interim Financial Reporting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18 which were prepared in accordance with International Financial Reporting Standards as issued by the International Accounting Standards Board (IFRS). Copies of the 2018 Annual Report on Form 20-F are available on Lloyds Banking Group’s website.
The directors consider that it is appropriate to continue to adopt the going concern basis in preparing the condensed consolidated half-year financial statements. In reaching this assessment, the directors have considered projections for the Group’s capital and funding position.
Except as noted below, the accounting policies are consistent with those applied by the Group in its 2018 Annual Report on Form 20-F.
Changes in accounting policy
The Group adopted IFRS 16 Leases from 1 January 2019. IFRS 16 replaces IAS 17 Leases and addresses the classification and measurement of all leases. The Group’s accounting as a lessor under IFRS 16 is substantially unchanged from its approach under IAS 17; however for lessee accounting there is no longer a distinction between finance and operating leases.
As lessee, under IFRS 16, in respect of leased properties previously accounted for as operating leases the Group now recognises a right-of-use asset and a corresponding liability at the date at which the leased asset is available for use. Assets and liabilities arising from a lease are initially measured on a present value basis. The lease payments are discounted using the interest rate implicit in the lease, if that rate can be determined, or the Group’s incremental borrowing rat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leases with a lease term of 12 months or less and leases of low-value assets are recognised as an expense in profit or loss on a straight-line basis.
Details of the impact of adoption of IFRS 16 are provided in note 19.
The Group has also implemented the amendments to IAS 12 Income Taxes with effect from 1 January 2019 and as a result tax relief on distributions on other equity instruments, previously taken directly to retained profits, is now reported within tax expense in the income statement. Comparatives have been restated. Adoption of these amendments to IAS 12 has resulted in a reduction in tax expense and an increase in profit for the period in the half-year to 30 June 2019 of £38 million (half-year to 30 June 2018: £36 million). There is no impact on total shareholders' equity.
Future accounting developments
The IASB has issued a number of minor amendments to IFRSs effective 1 January 2020 (including IFRS 3 Business Combinations and IAS 1 Presentation of Financial Statements ). These amendments are not expected to have a significant impact on the Group.
Critical accounting estimates and judgement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18, except as detailed below.
Allowance for impairment losses
At 30 June 2019 the Group’s allowance for expected credit losses (ECL) was £3,371 million (31 December 2018: £3,213 million), of which £3,201 million (31 December 2018: £3,023 million) was in respect of drawn balances.
The measurement of expected credit losses is required to reflect an unbiased probability-weighted range of possible future outcomes. The approach to generating the economic scenarios used in the calculation of the Group’s ECL allowances is little changed since 31 December 2018. The central scenario reflects the Group’s updated base case assumptions used for medium-term planning purposes. Additional model-generated upside, downside and severe downside scenarios are identified to represent a typical scenario from specified points along an estimated loss distribution, with the scenario weightings unchanged since 31 December 2018. The key UK economic assumptions made by the Group as at 30 June 2019 averaged over a five year period are shown below.
Economic assumptions
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Economic assumptions – start to peak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Economic assumptions – start to trough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outcomes is adequately reflected in its choice and weighting of scenarios. The effect of the revised economic assumptions has been to increase the ECL allowance by £50 million.
Impact of forward looking information
As a result of applying the assumptions set out above, the extent to which a higher ECL allowance has been recognised is shown below:
Probability
Base case
-weighted
Difference
£m
£m
£m
UK mortgages
501
619
118
Other Retail
1,365
1,386
21
Commercial
1,284
1,340
56
Other
26
26
—
At 30 June 2019
3,176
3,371
195
At 31 December 2018
2,951
3,213
262</t>
  </si>
  <si>
    <t>Segmental analysis</t>
  </si>
  <si>
    <t>2. Segmental analysis
The Group provides a wide range of banking and financial services in the UK and in certain locations overseas. The Group Executive Committee (GEC) of Lloyds Bank plc has been determined to be the chief operating decision maker for the Group.
The Group’s activities are organised into two financial reporting segments: Retail and Commercial Banking.
During the half-year to 30 June 2019, the Group transferred Cardnet, its card payment acceptance service, from Retail into Commercial Banking. Comparatives have been restated accordingly
There has been no change to the Group’s segmental accounting for internal segment services or derivatives entered into by units for risk management purposes since 31 December 2018.
Half-year to 30 June 2019
Commercial
Retail
Banking
Other
Total
£m
£m
£m
£m
Net interest income
4,325
1,368
375
6,068
Other income
1,010
461
1,075
2,546
Total income
5,335
1,829
1,450
8,614
Costs
(2,912)
(926)
(831)
(4,669)
Trading surplus
2,423
903
619
3,945
Impairment
(556)
(64)
31
(589)
Profit before tax
1,867
839
650
3,356
External income
6,444
547
1,623
8,614
Intersegment income
(1,109)
1,282
(173)
—
Total income
5,335
1,829
1,450
8,614
Total external assets
346,908
98,909
147,102
592,919
Total external liabilities
259,367
128,733
164,496
552,596
Half-year to 30 June 2018
Comm-
Cont-
Dis-
ercial
inuing
continued
Adjust-
Retail
Banking
Other
operations
operations 1
ments
Total
£m
£m
£m
£m
£m
£m
£m
Net interest income
4,485
1,513
393
6,391
11
—
6,402
Other income, net of insurance claims
1,049
808
265
2,122
692
(296)
2,518
Total income, net of insurance claims
5,534
2,321
658
8,513
703
(296)
8,920
Costs
(3,590)
(1,140)
(999)
(5,729)
(333)
296
(5,766)
Trading surplus
1,944
1,181
(341)
2,784
370
—
3,154
Impairment
(460)
6
24
(430)
—
—
(430)
Profit on disposal
—
—
—
—
1,010
—
1,010
Profit before tax
1,484
1,187
(317)
2,354
1,380
—
3,734
External income
6,422
586
1,505
8,513
703
(296)
8,920
Intersegment income
(888)
1,735
(847)
—
—
—
—
Total income
5,534
2,321
658
8,513
703
(296)
8,920
Total external assets
350,448
170,542
171,229
692,219
—
—
692,219
Total external liabilities
262,217
212,994
176,364
651,575
—
—
651,575
1
The Group’s discontinued operations were previously in its Insurance segment.</t>
  </si>
  <si>
    <t>3. Net fee and commission income
Half-year to
Half-year to
30 June
30 June
£m
£m
Fee and commission income:
Current accounts
322
315
Credit and debit card fees
460
478
Commercial banking and treasury fees
80
150
Private banking and asset management
37
49
Factoring
53
39
Other
241
259
Total fee and commission income
1,193
1,290
Fee and commission expense
(531)
(538)
Net fee and commission income
662
752
Current account and credit and debit card fees principally arise in Retail, and commercial banking, treasury and factoring fees arising in Commercial Banking.</t>
  </si>
  <si>
    <t>Operating expenses</t>
  </si>
  <si>
    <t>4. Operating expenses
Half-year to
Half-year to
30 June
30 June
£m
£m
Administrative expenses:
Staff costs
2,043
2,405
Premises and equipment
221
357
Other expenses
1,015
1,006
3,279
3,768
Depreciation and amortisation
1,272
1,183
Total operating expenses, excluding regulatory provisions
4,551
4,951
Regulatory provisions (note 13):
Payment protection insurance provision
—
546
Other regulatory provisions
118
232
118
778
Total operating expenses
4,669
5,729</t>
  </si>
  <si>
    <t>Impairment.</t>
  </si>
  <si>
    <t>5. Impairment
Half-year to
Half-year to
30 June
30 June
£m
£m
Impact of transfers between stages
379
340
Other changes in credit quality
220
248
Additions (repayments)
(56)
(95)
Methodology changes
16
(61)
Model changes
29
—
Other items
1
(2)
210
Total impairment charge
In respect of:
Loans and advances to banks
—
—
Loans and advances to customers
610
444
Debt securities
—
—
Due from fellow Lloyds Banking Group undertakings
(1)
—
Financial assets at amortised cost
609
444
Other assets
—
—
Impairment charge on drawn balances
609
444
Loan commitments and financial guarantees
(20)
(15)
Financial assets at fair value through other comprehensive income
—
1
Total impairment charge
589
430
The Group’s impairment charge comprises the following: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allowances as a result of repayments of outstanding balances.
Methodology changes
Increase or decrease in impairment charge as a result of adjustments to the models used for expected credit loss calculations; either as changes to the model inputs (risk parameters) or to the underlying assumptions.
Model changes
The impact on the impairment charge of changing the models used to calculate expected credit losses.</t>
  </si>
  <si>
    <t>Taxation</t>
  </si>
  <si>
    <t>6. Taxation
In accordance with IAS 34, the Group’s income tax expense for the half-year to 30 June 2019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Half-year to
30 June
30 June
£m
£m
Profit before tax from continuing operations
3,356
2,354
Tax thereon at UK corporation tax rate of 19 per cent (2018: 19 per cent)
(638)
(447)
Impact of surcharge on banking profits
(241)
(172)
Non-deductible costs: conduct charges
(15)
(92)
Other non-deductible costs
(17)
(23)
Non-taxable income
32
35
Tax relief on coupons on other equity instruments
26
26
Tax exempt gains on disposals
3
1
Recognition (derecognition) of losses that arose in prior years
(3)
(10)
Remeasurement of deferred tax due to rate changes
(2)
—
Differences in overseas tax rates
(8)
3
Adjustments in respect of prior years
100
11
Tax charge on profit from continuing operations
(763)
(668)
1 Restated, see note 1.</t>
  </si>
  <si>
    <t>7. Financial assets at fair value through profit or loss
At 30 June
At 31 Dec
£m
£m
Trading assets
3,927
19,462
Other financial assets at fair value through profit or loss:
Loans and advances to customers
2,334
3,120
Debt securities
508
518
Equity shares
135
156
2,977
3,794
Total financial assets at fair value through profit or loss
6,904
23,256</t>
  </si>
  <si>
    <t>Financial assets at amortised cost</t>
  </si>
  <si>
    <t>Disclosure Of Financial Assets At Amortised Cost Explanatory</t>
  </si>
  <si>
    <t>8. Financial assets at amortised cost
Half-year to 30 June 2019
(A)
Loans and advances to customers
Purchased
or
originated
credit-
Stage 1
Stage 2
Stage 3
impaired
Total
£m
£m
£m
£m
£m
At 1 January 2019
420,968
25,308
5,397
15,391
467,064
Exchange and other adjustments
78
(94)
87
194
265
Additions (repayments)
12,869
(2,829)
(144)
(999)
8,897
Transfers to Stage 1
5,426
(5,412)
(14)
—
Transfers to Stage 2
(12,978)
13,237
(259)
—
Transfers to Stage 3
(741)
(1,064)
1,805
—
(8,293)
6,761
1,532
—
Recoveries
200
28
228
Financial assets that have been written off
(1,068)
—
(1,068)
At 30 June 2019
425,622
29,146
6,004
14,614
475,386
Allowance for impairment losses
(613)
(952)
(1,453)
(181)
(3,199)
Total loans and advances to customers
425,009
28,194
4,551
14,433
472,187
(B)
Loans and advances to banks
At 1 January 2019
3,691
2
—
—
3,693
Exchange and other adjustments
(22)
2
—
—
(20)
Transfers to Stage 2
(10)
10
—
—
—
Additions (repayments)
530
—
—
—
530
At 30 June 2019
4,189
14
—
—
4,203
Allowance for impairment losses
(1)
—
—
—
(1)
Total loans and advances to banks
4,188
14
—
—
4,202
(C)
Debt securities
At 1 January 2019
5,095
—
2
—
5,097
Exchange and other adjustments
(6)
—
—
—
(6)
Additions (repayments)
229
—
—
—
229
Financial assets that have been written off
—
—
(1)
—
(1)
At 30 June 2019
5,318
—
1
—
5,319
Allowance for impairment losses
—
—
(1)
—
(1)
Total debt securities
5,318
—
—
—
5,318
Due from fellow Lloyds Banking Group undertakings
1,887
—
—
—
1,887
Total financial assets at amortised cost
436,402
28,208
4,551
14,433
483,594
Exchange and other adjustments includes certain adjustments, prescribed by IFRS 9, in respect of purchased or originated credit-impaired financial assets.
Year ended 31 December 2018
(A)
Loans and advances to customers
Purchased
or
originated
credit-
Stage 1
Stage 2
Stage 3
Impaired
Total
£m
£m
£m
£m
£m
At 1 January 2018
403,881
37,245
5,073
17,973
464,172
Exchange and other adjustments
787
(12)
65
—
840
Additions (repayments)
28,156
(2,128)
(1,746)
(2,609)
21,673
Transfers to Stage 1
19,521
(19,498)
(23)
—
—
Transfers to Stage 2
(15,736)
15,989
(253)
—
—
Transfers to Stage 3
(1,971)
(2,220)
4,191
—
—
1,814
(5,729)
3,915
—
—
Recoveries
—
—
552
27
579
Disposal of businesses
(13,670)
(4,068)
(884)
—
(18,622)
Financial assets that have been written off
(1,578)
—
(1,578)
At 31 December 2018
420,968
25,308
5,397
15,391
467,064
Allowance for impairment losses
(518)
(992)
(1,432)
(78)
(3,020)
Total loans and advances to customers
420,450
24,316
3,965
15,313
464,044
(B)
Loans and advances to banks
At 1 January 2018
4,182
2
—
—
4,184
Exchange and other adjustments
58
—
—
—
58
Additions (repayments)
1,503
—
—
—
1,503
Disposal of businesses
(2,052)
—
—
—
(2,052)
At 31 December 2018
3,691
2
—
—
3,693
Allowance for impairment losses
(1)
—
—
—
(1)
Total loans and advances to banks
3,690
2
—
—
3,692
(C)
Debt securities
At 1 January 2018
3,305
—
3
—
3,308
Exchange and other adjustments
(103)
—
—
—
(103)
Additions (repayments)
1,897
—
—
—
1,897
Financial assets that have been written off
—
—
(1)
—
(1)
Disposal of businesses
(4)
—
—
—
(4)
At 31 December 2018
5,095
—
2
—
5,097
Allowance for impairment losses
—
—
(2)
—
(2)
Total debt securities
5,095
—
—
—
5,095
Due from fellow Lloyds Banking Group undertakings
1,878
—
—
—
1,878
Total financial assets at amortised cost
431,113
24,318
3,965
15,313
474,709
Transfers between stages are deemed to have taken place at the start of the reporting period, with all other movements shown in the stage in which the asset is held at 30 June 2019, with the exception of those held within Purchased or originated credit-impaired, which are not transferrable. Net increase and decrease in balances comprise new loans originated and repayments of outstanding balances throughout the reporting period. Loans which are written off in the period are first transferred to Stage 3 before write-off.
Loans and advances to customers include advances securitised under the Group's securitisation and covered bond programmes (see note 11)</t>
  </si>
  <si>
    <t>Allowance for impairment losses</t>
  </si>
  <si>
    <t>Allowance for impairment losses.</t>
  </si>
  <si>
    <t>9. Allowance for impairment losses
Half-year to 30 June 2019
Purchased
or
originated
credit-
Stage 1
Stage 2
Stage 3
impaired
Total
£m
£m
£m
£m
£m
In respect of drawn balances
At 1 January 2019
519
992
1,434
78
3,023
Exchange and other adjustments
2
(84)
323
195
436
Transfers to Stage 1
329
(323)
(6)
—
—
Transfers to Stage 2
(50)
86
(36)
—
—
Transfers to Stage 3
(7)
(35)
42
—
—
Impact of transfers between stages
(280)
373
276
—
369
(8)
101
276
—
369
Other items charged to the income statement
101
(57)
316
(120)
240
Charge to the income statement (note 5)
93
44
592
(120)
609
Advances written off
—
—
(1,068)
—
(1,068)
Recoveries of advances written off in previous years
—
—
200
28
228
Discount unwind
—
—
(27)
—
(27)
At 30 June 2019
614
952
1,454
181
3,201
In respect of undrawn balances
At 1 January 2019
121
63
6
—
190
Exchange and other adjustments
—
—
—
—
—
Transfers to Stage 1
17
(17)
—
—
—
Transfers to Stage 2
(5)
5
—
—
—
Transfers to Stage 3
—
(2)
2
—
—
Impact of transfers between stages
(14)
25
(1)
—
10
(2)
11
1
—
10
Other items charged to the income statement
(33)
5
(2)
—
(30)
Charge to the income statement
(35)
16
(1)
—
(20)
At 30 June 2019
86
79
5
—
170
Total allowance for impairment losses
700
1,031
1,459
181
3,371
In respect of:
Loans and advances to banks
1
—
—
—
1
Loans and advances to customers
613
952
1,453
181
3,199
Debt securities
—
—
1
—
1
Other assets
—
—
—
—
—
Drawn balances
614
952
1,454
181
3,201
Provisions in relation to loan commitments and financial guarantees
86
79
5
—
170
Total allowance for impairment losses
700
1,031
1,459
181
3,371
Expected credit loss in respect of financial assets at fair value through other comprehensive income (memorandum item)
1
—
—
—
1
Exchange and other adjustments includes certain adjustments, prescribed by IFRS 9, in respect of purchased or originated credit-impaired financial assets.
Year ended 31 December 2018
Purchased
or
originated
credit-
Stage 1
Stage 2
Stage 3
impaired
Total
£m
£m
£m
£m
£m
In respect of drawn balances
At 1 January 2018
590
1,147
1,455
32
3,224
Exchange and other adjustments
1
—
118
—
119
Transfers to Stage 1
304
(299)
(5)
—
—
Transfers to Stage 2
(46)
85
(39)
—
—
Transfers to Stage 3
(32)
(131)
163
—
—
Impact of transfers between stages
(231)
368
324
—
461
(5)
23
443
—
461
Other items charged to the income statement
(59)
(76)
686
—
551
Charge to the income statement (note 9)
(64)
(53)
1,129
—
1,012
Advances written off
—
—
(1,579)
—
(1,579)
Disposal of businesses
(8)
(102)
(183)
—
(293)
Recoveries of advances written off in previous years
—
—
552
27
579
Discount unwind
—
—
(58)
19
(39)
At 31 December 2018
519
992
1,434
78
3,023
In respect of undrawn balances
At 1 January 2018
147
126
—
—
273
Exchange and other adjustments
(6)
(15)
10
—
(11)
Transfers to Stage 1
28
(28)
—
—
—
Transfers to Stage 2
(6)
6
—
—
—
Transfers to Stage 3
(2)
(5)
7
—
—
Impact of transfers between stages
(25)
22
(5)
—
(8)
(5)
(5)
2
—
(8)
Other items charged to the income statement
(15)
(43)
(6)
—
(64)
Charge to the income statement
(20)
(48)
(4)
—
(72)
At 31 December 2018
121
63
6
—
190
Total allowance for impairment losses
640
1,055
1,440
78
3,213
In respect of:
Loans and advances to banks
1
—
—
—
1
Loans and advances to customers
518
992
1,432
78
3,020
Debt securities
—
—
2
—
2
Other assets
—
—
—
—
—
Drawn balances
519
992
1,434
78
3,023
Provisions in relation to loan commitments and financial guarantees
121
63
6
—
190
Total allowance for impairment losses
640
1,055
1,440
78
3,213
Expected credit loss in respect of financial assets at fair value through other comprehensive income (memorandum item)
1
—
—
—
1
The Group’s income statement charge comprises:
Half-year
Year ended
to 30 June
31 Dec
2018
£m
£m
Drawn balances
609
1,012
Undrawn balances
(20)
(72)
Financial assets at fair value through other comprehensive income
—
(14)
Total
589
926
Transfers between stages are deemed to have taken place at the start of the reporting period, with all other movements shown in the stage in which the asset is held at 30 June 2019, with the exception of those held within Purchased or originated credit-impaired, which are not transferable. As assets are transferred between stages, the resulting change in expected credit loss of £369 million for drawn balances, and £10 million for undrawn balances, is presented separately, in the stage in which the allowance is recognised at the end of the reporting period.
Net increase and decrease in balances comprise the movements in the expected credit loss as a result of new loans originated and repayments of outstanding balances throughout the reporting period. Loans which are written off in the period are first transferred to Stage 3 before write-off. Consequently, recoveries on assets previously written-off will also occur in Stage 3 only.</t>
  </si>
  <si>
    <t>10.
The Group sold the Scottish Widows Group to its ultimate holding company, Lloyds Banking Group plc, in the first half of 2018. These operations have been classified as discontinued operations and the profit after tax from these activities for the half-year to 30 June 2018 reported as a single line on the Group’s income statement.
In order to fairly reflect the results and financial position of the Group’s continuing operations and its discontinued operations, transactions that the continuing operations had with the discontinued operations were reported on the relevant line in the Group’s income statement, with the matching transaction similarly reported in the discontinued operations income statement. All such transactions fully eliminate within the Group’s consolidated financial statements and there was no net impact on profit before tax or equity.
Income statement
The results of the discontinued operations, up to the point of sale in 2018, were as follows:
Half-year to
30 June
£m
Interest and similar income
14
Interest and similar expense
(3)
Net interest income
11
Fee and commission income
106
Fee and commission expense
(180)
Net fee and commission income
(74)
Net trading income
(790)
Insurance premium income
2,714
Other operating income
205
Other income
2,055
Total income
2,066
Insurance claims
(1,363)
Total income, net of insurance claims
703
Operating expenses
(333)
Trading surplus
370
Profit on disposal of the discontinued operations
1,010
Profit before tax
1,380
Taxation
(66)
Profit after tax from discontinued operations
1,314</t>
  </si>
  <si>
    <t>11. Debt securities in issue
30 June 2019
31 December 2018
At fair
At fair
value
value
through
At
through
At
profit or
amortised
profit or
amortised
loss
cost
Total
loss
cost
Total
£m
£m
£m
£m
£m
£m
Medium-term notes issued
7,930
18,418
26,348
7,032
17,314
24,346
Covered bonds
—
30,479
30,479
—
28,194
28,194
Certificates of deposit
—
5,806
5,806
—
6,667
6,667
Securitisation notes
52
5,308
5,360
53
5,480
5,533
Commercial paper
—
9,330
9,330
—
6,878
6,878
Total debt securities in issue
7,982
69,341
77,323
7,085
64,533
71,618
The notes issued by the Group’s securitisation and covered bond programmes are held by external parties and by subsidiaries of the Group.
Securitisation programmes
At 30 June 2019, external parties held £5,360 million (31 December 2018: £5,533 million) and the Group’s subsidiaries held £30,092 million (31 December 2018: £31,647 million) of total securitisation notes in issue of £35,452 million (31 December 2018: £37,180 million). The notes are secured on loans and advances to customers and debt securities held at amortised cost amounting to £38,604 million (31 December 2018: £41,674 million), the majority of which have been sold by subsidiary companies to bankruptcy remote structured entities. The structured entities are consolidated fully and all of these loans are retained on the Group’s balance sheet.
Covered bond programmes
At 30 June 2019, external parties held £30,479 million (31 December 2018: £28,194 million) and the Group’s subsidiaries held £700 million (31 December 2018: £700 million) of total covered bonds in issue of £31,179 million (31 December 2018: £28,894 million). The bonds are secured on certain loans and advances to customers amounting to £41,049 million (31 December 2018: £36,802 million) that have been assigned to bankruptcy remote limited liability partnerships. These loans are retained on the Group’s balance sheet.
Cash deposits of £4,049 million (31 December 2018: £4,102 million) which support the debt securities issued by the structured entities, the term advances related to covered bonds and other legal obligations are held by the Group.</t>
  </si>
  <si>
    <t>Post-retirement defined benefit schemes</t>
  </si>
  <si>
    <t>12. Post-retirement defined benefit schemes
The Group’s post-retirement defined benefit scheme obligations are comprised as follows:
At 30 June
At 31 Dec
£m
£m
Defined benefit pension schemes:
Fair value of scheme assets
45,763
42,238
Present value of funded obligations
(44,375)
(41,092)
Net pension scheme asset
1,388
1,146
Other post-retirement schemes
(129)
(124)
Net retirement benefit asset
1,259
1,022
Recognised on the balance sheet as:
Retirement benefit assets
1,509
1,267
Retirement benefit obligations
(250)
(245)
Net retirement benefit asset
1,259
1,022
The movement in the Group’s net post-retirement defined benefit scheme asset during the period was as follows:
£m
Asset at 1 January 2019
1,022
Exchange and other adjustments
11
Income statement charge
(139)
Employer contributions
538
Remeasurement
(173)
Asset at 30 June 2019
1,259
The principal assumptions used in the valuations of the defined benefit pension scheme were as follows:
At 30 June
At 31 Dec
%
%
Discount rate
2.33
2.90
Rate of inflation:
Retail Prices Index
3.19
3.20
Consumer Price Index
2.14
2.15
Rate of salary increases
Weighted-average rate of increase for pensions in payment
2.73
2.73</t>
  </si>
  <si>
    <t>Provisions for liabilities and charges</t>
  </si>
  <si>
    <t>13. Provisions for liabilities and charges
Provisions
Payment
Other
for
Protection
regulatory
commitments
Insurance
provisions
Other
Total
£m
£m
£m
£m
£m
Balance at 31 December 2018
190
2,201
707
927
4,025
Adjustment on implementation of IFRS 16
—
—
—
(97)
(58)
Exchange and other adjustments
—
—
—
(5)
(5)
Provisions applied
—
(989)
(376)
(199)
(1,564)
Charge for the period
(20)
—
118
125
223
At 30 June 2019
170
1,212
449
751
2,582
Payment protection insurance (excluding MBNA)
The Group has not increased the provision for PPI costs in the half-year to 30 June 2019; the total amount provided to the end of 2018 was £20,026 million.
The provision is consistent with total expected complaint volumes increasing from 5.6 million to 5.8 million.
The charge in 2018 was in part driven by the significant increase in PPI information requests (PIRs) in the run up to the industry deadline which is likely to lead to higher total complaints and associated administration costs. The Group has historically received around 70,000 PIRs per week, of which around 9,000 converted into a complaint. Through the second quarter of 2019, the number of PIRs received increased to around 150,000 per week and in recent weeks around 190,000 per week and the Group has assumed that PIRs remain at this elevated level until the industry deadline at the end of August 2019. At the same time, the quality of PIRs has deteriorated and the Group expects this to continue. While PIR and complaint volumes remain uncertain, the impact of these additional volumes is expected to generate around 200,000 extra complaints, increasing the total expected complaint volumes to 5.8 million.
At 30 June 2019, a provision of £1,081 million remained unutilised relating to complaints and associated administration costs. Total cash payments were £893 million during the six months to 30 June 2019.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4 per cent of the policies sold since 2000.
The total amount provided for PPI represents the Group's best estimate of the likely future cost. A number of risks and uncertainties remain including with respect to future complaint volumes, however the potential impact of these risks has reduced due to the proximity of the industry deadline. The cost could differ from the Group's estimates and the assumptions underpinning them, and could result in a further provision being required. These may also be impacted by any further regulatory changes, the final stage of the Financial Conduct Authority (FCA) media campaign and Claims Management Company and customer activity, and potential additional remediation arising from the continuous improvement of the Group's operational practices.
Deloitte LLP has been appointed to assist the Official Receiver with the submission of PPI queries to providers to establish whether any mis-sold PPI redress is due to creditors of bankrupts' estates. The Group has not made any provision in relation to this matter, which will remain under review.
For every additional 1,000 reactive complaints per week from July 2019 through to the industry deadline of the end of August 2019, the Group would expect an additional charge of approximately £20 million.
Payment protection insurance (MBNA)
As announced in December 2016, the Group's exposure is capped at £240 million, which is already provided for, through an indemnity received from Bank of Americ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six months to 30 June 2019 the Group charged a further £118 million in respect of legal actions and other regulatory matters, and the unutilised balance at 30 June 2019 was £449 million (31 December 2018: £707 million). The most significant items are as follows.
Arrears handling related activities
The Group has provided an additional £55 million in the half-year to 30 June 2019 for the costs of identifying and rectifying certain arrears management fees and activities, taking the total provided to date to £848 million. The Group has put in place a number of actions to improve its handling of customers in these areas and has made good progress in reimbursing arrears fees to impacted customers.
Packaged bank accounts
The Group had provided a total of £795 million up to 31 December 2018 in respect of complaints relating to alleged mis-selling of packaged bank accounts, with no further amounts provided during the six months to 30 June 2019. A number of risks and uncertainties remain particularly with respect to future volumes.
HBOS Reading – customer review
The Group has now completed its compensation assessment for all 71 business customers within the customer review, with more than 98 per cent of these offers to individuals accepted. In total, more than £98 million has been offered of which £84 million has so far been accepted, in addition to £9 million for ex-gratia payments and £6 million for the re-imbursements of legal fees.
The review follows the conclusion of a criminal trial in which a number of individuals, including two former HBOS employees, were convicted of conspiracy to corrupt, fraudulent trading and associated money laundering offences which occurred prior to the acquisition of HBOS by Lloyds Banking Group in 2009. The Group provided a further £15 million in the year ended 31 December 2018 for customer settlements, raising the total amount provided to £115 million and is now nearing the end of the process of paying compensation to the victims of the fraud, including ex-gratia payments and re-imbursements of legal fees.</t>
  </si>
  <si>
    <t>Contingent liabilities and commitments</t>
  </si>
  <si>
    <t>14. Contingent liabilities and commitments
Interchange fees
With respect to multi-lateral interchange fees (MIFs), the Group is not directly involved in the ongoing litigation (as described below) which involve card schemes such as Visa and Mastercard. However, the Group is a member / licensee of Visa and Mastercard and other card schemes:
·
Litigation brought by retailers continues in the English Courts against both Visa and Mastercard.
·
Litigation brought on behalf of UK consumers is also proceeding in the English Courts against Mastercard.
·
Any ultimate impact on the Group of the litigation against Visa and Mastercard remains uncertain at this time
Visa Inc completed its acquisition of Visa Europe on 21 June 2016. As part of this transaction, the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Group may be subject under the LSA is capped at the cash consideration which was received by the Group at completion. Visa Inc may also have recourse to a general indemnity, previously in place under Visa Europe's Operating Regulations, for damages claims concerning inter or intra-regional MIF setting activities.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Swiss Competition Commission concluded its investigation against Lloyds in June 2019. The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Tax authorities
The Lloyds Banking Group has an open matter in relation to a claim for group relief of losses incurred in its former Irish banking subsidiary, which ceased trading on 31 December 2010. In 2013 HMRC informed the Lloyds Banking Group that their interpretation of the UK rules which allow the offset of such losses denies the claim. If HMRC's position is found to be correct management estimate that this would result in an increase in Lloyds Bank Group’s current tax liabilities of approximately £660 million (including interest) and a reduction in deferred tax assets of approximately £250 million. The Lloyds Banking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Mortgage arrears handling activities
On 26 May 2016, the Group was informed that an enforcement team at the FCA had commenced an investigation in connection with the Group's mortgage arrears handling activities. This investigation is ongoing and the Group continues to cooperate with the FCA. It is not currently possible to make a reliable assessment of any liability that may result from the investigation including any financial penalty or public censure.
HBOS Reading - FCA investigation
The FCA’s investigation into the events surrounding the discovery of misconduct within the Reading-based Impaired Assets team of HBOS has concluded. The FCA issued a final notice on 21 June 2019 announcing that the Group had agreed to settle the matter and pay a fine of £45.5 million.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and commitments arising from the banking business
At 30 June
At 31 Dec
£m
£m
Contingent liabilities
Acceptances and endorsements
42
32
Other:
Other items serving as direct credit substitutes
870
485
Performance bonds and other transaction-related contingencies
2,248
2,270
3,118
2,755
Total contingent liabilities
3,160
2,787
Commitments and guarantees
Documentary credits and other short-term trade-related transactions
1
1
Forward asset purchases and forward deposits placed
171
731
Undrawn formal standby facilities, credit lines and other commitments to lend:
Less than 1 year original maturity:
Mortgage offers made
14,976
11,573
Other commitments and guarantees
77,263
77,995
92,239
89,568
1 year or over original maturity
27,854
28,214
Total commitments and guarantees
120,265
118,514
Of the amounts shown above in respect of undrawn formal standby facilities, credit lines and other commitments to lend, £51,140 million (31 December 2018: £48,455 million) was irrevocable.</t>
  </si>
  <si>
    <t>Fair values of financial assets and liabilities</t>
  </si>
  <si>
    <t>15. Fair values of financial assets and liabilities
The valuations of financial instruments have been classified into three levels according to the quality and reliability of information used to determine those fair values. Note 44 to the Group’s 2018 financial statements describe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18 Annual Report on Form 20-F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30 June 2019
31 December 2018
Carrying
Fair
Carrying
Fair
value
value
value
value
£m
£m
£m
£m
Financial assets
Financial assets at fair value through profit or loss
6,904
6,904
23,256
23,256
Derivative financial instruments
10,748
10,748
11,293
11,293
Loans and advances to banks
4,202
4,201
3,692
3,655
Loans and advances to customers
472,187
473,818
464,044
463,796
Debt securities
5,318
5,311
5,095
5,107
Due from fellow Lloyds Banking Group undertakings
1,887
1,887
1,878
1,878
Financial assets at amortised cost
483,594
485,217
474,709
474,436
Financial assets at fair value through other comprehensive income
26,680
26,680
24,368
24,368
Financial liabilities
Deposits from banks
29,984
29,953
26,263
26,245
Customer deposits
394,233
394,458
391,251
391,524
Due to fellow Lloyds Banking Group undertakings
17,514
17,514
19,663
19,663
Financial liabilities at fair value through profit or loss
8,237
8,237
17,730
17,730
Derivative financial instruments
9,675
9,675
10,911
10,911
Debt securities in issue
69,341
70,003
64,533
66,379
Subordinated liabilities
12,432
14,378
12,745
14,460
The carrying amount of the following financial instruments is a reasonable approximation of fair value: cash and balances at central banks, items in the course of collection from banks, items in course of transmission to banks and notes in circulation.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Financial assets
Level 1
Level 2
Level 3
Total
£m
£m
£m
£m
At 30 June 2019
Financial assets at fair value through profit or loss:
Loans and advances to customers
—
3,429
2,334
5,763
Loans and advances to banks
—
67
—
67
Debt securities
431
508
—
939
Equity shares
129
6
—
135
Treasury and other bills
—
—
—
—
Total financial assets at fair value through profit or loss
560
4,010
2,334
6,904
Financial assets at fair value through other comprehensive income:
Debt securities
15,220
10,947
56
26,223
Equity shares
—
—
—
—
Treasury and other bills
457
—
—
457
Total financial assets at fair value through other comprehensive income
15,677
10,947
56
26,680
Derivative financial instruments
—
10,722
26
10,748
Total financial assets carried at fair value
16,237
25,679
2,416
44,332
At 31 December 2018
Financial assets at fair value through profit or loss:
Loans and advances to customers
—
17,290
2,721
20,011
Loans and advances to banks
—
236
—
236
Debt securities
2,293
560
—
2,853
Equity shares
150
6
—
156
Total financial assets at fair value through profit or loss
2,443
18,092
2,721
23,256
Financial assets at fair value through other comprehensive income:
Debt securities
18,847
5,247
53
24,147
Treasury and other bills
221
—
—
221
Total financial assets at fair value through other comprehensive income
19,068
5,247
53
24,368
Derivative financial instruments
—
11,288
5
11,293
Total financial assets carried at fair value
21,511
34,627
2,779
58,917
Financial liabilities
Level 1
Level 2
Level 3
Total
£m
£m
£m
£m
At 30 June 2019
Financial liabilities at fair value through profit or loss:
Liabilities held at fair value through profit or loss
—
7,930
52
7,982
Trading liabilities
70
185
—
255
Total financial liabilities at fair value through profit or loss
70
8,115
52
8,237
Derivative financial instruments
—
9,326
349
9,675
Total financial liabilities carried at fair value
70
17,441
401
17,912
At 31 December 2018
Financial liabilities at fair value through profit or loss:
Liabilities held at fair value through profit or loss
—
7,085
—
7,085
Trading liabilities
67
10,578
—
10,645
Total financial liabilities at fair value through profit or loss
67
17,663
—
17,730
Derivative financial instruments
—
10,903
8
10,911
Total financial liabilities carried at fair value
67
28,566
8
28,641
Movements in level 3 portfolio
The tables below analyse movements in the level 3 financial assets portfolio.
Financial
Financial
assets at
Total
assets at
fair value
financial
fair value
through other
assets
through profit
comprehensive
Derivative
carried at
or loss
income
assets
fair value
£m
£m
£m
£m
At 1 January 2019
2,721
53
5
2,779
Exchange and other adjustments
1
—
—
1
Gains recognised in the income statement within other income
2
—
—
2
Gains recognised in other comprehensive income within the revaluation reserve in respect of financial assets at fair value through other comprehensive income
—
4
—
4
Purchases
483
—
—
483
Sales
(1,272)
(1)
—
(1,273)
Transfers into the level 3 portfolio
399
—
21
420
Transfers out of the level 3 portfolio
—
—
—
—
At 30 June 2019
2,334
56
26
2,416
Gains (losses) recognised in the income statement within other income relating to those assets held at 30 June 2019
—
—
—
—
Financial
Financial
assets at
Total
assets at
fair value
financial
fair value
through other
assets
through profit
comprehensive
Derivative
carried at
or loss
income
assets
fair value
£m
£m
£m
£m
At 1 January 2018
2,037
302
1,056
3,395
Exchange and other adjustments
7
(1)
—
6
Gains recognised in the income statement within other income
38
—
2
40
Gains recognised in other comprehensive income within the revaluation reserve in respect of financial assets at fair value through other comprehensive income
—
1
—
1
Purchases
8
—
—
8
Sales
—
(91)
(983)
(1,074)
Transfers into the level 3 portfolio
193
334
—
527
Transfers out of the level 3 portfolio
—
(193)
—
(193)
At 30 June 2018
2,283
352
75
2,710
Gains (losses) recognised in the income statement within other income relating to those assets held at 30 June 2018
12
—
2
14
The tables below analyse movements in the level 3 financial liabilities portfolio.
Financial
Total
liabilities at
financial
fair value
liabilities
through
Derivative
carried at
profit or loss
liabilities
fair value
£m
£m
£m
At 1 January 2019
—
8
8
Losses recognised in the income statement within other income
—
8
8
Additions
—
—
—
Redemptions
(1)
(12)
(13)
Transfers into the level 3 portfolio
53
345
398
Transfers out of the level 3 portfolio
—
—
—
At 30 June 2019
52
349
401
Losses recognised in the income statement within other income relating to those liabilities held at 30 June 2019
—
8
8
Total
financial
liabilities
Derivative
carried at
liabilities
fair value
£m
£m
At 1 January 2018
804
804
Exchange and other adjustments
—
—
Gains recognised in the income statement within other income
(30)
(30)
Additions
—
—
Redemptions
(649)
(649)
Transfers into the level 3 portfolio
—
—
Transfers out of the level 3 portfolio
—
—
At 30 June 2018
125
125
Gains recognised in the income statement within other income relating to those liabilities held at 30 June 2018
(30)
(30)
The tables below set out the effects of reasonably possible alternative assumptions for categories of level 3 financial assets and financial liabilities which have an aggregated carrying value greater than £500 million.
At 30 June 2019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flows
Inferred spreads (bps)
76bps / 104bps
2,334
—
—
2,334
23
(27)
Financial assets at fair value through other comprehensive income:
56
—
—
Derivative financial assets:
Interest rate derivatives
Option pricing model
Interest rate volatility
7% / 121%
26
—
—
26
—
—
Financial assets carried at fair value
2,416
—
—
Financial liabilities at fair value through profit or loss
52
—
—
Derivative financial liabilities:
Interest rate derivatives
Option pricing model
Interest rate volatility
7% / 121%
349
—
—
Financial liabilities carried at fair value
401
—
—
1
Where the exposure to an unobservable input is managed on a net basis, only the net impact is shown in the table.
2
The range represents the highest and lowest inputs used in the level 3 valuations.
At 31 December 2018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flows
Inferred spreads (bps)
97 bps / 103 bps
2,721
35
(35)
2,721
—
—
Financial assets at fair value through other comprehensive income
53
—
—
Derivative financial assets:
Interest rate derivatives
Option pricing model
Interest rate volatility
19% / 80%
5
—
—
5
—
—
Financial assets carried at fair value
2,779
—
—
Derivative financial liabilities:
Interest rate derivatives
Option pricing model
Interest rate volatility
19% / 80%
8
—
—
8
—
—
Financial liabilities carried at fair value
8
—
—
1
Where the exposure to an unobservable input is managed on a net basis, only the net impact is shown in the table.
2
The range represents the highest and lowest inputs used in the level 3 valuations.
Unobservable inputs
Significant unobservable inputs affecting the valuation of debt securities, unlisted equity investments and derivatives are unchanged from those described in the Group’s 2018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the Group’s 2018 financial statements.</t>
  </si>
  <si>
    <t>Credit quality of loans and advances to banks and customers</t>
  </si>
  <si>
    <t>16. Credit quality of loans and advances to banks and customers
Gross drawn exposures
At 30 June 2019
Purchased
or
originated
credit-
PD
Stage 1
Stage 2
Stage 3
impaired
Total
range
£m
£m
£m
£m
£m
Loans and advances to banks:
CMS 1-10
0.00-0.50%
3,997
14
—
—
4,011
CMS 11-14
0.51-3.00%
192
—
—
—
192
CMS 15-18
3.01-20.00%
—
—
—
—
—
CMS 19
20.01-99.99%
—
—
—
—
—
CMS 20-23
—
—
—
—
—
4,189
14
—
—
4,203
Loans and advances to customers:
Retail – mortgages
RMS 1-6
0.00-4.50%
252,238
13,585
—
—
265,823
RMS 7-9
4.51-14.00%
22
1,842
—
—
1,864
RMS 10
14.01-20.00%
—
421
—
—
421
RMS 11-13
20.01-99.99%
—
1,028
—
—
1,028
RMS 14
—
—
1,543
14,614
16,157
252,260
16,876
1,543
14,614
285,293
Retail – unsecured
RMS 1-6
0.00-4.50%
22,749
1,213
—
—
23,962
RMS 7-9
4.51-14.00%
1,782
738
—
—
2,520
RMS 10
14.01-20.00%
36
143
—
—
179
RMS 11-13
20.01-99.99%
11
545
—
—
556
RMS 14
—
-
678
—
678
24,578
2,639
678
—
27,895
Retail – UK Motor Finance
RMS 1-6
0.00-4.50%
14,013
881
—
—
14,894
RMS 7-9
4.51-14.00%
327
236
—
—
563
RMS 10
14.01-20.00%
—
93
—
—
93
RMS 11-13
20.01-99.99%
3
192
—
—
195
RMS 14
—
—
137
—
137
14,343
1,402
137
—
15,882
Retail – other
RMS 1-6
0.00-4.50%
8,252
370
—
—
8,622
RMS 7-9
4.51-14.00%
—
107
—
—
107
RMS 10
14.01-20.00%
—
10
—
—
10
RMS 11-13
20.01-99.99%
167
28
—
—
195
RMS 14
—
—
132
—
132
8,419
515
132
—
9,066
CMS 1-10
0.00-0.50%
1,538
275
—
—
1,813
CMS 11-14
0.51-3.00%
—
—
—
—
—
CMS 15-18
3.01-20.00%
—
—
—
—
—
CMS 19
20.01-99.99%
—
—
—
—
—
CMS 20-23
—
—
29
—
29
1,538
275
29
—
1,842
Total Retail
301,138
21,707
2,519
14,614
339,978
At 30 June 2019
Purchased
or
originated
credit-
PD
Stage 1
Stage 2
Stage 3
impaired
Total
range
£m
£m
£m
£m
£m
Commercial
CMS 1-10
0.00-0.50%
51,267
341
—
—
51,608
CMS 11-14
0.51-3.00%
20,915
4,670
—
—
25,585
CMS 15-18
3.01-20.00%
598
2,314
—
—
2,912
CMS 19
20.01-99.99%
—
64
—
—
64
CMS 20-23
—
—
3,429
—
3,429
72,780
7,389
3,429
—
83,598
Other
RMS 1-6
0.00-4.50%
795
50
—
—
845
RMS 7-9
4.51-14.00%
—
—
—
—
—
RMS 10
14.01-20.00%
—
—
—
—
—
RMS 11-13
20.01-99.99%
—
—
—
—
—
RMS 14
—
—
56
—
56
795
50
56
—
901
CMS 1-10
0.00-0.50%
50,909
—
—
—
50,909
CMS 11-14
0.51-3.00%
—
—
—
—
—
CMS 15-18
3.01-20.00%
—
—
—
—
—
CMS 19
20.01-99.99%
—
—
—
—
—
CMS 20-23
—
—
—
—
—
50,909
—
—
—
50,907
Total loans and advances to customers
425,622
29,146
6,004
14,614
475,386
In respect of:
Retail
301,138
21,707
2,519
14,614
339,978
Commercial
72,780
7,389
3,429
—
83,598
Other
51,704
50
56
—
51,810
Total loans and advances to customers
425,622
29,146
6,004
14,614
475,386
Expected credit losses
At 30 June 2019
Purchased
or
originated
credit-
PD
Stage 1
Stage 2
Stage 3
impaired
Total
range
£m
£m
£m
£m
£m
Loans and advances to banks:
CMS 1-10
0.00-0.50%
—
—
—
—
—
CMS 11-14
0.51-3.00%
1
—
—
—
1
CMS 15-18
3.01-20.00%
—
—
—
—
—
CMS 19
20.01-99.99%
—
—
—
—
—
CMS 20-23
—
—
—
—
—
1
—
—
—
1
Loans and advances to customers:
Retail – mortgages
RMS 1-6
0.00-4.50%
37
168
—
—
205
RMS 7-9
4.51-14.00%
—
36
—
—
36
RMS 10
14.01-20.00%
—
15
—
—
15
RMS 11-13
20.01-99.99%
—
47
—
—
47
RMS 14
—
—
134
181
315
37
266
134
181
618
Retail – unsecured
RMS 1-6
0.00-4.50%
184
48
—
—
232
RMS 7-9
4.51-14.00%
70
76
—
—
146
RMS 10
14.01-20.00%
4
26
—
—
30
RMS 11-13
20.01-99.99%
3
180
—
—
183
RMS 14
—
—
215
—
215
261
330
215
—
806
Retail – UK Motor Finance
RMS 1-6
0.00-4.50%
187
19
—
—
206
RMS 7-9
4.51-14.00%
13
11
—
—
24
RMS 10
14.01-20.00%
—
9
—
—
9
RMS 11-13
20.01-99.99%
—
31
—
—
31
RMS 14
—
—
77
—
77
200
70
77
—
347
Retail - other
RMS 1-6
0.00-4.50%
6
9
—
—
15
RMS 7-9
4.51-14.00%
—
3
—
—
3
RMS 10
14.01-20.00%
—
—
—
—
—
RMS 11-13
20.01-99.99%
—
—
—
—
—
RMS 14
—
—
46
—
46
6
12
46
—
64
CMS 1-10
0.00-0.50%
20
19
—
—
39
CMS 11-14
0.51-3.00%
—
—
—
—
—
CMS 15-18
3.01-20.00%
—
—
—
—
—
CMS 19
20.01-99.99%
—
—
—
—
—
CMS 20-23
—
—
6
—
6
20
19
6
—
45
Total Retail
524
697
478
181
1,880
At 30 June 2019
Purchased
or
originated
credit-
PD
Stage 1
Stage 2
Stage 3
impaired
Total
range
£m
£m
£m
£m
£m
Commercial
CMS 1-10
0.00-0.50%
30
1
—
—
31
CMS 11-14
0.51-3.00%
46
109
—
—
155
CMS 15-18
3.01-20.00%
3
139
—
—
142
CMS 19
20.01-99.99%
—
5
—
—
5
CMS 20-23
—
—
964
—
964
79
254
964
—
1,297
Other
RMS 1-6
0.00-4.50%
10
1
—
—
11
RMS 7-9
4.51-14.00%
—
—
—
—
—
RMS 10
14.01-20.00%
—
—
—
—
—
RMS 11-13
20.01-99.99%
—
—
—
—
—
RMS 14
—
—
11
—
11
10
1
11
—
22
CMS 1-10
0.00-0.50%
—
—
—
—
—
CMS 11-14
0.51-3.00%
—
—
—
—
—
CMS 15-18
3.01-20.00%
—
—
—
—
—
CMS 19
20.01-99.99%
—
—
—
—
—
CMS 20-23
—
—
—
—
—
—
—
—
—
—
Total loans and advances to customers
613
952
1,453
181
3,199
In respect of:
Retail
524
697
478
181
1,880
Commercial
79
254
964
—
1,297
Other
10
1
11
—
22
Total loans and advances to customers
613
952
1,453
181
3,199
Gross drawn exposures
At 31 December 2018
Purchased
or
originated
credit-
PD
Stage 1
Stage 2
Stage 3
impaired
Total
range
£m
£m
£m
£m
£m
Loans and advances to banks:
CMS 1-10
0.00-0.50%
3,586
2
—
—
3,588
CMS 11-14
0.51-3.00%
105
—
—
—
105
CMS 15-18
3.01-20.00%
—
—
—
—
—
CMS 19
20.01-99.99%
—
—
—
—
—
CMS 20-23
—
—
—
—
—
3,691
2
—
—
3,693
Loans and advances to customers:
Retail – mortgages
RMS 1-6
0.00-4.50%
257,740
10,784
—
—
268,524
RMS 7-9
4.51-14.00%
57
1,709
—
—
1,766
RMS 10
14.01-20.00%
—
262
—
—
262
RMS 11-13
20.01-99.99%
—
899
—
—
899
RMS 14
—
—
1,393
15,391
16,784
257,797
13,654
1,393
15,391
288,235
Retail – unsecured
RMS 1-6
0.00-4.50%
22,363
1,079
—
—
23,442
RMS 7-9
4.51-14.00%
2,071
774
—
—
2,845
RMS 10
14.01-20.00%
72
167
—
—
239
RMS 11-13
20.01-99.99%
199
687
—
—
886
RMS 14
—
—
703
—
703
24,705
2,707
703
—
28,115
Retail – UK Motor Finance
RMS 1-6
0.00-4.50%
12,918
954
—
—
13,872
RMS 7-9
4.51-14.00%
301
318
—
—
619
RMS 10
14.01-20.00%
—
111
—
—
111
RMS 11-13
20.01-99.99%
5
197
—
—
202
RMS 14
—
—
129
—
129
13,224
1,580
129
—
14,933
Retail - other
RMS 1-6
0.00-4.50%
7,428
473
—
—
7,901
RMS 7-9
4.51-14.00%
190
60
—
—
250
RMS 10
14.01-20.00%
—
7
—
—
7
RMS 11-13
20.01-99.99%
211
23
—
—
234
RMS 14
—
—
136
—
136
7,829
563
136
—
8,528
CMS 1-10
0.00-0.50%
1,605
231
—
—
1,836
CMS 11-14
0.51-3.00%
—
6
—
—
6
CMS 15-18
3.01-20.00%
—
—
—
—
—
CMS 19
20.01-99.99%
—
—
—
—
—
CMS 20-23
—
—
29
—
29
1,605
237
29
—
1,871
Total Retail
305,160
18,741
2,390
15,391
341,682
At 31 December 2018
Purchased
or
originated
credit-
PD
Stage 1
Stage 2
Stage 3
impaired
Total
range
£m
£m
£m
£m
£m
Commercial
CMS 1-10
0.00-0.50%
50,143
100
—
—
50,243
CMS 11-14
0.51-3.00%
24,760
3,442
—
—
28,202
CMS 15-18
3.01-20.00%
1,287
2,962
—
—
4,249
CMS 19
20.01-99.99%
—
54
—
—
54
CMS 20-23
—
—
2,958
—
2,958
76,190
6,558
2,958
—
85,706
Other
RMS 1-6
0.00-4.50%
804
3
—
—
807
RMS 7-9
4.51-14.00%
—
—
—
—
—
RMS 10
14.01-20.00%
—
—
—
—
—
RMS 11-13
20.01-99.99%
—
—
—
—
—
RMS 14
—
—
49
—
49
804
3
49
—
856
CMS 1-10
0.00-0.50%
38,814
—
—
—
38,814
CMS 11-14
0.51-3.00%
—
6
—
—
6
CMS 15-18
3.01-20.00%
—
—
—
—
—
CMS 19
20.01-99.99%
e —
—
—
—
—
CMS 20-23
—
—
—
—
—
38,814
6
—
—
38,820
Total loans and advances to customers
420,968
25,308
5,397
15,391
467,064
In respect of:
Retail
305,160
18,741
2,390
15,391
341,682
Commercial
76,190
6,558
2,958
—
85,706
Other
39,618
9
49
—
39,676
Total loans and advances to customers
420,968
25,308
5,397
15,391
467,064
Expected credit losses
At 31 December 2018
Purchased
or
originated
credit-
PD
Stage 1
Stage 2
Stage 3
impaired
Total
range
£m
£m
£m
£m
£m
Loans and advances to banks:
CMS 1-10
0.00-0.50%
1
—
—
—
1
CMS 11-14
0.51-3.00%
—
—
—
—
—
CMS 15-18
3.01-20.00%
—
—
—
—
—
CMS 19
20.01-99.99%
—
—
—
—
—
CMS 20-23
—
—
—
—
—
1
—
—
—
1
Loans and advances to customers:
Retail – mortgages
RMS 1-6
0.00-4.50%
37
141
—
—
178
RMS 7-9
4.51-14.00%
—
34
—
—
34
RMS 10
14.01-20.00%
—
9
—
—
9
RMS 11-13
20.01-99.99%
—
42
—
—
42
RMS 14
—
—
118
78
196
37
226
118
78
459
Retail – unsecured
RMS 1-6
0.00-4.50%
135
46
—
—
181
RMS 7-9
4.51-14.00%
57
83
—
—
140
RMS 10
14.01-20.00%
4
29
—
—
33
RMS 11-13
20.01-99.99%
3
171
—
—
174
RMS 14
—
—
228
—
228
199
329
228
—
756
Retail – UK Motor Finance
RMS 1-6
0.00-4.50%
114
19
—
—
133
RMS 7-9
4.51-14.00%
6
15
—
—
21
RMS 10
14.01-20.00%
—
11
—
—
11
RMS 11-13
20.01-99.99%
1
34
—
—
35
RMS 14
—
—
78
—
78
121
79
78
—
278
Retail - other
RMS 1-6
0.00-4.50%
10
8
—
—
18
RMS 7-9
4.51-14.00%
2
2
—
—
4
RMS 10
14.01-20.00%
—
—
—
—
—
RMS 11-13
20.01-99.99%
—
1
—
—
1
RMS 14
—
—
53
—
53
12
11
53
—
76
CMS 1-10
0.00-0.50%
20
17
—
—
37
CMS 11-14
0.51-3.00%
—
—
—
—
—
CMS 15-18
3.01-20.00%
—
—
—
—
—
CMS 19
20.01-99.99%
—
—
—
—
—
CMS 20-23
—
—
7
—
7
20
17
7
—
44
Total Retail
389
662
484
78
1,613
At 31 December 2018
Purchased
or
originated
credit-
PD
Stage 1
Stage 2
Stage 3
impaired
Total
range
£m
£m
£m
£m
£m
Commercial
CMS 1-10
0.00-0.50%
28
1
—
—
29
CMS 11-14
0.51-3.00%
49
86
—
—
135
CMS 15-18
3.01-20.00%
10
230
—
—
240
CMS 19
20.01-99.99%
—
7
—
—
7
CMS 20-23
—
—
940
—
940
87
324
940
—
1,351
Other
RMS 1-6
0.00-4.50%
43
—
—
—
43
RMS 7-9
4.51-14.00%
—
—
—
—
—
RMS 10
14.01-20.00%
—
—
—
—
—
RMS 11-13
20.01-99.99%
—
—
—
—
—
RMS 14
—
—
10
—
10
43
—
10
—
53
CMS 1-10
0.00-0.50%
—
—
—
—
—
CMS 11-14
0.51-3.00%
—
6
—
—
6
CMS 15-18
3.01-20.00%
—
—
—
—
—
CMS 19
20.01-99.99%
—
—
—
—
—
CMS 20-23
—
—
—
—
—
—
6
—
—
6
Total loans and advances to customers
519
992
1,434
78
3,023
In respect of:
Retail
389
662
484
78
1,613
Commercial
87
324
940
—
1,351
Other
43
6
10
—
59
Total loans and advances to customers
519
992
1,434
78
3,023</t>
  </si>
  <si>
    <t>Related party transactions</t>
  </si>
  <si>
    <t>17.
Balances and transactions with fellow Lloyds Banking Group undertakings
The Bank and its subsidiaries have balances due to and from the Bank’s parent company, Lloyds Banking Group plc, and fellow Group undertakings. These are included on the balance sheet as follows:
At
At
30 June
31 Dec
£m
£m
Assets
Due from fellow Lloyds Banking Group undertakings
1,887
1,878
Derivative financial instruments
1,330
2,589
Financial assets at fair value through profit or loss
—
1,062
Liabilities
Due to fellow Lloyds Banking Group undertakings
17,514
19,663
Derivative financial instruments
1,580
2,693
Financial liabilities at fair value through profit or loss
13
137
Debt securities in issue
1,725
193
Subordinated liabilities
2,993
2,985
During the half-year to 30 June 2019 the Group earned £6 million (half-year to 30 June 2018: £34 million) of interest income and incurred £236 million (half-year to 30 June 2018: £235 million) of interest expense on balances and transactions with Lloyds Banking Group plc and fellow Group undertakings.
As part of the arrangements in the run-up to the establishment of the Lloyds Banking Group’s intended joint venture with Schroders plc, the Bank sold certain wealth management business to a fellow subsidiary of Lloyds Banking Group plc for proceeds of £107 million, realising a profit of £107 million. The Bank also entered into a service agreement in relation to the transferred business and has established a provision of £75 million reflecting the onerous nature of this contract.
Other related party transactions
Other related party transactions for the half-year to 30 June 2019, including those with directors, are similar in nature to those for the year ended 31 December 2018.</t>
  </si>
  <si>
    <t>Dividends on ordinary shares</t>
  </si>
  <si>
    <t>18 . Dividends on ordinary shares
The directors have approved an interim dividend of £2,000 million which will be paid in the second half of 2019.
The Bank paid a dividend of £2,100 million on 13 May 2019; the Bank paid dividends of £7,622 million on 2 May 2018, £2,800 million on 16 May 2018 and a further £600 million on 19 September 2018.</t>
  </si>
  <si>
    <t>Implementation of IFRS 16</t>
  </si>
  <si>
    <t>19. Implementation of IFRS 16
The Group adopted IFRS 16 Leases from 1 January 2019 and elected to apply the standard retrospectively with the cumulative effect of initial application being recognised at that date; comparative information has therefore not been restated.
Lease liabilities amounting to £1,752 million in respect of leased properties previously accounted for as operating leases were recognised at 1 January 2019. These liabilities were measured at the present value of the remaining lease payments, discounted using the Group’s incremental borrowing rate as at that date, adjusted to exclude short-term leases and leases of low-value assets. The weighted-average borrowing rate applied to these lease liabilities was 2.43 per cent. The corresponding right-of-use asset of £1,655 million was measured at an amount equal to the lease liabilities, adjusted for lease liabilities recognised at 31 December 2018 of £97 million. The right-of-use asset and lease liabilities are included within Property, plant and equipment and Other liabilities respectively. There was no impact on shareholders’ equity.
In applying IFRS 16 for the first time, the Group has used a number of practical expedients permitted by the standard; the most significant of which were the use of a single discount rate to a portfolio of leases with reasonably similar characteristics; reliance on previous assessments of whether a lease is onerous; and the use of hindsight in determining the lease term where the contract contains options to extend or terminate the lease. The Group has also elected not to apply IFRS 16 to contracts that were not identified as containing a lease under IAS 17 and IFRIC 4 Determining whether an Arrangement contains a Lease .</t>
  </si>
  <si>
    <t>Ultimate parent undertaking</t>
  </si>
  <si>
    <t>20.
The Bank's ultimate parent undertaking and controlling party is Lloyds Banking Group plc which is incorporated in Scotland. Lloyds Banking Group plc has filed an Annual Report on Form 20-F for the year to 31 December 2018 with the Securities and Exchange Commission, it is available for download from www.lloydsbankinggroup.com.</t>
  </si>
  <si>
    <t>Accounting policies, presentation and estimates (Policies)</t>
  </si>
  <si>
    <t>Accounting policies, presentation and estimates
These condensed consolidated half-year financial statements as at and for the period to 30 June 2019 have been prepared in accordance with the Disclosure Guidance and Transparency Rules of the Financial Conduct Authority (FCA) and with International Accounting Standard 34 (IAS 34), Interim Financial Reporting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18 which were prepared in accordance with International Financial Reporting Standards as issued by the International Accounting Standards Board (IFRS). Copies of the 2018 Annual Report on Form 20-F are available on Lloyds Banking Group’s website.
The directors consider that it is appropriate to continue to adopt the going concern basis in preparing the condensed consolidated half-year financial statements. In reaching this assessment, the directors have considered projections for the Group’s capital and funding position.
Except as noted below, the accounting policies are consistent with those applied by the Group in its 2018 Annual Report on Form 20-F.</t>
  </si>
  <si>
    <t>Changes in accounting policy</t>
  </si>
  <si>
    <t>Changes in accounting policy
The Group adopted IFRS 16 Leases from 1 January 2019. IFRS 16 replaces IAS 17 Leases and addresses the classification and measurement of all leases. The Group’s accounting as a lessor under IFRS 16 is substantially unchanged from its approach under IAS 17; however for lessee accounting there is no longer a distinction between finance and operating leases.
As lessee, under IFRS 16, in respect of leased properties previously accounted for as operating leases the Group now recognises a right-of-use asset and a corresponding liability at the date at which the leased asset is available for use. Assets and liabilities arising from a lease are initially measured on a present value basis. The lease payments are discounted using the interest rate implicit in the lease, if that rate can be determined, or the Group’s incremental borrowing rate.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leases with a lease term of 12 months or less and leases of low-value assets are recognised as an expense in profit or loss on a straight-line basis.
Details of the impact of adoption of IFRS 16 are provided in note 19.
The Group has also implemented the amendments to IAS 12 Income Taxes with effect from 1 January 2019 and as a result tax relief on distributions on other equity instruments, previously taken directly to retained profits, is now reported within tax expense in the income statement. Comparatives have been restated. Adoption of these amendments to IAS 12 has resulted in a reduction in tax expense and an increase in profit for the period in the half-year to 30 June 2019 of £38 million (half-year to 30 June 2018: £36 million). There is no impact on total shareholders' equity.</t>
  </si>
  <si>
    <t>Allowance for impairment losses
At 30 June 2019 the Group’s allowance for expected credit losses (ECL) was £3,371 million (31 December 2018: £3,213 million), of which £3,201 million (31 December 2018: £3,023 million) was in respect of drawn balances.
The measurement of expected credit losses is required to reflect an unbiased probability-weighted range of possible future outcomes. The approach to generating the economic scenarios used in the calculation of the Group’s ECL allowances is little changed since 31 December 2018. The central scenario reflects the Group’s updated base case assumptions used for medium-term planning purposes. Additional model-generated upside, downside and severe downside scenarios are identified to represent a typical scenario from specified points along an estimated loss distribution, with the scenario weightings unchanged since 31 December 2018. The key UK economic assumptions made by the Group as at 30 June 2019 averaged over a five year period are shown below.
Economic assumptions
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Economic assumptions – start to peak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Economic assumptions – start to trough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outcomes is adequately reflected in its choice and weighting of scenarios. The effect of the revised economic assumptions has been to increase the ECL allowance by £50 million.
Impact of forward looking information
As a result of applying the assumptions set out above, the extent to which a higher ECL allowance has been recognised is shown below:
Probability
Base case
-weighted
Difference
£m
£m
£m
UK mortgages
501
619
118
Other Retail
1,365
1,386
21
Commercial
1,284
1,340
56
Other
26
26
—
At 30 June 2019
3,176
3,371
195
At 31 December 2018
2,951
3,213
262</t>
  </si>
  <si>
    <t>Accounting policies, presentation and estimates (Tables)</t>
  </si>
  <si>
    <t>The key UK economic assumptions made by the Group</t>
  </si>
  <si>
    <t>Severe
Base case
Upside
Downside
downside
%
%
%
%
Scenario weighting
30
30
30
10
At 30 June 2019
Bank of England base rate
1.25
2.05
0.49
0.11
Unemployment rate
4.3
3.8
5.7
7.0
House price growth
1.5
5.2
(2.3)
(7.4)
Commercial real estate price growth
(0.2)
1.6
(4.9)
(9.5)
At 31 December 2018
Bank of England base rate
1.25
2.34
1.30
0.71
Unemployment rate
4.5
3.9
5.3
6.9
House price growth
2.5
6.1
(4.8)
(7.5)
Commercial real estate price growth
0.4
5.3
(4.7)
(6.4)
Severe
Base case
Upside
Downside
downside
%
%
%
%
At 30 June 2019
Bank of England base rate
1.75
2.70
0.75
0.75
Unemployment rate
4.7
4.5
7.0
8.1
House price growth
7.3
28.8
(1.6)
(2.2)
Commercial real estate price growth
(0.6)
8.4
(1.0)
(1.6)
At 31 December 2018
Bank of England base rate
1.75
4.00
1.75
1.25
Unemployment rate
4.8
4.3
6.3
8.6
House price growth
13.7
34.9
0.6
(1.6)
Commercial real estate price growth
0.1
26.9
(0.5)
(0.5)
Severe
Base case
Upside
Downside
downside
%
%
%
%
At 30 June 2019
Bank of England base rate
0.75
0.75
0.31
0.01
Unemployment rate
3.8
3.4
3.8
3.9
House price growth
(1.1)
(0.5)
(12.0)
(33.2)
Commercial real estate price growth
(1.5)
(23.8)
(40.7)
At 31 December 2018
Bank of England base rate
0.75
0.75
0.75
0.25
Unemployment rate
4.1
3.5
4.3
4.2
House price growth
0.4
2.3
(26.5)
(33.5)
Commercial real estate price growth
(0.1)
(23.8)
(33.8)</t>
  </si>
  <si>
    <t>Summary of ECL allowance calculated under each scenario</t>
  </si>
  <si>
    <t>Probability
Base case
-weighted
Difference
£m
£m
£m
UK mortgages
501
619
118
Other Retail
1,365
1,386
21
Commercial
1,284
1,340
56
Other
26
26
—
At 30 June 2019
3,176
3,371
195
At 31 December 2018
2,951
3,213
262</t>
  </si>
  <si>
    <t>Segmental analysis (Tables)</t>
  </si>
  <si>
    <t>Schedule of operating segments</t>
  </si>
  <si>
    <t>Commercial
Retail
Banking
Other
Total
£m
£m
£m
£m
Net interest income
4,325
1,368
375
6,068
Other income
1,010
461
1,075
2,546
Total income
5,335
1,829
1,450
8,614
Costs
(2,912)
(926)
(831)
(4,669)
Trading surplus
2,423
903
619
3,945
Impairment
(556)
(64)
31
(589)
Profit before tax
1,867
839
650
3,356
External income
6,444
547
1,623
8,614
Intersegment income
(1,109)
1,282
(173)
—
Total income
5,335
1,829
1,450
8,614
Total external assets
346,908
98,909
147,102
592,919
Total external liabilities
259,367
128,733
164,496
552,596
Comm-
Cont-
Dis-
ercial
inuing
continued
Adjust-
Retail
Banking
Other
operations
operations 1
ments
Total
£m
£m
£m
£m
£m
£m
£m
Net interest income
4,485
1,513
393
6,391
11
—
6,402
Other income, net of insurance claims
1,049
808
265
2,122
692
(296)
2,518
Total income, net of insurance claims
5,534
2,321
658
8,513
703
(296)
8,920
Costs
(3,590)
(1,140)
(999)
(5,729)
(333)
296
(5,766)
Trading surplus
1,944
1,181
(341)
2,784
370
—
3,154
Impairment
(460)
6
24
(430)
—
—
(430)
Profit on disposal
—
—
—
—
1,010
—
1,010
Profit before tax
1,484
1,187
(317)
2,354
1,380
—
3,734
External income
6,422
586
1,505
8,513
703
(296)
8,920
Intersegment income
(888)
1,735
(847)
—
—
—
—
Total income
5,534
2,321
658
8,513
703
(296)
8,920
Total external assets
350,448
170,542
171,229
692,219
—
—
692,219
Total external liabilities
262,217
212,994
176,364
651,575
—
—
651,575
The Group’s discontinued operations were previously in its Insurance segment.</t>
  </si>
  <si>
    <t>Net fee and commission income (Tables)</t>
  </si>
  <si>
    <t>Schedule of fee and commission income</t>
  </si>
  <si>
    <t>Half-year to
Half-year to
30 June
30 June
£m
£m
Fee and commission income:
Current accounts
322
315
Credit and debit card fees
460
478
Commercial banking and treasury fees
80
150
Private banking and asset management
37
49
Factoring
53
39
Other
241
259
Total fee and commission income
1,193
1,290
Fee and commission expense
(531)
(538)
Net fee and commission income
662
752</t>
  </si>
  <si>
    <t>Operating expenses (Tables)</t>
  </si>
  <si>
    <t>Operating expense</t>
  </si>
  <si>
    <t>Schedule of operating expenses</t>
  </si>
  <si>
    <t>Half-year to
Half-year to
30 June
30 June
£m
£m
Administrative expenses:
Staff costs
2,043
2,405
Premises and equipment
221
357
Other expenses
1,015
1,006
3,279
3,768
Depreciation and amortisation
1,272
1,183
Total operating expenses, excluding regulatory provisions
4,551
4,951
Regulatory provisions (note 13):
Payment protection insurance provision
—
546
Other regulatory provisions
118
232
118
778
Total operating expenses
4,669
5,729</t>
  </si>
  <si>
    <t>Impairment (Tables)</t>
  </si>
  <si>
    <t>Schedule of Impairment</t>
  </si>
  <si>
    <t>Half-year to
Half-year to
30 June
30 June
£m
£m
Impact of transfers between stages
379
340
Other changes in credit quality
220
248
Additions (repayments)
(56)
(95)
Methodology changes
16
(61)
Model changes
29
—
Other items
1
(2)
210
Total impairment charge
In respect of:
Loans and advances to banks
—
—
Loans and advances to customers
610
444
Debt securities
—
—
Due from fellow Lloyds Banking Group undertakings
(1)
—
Financial assets at amortised cost
609
444
Other assets
—
—
Impairment charge on drawn balances
609
444
Loan commitments and financial guarantees
(20)
(15)
Financial assets at fair value through other comprehensive income
—
1
Total impairment charge
589
430</t>
  </si>
  <si>
    <t>Taxation (Tables)</t>
  </si>
  <si>
    <t>Schedule of relationship between tax expense and accounting profit</t>
  </si>
  <si>
    <t>Half-year to
Half-year to
30 June
30 June
£m
£m
Profit before tax from continuing operations
3,356
2,354
Tax thereon at UK corporation tax rate of 19 per cent (2018: 19 per cent)
(638)
(447)
Impact of surcharge on banking profits
(241)
(172)
Non-deductible costs: conduct charges
(15)
(92)
Other non-deductible costs
(17)
(23)
Non-taxable income
32
35
Tax relief on coupons on other equity instruments
26
26
Tax exempt gains on disposals
3
1
Recognition (derecognition) of losses that arose in prior years
(3)
(10)
Remeasurement of deferred tax due to rate changes
(2)
—
Differences in overseas tax rates
(8)
3
Adjustments in respect of prior years
100
11
Tax charge on profit from continuing operations
(763)
(668)
1 Restated, see note 1.</t>
  </si>
  <si>
    <t>Financial assets at fair value through profit or loss (Tables)</t>
  </si>
  <si>
    <t>Summary of financial assets at fair value through profit or loss</t>
  </si>
  <si>
    <t>At 30 June
At 31 Dec
£m
£m
Trading assets
3,927
19,462
Other financial assets at fair value through profit or loss:
Loans and advances to customers
2,334
3,120
Debt securities
508
518
Equity shares
135
156
2,977
3,794
Total financial assets at fair value through profit or loss
6,904
23,256</t>
  </si>
  <si>
    <t>Financial assets at amortised cost (Tables)</t>
  </si>
  <si>
    <t>Purchased
or
originated
credit-
Stage 1
Stage 2
Stage 3
impaired
Total
£m
£m
£m
£m
£m
At 1 January 2019
420,968
25,308
5,397
15,391
467,064
Exchange and other adjustments
78
(94)
87
194
265
Additions (repayments)
12,869
(2,829)
(144)
(999)
8,897
Transfers to Stage 1
5,426
(5,412)
(14)
—
Transfers to Stage 2
(12,978)
13,237
(259)
—
Transfers to Stage 3
(741)
(1,064)
1,805
—
(8,293)
6,761
1,532
—
Recoveries
200
28
228
Financial assets that have been written off
(1,068)
—
(1,068)
At 30 June 2019
425,622
29,146
6,004
14,614
475,386
Allowance for impairment losses
(613)
(952)
(1,453)
(181)
(3,199)
Total loans and advances to customers
425,009
28,194
4,551
14,433
472,187
Purchased
or
originated
credit-
Stage 1
Stage 2
Stage 3
Impaired
Total
£m
£m
£m
£m
£m
At 1 January 2018
403,881
37,245
5,073
17,973
464,172
Exchange and other adjustments
787
(12)
65
—
840
Additions (repayments)
28,156
(2,128)
(1,746)
(2,609)
21,673
Transfers to Stage 1
19,521
(19,498)
(23)
—
—
Transfers to Stage 2
(15,736)
15,989
(253)
—
—
Transfers to Stage 3
(1,971)
(2,220)
4,191
—
—
1,814
(5,729)
3,915
—
—
Recoveries
—
—
552
27
579
Disposal of businesses
(13,670)
(4,068)
(884)
—
(18,622)
Financial assets that have been written off
(1,578)
—
(1,578)
At 31 December 2018
420,968
25,308
5,397
15,391
467,064
Allowance for impairment losses
(518)
(992)
(1,432)
(78)
(3,020)
Total loans and advances to customers
420,450
24,316
3,965
15,313
464,044</t>
  </si>
  <si>
    <t>At 1 January 2019
3,691
2
—
—
3,693
Exchange and other adjustments
(22)
2
—
—
(20)
Transfers to Stage 2
(10)
10
—
—
—
Additions (repayments)
530
—
—
—
530
At 30 June 2019
4,189
14
—
—
4,203
Allowance for impairment losses
(1)
—
—
—
(1)
Total loans and advances to banks
4,188
14
—
—
4,202
At 1 January 2018
4,182
2
—
—
4,184
Exchange and other adjustments
58
—
—
—
58
Additions (repayments)
1,503
—
—
—
1,503
Disposal of businesses
(2,052)
—
—
—
(2,052)
At 31 December 2018
3,691
2
—
—
3,693
Allowance for impairment losses
(1)
—
—
—
(1)
Total loans and advances to banks
3,690
2
—
—
3,692</t>
  </si>
  <si>
    <t>At 1 January 2019
5,095
—
2
—
5,097
Exchange and other adjustments
(6)
—
—
—
(6)
Additions (repayments)
229
—
—
—
229
Financial assets that have been written off
—
—
(1)
—
(1)
At 30 June 2019
5,318
—
1
—
5,319
Allowance for impairment losses
—
—
(1)
—
(1)
Total debt securities
5,318
—
—
—
5,318
Due from fellow Lloyds Banking Group undertakings
1,887
—
—
—
1,887
Total financial assets at amortised cost
436,402
28,208
4,551
14,433
483,594
At 1 January 2018
3,305
—
3
—
3,308
Exchange and other adjustments
(103)
—
—
—
(103)
Additions (repayments)
1,897
—
—
—
1,897
Financial assets that have been written off
—
—
(1)
—
(1)
Disposal of businesses
(4)
—
—
—
(4)
At 31 December 2018
5,095
—
2
—
5,097
Allowance for impairment losses
—
—
(2)
—
(2)
Total debt securities
5,095
—
—
—
5,095
Due from fellow Lloyds Banking Group undertakings
1,878
—
—
—
1,878
Total financial assets at amortised cost
431,113
24,318
3,965
15,313
474,709</t>
  </si>
  <si>
    <t>Allowance for impairment losses (Tables)</t>
  </si>
  <si>
    <t>Schedule of movement in the allowance for impairment losses</t>
  </si>
  <si>
    <t>Purchased
or
originated
credit-
Stage 1
Stage 2
Stage 3
impaired
Total
£m
£m
£m
£m
£m
In respect of drawn balances
At 1 January 2019
519
992
1,434
78
3,023
Exchange and other adjustments
2
(84)
323
195
436
Transfers to Stage 1
329
(323)
(6)
—
—
Transfers to Stage 2
(50)
86
(36)
—
—
Transfers to Stage 3
(7)
(35)
42
—
—
Impact of transfers between stages
(280)
373
276
—
369
(8)
101
276
—
369
Other items charged to the income statement
101
(57)
316
(120)
240
Charge to the income statement (note 5)
93
44
592
(120)
609
Advances written off
—
—
(1,068)
—
(1,068)
Recoveries of advances written off in previous years
—
—
200
28
228
Discount unwind
—
—
(27)
—
(27)
At 30 June 2019
614
952
1,454
181
3,201
In respect of undrawn balances
At 1 January 2019
121
63
6
—
190
Exchange and other adjustments
—
—
—
—
—
Transfers to Stage 1
17
(17)
—
—
—
Transfers to Stage 2
(5)
5
—
—
—
Transfers to Stage 3
—
(2)
2
—
—
Impact of transfers between stages
(14)
25
(1)
—
10
(2)
11
1
—
10
Other items charged to the income statement
(33)
5
(2)
—
(30)
Charge to the income statement
(35)
16
(1)
—
(20)
At 30 June 2019
86
79
5
—
170
Total allowance for impairment losses
700
1,031
1,459
181
3,371
In respect of:
Loans and advances to banks
1
—
—
—
1
Loans and advances to customers
613
952
1,453
181
3,199
Debt securities
—
—
1
—
1
Other assets
—
—
—
—
—
Drawn balances
614
952
1,454
181
3,201
Provisions in relation to loan commitments and financial guarantees
86
79
5
—
170
Total allowance for impairment losses
700
1,031
1,459
181
3,371
Expected credit loss in respect of financial assets at fair value through other comprehensive income (memorandum item)
1
—
—
—
1
Purchased
or
originated
credit-
Stage 1
Stage 2
Stage 3
impaired
Total
£m
£m
£m
£m
£m
In respect of drawn balances
At 1 January 2018
590
1,147
1,455
32
3,224
Exchange and other adjustments
1
—
118
—
119
Transfers to Stage 1
304
(299)
(5)
—
—
Transfers to Stage 2
(46)
85
(39)
—
—
Transfers to Stage 3
(32)
(131)
163
—
—
Impact of transfers between stages
(231)
368
324
—
461
(5)
23
443
—
461
Other items charged to the income statement
(59)
(76)
686
—
551
Charge to the income statement (note 9)
(64)
(53)
1,129
—
1,012
Advances written off
—
—
(1,579)
—
(1,579)
Disposal of businesses
(8)
(102)
(183)
—
(293)
Recoveries of advances written off in previous years
—
—
552
27
579
Discount unwind
—
—
(58)
19
(39)
At 31 December 2018
519
992
1,434
78
3,023
In respect of undrawn balances
At 1 January 2018
147
126
—
—
273
Exchange and other adjustments
(6)
(15)
10
—
(11)
Transfers to Stage 1
28
(28)
—
—
—
Transfers to Stage 2
(6)
6
—
—
—
Transfers to Stage 3
(2)
(5)
7
—
—
Impact of transfers between stages
(25)
22
(5)
—
(8)
(5)
(5)
2
—
(8)
Other items charged to the income statement
(15)
(43)
(6)
—
(64)
Charge to the income statement
(20)
(48)
(4)
—
(72)
At 31 December 2018
121
63
6
—
190
Total allowance for impairment losses
640
1,055
1,440
78
3,213
In respect of:
Loans and advances to banks
1
—
—
—
1
Loans and advances to customers
518
992
1,432
78
3,020
Debt securities
—
—
2
—
2
Other assets
—
—
—
—
—
Drawn balances
519
992
1,434
78
3,023
Provisions in relation to loan commitments and financial guarantees
121
63
6
—
190
Total allowance for impairment losses
640
1,055
1,440
78
3,213
Expected credit loss in respect of financial assets at fair value through other comprehensive income (memorandum item)
1
—
—
—
1</t>
  </si>
  <si>
    <t>Impairment charged to the income statement</t>
  </si>
  <si>
    <t>Disclosure of impairment charged to profit and loss</t>
  </si>
  <si>
    <t>Half-year
Year ended
to 30 June
31 Dec
2018
£m
£m
Drawn balances
609
1,012
Undrawn balances
(20)
(72)
Financial assets at fair value through other comprehensive income
—
(14)
Total
589
926</t>
  </si>
  <si>
    <t>Discontinued operations (Tables)</t>
  </si>
  <si>
    <t>Schedule of discontinued operations</t>
  </si>
  <si>
    <t>Half-year to
30 June
£m
Interest and similar income
14
Interest and similar expense
(3)
Net interest income
11
Fee and commission income
106
Fee and commission expense
(180)
Net fee and commission income
(74)
Net trading income
(790)
Insurance premium income
2,714
Other operating income
205
Other income
2,055
Total income
2,066
Insurance claims
(1,363)
Total income, net of insurance claims
703
Operating expenses
(333)
Trading surplus
370
Profit on disposal of the discontinued operations
1,010
Profit before tax
1,380
Taxation
(66)
Profit after tax from discontinued operations
1,314</t>
  </si>
  <si>
    <t>Debt securities in issue (Tables)</t>
  </si>
  <si>
    <t>Schedule of Debt Securities</t>
  </si>
  <si>
    <t>30 June 2019
31 December 2018
At fair
At fair
value
value
through
At
through
At
profit or
amortised
profit or
amortised
loss
cost
Total
loss
cost
Total
£m
£m
£m
£m
£m
£m
Medium-term notes issued
7,930
18,418
26,348
7,032
17,314
24,346
Covered bonds
—
30,479
30,479
—
28,194
28,194
Certificates of deposit
—
5,806
5,806
—
6,667
6,667
Securitisation notes
52
5,308
5,360
53
5,480
5,533
Commercial paper
—
9,330
9,330
—
6,878
6,878
Total debt securities in issue
7,982
69,341
77,323
7,085
64,533
71,618</t>
  </si>
  <si>
    <t>Post-retirement defined benefit schemes (Tables)</t>
  </si>
  <si>
    <t>Schedule of Group's post-retirement defined benefit scheme obligations</t>
  </si>
  <si>
    <t>At 30 June
At 31 Dec
£m
£m
Defined benefit pension schemes:
Fair value of scheme assets
45,763
42,238
Present value of funded obligations
(44,375)
(41,092)
Net pension scheme asset
1,388
1,146
Other post-retirement schemes
(129)
(124)
Net retirement benefit asset
1,259
1,022
Recognised on the balance sheet as:
Retirement benefit assets
1,509
1,267
Retirement benefit obligations
(250)
(245)
Net retirement benefit asset
1,259
1,022</t>
  </si>
  <si>
    <t>Schedule of movement in the Group's net post-retirement defined benefit scheme asset during the period</t>
  </si>
  <si>
    <t>£m
Asset at 1 January 2019
1,022
Exchange and other adjustments
11
Income statement charge
(139)
Employer contributions
538
Remeasurement
(173)
Asset at 30 June 2019
1,259</t>
  </si>
  <si>
    <t>Schedule of principal assumptions used in the valuations of the defined benefit pension schemes</t>
  </si>
  <si>
    <t>At 30 June
At 31 Dec
%
%
Discount rate
2.33
2.90
Rate of inflation:
Retail Prices Index
3.19
3.20
Consumer Price Index
2.14
2.15
Rate of salary increases
Weighted-average rate of increase for pensions in payment
2.73
2.73</t>
  </si>
  <si>
    <t>Provisions for liabilities and charges (Tables)</t>
  </si>
  <si>
    <t>Schedule of provisions and liabilities</t>
  </si>
  <si>
    <t>Provisions
Payment
Other
for
Protection
regulatory
commitments
Insurance
provisions
Other
Total
£m
£m
£m
£m
£m
Balance at 31 December 2018
190
2,201
707
927
4,025
Adjustment on implementation of IFRS 16
—
—
—
(97)
(58)
Exchange and other adjustments
—
—
—
(5)
(5)
Provisions applied
—
(989)
(376)
(199)
(1,564)
Charge for the period
(20)
—
118
125
223
At 30 June 2019
170
1,212
449
751
2,582</t>
  </si>
  <si>
    <t>Contingent liabilities and commitments (Tables)</t>
  </si>
  <si>
    <t>Schedule of contingent liabilities and commitments arising from the banking business</t>
  </si>
  <si>
    <t>At 30 June
At 31 Dec
£m
£m
Contingent liabilities
Acceptances and endorsements
42
32
Other:
Other items serving as direct credit substitutes
870
485
Performance bonds and other transaction-related contingencies
2,248
2,270
3,118
2,755
Total contingent liabilities
3,160
2,787
Commitments and guarantees
Documentary credits and other short-term trade-related transactions
1
1
Forward asset purchases and forward deposits placed
171
731
Undrawn formal standby facilities, credit lines and other commitments to lend:
Less than 1 year original maturity:
Mortgage offers made
14,976
11,573
Other commitments and guarantees
77,263
77,995
92,239
89,568
1 year or over original maturity
27,854
28,214
Total commitments and guarantees
120,265
118,514</t>
  </si>
  <si>
    <t>Fair values of financial assets and liabilities (Tables)</t>
  </si>
  <si>
    <t>Schedule of carrying values and fair values of financial assets and liabilities</t>
  </si>
  <si>
    <t>30 June 2019
31 December 2018
Carrying
Fair
Carrying
Fair
value
value
value
value
£m
£m
£m
£m
Financial assets
Financial assets at fair value through profit or loss
6,904
6,904
23,256
23,256
Derivative financial instruments
10,748
10,748
11,293
11,293
Loans and advances to banks
4,202
4,201
3,692
3,655
Loans and advances to customers
472,187
473,818
464,044
463,796
Debt securities
5,318
5,311
5,095
5,107
Due from fellow Lloyds Banking Group undertakings
1,887
1,887
1,878
1,878
Financial assets at amortised cost
483,594
485,217
474,709
474,436
Financial assets at fair value through other comprehensive income
26,680
26,680
24,368
24,368
Financial liabilities
Deposits from banks
29,984
29,953
26,263
26,245
Customer deposits
394,233
394,458
391,251
391,524
Due to fellow Lloyds Banking Group undertakings
17,514
17,514
19,663
19,663
Financial liabilities at fair value through profit or loss
8,237
8,237
17,730
17,730
Derivative financial instruments
9,675
9,675
10,911
10,911
Debt securities in issue
69,341
70,003
64,533
66,379
Subordinated liabilities
12,432
14,378
12,745
14,460</t>
  </si>
  <si>
    <t>Schedule of financial assets carried at fair value by valuation hierarchy</t>
  </si>
  <si>
    <t>Level 1
Level 2
Level 3
Total
£m
£m
£m
£m
At 30 June 2019
Financial assets at fair value through profit or loss:
Loans and advances to customers
—
3,429
2,334
5,763
Loans and advances to banks
—
67
—
67
Debt securities
431
508
—
939
Equity shares
129
6
—
135
Treasury and other bills
—
—
—
—
Total financial assets at fair value through profit or loss
560
4,010
2,334
6,904
Financial assets at fair value through other comprehensive income:
Debt securities
15,220
10,947
56
26,223
Equity shares
—
—
—
—
Treasury and other bills
457
—
—
457
Total financial assets at fair value through other comprehensive income
15,677
10,947
56
26,680
Derivative financial instruments
—
10,722
26
10,748
Total financial assets carried at fair value
16,237
25,679
2,416
44,332
At 31 December 2018
Financial assets at fair value through profit or loss:
Loans and advances to customers
—
17,290
2,721
20,011
Loans and advances to banks
—
236
—
236
Debt securities
2,293
560
—
2,853
Equity shares
150
6
—
156
Total financial assets at fair value through profit or loss
2,443
18,092
2,721
23,256
Financial assets at fair value through other comprehensive income:
Debt securities
18,847
5,247
53
24,147
Treasury and other bills
221
—
—
221
Total financial assets at fair value through other comprehensive income
19,068
5,247
53
24,368
Derivative financial instruments
—
11,288
5
11,293
Total financial assets carried at fair value
21,511
34,627
2,779
58,917</t>
  </si>
  <si>
    <t>Schedule of financial liabilities carried at fair value by valuation hierarchy</t>
  </si>
  <si>
    <t>Level 1
Level 2
Level 3
Total
£m
£m
£m
£m
At 30 June 2019
Financial liabilities at fair value through profit or loss:
Liabilities held at fair value through profit or loss
—
7,930
52
7,982
Trading liabilities
70
185
—
255
Total financial liabilities at fair value through profit or loss
70
8,115
52
8,237
Derivative financial instruments
—
9,326
349
9,675
Total financial liabilities carried at fair value
70
17,441
401
17,912
At 31 December 2018
Financial liabilities at fair value through profit or loss:
Liabilities held at fair value through profit or loss
—
7,085
—
7,085
Trading liabilities
67
10,578
—
10,645
Total financial liabilities at fair value through profit or loss
67
17,663
—
17,730
Derivative financial instruments
—
10,903
8
10,911
Total financial liabilities carried at fair value
67
28,566
8
28,641</t>
  </si>
  <si>
    <t>Schedule of movements in the level 3 financial assets portfolio</t>
  </si>
  <si>
    <t>Financial
Financial
assets at
Total
assets at
fair value
financial
fair value
through other
assets
through profit
comprehensive
Derivative
carried at
or loss
income
assets
fair value
£m
£m
£m
£m
At 1 January 2019
2,721
53
5
2,779
Exchange and other adjustments
1
—
—
1
Gains recognised in the income statement within other income
2
—
—
2
Gains recognised in other comprehensive income within the revaluation reserve in respect of financial assets at fair value through other comprehensive income
—
4
—
4
Purchases
483
—
—
483
Sales
(1,272)
(1)
—
(1,273)
Transfers into the level 3 portfolio
399
—
21
420
Transfers out of the level 3 portfolio
—
—
—
—
At 30 June 2019
2,334
56
26
2,416
Gains (losses) recognised in the income statement within other income relating to those assets held at 30 June 2019
—
—
—
—
Financial
Financial
assets at
Total
assets at
fair value
financial
fair value
through other
assets
through profit
comprehensive
Derivative
carried at
or loss
income
assets
fair value
£m
£m
£m
£m
At 1 January 2018
2,037
302
1,056
3,395
Exchange and other adjustments
7
(1)
—
6
Gains recognised in the income statement within other income
38
—
2
40
Gains recognised in other comprehensive income within the revaluation reserve in respect of financial assets at fair value through other comprehensive income
—
1
—
1
Purchases
8
—
—
8
Sales
—
(91)
(983)
(1,074)
Transfers into the level 3 portfolio
193
334
—
527
Transfers out of the level 3 portfolio
—
(193)
—
(193)
At 30 June 2018
2,283
352
75
2,710
Gains (losses) recognised in the income statement within other income relating to those assets held at 30 June 2018
12
—
2
14</t>
  </si>
  <si>
    <t>Schedule of movements in the level 3 financial liabilities portfolio</t>
  </si>
  <si>
    <t>The tables below analyse movements in the level 3 financial liabilities portfolio.
Financial
Total
liabilities at
financial
fair value
liabilities
through
Derivative
carried at
profit or loss
liabilities
fair value
£m
£m
£m
At 1 January 2019
—
8
8
Losses recognised in the income statement within other income
—
8
8
Additions
—
—
—
Redemptions
(1)
(12)
(13)
Transfers into the level 3 portfolio
53
345
398
Transfers out of the level 3 portfolio
—
—
—
At 30 June 2019
52
349
401
Losses recognised in the income statement within other income relating to those liabilities held at 30 June 2019
—
8
8
Total
financial
liabilities
Derivative
carried at
liabilities
fair value
£m
£m
At 1 January 2018
804
804
Exchange and other adjustments
—
—
Gains recognised in the income statement within other income
(30)
(30)
Additions
—
—
Redemptions
(649)
(649)
Transfers into the level 3 portfolio
—
—
Transfers out of the level 3 portfolio
—
—
At 30 June 2018
125
125
Gains recognised in the income statement within other income relating to those liabilities held at 30 June 2018
(30)
(30)</t>
  </si>
  <si>
    <t>Schedule of effects of reasonably possible alternative assumptions for categories of level 3 financial assets and financial liabilities</t>
  </si>
  <si>
    <t>At 30 June 2019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flows
Inferred spreads (bps)
76bps / 104bps
2,334
—
—
2,334
23
(27)
Financial assets at fair value through other comprehensive income:
56
—
—
Derivative financial assets:
Interest rate derivatives
Option pricing model
Interest rate volatility
7% / 121%
26
—
—
26
—
—
Financial assets carried at fair value
2,416
—
—
Financial liabilities at fair value through profit or loss
52
—
—
Derivative financial liabilities:
Interest rate derivatives
Option pricing model
Interest rate volatility
7% / 121%
349
—
—
Financial liabilities carried at fair value
401
—
—
1
Where the exposure to an unobservable input is managed on a net basis, only the net impact is shown in the table.
2
The range represents the highest and lowest inputs used in the level 3 valuations.
At 31 December 2018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flows
Inferred spreads (bps)
97 bps / 103 bps
2,721
35
(35)
2,721
—
—
Financial assets at fair value through other comprehensive income
53
—
—
Derivative financial assets:
Interest rate derivatives
Option pricing model
Interest rate volatility
19% / 80%
5
—
—
5
—
—
Financial assets carried at fair value
2,779
—
—
Derivative financial liabilities:
Interest rate derivatives
Option pricing model
Interest rate volatility
19% / 80%
8
—
—
8
—
—
Financial liabilities carried at fair value
8
—
—
1
Where the exposure to an unobservable input is managed on a net basis, only the net impact is shown in the table.
2
The range represents the highest and lowest inputs used in the level 3 valuations.</t>
  </si>
  <si>
    <t>Credit quality of loans and advances to banks and customers (Tables)</t>
  </si>
  <si>
    <t>Schedule of credit quality of loans and advances to banks and customers</t>
  </si>
  <si>
    <t>Gross drawn exposures
At 30 June 2019
Purchased
or
originated
credit-
PD
Stage 1
Stage 2
Stage 3
impaired
Total
range
£m
£m
£m
£m
£m
Loans and advances to banks:
CMS 1-10
0.00-0.50%
3,997
14
—
—
4,011
CMS 11-14
0.51-3.00%
192
—
—
—
192
CMS 15-18
3.01-20.00%
—
—
—
—
—
CMS 19
20.01-99.99%
—
—
—
—
—
CMS 20-23
—
—
—
—
—
4,189
14
—
—
4,203
Loans and advances to customers:
Retail – mortgages
RMS 1-6
0.00-4.50%
252,238
13,585
—
—
265,823
RMS 7-9
4.51-14.00%
22
1,842
—
—
1,864
RMS 10
14.01-20.00%
—
421
—
—
421
RMS 11-13
20.01-99.99%
—
1,028
—
—
1,028
RMS 14
—
—
1,543
14,614
16,157
252,260
16,876
1,543
14,614
285,293
Retail – unsecured
RMS 1-6
0.00-4.50%
22,749
1,213
—
—
23,962
RMS 7-9
4.51-14.00%
1,782
738
—
—
2,520
RMS 10
14.01-20.00%
36
143
—
—
179
RMS 11-13
20.01-99.99%
11
545
—
—
556
RMS 14
—
-
678
—
678
24,578
2,639
678
—
27,895
Retail – UK Motor Finance
RMS 1-6
0.00-4.50%
14,013
881
—
—
14,894
RMS 7-9
4.51-14.00%
327
236
—
—
563
RMS 10
14.01-20.00%
—
93
—
—
93
RMS 11-13
20.01-99.99%
3
192
—
—
195
RMS 14
—
—
137
—
137
14,343
1,402
137
—
15,882
Retail – other
RMS 1-6
0.00-4.50%
8,252
370
—
—
8,622
RMS 7-9
4.51-14.00%
—
107
—
—
107
RMS 10
14.01-20.00%
—
10
—
—
10
RMS 11-13
20.01-99.99%
167
28
—
—
195
RMS 14
—
—
132
—
132
8,419
515
132
—
9,066
CMS 1-10
0.00-0.50%
1,538
275
—
—
1,813
CMS 11-14
0.51-3.00%
—
—
—
—
—
CMS 15-18
3.01-20.00%
—
—
—
—
—
CMS 19
20.01-99.99%
—
—
—
—
—
CMS 20-23
—
—
29
—
29
1,538
275
29
—
1,842
Total Retail
301,138
21,707
2,519
14,614
339,978
At 30 June 2019
Purchased
or
originated
credit-
PD
Stage 1
Stage 2
Stage 3
impaired
Total
range
£m
£m
£m
£m
£m
Commercial
CMS 1-10
0.00-0.50%
51,267
341
—
—
51,608
CMS 11-14
0.51-3.00%
20,915
4,670
—
—
25,585
CMS 15-18
3.01-20.00%
598
2,314
—
—
2,912
CMS 19
20.01-99.99%
—
64
—
—
64
CMS 20-23
—
—
3,429
—
3,429
72,780
7,389
3,429
—
83,598
Other
RMS 1-6
0.00-4.50%
795
50
—
—
845
RMS 7-9
4.51-14.00%
—
—
—
—
—
RMS 10
14.01-20.00%
—
—
—
—
—
RMS 11-13
20.01-99.99%
—
—
—
—
—
RMS 14
—
—
56
—
56
795
50
56
—
901
CMS 1-10
0.00-0.50%
50,909
—
—
—
50,909
CMS 11-14
0.51-3.00%
—
—
—
—
—
CMS 15-18
3.01-20.00%
—
—
—
—
—
CMS 19
20.01-99.99%
—
—
—
—
—
CMS 20-23
—
—
—
—
—
50,909
—
—
—
50,907
Total loans and advances to customers
425,622
29,146
6,004
14,614
475,386
In respect of:
Retail
301,138
21,707
2,519
14,614
339,978
Commercial
72,780
7,389
3,429
—
83,598
Other
51,704
50
56
—
51,810
Total loans and advances to customers
425,622
29,146
6,004
14,614
475,386
Expected credit losses
At 30 June 2019
Purchased
or
originated
credit-
PD
Stage 1
Stage 2
Stage 3
impaired
Total
range
£m
£m
£m
£m
£m
Loans and advances to banks:
CMS 1-10
0.00-0.50%
—
—
—
—
—
CMS 11-14
0.51-3.00%
1
—
—
—
1
CMS 15-18
3.01-20.00%
—
—
—
—
—
CMS 19
20.01-99.99%
—
—
—
—
—
CMS 20-23
—
—
—
—
—
1
—
—
—
1
Loans and advances to customers:
Retail – mortgages
RMS 1-6
0.00-4.50%
37
168
—
—
205
RMS 7-9
4.51-14.00%
—
36
—
—
36
RMS 10
14.01-20.00%
—
15
—
—
15
RMS 11-13
20.01-99.99%
—
47
—
—
47
RMS 14
—
—
134
181
315
37
266
134
181
618
Retail – unsecured
RMS 1-6
0.00-4.50%
184
48
—
—
232
RMS 7-9
4.51-14.00%
70
76
—
—
146
RMS 10
14.01-20.00%
4
26
—
—
30
RMS 11-13
20.01-99.99%
3
180
—
—
183
RMS 14
—
—
215
—
215
261
330
215
—
806
Retail – UK Motor Finance
RMS 1-6
0.00-4.50%
187
19
—
—
206
RMS 7-9
4.51-14.00%
13
11
—
—
24
RMS 10
14.01-20.00%
—
9
—
—
9
RMS 11-13
20.01-99.99%
—
31
—
—
31
RMS 14
—
—
77
—
77
200
70
77
—
347
Retail - other
RMS 1-6
0.00-4.50%
6
9
—
—
15
RMS 7-9
4.51-14.00%
—
3
—
—
3
RMS 10
14.01-20.00%
—
—
—
—
—
RMS 11-13
20.01-99.99%
—
—
—
—
—
RMS 14
—
—
46
—
46
6
12
46
—
64
CMS 1-10
0.00-0.50%
20
19
—
—
39
CMS 11-14
0.51-3.00%
—
—
—
—
—
CMS 15-18
3.01-20.00%
—
—
—
—
—
CMS 19
20.01-99.99%
—
—
—
—
—
CMS 20-23
—
—
6
—
6
20
19
6
—
45
Total Retail
524
697
478
181
1,880
At 30 June 2019
Purchased
or
originated
credit-
PD
Stage 1
Stage 2
Stage 3
impaired
Total
range
£m
£m
£m
£m
£m
Commercial
CMS 1-10
0.00-0.50%
30
1
—
—
31
CMS 11-14
0.51-3.00%
46
109
—
—
155
CMS 15-18
3.01-20.00%
3
139
—
—
142
CMS 19
20.01-99.99%
—
5
—
—
5
CMS 20-23
—
—
964
—
964
79
254
964
—
1,297
Other
RMS 1-6
0.00-4.50%
10
1
—
—
11
RMS 7-9
4.51-14.00%
—
—
—
—
—
RMS 10
14.01-20.00%
—
—
—
—
—
RMS 11-13
20.01-99.99%
—
—
—
—
—
RMS 14
—
—
11
—
11
10
1
11
—
22
CMS 1-10
0.00-0.50%
—
—
—
—
—
CMS 11-14
0.51-3.00%
—
—
—
—
—
CMS 15-18
3.01-20.00%
—
—
—
—
—
CMS 19
20.01-99.99%
—
—
—
—
—
CMS 20-23
—
—
—
—
—
—
—
—
—
—
Total loans and advances to customers
613
952
1,453
181
3,199
In respect of:
Retail
524
697
478
181
1,880
Commercial
79
254
964
—
1,297
Other
10
1
11
—
22
Total loans and advances to customers
613
952
1,453
181
3,199
Gross drawn exposures
At 31 December 2018
Purchased
or
originated
credit-
PD
Stage 1
Stage 2
Stage 3
impaired
Total
range
£m
£m
£m
£m
£m
Loans and advances to banks:
CMS 1-10
0.00-0.50%
3,586
2
—
—
3,588
CMS 11-14
0.51-3.00%
105
—
—
—
105
CMS 15-18
3.01-20.00%
—
—
—
—
—
CMS 19
20.01-99.99%
—
—
—
—
—
CMS 20-23
—
—
—
—
—
3,691
2
—
—
3,693
Loans and advances to customers:
Retail – mortgages
RMS 1-6
0.00-4.50%
257,740
10,784
—
—
268,524
RMS 7-9
4.51-14.00%
57
1,709
—
—
1,766
RMS 10
14.01-20.00%
—
262
—
—
262
RMS 11-13
20.01-99.99%
—
899
—
—
899
RMS 14
—
—
1,393
15,391
16,784
257,797
13,654
1,393
15,391
288,235
Retail – unsecured
RMS 1-6
0.00-4.50%
22,363
1,079
—
—
23,442
RMS 7-9
4.51-14.00%
2,071
774
—
—
2,845
RMS 10
14.01-20.00%
72
167
—
—
239
RMS 11-13
20.01-99.99%
199
687
—
—
886
RMS 14
—
—
703
—
703
24,705
2,707
703
—
28,115
Retail – UK Motor Finance
RMS 1-6
0.00-4.50%
12,918
954
—
—
13,872
RMS 7-9
4.51-14.00%
301
318
—
—
619
RMS 10
14.01-20.00%
—
111
—
—
111
RMS 11-13
20.01-99.99%
5
197
—
—
202
RMS 14
—
—
129
—
129
13,224
1,580
129
—
14,933
Retail - other
RMS 1-6
0.00-4.50%
7,428
473
—
—
7,901
RMS 7-9
4.51-14.00%
190
60
—
—
250
RMS 10
14.01-20.00%
—
7
—
—
7
RMS 11-13
20.01-99.99%
211
23
—
—
234
RMS 14
—
—
136
—
136
7,829
563
136
—
8,528
CMS 1-10
0.00-0.50%
1,605
231
—
—
1,836
CMS 11-14
0.51-3.00%
—
6
—
—
6
CMS 15-18
3.01-20.00%
—
—
—
—
—
CMS 19
20.01-99.99%
—
—
—
—
—
CMS 20-23
—
—
29
—
29
1,605
237
29
—
1,871
Total Retail
305,160
18,741
2,390
15,391
341,682
At 31 December 2018
Purchased
or
originated
credit-
PD
Stage 1
Stage 2
Stage 3
impaired
Total
range
£m
£m
£m
£m
£m
Commercial
CMS 1-10
0.00-0.50%
50,143
100
—
—
50,243
CMS 11-14
0.51-3.00%
24,760
3,442
—
—
28,202
CMS 15-18
3.01-20.00%
1,287
2,962
—
—
4,249
CMS 19
20.01-99.99%
—
54
—
—
54
CMS 20-23
—
—
2,958
—
2,958
76,190
6,558
2,958
—
85,706
Other
RMS 1-6
0.00-4.50%
804
3
—
—
807
RMS 7-9
4.51-14.00%
—
—
—
—
—
RMS 10
14.01-20.00%
—
—
—
—
—
RMS 11-13
20.01-99.99%
—
—
—
—
—
RMS 14
—
—
49
—
49
804
3
49
—
856
CMS 1-10
0.00-0.50%
38,814
—
—
—
38,814
CMS 11-14
0.51-3.00%
—
6
—
—
6
CMS 15-18
3.01-20.00%
—
—
—
—
—
CMS 19
20.01-99.99%
e —
—
—
—
—
CMS 20-23
—
—
—
—
—
38,814
6
—
—
38,820
Total loans and advances to customers
420,968
25,308
5,397
15,391
467,064
In respect of:
Retail
305,160
18,741
2,390
15,391
341,682
Commercial
76,190
6,558
2,958
—
85,706
Other
39,618
9
49
—
39,676
Total loans and advances to customers
420,968
25,308
5,397
15,391
467,064
Expected credit losses
At 31 December 2018
Purchased
or
originated
credit-
PD
Stage 1
Stage 2
Stage 3
impaired
Total
range
£m
£m
£m
£m
£m
Loans and advances to banks:
CMS 1-10
0.00-0.50%
1
—
—
—
1
CMS 11-14
0.51-3.00%
—
—
—
—
—
CMS 15-18
3.01-20.00%
—
—
—
—
—
CMS 19
20.01-99.99%
—
—
—
—
—
CMS 20-23
—
—
—
—
—
1
—
—
—
1
Loans and advances to customers:
Retail – mortgages
RMS 1-6
0.00-4.50%
37
141
—
—
178
RMS 7-9
4.51-14.00%
—
34
—
—
34
RMS 10
14.01-20.00%
—
9
—
—
9
RMS 11-13
20.01-99.99%
—
42
—
—
42
RMS 14
—
—
118
78
196
37
226
118
78
459
Retail – unsecured
RMS 1-6
0.00-4.50%
135
46
—
—
181
RMS 7-9
4.51-14.00%
57
83
—
—
140
RMS 10
14.01-20.00%
4
29
—
—
33
RMS 11-13
20.01-99.99%
3
171
—
—
174
RMS 14
—
—
228
—
228
199
329
228
—
756
Retail – UK Motor Finance
RMS 1-6
0.00-4.50%
114
19
—
—
133
RMS 7-9
4.51-14.00%
6
15
—
—
21
RMS 10
14.01-20.00%
—
11
—
—
11
RMS 11-13
20.01-99.99%
1
34
—
—
35
RMS 14
—
—
78
—
78
121
79
78
—
278
Retail - other
RMS 1-6
0.00-4.50%
10
8
—
—
18
RMS 7-9
4.51-14.00%
2
2
—
—
4
RMS 10
14.01-20.00%
—
—
—
—
—
RMS 11-13
20.01-99.99%
—
1
—
—
1
RMS 14
—
—
53
—
53
12
11
53
—
76
CMS 1-10
0.00-0.50%
20
17
—
—
37
CMS 11-14
0.51-3.00%
—
—
—
—
—
CMS 15-18
3.01-20.00%
—
—
—
—
—
CMS 19
20.01-99.99%
—
—
—
—
—
CMS 20-23
—
—
7
—
7
20
17
7
—
44
Total Retail
389
662
484
78
1,613
At 31 December 2018
Purchased
or
originated
credit-
PD
Stage 1
Stage 2
Stage 3
impaired
Total
range
£m
£m
£m
£m
£m
Commercial
CMS 1-10
0.00-0.50%
28
1
—
—
29
CMS 11-14
0.51-3.00%
49
86
—
—
135
CMS 15-18
3.01-20.00%
10
230
—
—
240
CMS 19
20.01-99.99%
—
7
—
—
7
CMS 20-23
—
—
940
—
940
87
324
940
—
1,351
Other
RMS 1-6
0.00-4.50%
43
—
—
—
43
RMS 7-9
4.51-14.00%
—
—
—
—
—
RMS 10
14.01-20.00%
—
—
—
—
—
RMS 11-13
20.01-99.99%
—
—
—
—
—
RMS 14
—
—
10
—
10
43
—
10
—
53
CMS 1-10
0.00-0.50%
—
—
—
—
—
CMS 11-14
0.51-3.00%
—
6
—
—
6
CMS 15-18
3.01-20.00%
—
—
—
—
—
CMS 19
20.01-99.99%
—
—
—
—
—
CMS 20-23
—
—
—
—
—
—
6
—
—
6
Total loans and advances to customers
519
992
1,434
78
3,023
In respect of:
Retail
389
662
484
78
1,613
Commercial
87
324
940
—
1,351
Other
43
6
10
—
59
Total loans and advances to customers
519
992
1,434
78
3,023</t>
  </si>
  <si>
    <t>Related party transactions (Tables)</t>
  </si>
  <si>
    <t>Schedule of balances and transactions with fellow Lloyds Banking Group undertakings</t>
  </si>
  <si>
    <t>At
At
30 June
31 Dec
£m
£m
Assets
Due from fellow Lloyds Banking Group undertakings
1,887
1,878
Derivative financial instruments
1,330
2,589
Financial assets at fair value through profit or loss
—
1,062
Liabilities
Due to fellow Lloyds Banking Group undertakings
17,514
19,663
Derivative financial instruments
1,580
2,693
Financial liabilities at fair value through profit or loss
13
137
Debt securities in issue
1,725
193
Subordinated liabilities
2,993
2,985</t>
  </si>
  <si>
    <t>Accounting policies, presentation and estimates (Details) £ in Millions</t>
  </si>
  <si>
    <t>Jun. 30, 2019GBP (£)</t>
  </si>
  <si>
    <t>Jun. 30, 2018GBP (£)</t>
  </si>
  <si>
    <t>Dec. 31, 2018GBP (£)</t>
  </si>
  <si>
    <t>Dec. 31, 2017GBP (£)</t>
  </si>
  <si>
    <t>Disclosure of credit risk exposure [line items]</t>
  </si>
  <si>
    <t>Tax relief on coupons on other equity instruments</t>
  </si>
  <si>
    <t>Allowance account for credit losses of financial assets</t>
  </si>
  <si>
    <t>Averaged period (in years)</t>
  </si>
  <si>
    <t>5 years</t>
  </si>
  <si>
    <t>Impact of multiple economic scenarios</t>
  </si>
  <si>
    <t>Base case</t>
  </si>
  <si>
    <t>Probability, weighted</t>
  </si>
  <si>
    <t>Difference</t>
  </si>
  <si>
    <t>Drawn balance</t>
  </si>
  <si>
    <t>UK Mortgages</t>
  </si>
  <si>
    <t>Other Retail</t>
  </si>
  <si>
    <t>Commercial [Member]</t>
  </si>
  <si>
    <t>Other [Member]</t>
  </si>
  <si>
    <t>Start to trough</t>
  </si>
  <si>
    <t>Base Case Scenario</t>
  </si>
  <si>
    <t>Economic assumptions</t>
  </si>
  <si>
    <t>Weightage</t>
  </si>
  <si>
    <t>Interest rate</t>
  </si>
  <si>
    <t>Unemployment rate</t>
  </si>
  <si>
    <t>House price growth</t>
  </si>
  <si>
    <t>CRE price growth</t>
  </si>
  <si>
    <t>Base Case Scenario | Start to peak</t>
  </si>
  <si>
    <t>Base Case Scenario | Start to trough</t>
  </si>
  <si>
    <t>Upside Scenario</t>
  </si>
  <si>
    <t>Upside Scenario | Start to peak</t>
  </si>
  <si>
    <t>Upside Scenario | Start to trough</t>
  </si>
  <si>
    <t>Downside Scenario</t>
  </si>
  <si>
    <t>Downside Scenario | Start to peak</t>
  </si>
  <si>
    <t>Downside Scenario | Start to trough</t>
  </si>
  <si>
    <t>Severe Downside Scenario</t>
  </si>
  <si>
    <t>Severe Downside Scenario | Start to peak</t>
  </si>
  <si>
    <t>Severe Downside Scenario | Start to trough</t>
  </si>
  <si>
    <t>Segmental analysis - Schedule of Operating Segments (Details) - GBP (£) £ in Millions</t>
  </si>
  <si>
    <t>SEGMENTAL ANALYSIS (Details) - Schedule of Operating Segments [Line Items]</t>
  </si>
  <si>
    <t>Description of types of products and services from which each reportable segment derives its revenues</t>
  </si>
  <si>
    <t>The Group's activities are organised into two financial reporting segments: Retail and Commercial Banking.</t>
  </si>
  <si>
    <t>Other income, net of insurance claims</t>
  </si>
  <si>
    <t>Costs</t>
  </si>
  <si>
    <t>Profit on disposal</t>
  </si>
  <si>
    <t>External revenue</t>
  </si>
  <si>
    <t>Total underlying income, net of insurance claims</t>
  </si>
  <si>
    <t>Operating segments [member] | Retail</t>
  </si>
  <si>
    <t>Inter-segment revenue</t>
  </si>
  <si>
    <t>Operating segments [member] | Commercial Banking</t>
  </si>
  <si>
    <t>Operating segments [member] | Other [Member]</t>
  </si>
  <si>
    <t>Adjustments</t>
  </si>
  <si>
    <t>Net fee and commission income - Schedule of Fee and Commission Income (Details) - GBP (£) £ in Millions</t>
  </si>
  <si>
    <t>Fee and commission income:</t>
  </si>
  <si>
    <t>Current accounts</t>
  </si>
  <si>
    <t>Credit and debit card fees</t>
  </si>
  <si>
    <t>Commercial banking and treasury fees</t>
  </si>
  <si>
    <t>Private banking and asset management</t>
  </si>
  <si>
    <t>Factoring</t>
  </si>
  <si>
    <t>Other</t>
  </si>
  <si>
    <t>Total fee and commission income</t>
  </si>
  <si>
    <t>Operating expenses - Schedule of Operating Expenses (Details) - GBP (£) £ in Millions</t>
  </si>
  <si>
    <t>Staff costs:</t>
  </si>
  <si>
    <t>Staff costs</t>
  </si>
  <si>
    <t>Premises and equipment</t>
  </si>
  <si>
    <t>Other expenses:</t>
  </si>
  <si>
    <t>Other expenses</t>
  </si>
  <si>
    <t>Total administrative expenses, premises and equipment and other expenses</t>
  </si>
  <si>
    <t>Depreciation and amortisation</t>
  </si>
  <si>
    <t>Total operating expenses, excluding regulatory provisions</t>
  </si>
  <si>
    <t>Regulatory provisions (note ):</t>
  </si>
  <si>
    <t>Payment protection insurance provision</t>
  </si>
  <si>
    <t>Other regulatory provisions</t>
  </si>
  <si>
    <t>Impairment - Schedule of Impairment (Details) - GBP (£) £ in Millions</t>
  </si>
  <si>
    <t>Schedule of Impairment [Abstract]</t>
  </si>
  <si>
    <t>Impact of transfers between stages</t>
  </si>
  <si>
    <t>Other changes in credit quality</t>
  </si>
  <si>
    <t>Additions (repayments)</t>
  </si>
  <si>
    <t>Methodology changes</t>
  </si>
  <si>
    <t>Model changes</t>
  </si>
  <si>
    <t>Other items</t>
  </si>
  <si>
    <t>Total charge in the period</t>
  </si>
  <si>
    <t>Total impairment charge</t>
  </si>
  <si>
    <t>Impairment - Impairment in Respect of (Details) - GBP (£) £ in Millions</t>
  </si>
  <si>
    <t>IMPAIRMENT (Details) - Schedule of Impairment [Line Items]</t>
  </si>
  <si>
    <t>Impairment loss on financial assets</t>
  </si>
  <si>
    <t>Total impairment charged</t>
  </si>
  <si>
    <t>Loan commitments and financial guarantees</t>
  </si>
  <si>
    <t>At amortised cost</t>
  </si>
  <si>
    <t>At amortised cost | Loans and advances to customers [Member]</t>
  </si>
  <si>
    <t>Financial assets at FVOCI</t>
  </si>
  <si>
    <t>Taxation (Details) - GBP (£) £ in Millions</t>
  </si>
  <si>
    <t>Disclosure of temporary difference, unused tax losses and unused tax credits [line items]</t>
  </si>
  <si>
    <t>UK corporation tax thereon at 19 per cent (2018:19 per cent)</t>
  </si>
  <si>
    <t>Impact of surcharge on banking profits</t>
  </si>
  <si>
    <t>Non-deductible costs: conduct charges</t>
  </si>
  <si>
    <t>Other non-deductible costs</t>
  </si>
  <si>
    <t>Non-taxable income</t>
  </si>
  <si>
    <t>Tax Effect on Tax Relief on Coupons on Other Equity Instruments</t>
  </si>
  <si>
    <t>Tax-exempt gains on disposals</t>
  </si>
  <si>
    <t>Recognition (derecognition) of losses that arose in prior years</t>
  </si>
  <si>
    <t>Remeasurement of deferred tax due to rate changes</t>
  </si>
  <si>
    <t>Differences in overseas tax rates</t>
  </si>
  <si>
    <t>Adjustments in respect of prior years</t>
  </si>
  <si>
    <t>Applicable tax rate</t>
  </si>
  <si>
    <t>19.00%</t>
  </si>
  <si>
    <t>Financial assets at fair value through profit (Details) - GBP (£) £ in Millions</t>
  </si>
  <si>
    <t>Disclosure of financial assets [line items]</t>
  </si>
  <si>
    <t>Trading assets</t>
  </si>
  <si>
    <t>Other financial assets at fair value through profit or loss</t>
  </si>
  <si>
    <t>Total financial assets at fair value through profit or loss</t>
  </si>
  <si>
    <t>Loans and advances to customers [Member]</t>
  </si>
  <si>
    <t>Equity shares</t>
  </si>
  <si>
    <t>Financial assets at amortised cost - Loans and advances to customers (Details) - GBP (£) £ in Millions</t>
  </si>
  <si>
    <t>12 Months Ended</t>
  </si>
  <si>
    <t>Balance</t>
  </si>
  <si>
    <t>Total loans and advances to customers</t>
  </si>
  <si>
    <t>Stage 1</t>
  </si>
  <si>
    <t>Stage 2</t>
  </si>
  <si>
    <t>Stage 3</t>
  </si>
  <si>
    <t>Purchased or originated credit impairment</t>
  </si>
  <si>
    <t>Exchange and other movements</t>
  </si>
  <si>
    <t>Recoveries</t>
  </si>
  <si>
    <t>Disposal of businesses</t>
  </si>
  <si>
    <t>Financial assets that have been written off</t>
  </si>
  <si>
    <t>Loans and advances to customers [Member] | Stage 1</t>
  </si>
  <si>
    <t>Transfer</t>
  </si>
  <si>
    <t>Loans and advances to customers [Member] | Stage 2</t>
  </si>
  <si>
    <t>Loans and advances to customers [Member] | Stage 3</t>
  </si>
  <si>
    <t>Loans and advances to customers [Member] | Purchased or originated credit impairment</t>
  </si>
  <si>
    <t>Loans and advances to customers [Member] | Stage 1 | Stage 1</t>
  </si>
  <si>
    <t>Loans and advances to customers [Member] | Stage 1 | Stage 2</t>
  </si>
  <si>
    <t>Loans and advances to customers [Member] | Stage 1 | Stage 3</t>
  </si>
  <si>
    <t>Loans and advances to customers [Member] | Stage 2 | Stage 1</t>
  </si>
  <si>
    <t>Loans and advances to customers [Member] | Stage 2 | Stage 2</t>
  </si>
  <si>
    <t>Loans and advances to customers [Member] | Stage 2 | Stage 3</t>
  </si>
  <si>
    <t>Loans and advances to customers [Member] | Stage 3 | Stage 1</t>
  </si>
  <si>
    <t>Loans and advances to customers [Member] | Stage 3 | Stage 2</t>
  </si>
  <si>
    <t>Loans and advances to customers [Member] | Stage 3 | Stage 3</t>
  </si>
  <si>
    <t>Financial assets at amortised cost - Loans and advances to banks (Details) - GBP (£) £ in Millions</t>
  </si>
  <si>
    <t>Dec. 31, 2017</t>
  </si>
  <si>
    <t>Total loans and advances to banks</t>
  </si>
  <si>
    <t>Loans and Advances to Banks [Member]</t>
  </si>
  <si>
    <t>Stage 1 | Loans and Advances to Banks [Member]</t>
  </si>
  <si>
    <t>Stage 1 | Stage 2 | Loans and Advances to Banks [Member]</t>
  </si>
  <si>
    <t>Stage 2 | Loans and Advances to Banks [Member]</t>
  </si>
  <si>
    <t>Stage 2 | Stage 2 | Loans and Advances to Banks [Member]</t>
  </si>
  <si>
    <t>Financial assets at amortised cost - Debt Securities (Details) - GBP (£) £ in Millions</t>
  </si>
  <si>
    <t>Total debt instruments held</t>
  </si>
  <si>
    <t>Stage 1 | Debt securities</t>
  </si>
  <si>
    <t>Stage 2 | Debt securities</t>
  </si>
  <si>
    <t>Stage 3 | Debt securities</t>
  </si>
  <si>
    <t>Purchased or originated credit impairment | Debt securities</t>
  </si>
  <si>
    <t>Allowance for impairment losses (Details) - GBP (£) £ in Millions</t>
  </si>
  <si>
    <t>Charge to the income statement</t>
  </si>
  <si>
    <t>Total allowance for impairment losses</t>
  </si>
  <si>
    <t>Expected credit loss in respect of financial assets at fair value through other comprehensive income (memorandum item)</t>
  </si>
  <si>
    <t>Exchange and other adjustments</t>
  </si>
  <si>
    <t>Other items charged to the income statement</t>
  </si>
  <si>
    <t>Advances written off</t>
  </si>
  <si>
    <t>Recoveries of advances written off in previous years</t>
  </si>
  <si>
    <t>Discount unwind</t>
  </si>
  <si>
    <t>Drawn balance | Impact of Transfers Between Stages [Member]</t>
  </si>
  <si>
    <t>Drawn balance | Stage 1</t>
  </si>
  <si>
    <t>Drawn balance | Stage 1 | Stage 1</t>
  </si>
  <si>
    <t>Drawn balance | Stage 1 | Stage 2</t>
  </si>
  <si>
    <t>Drawn balance | Stage 1 | Stage 3</t>
  </si>
  <si>
    <t>Drawn balance | Stage 1 | Impact of Transfers Between Stages [Member]</t>
  </si>
  <si>
    <t>Drawn balance | Stage 2</t>
  </si>
  <si>
    <t>Drawn balance | Stage 2 | Stage 1</t>
  </si>
  <si>
    <t>Drawn balance | Stage 2 | Stage 2</t>
  </si>
  <si>
    <t>Drawn balance | Stage 2 | Stage 3</t>
  </si>
  <si>
    <t>Drawn balance | Stage 2 | Impact of Transfers Between Stages [Member]</t>
  </si>
  <si>
    <t>Drawn balance | Stage 3</t>
  </si>
  <si>
    <t>Drawn balance | Stage 3 | Stage 1</t>
  </si>
  <si>
    <t>Drawn balance | Stage 3 | Stage 2</t>
  </si>
  <si>
    <t>Drawn balance | Stage 3 | Stage 3</t>
  </si>
  <si>
    <t>Drawn balance | Stage 3 | Impact of Transfers Between Stages [Member]</t>
  </si>
  <si>
    <t>Drawn balance | Purchased or originated credit impairment</t>
  </si>
  <si>
    <t>Undrawn balance</t>
  </si>
  <si>
    <t>Undrawn balance | Impact of Transfers Between Stages [Member]</t>
  </si>
  <si>
    <t>Undrawn balance | Stage 1</t>
  </si>
  <si>
    <t>Undrawn balance | Stage 1 | Stage 1</t>
  </si>
  <si>
    <t>Undrawn balance | Stage 1 | Stage 2</t>
  </si>
  <si>
    <t>Undrawn balance | Stage 1 | Stage 3</t>
  </si>
  <si>
    <t>Undrawn balance | Stage 1 | Impact of Transfers Between Stages [Member]</t>
  </si>
  <si>
    <t>Undrawn balance | Stage 2</t>
  </si>
  <si>
    <t>Undrawn balance | Stage 2 | Stage 1</t>
  </si>
  <si>
    <t>Undrawn balance | Stage 2 | Stage 2</t>
  </si>
  <si>
    <t>Undrawn balance | Stage 2 | Stage 3</t>
  </si>
  <si>
    <t>Undrawn balance | Stage 2 | Impact of Transfers Between Stages [Member]</t>
  </si>
  <si>
    <t>Undrawn balance | Stage 3</t>
  </si>
  <si>
    <t>Undrawn balance | Stage 3 | Stage 3</t>
  </si>
  <si>
    <t>Undrawn balance | Stage 3 | Impact of Transfers Between Stages [Member]</t>
  </si>
  <si>
    <t>Loans and Advances to Banks [Member] | Stage 1</t>
  </si>
  <si>
    <t>Debt securities | Stage 3</t>
  </si>
  <si>
    <t>Loan commitments and financial guarantees | Stage 1</t>
  </si>
  <si>
    <t>Loan commitments and financial guarantees | Stage 2</t>
  </si>
  <si>
    <t>Loan commitments and financial guarantees | Stage 3</t>
  </si>
  <si>
    <t>Allowance for impairment losses - Income statement charges (Details) - GBP (£) £ in Millions</t>
  </si>
  <si>
    <t>Discontinued operations (Details) - Discontinued operations - GBP (£) £ in Millions</t>
  </si>
  <si>
    <t>Insurance premium income</t>
  </si>
  <si>
    <t>Insurance claims</t>
  </si>
  <si>
    <t>Profit on disposal of the discontinued operations</t>
  </si>
  <si>
    <t>Debt securities in issue - Schedule of Debt Securities in Issue (Details) - GBP (£) £ in Millions</t>
  </si>
  <si>
    <t>Disclosure of financial liabilities [line items]</t>
  </si>
  <si>
    <t>Total debt securities in issue</t>
  </si>
  <si>
    <t>Financial liabilities at fair value, class [member]</t>
  </si>
  <si>
    <t>Medium-term notes issued</t>
  </si>
  <si>
    <t>Covered bonds</t>
  </si>
  <si>
    <t>Certificates of deposit</t>
  </si>
  <si>
    <t>Securitisation notes</t>
  </si>
  <si>
    <t>Commercial paper</t>
  </si>
  <si>
    <t>At fair value through profit or loss</t>
  </si>
  <si>
    <t>Financial liabilities at amortised cost, category [member]</t>
  </si>
  <si>
    <t>Debt securities in issue - Securitisation programmes (Details) - GBP (£) £ in Millions</t>
  </si>
  <si>
    <t>Securities lending | Securitisation programme [Member]</t>
  </si>
  <si>
    <t>SECURITISATIONS AND COVERED BONDS (Details) - Schedule of Securitisation and Covered Bond Programmes [Line Items]</t>
  </si>
  <si>
    <t>Securitisation and covered bond programmes</t>
  </si>
  <si>
    <t>Securities lending | Covered bond programme [Member]</t>
  </si>
  <si>
    <t>Notes in issue [Member] | Securitisation programme [Member]</t>
  </si>
  <si>
    <t>Notes in issue [Member] | Securitisation programme [Member] | Less held by the group [Member]</t>
  </si>
  <si>
    <t>Notes in issue [Member] | Securitisation programme [Member] | Total [Member]</t>
  </si>
  <si>
    <t>Notes in issue [Member] | Covered bond programme [Member]</t>
  </si>
  <si>
    <t>Notes in issue [Member] | Covered bond programme [Member] | Less held by the group [Member]</t>
  </si>
  <si>
    <t>Notes in issue [Member] | Covered bond programme [Member] | Total [Member]</t>
  </si>
  <si>
    <t>Debt securities in issue - Covered bond programmes (Details) - GBP (£) £ in Millions</t>
  </si>
  <si>
    <t>Schedule of Debt Securities in Issue [Abstract]</t>
  </si>
  <si>
    <t>Restricted cash and cash equivalents</t>
  </si>
  <si>
    <t>Post-retirement defined benefit schemes (Details) - GBP (£) £ in Millions</t>
  </si>
  <si>
    <t>Defined benefit pension schemes:</t>
  </si>
  <si>
    <t>Fair value of scheme assets</t>
  </si>
  <si>
    <t>Present value of funded obligations</t>
  </si>
  <si>
    <t>Net pension scheme asset</t>
  </si>
  <si>
    <t>Other post-retirement schemes</t>
  </si>
  <si>
    <t>Net retirement benefit asset</t>
  </si>
  <si>
    <t>Recognised on the balance sheet as:</t>
  </si>
  <si>
    <t>Post-retirement defined benefit schemes - Movements (Details) £ in Millions</t>
  </si>
  <si>
    <t>Beginning balance</t>
  </si>
  <si>
    <t>Income statement charge</t>
  </si>
  <si>
    <t>Employer contributions</t>
  </si>
  <si>
    <t>Remeasurement</t>
  </si>
  <si>
    <t>Ending balance</t>
  </si>
  <si>
    <t>Post-retirement defined benefit schemes - Principal Assumptions (Details)</t>
  </si>
  <si>
    <t>RETIREMENT BENEFIT OBLIGATIONS (Details) - Schedule of Principal Actuarial and Financial Assumptions Used in Valuations of Defined Benefit Pension Schemes [Line Items]</t>
  </si>
  <si>
    <t>Discount rate</t>
  </si>
  <si>
    <t>2.33%</t>
  </si>
  <si>
    <t>2.90%</t>
  </si>
  <si>
    <t>Rate of inflation:</t>
  </si>
  <si>
    <t>Rate of salary increases</t>
  </si>
  <si>
    <t>0.00%</t>
  </si>
  <si>
    <t>Weighted-average rate of increase for pensions in payment</t>
  </si>
  <si>
    <t>2.73%</t>
  </si>
  <si>
    <t>RPI [Member]</t>
  </si>
  <si>
    <t>Price Index</t>
  </si>
  <si>
    <t>3.19%</t>
  </si>
  <si>
    <t>3.20%</t>
  </si>
  <si>
    <t>CPI [Member]</t>
  </si>
  <si>
    <t>2.14%</t>
  </si>
  <si>
    <t>2.15%</t>
  </si>
  <si>
    <t>Provisions for liabilities and charges (Details) - GBP (£) £ in Millions</t>
  </si>
  <si>
    <t>Disclosure of other provisions [line items]</t>
  </si>
  <si>
    <t>Provisions at beginning of the period</t>
  </si>
  <si>
    <t>Provisions applied</t>
  </si>
  <si>
    <t>Charge for the year</t>
  </si>
  <si>
    <t>Provisions at end of the period</t>
  </si>
  <si>
    <t>Restatement</t>
  </si>
  <si>
    <t>Provision for credit commitments</t>
  </si>
  <si>
    <t>Payment Protection Insurance Provision</t>
  </si>
  <si>
    <t>Other Provisions for Legal Actions and Regulatory Matters</t>
  </si>
  <si>
    <t>Miscellaneous other provisions</t>
  </si>
  <si>
    <t>Miscellaneous other provisions | Restatement</t>
  </si>
  <si>
    <t>Provisions for liabilities and charges - Narrative (Details) £ in Millions, policy in Millions</t>
  </si>
  <si>
    <t>1 Months Ended</t>
  </si>
  <si>
    <t>3 Months Ended</t>
  </si>
  <si>
    <t>Jul. 31, 2019item</t>
  </si>
  <si>
    <t>Jun. 30, 2019GBP (£)itemcomplaint</t>
  </si>
  <si>
    <t>Mar. 31, 2019itemcomplaint</t>
  </si>
  <si>
    <t>Jun. 30, 2019GBP (£)policycomplaint</t>
  </si>
  <si>
    <t>Dec. 31, 2014GBP (£)</t>
  </si>
  <si>
    <t>Increase (decrease) in other provisions</t>
  </si>
  <si>
    <t>Payments in respect of settlements, reimbursement rights</t>
  </si>
  <si>
    <t>Total cash payments</t>
  </si>
  <si>
    <t>HBOS [Member]</t>
  </si>
  <si>
    <t>Value of accepted offers after compensation assessment</t>
  </si>
  <si>
    <t>Ex-gratia Payments</t>
  </si>
  <si>
    <t>Percent of accepted offers after compensation assessment</t>
  </si>
  <si>
    <t>98.00%</t>
  </si>
  <si>
    <t>Maximum | HBOS [Member]</t>
  </si>
  <si>
    <t>Value of offers after compensation assessment</t>
  </si>
  <si>
    <t>Payment Protection Insurance</t>
  </si>
  <si>
    <t>Total Payment Protection Insurance To Date</t>
  </si>
  <si>
    <t>Description of Reactive Complaint Sensitivities</t>
  </si>
  <si>
    <t>For every additional 1,000 reactive complaints per week from July 2019 through to the industry deadline of the end of August 2019, the Group would expect an additional charge of approximately £20 million.</t>
  </si>
  <si>
    <t>Number of additional reactive complaints | complaint</t>
  </si>
  <si>
    <t>Group's exposure capped</t>
  </si>
  <si>
    <t>Additional provisions</t>
  </si>
  <si>
    <t>Payment Protection Insurance Provision | Payment Protection Insurance</t>
  </si>
  <si>
    <t>Information requests per week | item</t>
  </si>
  <si>
    <t>Complaints per week | complaint</t>
  </si>
  <si>
    <t>Increase in complaints | complaint</t>
  </si>
  <si>
    <t>Total expected complaint volumes</t>
  </si>
  <si>
    <t>Estimated percentage of policies contacted settled or provided</t>
  </si>
  <si>
    <t>54.00%</t>
  </si>
  <si>
    <t>Number of PPI Policies Sold Since 2000 | policy</t>
  </si>
  <si>
    <t>Arrears Handling</t>
  </si>
  <si>
    <t>Total arrears handling to date</t>
  </si>
  <si>
    <t>Arrears Handling | Management Fees and Activities [Member]</t>
  </si>
  <si>
    <t>Mis-selling of packaged bank accounts [Member]</t>
  </si>
  <si>
    <t>Total packaged bank accounts to date</t>
  </si>
  <si>
    <t>Contingent liabilities and commitments (Details) - GBP (£) £ in Millions</t>
  </si>
  <si>
    <t>Dec. 31, 2014</t>
  </si>
  <si>
    <t>CONTINGENT LIABILITIES AND COMMITMENTS (Details) [Line Items]</t>
  </si>
  <si>
    <t>Legal proceedings contingent liability [member]</t>
  </si>
  <si>
    <t>Increase (decrease) in current tax liabilities</t>
  </si>
  <si>
    <t>Increase (decrease) in deferred tax liability (asset)</t>
  </si>
  <si>
    <t>Contingent liabilities and commitments - Schedule of Contingent Liabilities (Details) - GBP (£) £ in Millions</t>
  </si>
  <si>
    <t>Contingent liabilities</t>
  </si>
  <si>
    <t>Acceptances and endorsements</t>
  </si>
  <si>
    <t>Other items serving as direct credit substitutes</t>
  </si>
  <si>
    <t>Performance bonds and other transaction-related contingencies</t>
  </si>
  <si>
    <t>Total Contingent liabilities</t>
  </si>
  <si>
    <t>Total contingent liabilities</t>
  </si>
  <si>
    <t>Contingent liabilities and commitments - Schedule of Commitments (Details) - GBP (£) £ in Millions</t>
  </si>
  <si>
    <t>Commitments and guarantees</t>
  </si>
  <si>
    <t>Documentary credits and other short-term trade-related transactions</t>
  </si>
  <si>
    <t>Forward asset purchases and forward deposits placed</t>
  </si>
  <si>
    <t>Total commitments and guarantees</t>
  </si>
  <si>
    <t>Not later than one year [member]</t>
  </si>
  <si>
    <t>Later than one year [member]</t>
  </si>
  <si>
    <t>Mortgages | Not later than one year [member]</t>
  </si>
  <si>
    <t>Other [Member] | Not later than one year [member]</t>
  </si>
  <si>
    <t>Irrevocable Loan Commitments [Member]</t>
  </si>
  <si>
    <t>Fair values of financial assets and liabilities - Valuation methodology (Details) - GBP (£) £ in Millions</t>
  </si>
  <si>
    <t>Disclosure of Fair Value Measurement of Financial Assets and Financial Liabilities [Line Items]</t>
  </si>
  <si>
    <t>Financial assets, fair value</t>
  </si>
  <si>
    <t>Financial liabilities, fair value</t>
  </si>
  <si>
    <t>Deposits From Banks [Member]</t>
  </si>
  <si>
    <t>Financial liabilities</t>
  </si>
  <si>
    <t>Deposits from Customers [Member]</t>
  </si>
  <si>
    <t>Subordinated Liabilities [Member]</t>
  </si>
  <si>
    <t>Financial assets</t>
  </si>
  <si>
    <t>Debt securities | Financial assets at FVOCI</t>
  </si>
  <si>
    <t>Available For Sale Financial Assets [Member] | Financial assets at FVOCI</t>
  </si>
  <si>
    <t>Fair values of financial assets and liabilities - Financial assets (Details) - GBP (£) £ in Millions</t>
  </si>
  <si>
    <t>Disclosure of fair value measurement of assets [line items]</t>
  </si>
  <si>
    <t>Level 1</t>
  </si>
  <si>
    <t>Level 2</t>
  </si>
  <si>
    <t>Level 3</t>
  </si>
  <si>
    <t>Financial assets at fair value through profit or loss [member] | Level 3</t>
  </si>
  <si>
    <t>Financial assets at fair value through profit or loss [member] | Loans and Advances to Banks [Member]</t>
  </si>
  <si>
    <t>Financial assets at fair value through profit or loss [member] | Loans and Advances to Banks [Member] | Level 2</t>
  </si>
  <si>
    <t>Financial assets at fair value through profit or loss [member] | Loans and advances to customers [Member]</t>
  </si>
  <si>
    <t>Financial assets at fair value through profit or loss [member] | Loans and advances to customers [Member] | Level 2</t>
  </si>
  <si>
    <t>Financial assets at fair value through profit or loss [member] | Loans and advances to customers [Member] | Level 3</t>
  </si>
  <si>
    <t>Financial assets at fair value through profit or loss [member] | Debt securities</t>
  </si>
  <si>
    <t>Financial assets at fair value through profit or loss [member] | Debt securities | Level 1</t>
  </si>
  <si>
    <t>Financial assets at fair value through profit or loss [member] | Debt securities | Level 2</t>
  </si>
  <si>
    <t>Financial assets at fair value through profit or loss [member] | Available For Sale Financial Assets [Member]</t>
  </si>
  <si>
    <t>Financial assets at fair value through profit or loss [member] | Available For Sale Financial Assets [Member] | Level 1</t>
  </si>
  <si>
    <t>Financial assets at fair value through profit or loss [member] | Available For Sale Financial Assets [Member] | Level 2</t>
  </si>
  <si>
    <t>Financial assets at fair value through profit or loss [member] | Available For Sale Financial Assets [Member] | Level 3</t>
  </si>
  <si>
    <t>Financial assets at fair value through profit or loss [member] | Equity shares</t>
  </si>
  <si>
    <t>Financial assets at fair value through profit or loss [member] | Equity shares | Level 1</t>
  </si>
  <si>
    <t>Financial assets at fair value through profit or loss [member] | Equity shares | Level 2</t>
  </si>
  <si>
    <t>Financial assets at FVOCI | Level 1</t>
  </si>
  <si>
    <t>Financial assets at FVOCI | Level 2</t>
  </si>
  <si>
    <t>Financial assets at FVOCI | Level 3</t>
  </si>
  <si>
    <t>Financial assets at FVOCI | Debt securities</t>
  </si>
  <si>
    <t>Financial assets at FVOCI | Debt securities | Level 1</t>
  </si>
  <si>
    <t>Financial assets at FVOCI | Debt securities | Level 2</t>
  </si>
  <si>
    <t>Financial assets at FVOCI | Debt securities | Level 3</t>
  </si>
  <si>
    <t>Financial assets at FVOCI | Available For Sale Financial Assets [Member]</t>
  </si>
  <si>
    <t>Financial assets at FVOCI | Available For Sale Financial Assets [Member] | Level 1</t>
  </si>
  <si>
    <t>Financial assets at FVOCI | Available For Sale Financial Assets [Member] | Level 2</t>
  </si>
  <si>
    <t>Financial assets at FVOCI | Available For Sale Financial Assets [Member] | Level 3</t>
  </si>
  <si>
    <t>Financial assets at FVOCI | Treasury and other bills</t>
  </si>
  <si>
    <t>Financial assets at FVOCI | Treasury and other bills | Level 1</t>
  </si>
  <si>
    <t>Derivative financial instruments | Level 2</t>
  </si>
  <si>
    <t>Derivative financial instruments | Level 3</t>
  </si>
  <si>
    <t>Fair values of financial assets and liabilities - Financial liabilities (Details) - GBP (£) £ in Millions</t>
  </si>
  <si>
    <t>Disclosure of fair value measurement of liabilities [line items]</t>
  </si>
  <si>
    <t>Liabilities held at fair value through profit or loss</t>
  </si>
  <si>
    <t>Liabilities held at fair value through profit or loss | Level 2</t>
  </si>
  <si>
    <t>Liabilities held at fair value through profit or loss | Level 3</t>
  </si>
  <si>
    <t>Trading liabilities</t>
  </si>
  <si>
    <t>Trading liabilities | Level 1</t>
  </si>
  <si>
    <t>Trading liabilities | Level 2</t>
  </si>
  <si>
    <t>At fair value through profit or loss | Level 1</t>
  </si>
  <si>
    <t>At fair value through profit or loss | Level 2</t>
  </si>
  <si>
    <t>At fair value through profit or loss | Level 3</t>
  </si>
  <si>
    <t>Fair values of financial assets and liabilities - Movements in level 3 financial assets portfolio (Details) - GBP (£) £ in Millions</t>
  </si>
  <si>
    <t>Reconciliation of changes in fair value measurement, assets [abstract]</t>
  </si>
  <si>
    <t>Balance at beginning of period</t>
  </si>
  <si>
    <t>Balance at end of period</t>
  </si>
  <si>
    <t>Gains recognised in the income statement within other income</t>
  </si>
  <si>
    <t>Gains (losses) recognised in other comprehensive income within the revaluation reserve in respect of financial assets carried at fair value through other comprehensive income</t>
  </si>
  <si>
    <t>Purchases</t>
  </si>
  <si>
    <t>Sales</t>
  </si>
  <si>
    <t>Transfers into the level 3 portfolio</t>
  </si>
  <si>
    <t>Transfers out of the level 3 portfolio</t>
  </si>
  <si>
    <t>Gains (losses) recognised in the income statement within other income relating to those assets held at 30 June 2018</t>
  </si>
  <si>
    <t>Level 3 | Increase (decrease) due to application of IFRS 9</t>
  </si>
  <si>
    <t>Level 3 | Financial assets at fair value through profit or loss [member]</t>
  </si>
  <si>
    <t>Level 3 | Financial assets at fair value through profit or loss [member] | Increase (decrease) due to application of IFRS 9</t>
  </si>
  <si>
    <t>Level 3 | Financial assets at FVOCI</t>
  </si>
  <si>
    <t>Level 3 | Financial assets at FVOCI | Increase (decrease) due to application of IFRS 9</t>
  </si>
  <si>
    <t>Level 3 | Available for sale financial assets</t>
  </si>
  <si>
    <t>Level 3 | Derivative financial instruments</t>
  </si>
  <si>
    <t>Level 3 | Derivative financial instruments | Increase (decrease) due to application of IFRS 9</t>
  </si>
  <si>
    <t>Fair values of financial assets and liabilities - Movements in level 3 financial liabilities portfolio (Details) - GBP (£) £ in Millions</t>
  </si>
  <si>
    <t>Reconciliation of changes in fair value measurement, liabilities [abstract]</t>
  </si>
  <si>
    <t>Redemptions</t>
  </si>
  <si>
    <t>Gains recognised in the income statement within other income relating to those liabilities held at 30 June 2018</t>
  </si>
  <si>
    <t>Level 3 | At fair value through profit or loss</t>
  </si>
  <si>
    <t>Fair values of financial assets and liabilities - Valuation techniques - financial assets (Details) - GBP (£) £ in Millions</t>
  </si>
  <si>
    <t>Disclosure of significant unobservable inputs used in fair value measurement of assets [line items]</t>
  </si>
  <si>
    <t>Level 3 financial liabilities carried at fair value</t>
  </si>
  <si>
    <t>Maximum | Level 3</t>
  </si>
  <si>
    <t>Favourable changes</t>
  </si>
  <si>
    <t>Unfavourable changes</t>
  </si>
  <si>
    <t>Financial assets at fair value through profit or loss [member] | Loans and advances to customers [Member] | Discounted cashflows | Level 3</t>
  </si>
  <si>
    <t>Financial assets at fair value through profit or loss [member] | Loans and advances to customers [Member] | Discounted cashflows | Minimum | Level 3</t>
  </si>
  <si>
    <t>Gross interest rates, inferred spreads (bps)</t>
  </si>
  <si>
    <t>Financial assets at fair value through profit or loss [member] | Loans and advances to customers [Member] | Discounted cashflows | Maximum | Level 3</t>
  </si>
  <si>
    <t>Financial assets at fair value through profit or loss [member] | Loans and advances to customers [Member] | Option pricing model | Maximum | Level 3</t>
  </si>
  <si>
    <t>Financial assets at FVOCI | Option pricing model | Level 3</t>
  </si>
  <si>
    <t>Financial assets at FVOCI | Interest rate derivatives | Option pricing model | Level 3</t>
  </si>
  <si>
    <t>Financial assets at FVOCI | Interest rate derivatives | Option pricing model | Minimum | Level 3</t>
  </si>
  <si>
    <t>Interest rate volatility</t>
  </si>
  <si>
    <t>7.00%</t>
  </si>
  <si>
    <t>Financial assets at FVOCI | Interest rate derivatives | Option pricing model | Maximum | Level 3</t>
  </si>
  <si>
    <t>121.00%</t>
  </si>
  <si>
    <t>Derivative financial instruments | Interest rate derivatives | Option pricing model | Level 3</t>
  </si>
  <si>
    <t>Derivative financial instruments | Interest rate derivatives | Option pricing model | Minimum | Level 3</t>
  </si>
  <si>
    <t>Derivative financial instruments | Interest rate derivatives | Option pricing model | Maximum | Level 3</t>
  </si>
  <si>
    <t>80.00%</t>
  </si>
  <si>
    <t>Fair values of financial assets and liabilities - Valuation techniques - financial liabilities (Details) - GBP (£) £ in Millions</t>
  </si>
  <si>
    <t>Disclosure of significant unobservable inputs used in fair value measurement of liabilities [line items]</t>
  </si>
  <si>
    <t>Interest rate derivatives | Derivative financial instruments | Option pricing model | Level 3</t>
  </si>
  <si>
    <t>Interest rate derivatives | Derivative financial instruments | Option pricing model | Minimum | Level 3</t>
  </si>
  <si>
    <t>Interest rate derivatives | Derivative financial instruments | Option pricing model | Maximum | Level 3</t>
  </si>
  <si>
    <t>Credit quality of loans and advances to banks and customers (Details) - GBP (£) £ in Millions</t>
  </si>
  <si>
    <t>Internal credit ratings systems</t>
  </si>
  <si>
    <t>Retail Unsecured [Member] | RMS 7-9 | Maximum</t>
  </si>
  <si>
    <t>Regulatory PD (as a percent)</t>
  </si>
  <si>
    <t>(14.00%)</t>
  </si>
  <si>
    <t>Retail Unsecured [Member] | RMS 10 | Minimum</t>
  </si>
  <si>
    <t>Expected credit loss PD (as a percent)</t>
  </si>
  <si>
    <t>14.01%</t>
  </si>
  <si>
    <t>Retail Unsecured [Member] | RMS 11-13 | Minimum</t>
  </si>
  <si>
    <t>20.01%</t>
  </si>
  <si>
    <t>Loans and advances, gross carrying amount</t>
  </si>
  <si>
    <t>Loans and advances, gross carrying amount, expected credit losses</t>
  </si>
  <si>
    <t>Loans and Advances to Banks [Member] | CMS 1-10</t>
  </si>
  <si>
    <t>Loans and Advances to Banks [Member] | CMS 1-10 | Minimum</t>
  </si>
  <si>
    <t>Loans and Advances to Banks [Member] | CMS 1-10 | Maximum</t>
  </si>
  <si>
    <t>0.50%</t>
  </si>
  <si>
    <t>Loans and Advances to Banks [Member] | CMS 11-14</t>
  </si>
  <si>
    <t>Loans and Advances to Banks [Member] | CMS 11-14 | Minimum</t>
  </si>
  <si>
    <t>0.51%</t>
  </si>
  <si>
    <t>Loans and Advances to Banks [Member] | CMS 11-14 | Maximum</t>
  </si>
  <si>
    <t>3.00%</t>
  </si>
  <si>
    <t>Loans and Advances to Banks [Member] | CMS 15-18 | Minimum</t>
  </si>
  <si>
    <t>3.01%</t>
  </si>
  <si>
    <t>Loans and Advances to Banks [Member] | CMS 15-18 | Maximum</t>
  </si>
  <si>
    <t>20.00%</t>
  </si>
  <si>
    <t>Loans and Advances to Banks [Member] | CMS 19 | Minimum</t>
  </si>
  <si>
    <t>Loans and Advances to Banks [Member] | CMS 19 | Maximum</t>
  </si>
  <si>
    <t>99.99%</t>
  </si>
  <si>
    <t>Loans and Advances to Banks [Member] | CMS 20-23</t>
  </si>
  <si>
    <t>100.00%</t>
  </si>
  <si>
    <t>Loans and Advances to Banks [Member] | CMS 20-23 | Minimum</t>
  </si>
  <si>
    <t>Loans and Advances to Banks [Member] | Retail - Mortgages [Member] | RMS 1-6 | Maximum</t>
  </si>
  <si>
    <t>4.50%</t>
  </si>
  <si>
    <t>Loans and Advances to Banks [Member] | Stage 1 | CMS 1-10</t>
  </si>
  <si>
    <t>Loans and Advances to Banks [Member] | Stage 1 | CMS 11-14</t>
  </si>
  <si>
    <t>Loans and Advances to Banks [Member] | Stage 2</t>
  </si>
  <si>
    <t>Loans and Advances to Banks [Member] | Stage 2 | CMS 1-10</t>
  </si>
  <si>
    <t>Loans and Advances to Banks [Member] | Stage 3 | Retail - Mortgages [Member]</t>
  </si>
  <si>
    <t>Loans and advances to customers [Member] | CMS 11-14 | Minimum</t>
  </si>
  <si>
    <t>Loans and advances to customers [Member] | CMS 11-14 | Maximum</t>
  </si>
  <si>
    <t>Loans and advances to customers [Member] | Retail Segment [Member]</t>
  </si>
  <si>
    <t>Loans and advances to customers [Member] | Retail - Mortgages [Member]</t>
  </si>
  <si>
    <t>Loans and advances to customers [Member] | Retail - Mortgages [Member] | Maximum</t>
  </si>
  <si>
    <t>14.00%</t>
  </si>
  <si>
    <t>Loans and advances to customers [Member] | Retail - Mortgages [Member] | RMS 1-6</t>
  </si>
  <si>
    <t>Loans and advances to customers [Member] | Retail - Mortgages [Member] | RMS 1-6 | Minimum</t>
  </si>
  <si>
    <t>Loans and advances to customers [Member] | Retail - Mortgages [Member] | RMS 1-6 | Maximum</t>
  </si>
  <si>
    <t>Loans and advances to customers [Member] | Retail - Mortgages [Member] | RMS 7-9</t>
  </si>
  <si>
    <t>Loans and advances to customers [Member] | Retail - Mortgages [Member] | RMS 7-9 | Minimum</t>
  </si>
  <si>
    <t>4.51%</t>
  </si>
  <si>
    <t>Loans and advances to customers [Member] | Retail - Mortgages [Member] | RMS 7-9 | Maximum</t>
  </si>
  <si>
    <t>Loans and advances to customers [Member] | Retail - Mortgages [Member] | RMS 10</t>
  </si>
  <si>
    <t>Loans and advances to customers [Member] | Retail - Mortgages [Member] | RMS 10 | Minimum</t>
  </si>
  <si>
    <t>Loans and advances to customers [Member] | Retail - Mortgages [Member] | RMS 10 | Maximum</t>
  </si>
  <si>
    <t>Loans and advances to customers [Member] | Retail - Mortgages [Member] | RMS 11-13</t>
  </si>
  <si>
    <t>Loans and advances to customers [Member] | Retail - Mortgages [Member] | RMS 11-13 | Minimum</t>
  </si>
  <si>
    <t>Loans and advances to customers [Member] | Retail - Mortgages [Member] | RMS 11-13 | Maximum</t>
  </si>
  <si>
    <t>Loans and advances to customers [Member] | Retail - Mortgages [Member] | RMS 14</t>
  </si>
  <si>
    <t>Loans and advances to customers [Member] | Retail Unsecured [Member]</t>
  </si>
  <si>
    <t>Loans and advances to customers [Member] | Retail Unsecured [Member] | RMS 1-6</t>
  </si>
  <si>
    <t>Loans and advances to customers [Member] | Retail Unsecured [Member] | RMS 1-6 | Minimum</t>
  </si>
  <si>
    <t>Loans and advances to customers [Member] | Retail Unsecured [Member] | RMS 1-6 | Maximum</t>
  </si>
  <si>
    <t>Loans and advances to customers [Member] | Retail Unsecured [Member] | RMS 7-9</t>
  </si>
  <si>
    <t>Loans and advances to customers [Member] | Retail Unsecured [Member] | RMS 7-9 | Minimum</t>
  </si>
  <si>
    <t>Loans and advances to customers [Member] | Retail Unsecured [Member] | RMS 7-9 | Maximum</t>
  </si>
  <si>
    <t>Loans and advances to customers [Member] | Retail Unsecured [Member] | RMS 10</t>
  </si>
  <si>
    <t>Loans and advances to customers [Member] | Retail Unsecured [Member] | RMS 10 | Minimum</t>
  </si>
  <si>
    <t>Loans and advances to customers [Member] | Retail Unsecured [Member] | RMS 10 | Maximum</t>
  </si>
  <si>
    <t>Loans and advances to customers [Member] | Retail Unsecured [Member] | RMS 11-13</t>
  </si>
  <si>
    <t>Loans and advances to customers [Member] | Retail Unsecured [Member] | RMS 11-13 | Minimum</t>
  </si>
  <si>
    <t>Loans and advances to customers [Member] | Retail Unsecured [Member] | RMS 11-13 | Maximum</t>
  </si>
  <si>
    <t>Loans and advances to customers [Member] | Retail Unsecured [Member] | RMS 14</t>
  </si>
  <si>
    <t>Loans and advances to customers [Member] | Retail UK Motor Finance [Member]</t>
  </si>
  <si>
    <t>Loans and advances to customers [Member] | Retail UK Motor Finance [Member] | RMS 1-6</t>
  </si>
  <si>
    <t>Loans and advances to customers [Member] | Retail UK Motor Finance [Member] | RMS 1-6 | Minimum</t>
  </si>
  <si>
    <t>Loans and advances to customers [Member] | Retail UK Motor Finance [Member] | RMS 1-6 | Maximum</t>
  </si>
  <si>
    <t>Loans and advances to customers [Member] | Retail UK Motor Finance [Member] | RMS 7-9</t>
  </si>
  <si>
    <t>Loans and advances to customers [Member] | Retail UK Motor Finance [Member] | RMS 7-9 | Minimum</t>
  </si>
  <si>
    <t>Loans and advances to customers [Member] | Retail UK Motor Finance [Member] | RMS 7-9 | Maximum</t>
  </si>
  <si>
    <t>Loans and advances to customers [Member] | Retail UK Motor Finance [Member] | RMS 10</t>
  </si>
  <si>
    <t>Loans and advances to customers [Member] | Retail UK Motor Finance [Member] | RMS 10 | Minimum</t>
  </si>
  <si>
    <t>Loans and advances to customers [Member] | Retail UK Motor Finance [Member] | RMS 10 | Maximum</t>
  </si>
  <si>
    <t>Loans and advances to customers [Member] | Retail UK Motor Finance [Member] | RMS 11-13</t>
  </si>
  <si>
    <t>(99.99%)</t>
  </si>
  <si>
    <t>Loans and advances to customers [Member] | Retail UK Motor Finance [Member] | RMS 11-13 | Minimum</t>
  </si>
  <si>
    <t>Loans and advances to customers [Member] | Retail UK Motor Finance [Member] | RMS 11-13 | Maximum</t>
  </si>
  <si>
    <t>Loans and advances to customers [Member] | Retail UK Motor Finance [Member] | RMS 14</t>
  </si>
  <si>
    <t>Loans and advances to customers [Member] | Retail - Other [Member]</t>
  </si>
  <si>
    <t>Loans and advances to customers [Member] | Retail - Other [Member] | CMS 1-10</t>
  </si>
  <si>
    <t>Loans and advances to customers [Member] | Retail - Other [Member] | CMS 1-10 | Minimum</t>
  </si>
  <si>
    <t>Loans and advances to customers [Member] | Retail - Other [Member] | CMS 1-10 | Maximum</t>
  </si>
  <si>
    <t>Loans and advances to customers [Member] | Retail - Other [Member] | CMS 11-14</t>
  </si>
  <si>
    <t>Loans and advances to customers [Member] | Retail - Other [Member] | CMS 11-14 | Minimum</t>
  </si>
  <si>
    <t>Loans and advances to customers [Member] | Retail - Other [Member] | CMS 11-14 | Maximum</t>
  </si>
  <si>
    <t>Loans and advances to customers [Member] | Retail - Other [Member] | CMS 15-18 | Minimum</t>
  </si>
  <si>
    <t>Loans and advances to customers [Member] | Retail - Other [Member] | CMS 15-18 | Maximum</t>
  </si>
  <si>
    <t>Loans and advances to customers [Member] | Retail - Other [Member] | CMS 19 | Minimum</t>
  </si>
  <si>
    <t>Loans and advances to customers [Member] | Retail - Other [Member] | CMS 19 | Maximum</t>
  </si>
  <si>
    <t>Loans and advances to customers [Member] | Retail - Other [Member] | CMS 20-23</t>
  </si>
  <si>
    <t>Loans and advances to customers [Member] | Retail - Other [Member] | CMS</t>
  </si>
  <si>
    <t>Loans and advances to customers [Member] | Retail - Other [Member] | RMS 1-6</t>
  </si>
  <si>
    <t>Loans and advances to customers [Member] | Retail - Other [Member] | RMS 1-6 | Minimum</t>
  </si>
  <si>
    <t>Loans and advances to customers [Member] | Retail - Other [Member] | RMS 1-6 | Maximum</t>
  </si>
  <si>
    <t>Loans and advances to customers [Member] | Retail - Other [Member] | RMS 7-9</t>
  </si>
  <si>
    <t>Loans and advances to customers [Member] | Retail - Other [Member] | RMS 7-9 | Minimum</t>
  </si>
  <si>
    <t>Loans and advances to customers [Member] | Retail - Other [Member] | RMS 7-9 | Maximum</t>
  </si>
  <si>
    <t>Loans and advances to customers [Member] | Retail - Other [Member] | RMS 10</t>
  </si>
  <si>
    <t>Loans and advances to customers [Member] | Retail - Other [Member] | RMS 10 | Minimum</t>
  </si>
  <si>
    <t>Loans and advances to customers [Member] | Retail - Other [Member] | RMS 10 | Maximum</t>
  </si>
  <si>
    <t>Loans and advances to customers [Member] | Retail - Other [Member] | RMS 11-13</t>
  </si>
  <si>
    <t>Loans and advances to customers [Member] | Retail - Other [Member] | RMS 11-13 | Minimum</t>
  </si>
  <si>
    <t>Loans and advances to customers [Member] | Retail - Other [Member] | RMS 11-13 | Maximum</t>
  </si>
  <si>
    <t>Loans and advances to customers [Member] | Retail - Other [Member] | RMS 14</t>
  </si>
  <si>
    <t>Loans and advances to customers [Member] | Retail - Other [Member] | RMS</t>
  </si>
  <si>
    <t>Loans and advances to customers [Member] | Commercial [Member]</t>
  </si>
  <si>
    <t>Loans and advances to customers [Member] | Commercial [Member] | Minimum</t>
  </si>
  <si>
    <t>Loans and advances to customers [Member] | Commercial [Member] | CMS 1-10</t>
  </si>
  <si>
    <t>Loans and advances to customers [Member] | Commercial [Member] | CMS 1-10 | Minimum</t>
  </si>
  <si>
    <t>Loans and advances to customers [Member] | Commercial [Member] | CMS 1-10 | Maximum</t>
  </si>
  <si>
    <t>Loans and advances to customers [Member] | Commercial [Member] | CMS 11-14</t>
  </si>
  <si>
    <t>Loans and advances to customers [Member] | Commercial [Member] | CMS 11-14 | Minimum</t>
  </si>
  <si>
    <t>Loans and advances to customers [Member] | Commercial [Member] | CMS 11-14 | Maximum</t>
  </si>
  <si>
    <t>Loans and advances to customers [Member] | Commercial [Member] | CMS 15-18</t>
  </si>
  <si>
    <t>Loans and advances to customers [Member] | Commercial [Member] | CMS 15-18 | Minimum</t>
  </si>
  <si>
    <t>Loans and advances to customers [Member] | Commercial [Member] | CMS 15-18 | Maximum</t>
  </si>
  <si>
    <t>Loans and advances to customers [Member] | Commercial [Member] | CMS 19</t>
  </si>
  <si>
    <t>Loans and advances to customers [Member] | Commercial [Member] | CMS 19 | Minimum</t>
  </si>
  <si>
    <t>Loans and advances to customers [Member] | Commercial [Member] | CMS 19 | Maximum</t>
  </si>
  <si>
    <t>Loans and advances to customers [Member] | Commercial [Member] | CMS 20-23</t>
  </si>
  <si>
    <t>Loans and advances to customers [Member] | Other [Member]</t>
  </si>
  <si>
    <t>Loans and advances to customers [Member] | Other [Member] | CMS 1-10</t>
  </si>
  <si>
    <t>Loans and advances to customers [Member] | Other [Member] | CMS 1-10 | Minimum</t>
  </si>
  <si>
    <t>Loans and advances to customers [Member] | Other [Member] | CMS 1-10 | Maximum</t>
  </si>
  <si>
    <t>Loans and advances to customers [Member] | Other [Member] | CMS 11-14</t>
  </si>
  <si>
    <t>Loans and advances to customers [Member] | Other [Member] | CMS 11-14 | Minimum</t>
  </si>
  <si>
    <t>Loans and advances to customers [Member] | Other [Member] | CMS 11-14 | Maximum</t>
  </si>
  <si>
    <t>Loans and advances to customers [Member] | Other [Member] | CMS 15-18 | Minimum</t>
  </si>
  <si>
    <t>Loans and advances to customers [Member] | Other [Member] | CMS 15-18 | Maximum</t>
  </si>
  <si>
    <t>Loans and advances to customers [Member] | Other [Member] | CMS 19 | Minimum</t>
  </si>
  <si>
    <t>Loans and advances to customers [Member] | Other [Member] | CMS 19 | Maximum</t>
  </si>
  <si>
    <t>Loans and advances to customers [Member] | Other [Member] | CMS 20-23</t>
  </si>
  <si>
    <t>Loans and advances to customers [Member] | Other [Member] | CMS 20-23 | Minimum</t>
  </si>
  <si>
    <t>Loans and advances to customers [Member] | Other [Member] | CMS</t>
  </si>
  <si>
    <t>Loans and advances to customers [Member] | Other [Member] | RMS 1-6</t>
  </si>
  <si>
    <t>Loans and advances to customers [Member] | Other [Member] | RMS 1-6 | Minimum</t>
  </si>
  <si>
    <t>Loans and advances to customers [Member] | Other [Member] | RMS 1-6 | Maximum</t>
  </si>
  <si>
    <t>Loans and advances to customers [Member] | Other [Member] | RMS 7-9 | Minimum</t>
  </si>
  <si>
    <t>Loans and advances to customers [Member] | Other [Member] | RMS 7-9 | Maximum</t>
  </si>
  <si>
    <t>Loans and advances to customers [Member] | Other [Member] | RMS 10 | Minimum</t>
  </si>
  <si>
    <t>Loans and advances to customers [Member] | Other [Member] | RMS 10 | Maximum</t>
  </si>
  <si>
    <t>Loans and advances to customers [Member] | Other [Member] | RMS 11-13 | Minimum</t>
  </si>
  <si>
    <t>Loans and advances to customers [Member] | Other [Member] | RMS 11-13 | Maximum</t>
  </si>
  <si>
    <t>Loans and advances to customers [Member] | Other [Member] | RMS 14</t>
  </si>
  <si>
    <t>Loans and advances to customers [Member] | Other [Member] | RMS</t>
  </si>
  <si>
    <t>Loans and advances to customers [Member] | Stage 1 | Retail Segment [Member]</t>
  </si>
  <si>
    <t>Loans and advances to customers [Member] | Stage 1 | Retail - Mortgages [Member]</t>
  </si>
  <si>
    <t>Loans and advances to customers [Member] | Stage 1 | Retail - Mortgages [Member] | RMS 1-6</t>
  </si>
  <si>
    <t>Loans and advances to customers [Member] | Stage 1 | Retail - Mortgages [Member] | RMS 7-9</t>
  </si>
  <si>
    <t>Loans and advances to customers [Member] | Stage 1 | Retail Unsecured [Member]</t>
  </si>
  <si>
    <t>Loans and advances to customers [Member] | Stage 1 | Retail Unsecured [Member] | RMS 1-6</t>
  </si>
  <si>
    <t>Loans and advances to customers [Member] | Stage 1 | Retail Unsecured [Member] | RMS 7-9</t>
  </si>
  <si>
    <t>Loans and advances to customers [Member] | Stage 1 | Retail Unsecured [Member] | RMS 10</t>
  </si>
  <si>
    <t>Loans and advances to customers [Member] | Stage 1 | Retail Unsecured [Member] | RMS 11-13</t>
  </si>
  <si>
    <t>Loans and advances to customers [Member] | Stage 1 | Retail UK Motor Finance [Member]</t>
  </si>
  <si>
    <t>Loans and advances to customers [Member] | Stage 1 | Retail UK Motor Finance [Member] | RMS 1-6</t>
  </si>
  <si>
    <t>Loans and advances to customers [Member] | Stage 1 | Retail UK Motor Finance [Member] | RMS 7-9</t>
  </si>
  <si>
    <t>Loans and advances to customers [Member] | Stage 1 | Retail UK Motor Finance [Member] | RMS 11-13</t>
  </si>
  <si>
    <t>Loans and advances to customers [Member] | Stage 1 | Retail - Other [Member]</t>
  </si>
  <si>
    <t>Loans and advances to customers [Member] | Stage 1 | Retail - Other [Member] | CMS 1-10</t>
  </si>
  <si>
    <t>Loans and advances to customers [Member] | Stage 1 | Retail - Other [Member] | CMS</t>
  </si>
  <si>
    <t>Loans and advances to customers [Member] | Stage 1 | Retail - Other [Member] | RMS 1-6</t>
  </si>
  <si>
    <t>Loans and advances to customers [Member] | Stage 1 | Retail - Other [Member] | RMS 7-9</t>
  </si>
  <si>
    <t>Loans and advances to customers [Member] | Stage 1 | Retail - Other [Member] | RMS 11-13</t>
  </si>
  <si>
    <t>Loans and advances to customers [Member] | Stage 1 | Retail - Other [Member] | RMS</t>
  </si>
  <si>
    <t>Loans and advances to customers [Member] | Stage 1 | Commercial [Member]</t>
  </si>
  <si>
    <t>Loans and advances to customers [Member] | Stage 1 | Commercial [Member] | CMS 1-10</t>
  </si>
  <si>
    <t>Loans and advances to customers [Member] | Stage 1 | Commercial [Member] | CMS 11-14</t>
  </si>
  <si>
    <t>Loans and advances to customers [Member] | Stage 1 | Commercial [Member] | CMS 15-18</t>
  </si>
  <si>
    <t>Loans and advances to customers [Member] | Stage 1 | Other [Member]</t>
  </si>
  <si>
    <t>Loans and advances to customers [Member] | Stage 1 | Other [Member] | CMS 1-10</t>
  </si>
  <si>
    <t>Loans and advances to customers [Member] | Stage 1 | Other [Member] | CMS</t>
  </si>
  <si>
    <t>Loans and advances to customers [Member] | Stage 1 | Other [Member] | RMS 1-6</t>
  </si>
  <si>
    <t>Loans and advances to customers [Member] | Stage 1 | Other [Member] | RMS</t>
  </si>
  <si>
    <t>Loans and advances to customers [Member] | Stage 2 | Retail Segment [Member]</t>
  </si>
  <si>
    <t>Loans and advances to customers [Member] | Stage 2 | Retail - Mortgages [Member]</t>
  </si>
  <si>
    <t>Loans and advances to customers [Member] | Stage 2 | Retail - Mortgages [Member] | RMS 1-6</t>
  </si>
  <si>
    <t>Loans and advances to customers [Member] | Stage 2 | Retail - Mortgages [Member] | RMS 7-9</t>
  </si>
  <si>
    <t>Loans and advances to customers [Member] | Stage 2 | Retail - Mortgages [Member] | RMS 10</t>
  </si>
  <si>
    <t>Loans and advances to customers [Member] | Stage 2 | Retail - Mortgages [Member] | RMS 11-13</t>
  </si>
  <si>
    <t>Loans and advances to customers [Member] | Stage 2 | Retail Unsecured [Member]</t>
  </si>
  <si>
    <t>Loans and advances to customers [Member] | Stage 2 | Retail Unsecured [Member] | RMS 1-6</t>
  </si>
  <si>
    <t>Loans and advances to customers [Member] | Stage 2 | Retail Unsecured [Member] | RMS 7-9</t>
  </si>
  <si>
    <t>Loans and advances to customers [Member] | Stage 2 | Retail Unsecured [Member] | RMS 10</t>
  </si>
  <si>
    <t>Loans and advances to customers [Member] | Stage 2 | Retail Unsecured [Member] | RMS 11-13</t>
  </si>
  <si>
    <t>Loans and advances to customers [Member] | Stage 2 | Retail UK Motor Finance [Member]</t>
  </si>
  <si>
    <t>Loans and advances to customers [Member] | Stage 2 | Retail UK Motor Finance [Member] | RMS 1-6</t>
  </si>
  <si>
    <t>Loans and advances to customers [Member] | Stage 2 | Retail UK Motor Finance [Member] | RMS 7-9</t>
  </si>
  <si>
    <t>Loans and advances to customers [Member] | Stage 2 | Retail UK Motor Finance [Member] | RMS 10</t>
  </si>
  <si>
    <t>Loans and advances to customers [Member] | Stage 2 | Retail UK Motor Finance [Member] | RMS 11-13</t>
  </si>
  <si>
    <t>Loans and advances to customers [Member] | Stage 2 | Retail - Other [Member]</t>
  </si>
  <si>
    <t>Loans and advances to customers [Member] | Stage 2 | Retail - Other [Member] | CMS 1-10</t>
  </si>
  <si>
    <t>Loans and advances to customers [Member] | Stage 2 | Retail - Other [Member] | CMS 11-14</t>
  </si>
  <si>
    <t>Loans and advances to customers [Member] | Stage 2 | Retail - Other [Member] | CMS</t>
  </si>
  <si>
    <t>Loans and advances to customers [Member] | Stage 2 | Retail - Other [Member] | RMS 1-6</t>
  </si>
  <si>
    <t>Loans and advances to customers [Member] | Stage 2 | Retail - Other [Member] | RMS 7-9</t>
  </si>
  <si>
    <t>Loans and advances to customers [Member] | Stage 2 | Retail - Other [Member] | RMS 10</t>
  </si>
  <si>
    <t>Loans and advances to customers [Member] | Stage 2 | Retail - Other [Member] | RMS 11-13</t>
  </si>
  <si>
    <t>Loans and advances to customers [Member] | Stage 2 | Retail - Other [Member] | RMS</t>
  </si>
  <si>
    <t>Loans and advances to customers [Member] | Stage 2 | Commercial [Member]</t>
  </si>
  <si>
    <t>Loans and advances to customers [Member] | Stage 2 | Commercial [Member] | CMS 1-10</t>
  </si>
  <si>
    <t>Loans and advances to customers [Member] | Stage 2 | Commercial [Member] | CMS 11-14</t>
  </si>
  <si>
    <t>Loans and advances to customers [Member] | Stage 2 | Commercial [Member] | CMS 15-18</t>
  </si>
  <si>
    <t>Loans and advances to customers [Member] | Stage 2 | Commercial [Member] | CMS 19</t>
  </si>
  <si>
    <t>Loans and advances to customers [Member] | Stage 2 | Other [Member]</t>
  </si>
  <si>
    <t>Loans and advances to customers [Member] | Stage 2 | Other [Member] | CMS 11-14</t>
  </si>
  <si>
    <t>Loans and advances to customers [Member] | Stage 2 | Other [Member] | CMS</t>
  </si>
  <si>
    <t>Loans and advances to customers [Member] | Stage 2 | Other [Member] | RMS 1-6</t>
  </si>
  <si>
    <t>Loans and advances to customers [Member] | Stage 2 | Other [Member] | RMS</t>
  </si>
  <si>
    <t>Loans and advances to customers [Member] | Stage 3 | Retail Segment [Member]</t>
  </si>
  <si>
    <t>Loans and advances to customers [Member] | Stage 3 | Retail - Mortgages [Member]</t>
  </si>
  <si>
    <t>Loans and advances to customers [Member] | Stage 3 | Retail - Mortgages [Member] | RMS 14</t>
  </si>
  <si>
    <t>Loans and advances to customers [Member] | Stage 3 | Retail Unsecured [Member]</t>
  </si>
  <si>
    <t>Loans and advances to customers [Member] | Stage 3 | Retail Unsecured [Member] | RMS 14</t>
  </si>
  <si>
    <t>Loans and advances to customers [Member] | Stage 3 | Retail UK Motor Finance [Member]</t>
  </si>
  <si>
    <t>Loans and advances to customers [Member] | Stage 3 | Retail UK Motor Finance [Member] | RMS 14</t>
  </si>
  <si>
    <t>Loans and advances to customers [Member] | Stage 3 | Retail - Other [Member]</t>
  </si>
  <si>
    <t>Loans and advances to customers [Member] | Stage 3 | Retail - Other [Member] | CMS 20-23</t>
  </si>
  <si>
    <t>Loans and advances to customers [Member] | Stage 3 | Retail - Other [Member] | CMS</t>
  </si>
  <si>
    <t>Loans and advances to customers [Member] | Stage 3 | Retail - Other [Member] | RMS 14</t>
  </si>
  <si>
    <t>Loans and advances to customers [Member] | Stage 3 | Retail - Other [Member] | RMS</t>
  </si>
  <si>
    <t>Loans and advances to customers [Member] | Stage 3 | Commercial [Member]</t>
  </si>
  <si>
    <t>Loans and advances to customers [Member] | Stage 3 | Commercial [Member] | CMS 20-23</t>
  </si>
  <si>
    <t>Loans and advances to customers [Member] | Stage 3 | Other [Member]</t>
  </si>
  <si>
    <t>Loans and advances to customers [Member] | Stage 3 | Other [Member] | RMS 14</t>
  </si>
  <si>
    <t>Loans and advances to customers [Member] | Stage 3 | Other [Member] | RMS</t>
  </si>
  <si>
    <t>Loans and advances to customers [Member] | Purchased or originated credit impairment | Retail Segment [Member]</t>
  </si>
  <si>
    <t>Loans and advances to customers [Member] | Purchased or originated credit impairment | Retail - Mortgages [Member]</t>
  </si>
  <si>
    <t>Loans and advances to customers [Member] | Purchased or originated credit impairment | Retail - Mortgages [Member] | RMS 14</t>
  </si>
  <si>
    <t>Related party transactions - Balances and transactions with fellow Lloyds Banking Group undertakings (Details) - GBP (£) £ in Millions</t>
  </si>
  <si>
    <t>Lloyds Banking Group undertakings</t>
  </si>
  <si>
    <t>Related party transactions (Details) - GBP (£) £ in Millions</t>
  </si>
  <si>
    <t>Disclosure of transactions between related parties [line items]</t>
  </si>
  <si>
    <t>Interest expense</t>
  </si>
  <si>
    <t>Joint venture with Schroders plc</t>
  </si>
  <si>
    <t>Proceeds from sale of wealth management business</t>
  </si>
  <si>
    <t>Profit on sale of wealth management business</t>
  </si>
  <si>
    <t>Related party provisions</t>
  </si>
  <si>
    <t>Dividends on ordinary shares - Schedule of Dividends On Ordinary Shares (Details) - Interim dividend [Member] - GBP (£) £ in Millions</t>
  </si>
  <si>
    <t>May 13, 2019</t>
  </si>
  <si>
    <t>Sep. 19, 2018</t>
  </si>
  <si>
    <t>May 16, 2018</t>
  </si>
  <si>
    <t>May 02, 2018</t>
  </si>
  <si>
    <t>Dec. 31, 2019</t>
  </si>
  <si>
    <t>Recommended by directors at previous year end:</t>
  </si>
  <si>
    <t>Interim dividend</t>
  </si>
  <si>
    <t>Dividend</t>
  </si>
  <si>
    <t>Implementation of IFRS 16 (Details) - GBP (£) £ in Millions</t>
  </si>
  <si>
    <t>Lease liabilities</t>
  </si>
  <si>
    <t>Weighted average lessee's incremental borrowing rate</t>
  </si>
  <si>
    <t>2.43%</t>
  </si>
  <si>
    <t>Right-of-use assets</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v>
      </c>
      <c r="B1" s="2" t="s">
        <v>1</v>
      </c>
    </row>
    <row r="2" spans="1:2">
      <c r="B2" s="2" t="s">
        <v>2</v>
      </c>
    </row>
    <row r="3" spans="1:2">
      <c r="A3" s="3" t="s">
        <v>28</v>
      </c>
    </row>
    <row r="4" spans="1:2">
      <c r="A4" s="4" t="s">
        <v>28</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198</v>
      </c>
    </row>
    <row r="4" spans="1:2">
      <c r="A4" s="4" t="s">
        <v>3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2</v>
      </c>
      <c r="B1" s="2" t="s">
        <v>1</v>
      </c>
    </row>
    <row r="2" spans="1:2">
      <c r="B2" s="2" t="s">
        <v>2</v>
      </c>
    </row>
    <row r="3" spans="1:2">
      <c r="A3" s="3" t="s">
        <v>82</v>
      </c>
    </row>
    <row r="4" spans="1:2">
      <c r="A4" s="4" t="s">
        <v>82</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v>
      </c>
      <c r="B1" s="2" t="s">
        <v>1</v>
      </c>
    </row>
    <row r="2" spans="1:2">
      <c r="B2" s="2" t="s">
        <v>2</v>
      </c>
    </row>
    <row r="3" spans="1:2">
      <c r="A3" s="3" t="s">
        <v>48</v>
      </c>
    </row>
    <row r="4" spans="1:2">
      <c r="A4" s="4" t="s">
        <v>4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6</v>
      </c>
    </row>
    <row r="4" spans="1:2">
      <c r="A4" s="4" t="s">
        <v>106</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8016</v>
      </c>
      <c r="C4" s="5" t="n">
        <v>8045</v>
      </c>
    </row>
    <row r="5" spans="1:3">
      <c r="A5" s="4" t="s">
        <v>24</v>
      </c>
      <c r="B5" s="6" t="n">
        <v>-1948</v>
      </c>
      <c r="C5" s="6" t="n">
        <v>-1654</v>
      </c>
    </row>
    <row r="6" spans="1:3">
      <c r="A6" s="4" t="s">
        <v>25</v>
      </c>
      <c r="B6" s="6" t="n">
        <v>6068</v>
      </c>
      <c r="C6" s="6" t="n">
        <v>6402</v>
      </c>
    </row>
    <row r="7" spans="1:3">
      <c r="A7" s="4" t="s">
        <v>26</v>
      </c>
      <c r="B7" s="6" t="n">
        <v>1193</v>
      </c>
      <c r="C7" s="6" t="n">
        <v>1290</v>
      </c>
    </row>
    <row r="8" spans="1:3">
      <c r="A8" s="4" t="s">
        <v>27</v>
      </c>
      <c r="B8" s="6" t="n">
        <v>-531</v>
      </c>
      <c r="C8" s="6" t="n">
        <v>-538</v>
      </c>
    </row>
    <row r="9" spans="1:3">
      <c r="A9" s="4" t="s">
        <v>28</v>
      </c>
      <c r="B9" s="6" t="n">
        <v>662</v>
      </c>
      <c r="C9" s="6" t="n">
        <v>752</v>
      </c>
    </row>
    <row r="10" spans="1:3">
      <c r="A10" s="4" t="s">
        <v>29</v>
      </c>
      <c r="B10" s="6" t="n">
        <v>296</v>
      </c>
      <c r="C10" s="6" t="n">
        <v>184</v>
      </c>
    </row>
    <row r="11" spans="1:3">
      <c r="A11" s="4" t="s">
        <v>30</v>
      </c>
      <c r="B11" s="6" t="n">
        <v>1588</v>
      </c>
      <c r="C11" s="6" t="n">
        <v>1186</v>
      </c>
    </row>
    <row r="12" spans="1:3">
      <c r="A12" s="4" t="s">
        <v>31</v>
      </c>
      <c r="B12" s="6" t="n">
        <v>2546</v>
      </c>
      <c r="C12" s="6" t="n">
        <v>2122</v>
      </c>
    </row>
    <row r="13" spans="1:3">
      <c r="A13" s="4" t="s">
        <v>32</v>
      </c>
      <c r="B13" s="6" t="n">
        <v>8614</v>
      </c>
      <c r="C13" s="6" t="n">
        <v>8920</v>
      </c>
    </row>
    <row r="14" spans="1:3">
      <c r="A14" s="4" t="s">
        <v>33</v>
      </c>
      <c r="B14" s="6" t="n">
        <v>-118</v>
      </c>
      <c r="C14" s="6" t="n">
        <v>-778</v>
      </c>
    </row>
    <row r="15" spans="1:3">
      <c r="A15" s="4" t="s">
        <v>34</v>
      </c>
      <c r="B15" s="6" t="n">
        <v>-4551</v>
      </c>
      <c r="C15" s="6" t="n">
        <v>-4951</v>
      </c>
    </row>
    <row r="16" spans="1:3">
      <c r="A16" s="4" t="s">
        <v>35</v>
      </c>
      <c r="B16" s="6" t="n">
        <v>-4669</v>
      </c>
      <c r="C16" s="6" t="n">
        <v>-5766</v>
      </c>
    </row>
    <row r="17" spans="1:3">
      <c r="A17" s="4" t="s">
        <v>36</v>
      </c>
      <c r="B17" s="6" t="n">
        <v>3945</v>
      </c>
      <c r="C17" s="6" t="n">
        <v>3154</v>
      </c>
    </row>
    <row r="18" spans="1:3">
      <c r="A18" s="4" t="s">
        <v>37</v>
      </c>
      <c r="B18" s="6" t="n">
        <v>-589</v>
      </c>
      <c r="C18" s="6" t="n">
        <v>-430</v>
      </c>
    </row>
    <row r="19" spans="1:3">
      <c r="A19" s="4" t="s">
        <v>38</v>
      </c>
      <c r="B19" s="6" t="n">
        <v>3356</v>
      </c>
      <c r="C19" s="6" t="n">
        <v>3734</v>
      </c>
    </row>
    <row r="20" spans="1:3">
      <c r="A20" s="4" t="s">
        <v>39</v>
      </c>
      <c r="B20" s="6" t="n">
        <v>-763</v>
      </c>
      <c r="C20" s="6" t="n">
        <v>-668</v>
      </c>
    </row>
    <row r="21" spans="1:3">
      <c r="A21" s="4" t="s">
        <v>40</v>
      </c>
      <c r="B21" s="6" t="n">
        <v>2593</v>
      </c>
      <c r="C21" s="6" t="n">
        <v>1686</v>
      </c>
    </row>
    <row r="22" spans="1:3">
      <c r="A22" s="4" t="s">
        <v>41</v>
      </c>
      <c r="C22" s="6" t="n">
        <v>1314</v>
      </c>
    </row>
    <row r="23" spans="1:3">
      <c r="A23" s="4" t="s">
        <v>42</v>
      </c>
      <c r="B23" s="6" t="n">
        <v>2593</v>
      </c>
      <c r="C23" s="6" t="n">
        <v>3000</v>
      </c>
    </row>
    <row r="24" spans="1:3">
      <c r="A24" s="4" t="s">
        <v>43</v>
      </c>
      <c r="B24" s="6" t="n">
        <v>2433</v>
      </c>
      <c r="C24" s="6" t="n">
        <v>2842</v>
      </c>
    </row>
    <row r="25" spans="1:3">
      <c r="A25" s="4" t="s">
        <v>44</v>
      </c>
      <c r="B25" s="6" t="n">
        <v>139</v>
      </c>
      <c r="C25" s="6" t="n">
        <v>135</v>
      </c>
    </row>
    <row r="26" spans="1:3">
      <c r="A26" s="4" t="s">
        <v>45</v>
      </c>
      <c r="B26" s="6" t="n">
        <v>2572</v>
      </c>
      <c r="C26" s="6" t="n">
        <v>2977</v>
      </c>
    </row>
    <row r="27" spans="1:3">
      <c r="A27" s="4" t="s">
        <v>46</v>
      </c>
      <c r="B27" s="6" t="n">
        <v>21</v>
      </c>
      <c r="C27" s="6" t="n">
        <v>23</v>
      </c>
    </row>
    <row r="28" spans="1:3">
      <c r="A28" s="4" t="s">
        <v>47</v>
      </c>
    </row>
    <row r="29" spans="1:3">
      <c r="A29" s="3" t="s">
        <v>22</v>
      </c>
    </row>
    <row r="30" spans="1:3">
      <c r="A30" s="4" t="s">
        <v>25</v>
      </c>
      <c r="B30" s="6" t="n">
        <v>6068</v>
      </c>
      <c r="C30" s="6" t="n">
        <v>6391</v>
      </c>
    </row>
    <row r="31" spans="1:3">
      <c r="A31" s="4" t="s">
        <v>32</v>
      </c>
      <c r="B31" s="6" t="n">
        <v>8614</v>
      </c>
      <c r="C31" s="6" t="n">
        <v>8513</v>
      </c>
    </row>
    <row r="32" spans="1:3">
      <c r="A32" s="4" t="s">
        <v>35</v>
      </c>
      <c r="B32" s="6" t="n">
        <v>-4669</v>
      </c>
      <c r="C32" s="6" t="n">
        <v>-5729</v>
      </c>
    </row>
    <row r="33" spans="1:3">
      <c r="A33" s="4" t="s">
        <v>36</v>
      </c>
      <c r="B33" s="6" t="n">
        <v>3945</v>
      </c>
      <c r="C33" s="6" t="n">
        <v>2784</v>
      </c>
    </row>
    <row r="34" spans="1:3">
      <c r="A34" s="4" t="s">
        <v>38</v>
      </c>
      <c r="B34" s="6" t="n">
        <v>3356</v>
      </c>
      <c r="C34" s="6" t="n">
        <v>2354</v>
      </c>
    </row>
    <row r="35" spans="1:3">
      <c r="A35" s="4" t="s">
        <v>48</v>
      </c>
    </row>
    <row r="36" spans="1:3">
      <c r="A36" s="3" t="s">
        <v>22</v>
      </c>
    </row>
    <row r="37" spans="1:3">
      <c r="A37" s="4" t="s">
        <v>23</v>
      </c>
      <c r="B37" s="6" t="n">
        <v>14</v>
      </c>
    </row>
    <row r="38" spans="1:3">
      <c r="A38" s="4" t="s">
        <v>24</v>
      </c>
      <c r="B38" s="6" t="n">
        <v>-3</v>
      </c>
    </row>
    <row r="39" spans="1:3">
      <c r="A39" s="4" t="s">
        <v>25</v>
      </c>
      <c r="B39" s="6" t="n">
        <v>11</v>
      </c>
      <c r="C39" s="6" t="n">
        <v>11</v>
      </c>
    </row>
    <row r="40" spans="1:3">
      <c r="A40" s="4" t="s">
        <v>26</v>
      </c>
      <c r="B40" s="6" t="n">
        <v>106</v>
      </c>
    </row>
    <row r="41" spans="1:3">
      <c r="A41" s="4" t="s">
        <v>27</v>
      </c>
      <c r="B41" s="6" t="n">
        <v>-180</v>
      </c>
    </row>
    <row r="42" spans="1:3">
      <c r="A42" s="4" t="s">
        <v>28</v>
      </c>
      <c r="B42" s="6" t="n">
        <v>-74</v>
      </c>
    </row>
    <row r="43" spans="1:3">
      <c r="A43" s="4" t="s">
        <v>29</v>
      </c>
      <c r="B43" s="6" t="n">
        <v>-790</v>
      </c>
    </row>
    <row r="44" spans="1:3">
      <c r="A44" s="4" t="s">
        <v>30</v>
      </c>
      <c r="B44" s="6" t="n">
        <v>205</v>
      </c>
    </row>
    <row r="45" spans="1:3">
      <c r="A45" s="4" t="s">
        <v>31</v>
      </c>
      <c r="B45" s="6" t="n">
        <v>2055</v>
      </c>
    </row>
    <row r="46" spans="1:3">
      <c r="A46" s="4" t="s">
        <v>32</v>
      </c>
      <c r="B46" s="6" t="n">
        <v>2066</v>
      </c>
      <c r="C46" s="6" t="n">
        <v>703</v>
      </c>
    </row>
    <row r="47" spans="1:3">
      <c r="A47" s="4" t="s">
        <v>49</v>
      </c>
      <c r="B47" s="6" t="n">
        <v>703</v>
      </c>
    </row>
    <row r="48" spans="1:3">
      <c r="A48" s="4" t="s">
        <v>35</v>
      </c>
      <c r="B48" s="6" t="n">
        <v>-333</v>
      </c>
      <c r="C48" s="6" t="n">
        <v>-333</v>
      </c>
    </row>
    <row r="49" spans="1:3">
      <c r="A49" s="4" t="s">
        <v>36</v>
      </c>
      <c r="B49" s="6" t="n">
        <v>370</v>
      </c>
      <c r="C49" s="6" t="n">
        <v>370</v>
      </c>
    </row>
    <row r="50" spans="1:3">
      <c r="A50" s="4" t="s">
        <v>38</v>
      </c>
      <c r="C50" s="5" t="n">
        <v>1380</v>
      </c>
    </row>
    <row r="51" spans="1:3">
      <c r="A51" s="4" t="s">
        <v>41</v>
      </c>
      <c r="B51" s="5" t="n">
        <v>13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91</v>
      </c>
    </row>
    <row r="4" spans="1:2">
      <c r="A4" s="4" t="s">
        <v>191</v>
      </c>
      <c r="B4" s="4" t="s">
        <v>230</v>
      </c>
    </row>
    <row r="5" spans="1:2">
      <c r="A5" s="4" t="s">
        <v>231</v>
      </c>
      <c r="B5" s="4" t="s">
        <v>232</v>
      </c>
    </row>
    <row r="6" spans="1:2">
      <c r="A6" s="4" t="s">
        <v>206</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1</v>
      </c>
    </row>
    <row r="3" spans="1:3">
      <c r="A3" s="3" t="s">
        <v>22</v>
      </c>
    </row>
    <row r="4" spans="1:3">
      <c r="A4" s="4" t="s">
        <v>42</v>
      </c>
      <c r="B4" s="5" t="n">
        <v>2593</v>
      </c>
      <c r="C4" s="5" t="n">
        <v>3000</v>
      </c>
    </row>
    <row r="5" spans="1:3">
      <c r="A5" s="3" t="s">
        <v>51</v>
      </c>
    </row>
    <row r="6" spans="1:3">
      <c r="A6" s="4" t="s">
        <v>52</v>
      </c>
      <c r="B6" s="6" t="n">
        <v>-173</v>
      </c>
      <c r="C6" s="6" t="n">
        <v>908</v>
      </c>
    </row>
    <row r="7" spans="1:3">
      <c r="A7" s="4" t="s">
        <v>53</v>
      </c>
      <c r="B7" s="6" t="n">
        <v>44</v>
      </c>
      <c r="C7" s="6" t="n">
        <v>-206</v>
      </c>
    </row>
    <row r="8" spans="1:3">
      <c r="A8" s="4" t="s">
        <v>54</v>
      </c>
      <c r="B8" s="6" t="n">
        <v>-129</v>
      </c>
      <c r="C8" s="6" t="n">
        <v>702</v>
      </c>
    </row>
    <row r="9" spans="1:3">
      <c r="A9" s="3" t="s">
        <v>55</v>
      </c>
    </row>
    <row r="10" spans="1:3">
      <c r="A10" s="4" t="s">
        <v>56</v>
      </c>
      <c r="C10" s="6" t="n">
        <v>-97</v>
      </c>
    </row>
    <row r="11" spans="1:3">
      <c r="A11" s="4" t="s">
        <v>53</v>
      </c>
      <c r="B11" s="6" t="n">
        <v>12</v>
      </c>
      <c r="C11" s="6" t="n">
        <v>22</v>
      </c>
    </row>
    <row r="12" spans="1:3">
      <c r="A12" s="4" t="s">
        <v>57</v>
      </c>
      <c r="B12" s="6" t="n">
        <v>12</v>
      </c>
      <c r="C12" s="6" t="n">
        <v>-75</v>
      </c>
    </row>
    <row r="13" spans="1:3">
      <c r="A13" s="3" t="s">
        <v>58</v>
      </c>
    </row>
    <row r="14" spans="1:3">
      <c r="A14" s="4" t="s">
        <v>59</v>
      </c>
      <c r="B14" s="6" t="n">
        <v>-303</v>
      </c>
      <c r="C14" s="6" t="n">
        <v>167</v>
      </c>
    </row>
    <row r="15" spans="1:3">
      <c r="A15" s="4" t="s">
        <v>53</v>
      </c>
      <c r="B15" s="6" t="n">
        <v>82</v>
      </c>
      <c r="C15" s="6" t="n">
        <v>-45</v>
      </c>
    </row>
    <row r="16" spans="1:3">
      <c r="A16" s="4" t="s">
        <v>59</v>
      </c>
      <c r="B16" s="6" t="n">
        <v>-221</v>
      </c>
      <c r="C16" s="6" t="n">
        <v>122</v>
      </c>
    </row>
    <row r="17" spans="1:3">
      <c r="A17" s="3" t="s">
        <v>60</v>
      </c>
    </row>
    <row r="18" spans="1:3">
      <c r="A18" s="4" t="s">
        <v>56</v>
      </c>
      <c r="B18" s="6" t="n">
        <v>-55</v>
      </c>
      <c r="C18" s="6" t="n">
        <v>110</v>
      </c>
    </row>
    <row r="19" spans="1:3">
      <c r="A19" s="4" t="s">
        <v>61</v>
      </c>
      <c r="B19" s="6" t="n">
        <v>-177</v>
      </c>
      <c r="C19" s="6" t="n">
        <v>-206</v>
      </c>
    </row>
    <row r="20" spans="1:3">
      <c r="A20" s="4" t="s">
        <v>53</v>
      </c>
      <c r="B20" s="6" t="n">
        <v>69</v>
      </c>
      <c r="C20" s="6" t="n">
        <v>46</v>
      </c>
    </row>
    <row r="21" spans="1:3">
      <c r="A21" s="4" t="s">
        <v>62</v>
      </c>
      <c r="B21" s="6" t="n">
        <v>-163</v>
      </c>
      <c r="C21" s="6" t="n">
        <v>-50</v>
      </c>
    </row>
    <row r="22" spans="1:3">
      <c r="A22" s="3" t="s">
        <v>63</v>
      </c>
    </row>
    <row r="23" spans="1:3">
      <c r="A23" s="4" t="s">
        <v>64</v>
      </c>
      <c r="B23" s="6" t="n">
        <v>1078</v>
      </c>
      <c r="C23" s="6" t="n">
        <v>-286</v>
      </c>
    </row>
    <row r="24" spans="1:3">
      <c r="A24" s="4" t="s">
        <v>65</v>
      </c>
      <c r="B24" s="6" t="n">
        <v>-231</v>
      </c>
      <c r="C24" s="6" t="n">
        <v>-423</v>
      </c>
    </row>
    <row r="25" spans="1:3">
      <c r="A25" s="4" t="s">
        <v>53</v>
      </c>
      <c r="B25" s="6" t="n">
        <v>-228</v>
      </c>
      <c r="C25" s="6" t="n">
        <v>194</v>
      </c>
    </row>
    <row r="26" spans="1:3">
      <c r="A26" s="4" t="s">
        <v>66</v>
      </c>
      <c r="B26" s="6" t="n">
        <v>619</v>
      </c>
      <c r="C26" s="6" t="n">
        <v>-515</v>
      </c>
    </row>
    <row r="27" spans="1:3">
      <c r="A27" s="4" t="s">
        <v>67</v>
      </c>
      <c r="B27" s="6" t="n">
        <v>-5</v>
      </c>
      <c r="C27" s="6" t="n">
        <v>-2</v>
      </c>
    </row>
    <row r="28" spans="1:3">
      <c r="A28" s="4" t="s">
        <v>68</v>
      </c>
      <c r="B28" s="6" t="n">
        <v>113</v>
      </c>
      <c r="C28" s="6" t="n">
        <v>182</v>
      </c>
    </row>
    <row r="29" spans="1:3">
      <c r="A29" s="4" t="s">
        <v>69</v>
      </c>
      <c r="B29" s="6" t="n">
        <v>2706</v>
      </c>
      <c r="C29" s="6" t="n">
        <v>3182</v>
      </c>
    </row>
    <row r="30" spans="1:3">
      <c r="A30" s="4" t="s">
        <v>70</v>
      </c>
      <c r="B30" s="6" t="n">
        <v>2546</v>
      </c>
      <c r="C30" s="6" t="n">
        <v>3024</v>
      </c>
    </row>
    <row r="31" spans="1:3">
      <c r="A31" s="4" t="s">
        <v>71</v>
      </c>
      <c r="B31" s="6" t="n">
        <v>139</v>
      </c>
      <c r="C31" s="6" t="n">
        <v>135</v>
      </c>
    </row>
    <row r="32" spans="1:3">
      <c r="A32" s="4" t="s">
        <v>71</v>
      </c>
      <c r="B32" s="6" t="n">
        <v>2685</v>
      </c>
      <c r="C32" s="6" t="n">
        <v>3159</v>
      </c>
    </row>
    <row r="33" spans="1:3">
      <c r="A33" s="4" t="s">
        <v>72</v>
      </c>
      <c r="B33" s="6" t="n">
        <v>21</v>
      </c>
      <c r="C33" s="6" t="n">
        <v>23</v>
      </c>
    </row>
    <row r="34" spans="1:3">
      <c r="A34" s="4" t="s">
        <v>47</v>
      </c>
    </row>
    <row r="35" spans="1:3">
      <c r="A35" s="3" t="s">
        <v>63</v>
      </c>
    </row>
    <row r="36" spans="1:3">
      <c r="A36" s="4" t="s">
        <v>73</v>
      </c>
      <c r="B36" s="5" t="n">
        <v>2546</v>
      </c>
      <c r="C36" s="6" t="n">
        <v>1680</v>
      </c>
    </row>
    <row r="37" spans="1:3">
      <c r="A37" s="4" t="s">
        <v>48</v>
      </c>
    </row>
    <row r="38" spans="1:3">
      <c r="A38" s="3" t="s">
        <v>63</v>
      </c>
    </row>
    <row r="39" spans="1:3">
      <c r="A39" s="4" t="s">
        <v>74</v>
      </c>
      <c r="C39" s="5" t="n">
        <v>13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8</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4" t="s">
        <v>246</v>
      </c>
    </row>
    <row r="4" spans="1:2">
      <c r="A4" s="3" t="s">
        <v>19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82</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03</v>
      </c>
    </row>
    <row r="4" spans="1:2">
      <c r="A4" s="4" t="s">
        <v>86</v>
      </c>
      <c r="B4" s="4" t="s">
        <v>259</v>
      </c>
    </row>
    <row r="5" spans="1:2">
      <c r="A5" s="4" t="s">
        <v>85</v>
      </c>
      <c r="B5" s="4" t="s">
        <v>260</v>
      </c>
    </row>
    <row r="6" spans="1:2">
      <c r="A6" s="4" t="s">
        <v>87</v>
      </c>
      <c r="B6"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06</v>
      </c>
    </row>
    <row r="4" spans="1:2">
      <c r="A4" s="4" t="s">
        <v>263</v>
      </c>
      <c r="B4" s="4" t="s">
        <v>264</v>
      </c>
    </row>
    <row r="5" spans="1:2">
      <c r="A5" s="4" t="s">
        <v>265</v>
      </c>
    </row>
    <row r="6" spans="1:2">
      <c r="A6" s="3" t="s">
        <v>206</v>
      </c>
    </row>
    <row r="7" spans="1:2">
      <c r="A7" s="4" t="s">
        <v>266</v>
      </c>
      <c r="B7"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48</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v>
      </c>
      <c r="B1" s="2" t="s">
        <v>1</v>
      </c>
    </row>
    <row r="2" spans="1:4">
      <c r="B2" s="2" t="s">
        <v>2</v>
      </c>
      <c r="C2" s="2" t="s">
        <v>76</v>
      </c>
      <c r="D2" s="2" t="s">
        <v>21</v>
      </c>
    </row>
    <row r="3" spans="1:4">
      <c r="A3" s="3" t="s">
        <v>77</v>
      </c>
    </row>
    <row r="4" spans="1:4">
      <c r="A4" s="4" t="s">
        <v>53</v>
      </c>
      <c r="B4" s="5" t="n">
        <v>0</v>
      </c>
      <c r="C4" s="5" t="n">
        <v>0</v>
      </c>
      <c r="D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106</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06</v>
      </c>
      <c r="B1" s="2" t="s">
        <v>1</v>
      </c>
    </row>
    <row r="2" spans="1:5">
      <c r="B2" s="2" t="s">
        <v>307</v>
      </c>
      <c r="C2" s="2" t="s">
        <v>308</v>
      </c>
      <c r="D2" s="2" t="s">
        <v>309</v>
      </c>
      <c r="E2" s="2" t="s">
        <v>310</v>
      </c>
    </row>
    <row r="3" spans="1:5">
      <c r="A3" s="3" t="s">
        <v>311</v>
      </c>
    </row>
    <row r="4" spans="1:5">
      <c r="A4" s="4" t="s">
        <v>312</v>
      </c>
      <c r="B4" s="5" t="n">
        <v>26</v>
      </c>
      <c r="C4" s="5" t="n">
        <v>26</v>
      </c>
    </row>
    <row r="5" spans="1:5">
      <c r="A5" s="3" t="s">
        <v>206</v>
      </c>
    </row>
    <row r="6" spans="1:5">
      <c r="A6" s="4" t="s">
        <v>313</v>
      </c>
      <c r="B6" s="5" t="n">
        <v>3371</v>
      </c>
      <c r="D6" s="5" t="n">
        <v>3213</v>
      </c>
    </row>
    <row r="7" spans="1:5">
      <c r="A7" s="4" t="s">
        <v>314</v>
      </c>
      <c r="B7" s="4" t="s">
        <v>315</v>
      </c>
    </row>
    <row r="8" spans="1:5">
      <c r="A8" s="3" t="s">
        <v>316</v>
      </c>
    </row>
    <row r="9" spans="1:5">
      <c r="A9" s="4" t="s">
        <v>317</v>
      </c>
      <c r="B9" s="5" t="n">
        <v>3176</v>
      </c>
      <c r="D9" s="6" t="n">
        <v>2951</v>
      </c>
    </row>
    <row r="10" spans="1:5">
      <c r="A10" s="4" t="s">
        <v>318</v>
      </c>
      <c r="B10" s="6" t="n">
        <v>3371</v>
      </c>
      <c r="D10" s="6" t="n">
        <v>3213</v>
      </c>
    </row>
    <row r="11" spans="1:5">
      <c r="A11" s="4" t="s">
        <v>319</v>
      </c>
      <c r="B11" s="6" t="n">
        <v>195</v>
      </c>
      <c r="D11" s="6" t="n">
        <v>262</v>
      </c>
    </row>
    <row r="12" spans="1:5">
      <c r="A12" s="4" t="s">
        <v>320</v>
      </c>
    </row>
    <row r="13" spans="1:5">
      <c r="A13" s="3" t="s">
        <v>206</v>
      </c>
    </row>
    <row r="14" spans="1:5">
      <c r="A14" s="4" t="s">
        <v>313</v>
      </c>
      <c r="B14" s="6" t="n">
        <v>3201</v>
      </c>
      <c r="D14" s="5" t="n">
        <v>3023</v>
      </c>
      <c r="E14" s="5" t="n">
        <v>3224</v>
      </c>
    </row>
    <row r="15" spans="1:5">
      <c r="A15" s="4" t="s">
        <v>321</v>
      </c>
    </row>
    <row r="16" spans="1:5">
      <c r="A16" s="3" t="s">
        <v>316</v>
      </c>
    </row>
    <row r="17" spans="1:5">
      <c r="A17" s="4" t="s">
        <v>317</v>
      </c>
      <c r="B17" s="6" t="n">
        <v>501</v>
      </c>
    </row>
    <row r="18" spans="1:5">
      <c r="A18" s="4" t="s">
        <v>318</v>
      </c>
      <c r="B18" s="6" t="n">
        <v>619</v>
      </c>
    </row>
    <row r="19" spans="1:5">
      <c r="A19" s="4" t="s">
        <v>319</v>
      </c>
      <c r="B19" s="6" t="n">
        <v>118</v>
      </c>
    </row>
    <row r="20" spans="1:5">
      <c r="A20" s="4" t="s">
        <v>322</v>
      </c>
    </row>
    <row r="21" spans="1:5">
      <c r="A21" s="3" t="s">
        <v>316</v>
      </c>
    </row>
    <row r="22" spans="1:5">
      <c r="A22" s="4" t="s">
        <v>317</v>
      </c>
      <c r="B22" s="6" t="n">
        <v>1365</v>
      </c>
    </row>
    <row r="23" spans="1:5">
      <c r="A23" s="4" t="s">
        <v>318</v>
      </c>
      <c r="B23" s="6" t="n">
        <v>1386</v>
      </c>
    </row>
    <row r="24" spans="1:5">
      <c r="A24" s="4" t="s">
        <v>319</v>
      </c>
      <c r="B24" s="6" t="n">
        <v>21</v>
      </c>
    </row>
    <row r="25" spans="1:5">
      <c r="A25" s="4" t="s">
        <v>323</v>
      </c>
    </row>
    <row r="26" spans="1:5">
      <c r="A26" s="3" t="s">
        <v>316</v>
      </c>
    </row>
    <row r="27" spans="1:5">
      <c r="A27" s="4" t="s">
        <v>317</v>
      </c>
      <c r="B27" s="6" t="n">
        <v>1284</v>
      </c>
    </row>
    <row r="28" spans="1:5">
      <c r="A28" s="4" t="s">
        <v>318</v>
      </c>
      <c r="B28" s="6" t="n">
        <v>1340</v>
      </c>
    </row>
    <row r="29" spans="1:5">
      <c r="A29" s="4" t="s">
        <v>319</v>
      </c>
      <c r="B29" s="6" t="n">
        <v>56</v>
      </c>
    </row>
    <row r="30" spans="1:5">
      <c r="A30" s="4" t="s">
        <v>324</v>
      </c>
    </row>
    <row r="31" spans="1:5">
      <c r="A31" s="3" t="s">
        <v>316</v>
      </c>
    </row>
    <row r="32" spans="1:5">
      <c r="A32" s="4" t="s">
        <v>317</v>
      </c>
      <c r="B32" s="6" t="n">
        <v>26</v>
      </c>
    </row>
    <row r="33" spans="1:5">
      <c r="A33" s="4" t="s">
        <v>318</v>
      </c>
      <c r="B33" s="6" t="n">
        <v>26</v>
      </c>
    </row>
    <row r="34" spans="1:5">
      <c r="A34" s="4" t="s">
        <v>325</v>
      </c>
    </row>
    <row r="35" spans="1:5">
      <c r="A35" s="3" t="s">
        <v>316</v>
      </c>
    </row>
    <row r="36" spans="1:5">
      <c r="A36" s="4" t="s">
        <v>319</v>
      </c>
      <c r="B36" s="5" t="n">
        <v>50</v>
      </c>
    </row>
    <row r="37" spans="1:5">
      <c r="A37" s="4" t="s">
        <v>326</v>
      </c>
    </row>
    <row r="38" spans="1:5">
      <c r="A38" s="3" t="s">
        <v>327</v>
      </c>
    </row>
    <row r="39" spans="1:5">
      <c r="A39" s="4" t="s">
        <v>328</v>
      </c>
      <c r="B39" s="6" t="n">
        <v>30</v>
      </c>
    </row>
    <row r="40" spans="1:5">
      <c r="A40" s="4" t="s">
        <v>329</v>
      </c>
      <c r="B40" s="7" t="n">
        <v>1.25</v>
      </c>
      <c r="D40" s="7" t="n">
        <v>1.25</v>
      </c>
    </row>
    <row r="41" spans="1:5">
      <c r="A41" s="4" t="s">
        <v>330</v>
      </c>
      <c r="B41" s="8" t="n">
        <v>4.3</v>
      </c>
      <c r="D41" s="8" t="n">
        <v>4.5</v>
      </c>
    </row>
    <row r="42" spans="1:5">
      <c r="A42" s="4" t="s">
        <v>331</v>
      </c>
      <c r="B42" s="8" t="n">
        <v>1.5</v>
      </c>
      <c r="D42" s="8" t="n">
        <v>2.5</v>
      </c>
    </row>
    <row r="43" spans="1:5">
      <c r="A43" s="4" t="s">
        <v>332</v>
      </c>
      <c r="B43" s="8" t="n">
        <v>-0.2</v>
      </c>
      <c r="D43" s="8" t="n">
        <v>0.4</v>
      </c>
    </row>
    <row r="44" spans="1:5">
      <c r="A44" s="4" t="s">
        <v>333</v>
      </c>
    </row>
    <row r="45" spans="1:5">
      <c r="A45" s="3" t="s">
        <v>327</v>
      </c>
    </row>
    <row r="46" spans="1:5">
      <c r="A46" s="4" t="s">
        <v>329</v>
      </c>
      <c r="B46" s="7" t="n">
        <v>1.75</v>
      </c>
      <c r="D46" s="7" t="n">
        <v>1.75</v>
      </c>
    </row>
    <row r="47" spans="1:5">
      <c r="A47" s="4" t="s">
        <v>330</v>
      </c>
      <c r="B47" s="8" t="n">
        <v>4.7</v>
      </c>
      <c r="D47" s="8" t="n">
        <v>4.8</v>
      </c>
    </row>
    <row r="48" spans="1:5">
      <c r="A48" s="4" t="s">
        <v>331</v>
      </c>
      <c r="B48" s="8" t="n">
        <v>7.3</v>
      </c>
      <c r="D48" s="8" t="n">
        <v>13.7</v>
      </c>
    </row>
    <row r="49" spans="1:5">
      <c r="A49" s="4" t="s">
        <v>332</v>
      </c>
      <c r="B49" s="8" t="n">
        <v>-0.6</v>
      </c>
      <c r="D49" s="8" t="n">
        <v>0.1</v>
      </c>
    </row>
    <row r="50" spans="1:5">
      <c r="A50" s="4" t="s">
        <v>334</v>
      </c>
    </row>
    <row r="51" spans="1:5">
      <c r="A51" s="3" t="s">
        <v>327</v>
      </c>
    </row>
    <row r="52" spans="1:5">
      <c r="A52" s="4" t="s">
        <v>329</v>
      </c>
      <c r="B52" s="7" t="n">
        <v>0.75</v>
      </c>
      <c r="D52" s="7" t="n">
        <v>0.75</v>
      </c>
    </row>
    <row r="53" spans="1:5">
      <c r="A53" s="4" t="s">
        <v>330</v>
      </c>
      <c r="B53" s="8" t="n">
        <v>3.8</v>
      </c>
      <c r="D53" s="8" t="n">
        <v>4.1</v>
      </c>
    </row>
    <row r="54" spans="1:5">
      <c r="A54" s="4" t="s">
        <v>331</v>
      </c>
      <c r="B54" s="8" t="n">
        <v>-1.1</v>
      </c>
      <c r="D54" s="8" t="n">
        <v>0.4</v>
      </c>
    </row>
    <row r="55" spans="1:5">
      <c r="A55" s="4" t="s">
        <v>332</v>
      </c>
      <c r="B55" s="8" t="n">
        <v>-1.5</v>
      </c>
      <c r="D55" s="8" t="n">
        <v>-0.1</v>
      </c>
    </row>
    <row r="56" spans="1:5">
      <c r="A56" s="4" t="s">
        <v>335</v>
      </c>
    </row>
    <row r="57" spans="1:5">
      <c r="A57" s="3" t="s">
        <v>327</v>
      </c>
    </row>
    <row r="58" spans="1:5">
      <c r="A58" s="4" t="s">
        <v>328</v>
      </c>
      <c r="B58" s="6" t="n">
        <v>30</v>
      </c>
    </row>
    <row r="59" spans="1:5">
      <c r="A59" s="4" t="s">
        <v>329</v>
      </c>
      <c r="B59" s="7" t="n">
        <v>2.05</v>
      </c>
      <c r="D59" s="7" t="n">
        <v>2.34</v>
      </c>
    </row>
    <row r="60" spans="1:5">
      <c r="A60" s="4" t="s">
        <v>330</v>
      </c>
      <c r="B60" s="8" t="n">
        <v>3.8</v>
      </c>
      <c r="D60" s="8" t="n">
        <v>3.9</v>
      </c>
    </row>
    <row r="61" spans="1:5">
      <c r="A61" s="4" t="s">
        <v>331</v>
      </c>
      <c r="B61" s="8" t="n">
        <v>5.2</v>
      </c>
      <c r="D61" s="8" t="n">
        <v>6.1</v>
      </c>
    </row>
    <row r="62" spans="1:5">
      <c r="A62" s="4" t="s">
        <v>332</v>
      </c>
      <c r="B62" s="8" t="n">
        <v>1.6</v>
      </c>
      <c r="D62" s="8" t="n">
        <v>5.3</v>
      </c>
    </row>
    <row r="63" spans="1:5">
      <c r="A63" s="4" t="s">
        <v>336</v>
      </c>
    </row>
    <row r="64" spans="1:5">
      <c r="A64" s="3" t="s">
        <v>327</v>
      </c>
    </row>
    <row r="65" spans="1:5">
      <c r="A65" s="4" t="s">
        <v>329</v>
      </c>
      <c r="B65" s="7" t="n">
        <v>2.7</v>
      </c>
      <c r="D65" s="6" t="n">
        <v>4</v>
      </c>
    </row>
    <row r="66" spans="1:5">
      <c r="A66" s="4" t="s">
        <v>330</v>
      </c>
      <c r="B66" s="8" t="n">
        <v>4.5</v>
      </c>
      <c r="D66" s="8" t="n">
        <v>4.3</v>
      </c>
    </row>
    <row r="67" spans="1:5">
      <c r="A67" s="4" t="s">
        <v>331</v>
      </c>
      <c r="B67" s="8" t="n">
        <v>28.8</v>
      </c>
      <c r="D67" s="8" t="n">
        <v>34.9</v>
      </c>
    </row>
    <row r="68" spans="1:5">
      <c r="A68" s="4" t="s">
        <v>332</v>
      </c>
      <c r="B68" s="8" t="n">
        <v>8.4</v>
      </c>
      <c r="D68" s="8" t="n">
        <v>26.9</v>
      </c>
    </row>
    <row r="69" spans="1:5">
      <c r="A69" s="4" t="s">
        <v>337</v>
      </c>
    </row>
    <row r="70" spans="1:5">
      <c r="A70" s="3" t="s">
        <v>327</v>
      </c>
    </row>
    <row r="71" spans="1:5">
      <c r="A71" s="4" t="s">
        <v>329</v>
      </c>
      <c r="B71" s="7" t="n">
        <v>0.75</v>
      </c>
      <c r="D71" s="7" t="n">
        <v>0.75</v>
      </c>
    </row>
    <row r="72" spans="1:5">
      <c r="A72" s="4" t="s">
        <v>330</v>
      </c>
      <c r="B72" s="8" t="n">
        <v>3.4</v>
      </c>
      <c r="D72" s="8" t="n">
        <v>3.5</v>
      </c>
    </row>
    <row r="73" spans="1:5">
      <c r="A73" s="4" t="s">
        <v>331</v>
      </c>
      <c r="B73" s="8" t="n">
        <v>-0.5</v>
      </c>
      <c r="D73" s="8" t="n">
        <v>2.3</v>
      </c>
    </row>
    <row r="74" spans="1:5">
      <c r="A74" s="4" t="s">
        <v>332</v>
      </c>
      <c r="B74" s="6" t="n">
        <v>0</v>
      </c>
      <c r="D74" s="6" t="n">
        <v>0</v>
      </c>
    </row>
    <row r="75" spans="1:5">
      <c r="A75" s="4" t="s">
        <v>338</v>
      </c>
    </row>
    <row r="76" spans="1:5">
      <c r="A76" s="3" t="s">
        <v>327</v>
      </c>
    </row>
    <row r="77" spans="1:5">
      <c r="A77" s="4" t="s">
        <v>328</v>
      </c>
      <c r="B77" s="6" t="n">
        <v>30</v>
      </c>
    </row>
    <row r="78" spans="1:5">
      <c r="A78" s="4" t="s">
        <v>329</v>
      </c>
      <c r="B78" s="7" t="n">
        <v>0.49</v>
      </c>
      <c r="D78" s="7" t="n">
        <v>1.3</v>
      </c>
    </row>
    <row r="79" spans="1:5">
      <c r="A79" s="4" t="s">
        <v>330</v>
      </c>
      <c r="B79" s="8" t="n">
        <v>5.7</v>
      </c>
      <c r="D79" s="8" t="n">
        <v>5.3</v>
      </c>
    </row>
    <row r="80" spans="1:5">
      <c r="A80" s="4" t="s">
        <v>331</v>
      </c>
      <c r="B80" s="8" t="n">
        <v>-2.3</v>
      </c>
      <c r="D80" s="8" t="n">
        <v>-4.8</v>
      </c>
    </row>
    <row r="81" spans="1:5">
      <c r="A81" s="4" t="s">
        <v>332</v>
      </c>
      <c r="B81" s="8" t="n">
        <v>-4.9</v>
      </c>
      <c r="D81" s="8" t="n">
        <v>-4.7</v>
      </c>
    </row>
    <row r="82" spans="1:5">
      <c r="A82" s="4" t="s">
        <v>339</v>
      </c>
    </row>
    <row r="83" spans="1:5">
      <c r="A83" s="3" t="s">
        <v>327</v>
      </c>
    </row>
    <row r="84" spans="1:5">
      <c r="A84" s="4" t="s">
        <v>329</v>
      </c>
      <c r="B84" s="7" t="n">
        <v>0.75</v>
      </c>
      <c r="D84" s="7" t="n">
        <v>1.75</v>
      </c>
    </row>
    <row r="85" spans="1:5">
      <c r="A85" s="4" t="s">
        <v>330</v>
      </c>
      <c r="B85" s="6" t="n">
        <v>7</v>
      </c>
      <c r="D85" s="8" t="n">
        <v>6.3</v>
      </c>
    </row>
    <row r="86" spans="1:5">
      <c r="A86" s="4" t="s">
        <v>331</v>
      </c>
      <c r="B86" s="8" t="n">
        <v>-1.6</v>
      </c>
      <c r="D86" s="8" t="n">
        <v>0.6</v>
      </c>
    </row>
    <row r="87" spans="1:5">
      <c r="A87" s="4" t="s">
        <v>332</v>
      </c>
      <c r="B87" s="6" t="n">
        <v>-1</v>
      </c>
      <c r="D87" s="8" t="n">
        <v>-0.5</v>
      </c>
    </row>
    <row r="88" spans="1:5">
      <c r="A88" s="4" t="s">
        <v>340</v>
      </c>
    </row>
    <row r="89" spans="1:5">
      <c r="A89" s="3" t="s">
        <v>327</v>
      </c>
    </row>
    <row r="90" spans="1:5">
      <c r="A90" s="4" t="s">
        <v>329</v>
      </c>
      <c r="B90" s="7" t="n">
        <v>0.31</v>
      </c>
      <c r="D90" s="7" t="n">
        <v>0.75</v>
      </c>
    </row>
    <row r="91" spans="1:5">
      <c r="A91" s="4" t="s">
        <v>330</v>
      </c>
      <c r="B91" s="8" t="n">
        <v>3.8</v>
      </c>
      <c r="D91" s="8" t="n">
        <v>4.3</v>
      </c>
    </row>
    <row r="92" spans="1:5">
      <c r="A92" s="4" t="s">
        <v>331</v>
      </c>
      <c r="B92" s="6" t="n">
        <v>-12</v>
      </c>
      <c r="D92" s="8" t="n">
        <v>-26.5</v>
      </c>
    </row>
    <row r="93" spans="1:5">
      <c r="A93" s="4" t="s">
        <v>332</v>
      </c>
      <c r="B93" s="8" t="n">
        <v>-23.8</v>
      </c>
      <c r="D93" s="8" t="n">
        <v>-23.8</v>
      </c>
    </row>
    <row r="94" spans="1:5">
      <c r="A94" s="4" t="s">
        <v>341</v>
      </c>
    </row>
    <row r="95" spans="1:5">
      <c r="A95" s="3" t="s">
        <v>327</v>
      </c>
    </row>
    <row r="96" spans="1:5">
      <c r="A96" s="4" t="s">
        <v>328</v>
      </c>
      <c r="B96" s="6" t="n">
        <v>10</v>
      </c>
    </row>
    <row r="97" spans="1:5">
      <c r="A97" s="4" t="s">
        <v>329</v>
      </c>
      <c r="B97" s="7" t="n">
        <v>0.11</v>
      </c>
      <c r="D97" s="7" t="n">
        <v>0.71</v>
      </c>
    </row>
    <row r="98" spans="1:5">
      <c r="A98" s="4" t="s">
        <v>330</v>
      </c>
      <c r="B98" s="6" t="n">
        <v>7</v>
      </c>
      <c r="D98" s="8" t="n">
        <v>6.9</v>
      </c>
    </row>
    <row r="99" spans="1:5">
      <c r="A99" s="4" t="s">
        <v>331</v>
      </c>
      <c r="B99" s="8" t="n">
        <v>-7.4</v>
      </c>
      <c r="D99" s="8" t="n">
        <v>-7.5</v>
      </c>
    </row>
    <row r="100" spans="1:5">
      <c r="A100" s="4" t="s">
        <v>332</v>
      </c>
      <c r="B100" s="8" t="n">
        <v>-9.5</v>
      </c>
      <c r="D100" s="8" t="n">
        <v>-6.4</v>
      </c>
    </row>
    <row r="101" spans="1:5">
      <c r="A101" s="4" t="s">
        <v>342</v>
      </c>
    </row>
    <row r="102" spans="1:5">
      <c r="A102" s="3" t="s">
        <v>327</v>
      </c>
    </row>
    <row r="103" spans="1:5">
      <c r="A103" s="4" t="s">
        <v>329</v>
      </c>
      <c r="B103" s="7" t="n">
        <v>0.75</v>
      </c>
      <c r="D103" s="7" t="n">
        <v>1.25</v>
      </c>
    </row>
    <row r="104" spans="1:5">
      <c r="A104" s="4" t="s">
        <v>330</v>
      </c>
      <c r="B104" s="8" t="n">
        <v>8.1</v>
      </c>
      <c r="D104" s="8" t="n">
        <v>8.6</v>
      </c>
    </row>
    <row r="105" spans="1:5">
      <c r="A105" s="4" t="s">
        <v>331</v>
      </c>
      <c r="B105" s="8" t="n">
        <v>-2.2</v>
      </c>
      <c r="D105" s="8" t="n">
        <v>-1.6</v>
      </c>
    </row>
    <row r="106" spans="1:5">
      <c r="A106" s="4" t="s">
        <v>332</v>
      </c>
      <c r="B106" s="8" t="n">
        <v>-1.6</v>
      </c>
      <c r="D106" s="8" t="n">
        <v>-0.5</v>
      </c>
    </row>
    <row r="107" spans="1:5">
      <c r="A107" s="4" t="s">
        <v>343</v>
      </c>
    </row>
    <row r="108" spans="1:5">
      <c r="A108" s="3" t="s">
        <v>327</v>
      </c>
    </row>
    <row r="109" spans="1:5">
      <c r="A109" s="4" t="s">
        <v>329</v>
      </c>
      <c r="B109" s="7" t="n">
        <v>0.01</v>
      </c>
      <c r="D109" s="7" t="n">
        <v>0.25</v>
      </c>
    </row>
    <row r="110" spans="1:5">
      <c r="A110" s="4" t="s">
        <v>330</v>
      </c>
      <c r="B110" s="8" t="n">
        <v>3.9</v>
      </c>
      <c r="D110" s="8" t="n">
        <v>4.2</v>
      </c>
    </row>
    <row r="111" spans="1:5">
      <c r="A111" s="4" t="s">
        <v>331</v>
      </c>
      <c r="B111" s="8" t="n">
        <v>-33.2</v>
      </c>
      <c r="D111" s="8" t="n">
        <v>-33.5</v>
      </c>
    </row>
    <row r="112" spans="1:5">
      <c r="A112" s="4" t="s">
        <v>332</v>
      </c>
      <c r="B112" s="8" t="n">
        <v>-40.7</v>
      </c>
      <c r="D112" s="8" t="n">
        <v>-3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B1" s="2" t="s">
        <v>1</v>
      </c>
    </row>
    <row r="2" spans="1:4">
      <c r="B2" s="2" t="s">
        <v>2</v>
      </c>
      <c r="C2" s="2" t="s">
        <v>76</v>
      </c>
      <c r="D2" s="2" t="s">
        <v>21</v>
      </c>
    </row>
    <row r="3" spans="1:4">
      <c r="A3" s="3" t="s">
        <v>345</v>
      </c>
    </row>
    <row r="4" spans="1:4">
      <c r="A4" s="4" t="s">
        <v>346</v>
      </c>
      <c r="B4" s="4" t="s">
        <v>347</v>
      </c>
    </row>
    <row r="5" spans="1:4">
      <c r="A5" s="4" t="s">
        <v>25</v>
      </c>
      <c r="B5" s="5" t="n">
        <v>6068</v>
      </c>
      <c r="D5" s="5" t="n">
        <v>6402</v>
      </c>
    </row>
    <row r="6" spans="1:4">
      <c r="A6" s="4" t="s">
        <v>31</v>
      </c>
      <c r="B6" s="6" t="n">
        <v>2546</v>
      </c>
    </row>
    <row r="7" spans="1:4">
      <c r="A7" s="4" t="s">
        <v>348</v>
      </c>
      <c r="D7" s="6" t="n">
        <v>2518</v>
      </c>
    </row>
    <row r="8" spans="1:4">
      <c r="A8" s="4" t="s">
        <v>32</v>
      </c>
      <c r="B8" s="6" t="n">
        <v>8614</v>
      </c>
      <c r="D8" s="6" t="n">
        <v>8920</v>
      </c>
    </row>
    <row r="9" spans="1:4">
      <c r="A9" s="4" t="s">
        <v>349</v>
      </c>
      <c r="B9" s="6" t="n">
        <v>-4669</v>
      </c>
      <c r="D9" s="6" t="n">
        <v>-5766</v>
      </c>
    </row>
    <row r="10" spans="1:4">
      <c r="A10" s="4" t="s">
        <v>36</v>
      </c>
      <c r="B10" s="6" t="n">
        <v>3945</v>
      </c>
      <c r="D10" s="6" t="n">
        <v>3154</v>
      </c>
    </row>
    <row r="11" spans="1:4">
      <c r="A11" s="4" t="s">
        <v>37</v>
      </c>
      <c r="B11" s="6" t="n">
        <v>-589</v>
      </c>
      <c r="D11" s="6" t="n">
        <v>-430</v>
      </c>
    </row>
    <row r="12" spans="1:4">
      <c r="A12" s="4" t="s">
        <v>350</v>
      </c>
      <c r="D12" s="6" t="n">
        <v>1010</v>
      </c>
    </row>
    <row r="13" spans="1:4">
      <c r="A13" s="4" t="s">
        <v>38</v>
      </c>
      <c r="B13" s="6" t="n">
        <v>3356</v>
      </c>
      <c r="D13" s="6" t="n">
        <v>3734</v>
      </c>
    </row>
    <row r="14" spans="1:4">
      <c r="A14" s="4" t="s">
        <v>351</v>
      </c>
      <c r="B14" s="6" t="n">
        <v>8614</v>
      </c>
      <c r="D14" s="6" t="n">
        <v>8920</v>
      </c>
    </row>
    <row r="15" spans="1:4">
      <c r="A15" s="4" t="s">
        <v>42</v>
      </c>
      <c r="B15" s="6" t="n">
        <v>2593</v>
      </c>
      <c r="C15" s="5" t="n">
        <v>1217</v>
      </c>
      <c r="D15" s="6" t="n">
        <v>3000</v>
      </c>
    </row>
    <row r="16" spans="1:4">
      <c r="A16" s="4" t="s">
        <v>98</v>
      </c>
      <c r="B16" s="6" t="n">
        <v>592919</v>
      </c>
      <c r="C16" s="6" t="n">
        <v>593524</v>
      </c>
      <c r="D16" s="6" t="n">
        <v>692219</v>
      </c>
    </row>
    <row r="17" spans="1:4">
      <c r="A17" s="4" t="s">
        <v>113</v>
      </c>
      <c r="B17" s="6" t="n">
        <v>552596</v>
      </c>
      <c r="C17" s="5" t="n">
        <v>553774</v>
      </c>
      <c r="D17" s="6" t="n">
        <v>651575</v>
      </c>
    </row>
    <row r="18" spans="1:4">
      <c r="A18" s="4" t="s">
        <v>47</v>
      </c>
    </row>
    <row r="19" spans="1:4">
      <c r="A19" s="3" t="s">
        <v>345</v>
      </c>
    </row>
    <row r="20" spans="1:4">
      <c r="A20" s="4" t="s">
        <v>25</v>
      </c>
      <c r="B20" s="6" t="n">
        <v>6068</v>
      </c>
      <c r="D20" s="6" t="n">
        <v>6391</v>
      </c>
    </row>
    <row r="21" spans="1:4">
      <c r="A21" s="4" t="s">
        <v>348</v>
      </c>
      <c r="D21" s="6" t="n">
        <v>2122</v>
      </c>
    </row>
    <row r="22" spans="1:4">
      <c r="A22" s="4" t="s">
        <v>32</v>
      </c>
      <c r="B22" s="6" t="n">
        <v>8614</v>
      </c>
      <c r="D22" s="6" t="n">
        <v>8513</v>
      </c>
    </row>
    <row r="23" spans="1:4">
      <c r="A23" s="4" t="s">
        <v>349</v>
      </c>
      <c r="B23" s="6" t="n">
        <v>-4669</v>
      </c>
      <c r="D23" s="6" t="n">
        <v>-5729</v>
      </c>
    </row>
    <row r="24" spans="1:4">
      <c r="A24" s="4" t="s">
        <v>36</v>
      </c>
      <c r="B24" s="6" t="n">
        <v>3945</v>
      </c>
      <c r="D24" s="6" t="n">
        <v>2784</v>
      </c>
    </row>
    <row r="25" spans="1:4">
      <c r="A25" s="4" t="s">
        <v>37</v>
      </c>
      <c r="D25" s="6" t="n">
        <v>-430</v>
      </c>
    </row>
    <row r="26" spans="1:4">
      <c r="A26" s="4" t="s">
        <v>38</v>
      </c>
      <c r="B26" s="6" t="n">
        <v>3356</v>
      </c>
      <c r="D26" s="6" t="n">
        <v>2354</v>
      </c>
    </row>
    <row r="27" spans="1:4">
      <c r="A27" s="4" t="s">
        <v>351</v>
      </c>
      <c r="D27" s="6" t="n">
        <v>8513</v>
      </c>
    </row>
    <row r="28" spans="1:4">
      <c r="A28" s="4" t="s">
        <v>98</v>
      </c>
      <c r="D28" s="6" t="n">
        <v>692219</v>
      </c>
    </row>
    <row r="29" spans="1:4">
      <c r="A29" s="4" t="s">
        <v>113</v>
      </c>
      <c r="D29" s="6" t="n">
        <v>651575</v>
      </c>
    </row>
    <row r="30" spans="1:4">
      <c r="A30" s="4" t="s">
        <v>48</v>
      </c>
    </row>
    <row r="31" spans="1:4">
      <c r="A31" s="3" t="s">
        <v>345</v>
      </c>
    </row>
    <row r="32" spans="1:4">
      <c r="A32" s="4" t="s">
        <v>25</v>
      </c>
      <c r="B32" s="6" t="n">
        <v>11</v>
      </c>
      <c r="D32" s="6" t="n">
        <v>11</v>
      </c>
    </row>
    <row r="33" spans="1:4">
      <c r="A33" s="4" t="s">
        <v>348</v>
      </c>
      <c r="D33" s="6" t="n">
        <v>692</v>
      </c>
    </row>
    <row r="34" spans="1:4">
      <c r="A34" s="4" t="s">
        <v>32</v>
      </c>
      <c r="B34" s="6" t="n">
        <v>2066</v>
      </c>
      <c r="D34" s="6" t="n">
        <v>703</v>
      </c>
    </row>
    <row r="35" spans="1:4">
      <c r="A35" s="4" t="s">
        <v>349</v>
      </c>
      <c r="B35" s="6" t="n">
        <v>-333</v>
      </c>
      <c r="D35" s="6" t="n">
        <v>-333</v>
      </c>
    </row>
    <row r="36" spans="1:4">
      <c r="A36" s="4" t="s">
        <v>36</v>
      </c>
      <c r="B36" s="6" t="n">
        <v>370</v>
      </c>
      <c r="D36" s="6" t="n">
        <v>370</v>
      </c>
    </row>
    <row r="37" spans="1:4">
      <c r="A37" s="4" t="s">
        <v>350</v>
      </c>
      <c r="D37" s="6" t="n">
        <v>1010</v>
      </c>
    </row>
    <row r="38" spans="1:4">
      <c r="A38" s="4" t="s">
        <v>38</v>
      </c>
      <c r="D38" s="6" t="n">
        <v>1380</v>
      </c>
    </row>
    <row r="39" spans="1:4">
      <c r="A39" s="4" t="s">
        <v>351</v>
      </c>
      <c r="D39" s="6" t="n">
        <v>703</v>
      </c>
    </row>
    <row r="40" spans="1:4">
      <c r="A40" s="4" t="s">
        <v>352</v>
      </c>
      <c r="B40" s="6" t="n">
        <v>703</v>
      </c>
    </row>
    <row r="41" spans="1:4">
      <c r="A41" s="4" t="s">
        <v>353</v>
      </c>
    </row>
    <row r="42" spans="1:4">
      <c r="A42" s="3" t="s">
        <v>345</v>
      </c>
    </row>
    <row r="43" spans="1:4">
      <c r="A43" s="4" t="s">
        <v>25</v>
      </c>
      <c r="B43" s="6" t="n">
        <v>4325</v>
      </c>
      <c r="D43" s="6" t="n">
        <v>4485</v>
      </c>
    </row>
    <row r="44" spans="1:4">
      <c r="A44" s="4" t="s">
        <v>31</v>
      </c>
      <c r="B44" s="6" t="n">
        <v>1010</v>
      </c>
    </row>
    <row r="45" spans="1:4">
      <c r="A45" s="4" t="s">
        <v>348</v>
      </c>
      <c r="D45" s="6" t="n">
        <v>1049</v>
      </c>
    </row>
    <row r="46" spans="1:4">
      <c r="A46" s="4" t="s">
        <v>32</v>
      </c>
      <c r="B46" s="6" t="n">
        <v>5335</v>
      </c>
      <c r="D46" s="6" t="n">
        <v>5534</v>
      </c>
    </row>
    <row r="47" spans="1:4">
      <c r="A47" s="4" t="s">
        <v>349</v>
      </c>
      <c r="B47" s="6" t="n">
        <v>-2912</v>
      </c>
      <c r="D47" s="6" t="n">
        <v>-3590</v>
      </c>
    </row>
    <row r="48" spans="1:4">
      <c r="A48" s="4" t="s">
        <v>36</v>
      </c>
      <c r="B48" s="6" t="n">
        <v>2423</v>
      </c>
      <c r="D48" s="6" t="n">
        <v>1944</v>
      </c>
    </row>
    <row r="49" spans="1:4">
      <c r="A49" s="4" t="s">
        <v>37</v>
      </c>
      <c r="B49" s="6" t="n">
        <v>-556</v>
      </c>
      <c r="D49" s="6" t="n">
        <v>-460</v>
      </c>
    </row>
    <row r="50" spans="1:4">
      <c r="A50" s="4" t="s">
        <v>38</v>
      </c>
      <c r="B50" s="6" t="n">
        <v>1867</v>
      </c>
      <c r="D50" s="6" t="n">
        <v>1484</v>
      </c>
    </row>
    <row r="51" spans="1:4">
      <c r="A51" s="4" t="s">
        <v>351</v>
      </c>
      <c r="B51" s="6" t="n">
        <v>6444</v>
      </c>
      <c r="D51" s="6" t="n">
        <v>6422</v>
      </c>
    </row>
    <row r="52" spans="1:4">
      <c r="A52" s="4" t="s">
        <v>354</v>
      </c>
      <c r="B52" s="6" t="n">
        <v>-1109</v>
      </c>
      <c r="D52" s="6" t="n">
        <v>-888</v>
      </c>
    </row>
    <row r="53" spans="1:4">
      <c r="A53" s="4" t="s">
        <v>98</v>
      </c>
      <c r="B53" s="6" t="n">
        <v>346908</v>
      </c>
      <c r="D53" s="6" t="n">
        <v>350448</v>
      </c>
    </row>
    <row r="54" spans="1:4">
      <c r="A54" s="4" t="s">
        <v>113</v>
      </c>
      <c r="B54" s="6" t="n">
        <v>259367</v>
      </c>
      <c r="D54" s="6" t="n">
        <v>262217</v>
      </c>
    </row>
    <row r="55" spans="1:4">
      <c r="A55" s="4" t="s">
        <v>355</v>
      </c>
    </row>
    <row r="56" spans="1:4">
      <c r="A56" s="3" t="s">
        <v>345</v>
      </c>
    </row>
    <row r="57" spans="1:4">
      <c r="A57" s="4" t="s">
        <v>25</v>
      </c>
      <c r="B57" s="6" t="n">
        <v>1368</v>
      </c>
      <c r="D57" s="6" t="n">
        <v>1513</v>
      </c>
    </row>
    <row r="58" spans="1:4">
      <c r="A58" s="4" t="s">
        <v>31</v>
      </c>
      <c r="B58" s="6" t="n">
        <v>461</v>
      </c>
    </row>
    <row r="59" spans="1:4">
      <c r="A59" s="4" t="s">
        <v>348</v>
      </c>
      <c r="D59" s="6" t="n">
        <v>808</v>
      </c>
    </row>
    <row r="60" spans="1:4">
      <c r="A60" s="4" t="s">
        <v>32</v>
      </c>
      <c r="B60" s="6" t="n">
        <v>1829</v>
      </c>
      <c r="D60" s="6" t="n">
        <v>2321</v>
      </c>
    </row>
    <row r="61" spans="1:4">
      <c r="A61" s="4" t="s">
        <v>349</v>
      </c>
      <c r="B61" s="6" t="n">
        <v>-926</v>
      </c>
      <c r="D61" s="6" t="n">
        <v>-1140</v>
      </c>
    </row>
    <row r="62" spans="1:4">
      <c r="A62" s="4" t="s">
        <v>36</v>
      </c>
      <c r="B62" s="6" t="n">
        <v>903</v>
      </c>
      <c r="D62" s="6" t="n">
        <v>1181</v>
      </c>
    </row>
    <row r="63" spans="1:4">
      <c r="A63" s="4" t="s">
        <v>37</v>
      </c>
      <c r="B63" s="6" t="n">
        <v>-64</v>
      </c>
      <c r="D63" s="6" t="n">
        <v>6</v>
      </c>
    </row>
    <row r="64" spans="1:4">
      <c r="A64" s="4" t="s">
        <v>38</v>
      </c>
      <c r="B64" s="6" t="n">
        <v>839</v>
      </c>
      <c r="D64" s="6" t="n">
        <v>1187</v>
      </c>
    </row>
    <row r="65" spans="1:4">
      <c r="A65" s="4" t="s">
        <v>351</v>
      </c>
      <c r="B65" s="6" t="n">
        <v>547</v>
      </c>
      <c r="D65" s="6" t="n">
        <v>586</v>
      </c>
    </row>
    <row r="66" spans="1:4">
      <c r="A66" s="4" t="s">
        <v>354</v>
      </c>
      <c r="B66" s="6" t="n">
        <v>1282</v>
      </c>
      <c r="D66" s="6" t="n">
        <v>1735</v>
      </c>
    </row>
    <row r="67" spans="1:4">
      <c r="A67" s="4" t="s">
        <v>98</v>
      </c>
      <c r="B67" s="6" t="n">
        <v>98909</v>
      </c>
      <c r="D67" s="6" t="n">
        <v>170542</v>
      </c>
    </row>
    <row r="68" spans="1:4">
      <c r="A68" s="4" t="s">
        <v>113</v>
      </c>
      <c r="B68" s="6" t="n">
        <v>128733</v>
      </c>
      <c r="D68" s="6" t="n">
        <v>212994</v>
      </c>
    </row>
    <row r="69" spans="1:4">
      <c r="A69" s="4" t="s">
        <v>356</v>
      </c>
    </row>
    <row r="70" spans="1:4">
      <c r="A70" s="3" t="s">
        <v>345</v>
      </c>
    </row>
    <row r="71" spans="1:4">
      <c r="A71" s="4" t="s">
        <v>25</v>
      </c>
      <c r="B71" s="6" t="n">
        <v>375</v>
      </c>
      <c r="D71" s="6" t="n">
        <v>393</v>
      </c>
    </row>
    <row r="72" spans="1:4">
      <c r="A72" s="4" t="s">
        <v>31</v>
      </c>
      <c r="B72" s="6" t="n">
        <v>1075</v>
      </c>
    </row>
    <row r="73" spans="1:4">
      <c r="A73" s="4" t="s">
        <v>348</v>
      </c>
      <c r="D73" s="6" t="n">
        <v>265</v>
      </c>
    </row>
    <row r="74" spans="1:4">
      <c r="A74" s="4" t="s">
        <v>32</v>
      </c>
      <c r="B74" s="6" t="n">
        <v>1450</v>
      </c>
      <c r="D74" s="6" t="n">
        <v>658</v>
      </c>
    </row>
    <row r="75" spans="1:4">
      <c r="A75" s="4" t="s">
        <v>349</v>
      </c>
      <c r="B75" s="6" t="n">
        <v>-831</v>
      </c>
      <c r="D75" s="6" t="n">
        <v>-999</v>
      </c>
    </row>
    <row r="76" spans="1:4">
      <c r="A76" s="4" t="s">
        <v>36</v>
      </c>
      <c r="B76" s="6" t="n">
        <v>619</v>
      </c>
      <c r="D76" s="6" t="n">
        <v>-341</v>
      </c>
    </row>
    <row r="77" spans="1:4">
      <c r="A77" s="4" t="s">
        <v>37</v>
      </c>
      <c r="B77" s="6" t="n">
        <v>31</v>
      </c>
      <c r="D77" s="6" t="n">
        <v>24</v>
      </c>
    </row>
    <row r="78" spans="1:4">
      <c r="A78" s="4" t="s">
        <v>38</v>
      </c>
      <c r="B78" s="6" t="n">
        <v>650</v>
      </c>
      <c r="D78" s="6" t="n">
        <v>-317</v>
      </c>
    </row>
    <row r="79" spans="1:4">
      <c r="A79" s="4" t="s">
        <v>351</v>
      </c>
      <c r="B79" s="6" t="n">
        <v>1623</v>
      </c>
      <c r="D79" s="6" t="n">
        <v>1505</v>
      </c>
    </row>
    <row r="80" spans="1:4">
      <c r="A80" s="4" t="s">
        <v>354</v>
      </c>
      <c r="B80" s="6" t="n">
        <v>-173</v>
      </c>
      <c r="D80" s="6" t="n">
        <v>-847</v>
      </c>
    </row>
    <row r="81" spans="1:4">
      <c r="A81" s="4" t="s">
        <v>98</v>
      </c>
      <c r="B81" s="6" t="n">
        <v>147102</v>
      </c>
      <c r="D81" s="6" t="n">
        <v>171229</v>
      </c>
    </row>
    <row r="82" spans="1:4">
      <c r="A82" s="4" t="s">
        <v>113</v>
      </c>
      <c r="B82" s="5" t="n">
        <v>164496</v>
      </c>
      <c r="D82" s="6" t="n">
        <v>176364</v>
      </c>
    </row>
    <row r="83" spans="1:4">
      <c r="A83" s="4" t="s">
        <v>357</v>
      </c>
    </row>
    <row r="84" spans="1:4">
      <c r="A84" s="3" t="s">
        <v>345</v>
      </c>
    </row>
    <row r="85" spans="1:4">
      <c r="A85" s="4" t="s">
        <v>348</v>
      </c>
      <c r="D85" s="6" t="n">
        <v>-296</v>
      </c>
    </row>
    <row r="86" spans="1:4">
      <c r="A86" s="4" t="s">
        <v>32</v>
      </c>
      <c r="D86" s="6" t="n">
        <v>-296</v>
      </c>
    </row>
    <row r="87" spans="1:4">
      <c r="A87" s="4" t="s">
        <v>349</v>
      </c>
      <c r="D87" s="6" t="n">
        <v>296</v>
      </c>
    </row>
    <row r="88" spans="1:4">
      <c r="A88" s="4" t="s">
        <v>351</v>
      </c>
      <c r="D88" s="5" t="n">
        <v>-2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1</v>
      </c>
    </row>
    <row r="3" spans="1:3">
      <c r="A3" s="3" t="s">
        <v>359</v>
      </c>
    </row>
    <row r="4" spans="1:3">
      <c r="A4" s="4" t="s">
        <v>360</v>
      </c>
      <c r="B4" s="5" t="n">
        <v>322</v>
      </c>
      <c r="C4" s="5" t="n">
        <v>315</v>
      </c>
    </row>
    <row r="5" spans="1:3">
      <c r="A5" s="4" t="s">
        <v>361</v>
      </c>
      <c r="B5" s="6" t="n">
        <v>460</v>
      </c>
      <c r="C5" s="6" t="n">
        <v>478</v>
      </c>
    </row>
    <row r="6" spans="1:3">
      <c r="A6" s="4" t="s">
        <v>362</v>
      </c>
      <c r="B6" s="6" t="n">
        <v>80</v>
      </c>
      <c r="C6" s="6" t="n">
        <v>150</v>
      </c>
    </row>
    <row r="7" spans="1:3">
      <c r="A7" s="4" t="s">
        <v>363</v>
      </c>
      <c r="B7" s="6" t="n">
        <v>37</v>
      </c>
      <c r="C7" s="6" t="n">
        <v>49</v>
      </c>
    </row>
    <row r="8" spans="1:3">
      <c r="A8" s="4" t="s">
        <v>364</v>
      </c>
      <c r="B8" s="6" t="n">
        <v>53</v>
      </c>
      <c r="C8" s="6" t="n">
        <v>39</v>
      </c>
    </row>
    <row r="9" spans="1:3">
      <c r="A9" s="4" t="s">
        <v>365</v>
      </c>
      <c r="B9" s="6" t="n">
        <v>241</v>
      </c>
      <c r="C9" s="6" t="n">
        <v>259</v>
      </c>
    </row>
    <row r="10" spans="1:3">
      <c r="A10" s="4" t="s">
        <v>366</v>
      </c>
      <c r="B10" s="6" t="n">
        <v>1193</v>
      </c>
      <c r="C10" s="6" t="n">
        <v>1290</v>
      </c>
    </row>
    <row r="11" spans="1:3">
      <c r="A11" s="4" t="s">
        <v>27</v>
      </c>
      <c r="B11" s="6" t="n">
        <v>-531</v>
      </c>
      <c r="C11" s="6" t="n">
        <v>-538</v>
      </c>
    </row>
    <row r="12" spans="1:3">
      <c r="A12" s="4" t="s">
        <v>28</v>
      </c>
      <c r="B12" s="5" t="n">
        <v>662</v>
      </c>
      <c r="C12" s="5" t="n">
        <v>7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76</v>
      </c>
    </row>
    <row r="2" spans="1:3">
      <c r="A2" s="3" t="s">
        <v>79</v>
      </c>
    </row>
    <row r="3" spans="1:3">
      <c r="A3" s="4" t="s">
        <v>80</v>
      </c>
      <c r="B3" s="5" t="n">
        <v>42712</v>
      </c>
      <c r="C3" s="5" t="n">
        <v>40213</v>
      </c>
    </row>
    <row r="4" spans="1:3">
      <c r="A4" s="4" t="s">
        <v>81</v>
      </c>
      <c r="B4" s="6" t="n">
        <v>692</v>
      </c>
      <c r="C4" s="6" t="n">
        <v>645</v>
      </c>
    </row>
    <row r="5" spans="1:3">
      <c r="A5" s="4" t="s">
        <v>82</v>
      </c>
      <c r="B5" s="6" t="n">
        <v>6904</v>
      </c>
      <c r="C5" s="6" t="n">
        <v>23256</v>
      </c>
    </row>
    <row r="6" spans="1:3">
      <c r="A6" s="4" t="s">
        <v>83</v>
      </c>
      <c r="B6" s="6" t="n">
        <v>10748</v>
      </c>
      <c r="C6" s="6" t="n">
        <v>11293</v>
      </c>
    </row>
    <row r="7" spans="1:3">
      <c r="A7" s="3" t="s">
        <v>84</v>
      </c>
    </row>
    <row r="8" spans="1:3">
      <c r="A8" s="4" t="s">
        <v>85</v>
      </c>
      <c r="B8" s="6" t="n">
        <v>4202</v>
      </c>
      <c r="C8" s="6" t="n">
        <v>3692</v>
      </c>
    </row>
    <row r="9" spans="1:3">
      <c r="A9" s="4" t="s">
        <v>86</v>
      </c>
      <c r="B9" s="6" t="n">
        <v>472187</v>
      </c>
      <c r="C9" s="6" t="n">
        <v>464044</v>
      </c>
    </row>
    <row r="10" spans="1:3">
      <c r="A10" s="4" t="s">
        <v>87</v>
      </c>
      <c r="B10" s="6" t="n">
        <v>5318</v>
      </c>
      <c r="C10" s="6" t="n">
        <v>5095</v>
      </c>
    </row>
    <row r="11" spans="1:3">
      <c r="A11" s="4" t="s">
        <v>88</v>
      </c>
      <c r="B11" s="6" t="n">
        <v>1887</v>
      </c>
      <c r="C11" s="6" t="n">
        <v>1878</v>
      </c>
    </row>
    <row r="12" spans="1:3">
      <c r="A12" s="4" t="s">
        <v>89</v>
      </c>
      <c r="B12" s="6" t="n">
        <v>483594</v>
      </c>
      <c r="C12" s="6" t="n">
        <v>474709</v>
      </c>
    </row>
    <row r="13" spans="1:3">
      <c r="A13" s="4" t="s">
        <v>90</v>
      </c>
      <c r="B13" s="6" t="n">
        <v>26680</v>
      </c>
      <c r="C13" s="6" t="n">
        <v>24368</v>
      </c>
    </row>
    <row r="14" spans="1:3">
      <c r="A14" s="4" t="s">
        <v>91</v>
      </c>
      <c r="B14" s="6" t="n">
        <v>474</v>
      </c>
      <c r="C14" s="6" t="n">
        <v>474</v>
      </c>
    </row>
    <row r="15" spans="1:3">
      <c r="A15" s="4" t="s">
        <v>92</v>
      </c>
      <c r="B15" s="6" t="n">
        <v>3589</v>
      </c>
      <c r="C15" s="6" t="n">
        <v>3322</v>
      </c>
    </row>
    <row r="16" spans="1:3">
      <c r="A16" s="4" t="s">
        <v>93</v>
      </c>
      <c r="B16" s="6" t="n">
        <v>9855</v>
      </c>
      <c r="C16" s="6" t="n">
        <v>8515</v>
      </c>
    </row>
    <row r="17" spans="1:3">
      <c r="A17" s="4" t="s">
        <v>94</v>
      </c>
      <c r="B17" s="6" t="n">
        <v>2</v>
      </c>
      <c r="C17" s="6" t="n">
        <v>1</v>
      </c>
    </row>
    <row r="18" spans="1:3">
      <c r="A18" s="4" t="s">
        <v>95</v>
      </c>
      <c r="B18" s="6" t="n">
        <v>3076</v>
      </c>
      <c r="C18" s="6" t="n">
        <v>3222</v>
      </c>
    </row>
    <row r="19" spans="1:3">
      <c r="A19" s="4" t="s">
        <v>96</v>
      </c>
      <c r="B19" s="6" t="n">
        <v>1509</v>
      </c>
      <c r="C19" s="6" t="n">
        <v>1267</v>
      </c>
    </row>
    <row r="20" spans="1:3">
      <c r="A20" s="4" t="s">
        <v>97</v>
      </c>
      <c r="B20" s="6" t="n">
        <v>3084</v>
      </c>
      <c r="C20" s="6" t="n">
        <v>2239</v>
      </c>
    </row>
    <row r="21" spans="1:3">
      <c r="A21" s="4" t="s">
        <v>98</v>
      </c>
      <c r="B21" s="6" t="n">
        <v>592919</v>
      </c>
      <c r="C21" s="6" t="n">
        <v>593524</v>
      </c>
    </row>
    <row r="22" spans="1:3">
      <c r="A22" s="3" t="s">
        <v>99</v>
      </c>
    </row>
    <row r="23" spans="1:3">
      <c r="A23" s="4" t="s">
        <v>100</v>
      </c>
      <c r="B23" s="6" t="n">
        <v>29984</v>
      </c>
      <c r="C23" s="6" t="n">
        <v>26263</v>
      </c>
    </row>
    <row r="24" spans="1:3">
      <c r="A24" s="4" t="s">
        <v>101</v>
      </c>
      <c r="B24" s="6" t="n">
        <v>394233</v>
      </c>
      <c r="C24" s="6" t="n">
        <v>391251</v>
      </c>
    </row>
    <row r="25" spans="1:3">
      <c r="A25" s="4" t="s">
        <v>102</v>
      </c>
      <c r="B25" s="6" t="n">
        <v>17514</v>
      </c>
      <c r="C25" s="6" t="n">
        <v>19663</v>
      </c>
    </row>
    <row r="26" spans="1:3">
      <c r="A26" s="4" t="s">
        <v>103</v>
      </c>
      <c r="B26" s="6" t="n">
        <v>467</v>
      </c>
      <c r="C26" s="6" t="n">
        <v>615</v>
      </c>
    </row>
    <row r="27" spans="1:3">
      <c r="A27" s="4" t="s">
        <v>104</v>
      </c>
      <c r="B27" s="6" t="n">
        <v>8237</v>
      </c>
      <c r="C27" s="6" t="n">
        <v>17730</v>
      </c>
    </row>
    <row r="28" spans="1:3">
      <c r="A28" s="4" t="s">
        <v>83</v>
      </c>
      <c r="B28" s="6" t="n">
        <v>9675</v>
      </c>
      <c r="C28" s="6" t="n">
        <v>10911</v>
      </c>
    </row>
    <row r="29" spans="1:3">
      <c r="A29" s="4" t="s">
        <v>105</v>
      </c>
      <c r="B29" s="6" t="n">
        <v>1042</v>
      </c>
      <c r="C29" s="6" t="n">
        <v>1104</v>
      </c>
    </row>
    <row r="30" spans="1:3">
      <c r="A30" s="4" t="s">
        <v>106</v>
      </c>
      <c r="B30" s="6" t="n">
        <v>69341</v>
      </c>
      <c r="C30" s="6" t="n">
        <v>64533</v>
      </c>
    </row>
    <row r="31" spans="1:3">
      <c r="A31" s="4" t="s">
        <v>107</v>
      </c>
      <c r="B31" s="6" t="n">
        <v>6332</v>
      </c>
      <c r="C31" s="6" t="n">
        <v>4335</v>
      </c>
    </row>
    <row r="32" spans="1:3">
      <c r="A32" s="4" t="s">
        <v>108</v>
      </c>
      <c r="B32" s="6" t="n">
        <v>250</v>
      </c>
      <c r="C32" s="6" t="n">
        <v>245</v>
      </c>
    </row>
    <row r="33" spans="1:3">
      <c r="A33" s="4" t="s">
        <v>109</v>
      </c>
      <c r="B33" s="6" t="n">
        <v>506</v>
      </c>
      <c r="C33" s="6" t="n">
        <v>354</v>
      </c>
    </row>
    <row r="34" spans="1:3">
      <c r="A34" s="4" t="s">
        <v>110</v>
      </c>
      <c r="B34" s="6" t="n">
        <v>1</v>
      </c>
    </row>
    <row r="35" spans="1:3">
      <c r="A35" s="4" t="s">
        <v>111</v>
      </c>
      <c r="B35" s="6" t="n">
        <v>2582</v>
      </c>
      <c r="C35" s="6" t="n">
        <v>4025</v>
      </c>
    </row>
    <row r="36" spans="1:3">
      <c r="A36" s="4" t="s">
        <v>112</v>
      </c>
      <c r="B36" s="6" t="n">
        <v>12432</v>
      </c>
      <c r="C36" s="6" t="n">
        <v>12745</v>
      </c>
    </row>
    <row r="37" spans="1:3">
      <c r="A37" s="4" t="s">
        <v>113</v>
      </c>
      <c r="B37" s="6" t="n">
        <v>552596</v>
      </c>
      <c r="C37" s="6" t="n">
        <v>553774</v>
      </c>
    </row>
    <row r="38" spans="1:3">
      <c r="A38" s="3" t="s">
        <v>114</v>
      </c>
    </row>
    <row r="39" spans="1:3">
      <c r="A39" s="4" t="s">
        <v>115</v>
      </c>
      <c r="B39" s="6" t="n">
        <v>1574</v>
      </c>
      <c r="C39" s="6" t="n">
        <v>1574</v>
      </c>
    </row>
    <row r="40" spans="1:3">
      <c r="A40" s="4" t="s">
        <v>116</v>
      </c>
      <c r="B40" s="6" t="n">
        <v>600</v>
      </c>
      <c r="C40" s="6" t="n">
        <v>600</v>
      </c>
    </row>
    <row r="41" spans="1:3">
      <c r="A41" s="4" t="s">
        <v>117</v>
      </c>
      <c r="B41" s="6" t="n">
        <v>7416</v>
      </c>
      <c r="C41" s="6" t="n">
        <v>6965</v>
      </c>
    </row>
    <row r="42" spans="1:3">
      <c r="A42" s="4" t="s">
        <v>118</v>
      </c>
      <c r="B42" s="6" t="n">
        <v>27436</v>
      </c>
      <c r="C42" s="6" t="n">
        <v>27321</v>
      </c>
    </row>
    <row r="43" spans="1:3">
      <c r="A43" s="4" t="s">
        <v>119</v>
      </c>
      <c r="B43" s="6" t="n">
        <v>37026</v>
      </c>
      <c r="C43" s="6" t="n">
        <v>36460</v>
      </c>
    </row>
    <row r="44" spans="1:3">
      <c r="A44" s="4" t="s">
        <v>120</v>
      </c>
      <c r="B44" s="6" t="n">
        <v>3217</v>
      </c>
      <c r="C44" s="6" t="n">
        <v>3217</v>
      </c>
    </row>
    <row r="45" spans="1:3">
      <c r="A45" s="4" t="s">
        <v>121</v>
      </c>
      <c r="B45" s="6" t="n">
        <v>40243</v>
      </c>
      <c r="C45" s="6" t="n">
        <v>39677</v>
      </c>
    </row>
    <row r="46" spans="1:3">
      <c r="A46" s="4" t="s">
        <v>122</v>
      </c>
      <c r="B46" s="6" t="n">
        <v>80</v>
      </c>
      <c r="C46" s="6" t="n">
        <v>73</v>
      </c>
    </row>
    <row r="47" spans="1:3">
      <c r="A47" s="4" t="s">
        <v>123</v>
      </c>
      <c r="B47" s="6" t="n">
        <v>40323</v>
      </c>
      <c r="C47" s="6" t="n">
        <v>39750</v>
      </c>
    </row>
    <row r="48" spans="1:3">
      <c r="A48" s="4" t="s">
        <v>124</v>
      </c>
      <c r="B48" s="5" t="n">
        <v>592919</v>
      </c>
      <c r="C48" s="5" t="n">
        <v>593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1</v>
      </c>
    </row>
    <row r="3" spans="1:3">
      <c r="A3" s="3" t="s">
        <v>368</v>
      </c>
    </row>
    <row r="4" spans="1:3">
      <c r="A4" s="4" t="s">
        <v>369</v>
      </c>
      <c r="B4" s="5" t="n">
        <v>2043</v>
      </c>
      <c r="C4" s="5" t="n">
        <v>2405</v>
      </c>
    </row>
    <row r="5" spans="1:3">
      <c r="A5" s="4" t="s">
        <v>370</v>
      </c>
      <c r="B5" s="6" t="n">
        <v>221</v>
      </c>
      <c r="C5" s="6" t="n">
        <v>357</v>
      </c>
    </row>
    <row r="6" spans="1:3">
      <c r="A6" s="3" t="s">
        <v>371</v>
      </c>
    </row>
    <row r="7" spans="1:3">
      <c r="A7" s="4" t="s">
        <v>372</v>
      </c>
      <c r="B7" s="6" t="n">
        <v>1015</v>
      </c>
      <c r="C7" s="6" t="n">
        <v>1006</v>
      </c>
    </row>
    <row r="8" spans="1:3">
      <c r="A8" s="4" t="s">
        <v>373</v>
      </c>
      <c r="B8" s="6" t="n">
        <v>3279</v>
      </c>
      <c r="C8" s="6" t="n">
        <v>3768</v>
      </c>
    </row>
    <row r="9" spans="1:3">
      <c r="A9" s="4" t="s">
        <v>374</v>
      </c>
      <c r="B9" s="6" t="n">
        <v>1272</v>
      </c>
      <c r="C9" s="6" t="n">
        <v>1183</v>
      </c>
    </row>
    <row r="10" spans="1:3">
      <c r="A10" s="4" t="s">
        <v>375</v>
      </c>
      <c r="B10" s="6" t="n">
        <v>4551</v>
      </c>
      <c r="C10" s="6" t="n">
        <v>4951</v>
      </c>
    </row>
    <row r="11" spans="1:3">
      <c r="A11" s="3" t="s">
        <v>376</v>
      </c>
    </row>
    <row r="12" spans="1:3">
      <c r="A12" s="4" t="s">
        <v>33</v>
      </c>
      <c r="B12" s="6" t="n">
        <v>118</v>
      </c>
      <c r="C12" s="6" t="n">
        <v>778</v>
      </c>
    </row>
    <row r="13" spans="1:3">
      <c r="A13" s="4" t="s">
        <v>35</v>
      </c>
      <c r="B13" s="6" t="n">
        <v>4669</v>
      </c>
      <c r="C13" s="6" t="n">
        <v>5766</v>
      </c>
    </row>
    <row r="14" spans="1:3">
      <c r="A14" s="4" t="s">
        <v>377</v>
      </c>
    </row>
    <row r="15" spans="1:3">
      <c r="A15" s="3" t="s">
        <v>376</v>
      </c>
    </row>
    <row r="16" spans="1:3">
      <c r="A16" s="4" t="s">
        <v>377</v>
      </c>
      <c r="C16" s="6" t="n">
        <v>546</v>
      </c>
    </row>
    <row r="17" spans="1:3">
      <c r="A17" s="4" t="s">
        <v>378</v>
      </c>
    </row>
    <row r="18" spans="1:3">
      <c r="A18" s="3" t="s">
        <v>376</v>
      </c>
    </row>
    <row r="19" spans="1:3">
      <c r="A19" s="4" t="s">
        <v>378</v>
      </c>
      <c r="B19" s="6" t="n">
        <v>118</v>
      </c>
      <c r="C19" s="6" t="n">
        <v>232</v>
      </c>
    </row>
    <row r="20" spans="1:3">
      <c r="A20" s="4" t="s">
        <v>47</v>
      </c>
    </row>
    <row r="21" spans="1:3">
      <c r="A21" s="3" t="s">
        <v>376</v>
      </c>
    </row>
    <row r="22" spans="1:3">
      <c r="A22" s="4" t="s">
        <v>35</v>
      </c>
      <c r="B22" s="5" t="n">
        <v>4669</v>
      </c>
      <c r="C22" s="5" t="n">
        <v>57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9</v>
      </c>
      <c r="B1" s="2" t="s">
        <v>1</v>
      </c>
    </row>
    <row r="2" spans="1:3">
      <c r="B2" s="2" t="s">
        <v>2</v>
      </c>
      <c r="C2" s="2" t="s">
        <v>21</v>
      </c>
    </row>
    <row r="3" spans="1:3">
      <c r="A3" s="3" t="s">
        <v>380</v>
      </c>
    </row>
    <row r="4" spans="1:3">
      <c r="A4" s="4" t="s">
        <v>381</v>
      </c>
      <c r="B4" s="5" t="n">
        <v>379</v>
      </c>
      <c r="C4" s="5" t="n">
        <v>340</v>
      </c>
    </row>
    <row r="5" spans="1:3">
      <c r="A5" s="4" t="s">
        <v>382</v>
      </c>
      <c r="B5" s="6" t="n">
        <v>220</v>
      </c>
      <c r="C5" s="6" t="n">
        <v>248</v>
      </c>
    </row>
    <row r="6" spans="1:3">
      <c r="A6" s="4" t="s">
        <v>383</v>
      </c>
      <c r="B6" s="6" t="n">
        <v>-56</v>
      </c>
      <c r="C6" s="6" t="n">
        <v>-95</v>
      </c>
    </row>
    <row r="7" spans="1:3">
      <c r="A7" s="4" t="s">
        <v>384</v>
      </c>
      <c r="B7" s="6" t="n">
        <v>16</v>
      </c>
      <c r="C7" s="6" t="n">
        <v>-61</v>
      </c>
    </row>
    <row r="8" spans="1:3">
      <c r="A8" s="4" t="s">
        <v>385</v>
      </c>
      <c r="B8" s="6" t="n">
        <v>29</v>
      </c>
    </row>
    <row r="9" spans="1:3">
      <c r="A9" s="4" t="s">
        <v>386</v>
      </c>
      <c r="C9" s="6" t="n">
        <v>-2</v>
      </c>
    </row>
    <row r="10" spans="1:3">
      <c r="A10" s="4" t="s">
        <v>386</v>
      </c>
      <c r="B10" s="6" t="n">
        <v>1</v>
      </c>
    </row>
    <row r="11" spans="1:3">
      <c r="A11" s="4" t="s">
        <v>387</v>
      </c>
      <c r="B11" s="6" t="n">
        <v>210</v>
      </c>
      <c r="C11" s="6" t="n">
        <v>90</v>
      </c>
    </row>
    <row r="12" spans="1:3">
      <c r="A12" s="4" t="s">
        <v>388</v>
      </c>
      <c r="B12" s="5" t="n">
        <v>589</v>
      </c>
      <c r="C12" s="5" t="n">
        <v>4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89</v>
      </c>
      <c r="B1" s="2" t="s">
        <v>1</v>
      </c>
    </row>
    <row r="2" spans="1:4">
      <c r="B2" s="2" t="s">
        <v>2</v>
      </c>
      <c r="C2" s="2" t="s">
        <v>21</v>
      </c>
      <c r="D2" s="2" t="s">
        <v>76</v>
      </c>
    </row>
    <row r="3" spans="1:4">
      <c r="A3" s="3" t="s">
        <v>390</v>
      </c>
    </row>
    <row r="4" spans="1:4">
      <c r="A4" s="4" t="s">
        <v>391</v>
      </c>
      <c r="B4" s="5" t="n">
        <v>589</v>
      </c>
      <c r="C4" s="5" t="n">
        <v>430</v>
      </c>
    </row>
    <row r="5" spans="1:4">
      <c r="A5" s="4" t="s">
        <v>102</v>
      </c>
      <c r="B5" s="6" t="n">
        <v>-17514</v>
      </c>
      <c r="D5" s="5" t="n">
        <v>-19663</v>
      </c>
    </row>
    <row r="6" spans="1:4">
      <c r="A6" s="4" t="s">
        <v>392</v>
      </c>
      <c r="B6" s="6" t="n">
        <v>589</v>
      </c>
      <c r="C6" s="6" t="n">
        <v>430</v>
      </c>
    </row>
    <row r="7" spans="1:4">
      <c r="A7" s="4" t="s">
        <v>320</v>
      </c>
    </row>
    <row r="8" spans="1:4">
      <c r="A8" s="3" t="s">
        <v>390</v>
      </c>
    </row>
    <row r="9" spans="1:4">
      <c r="A9" s="4" t="s">
        <v>392</v>
      </c>
      <c r="B9" s="6" t="n">
        <v>609</v>
      </c>
      <c r="C9" s="6" t="n">
        <v>444</v>
      </c>
    </row>
    <row r="10" spans="1:4">
      <c r="A10" s="4" t="s">
        <v>393</v>
      </c>
    </row>
    <row r="11" spans="1:4">
      <c r="A11" s="3" t="s">
        <v>390</v>
      </c>
    </row>
    <row r="12" spans="1:4">
      <c r="A12" s="4" t="s">
        <v>392</v>
      </c>
      <c r="B12" s="6" t="n">
        <v>-20</v>
      </c>
      <c r="C12" s="6" t="n">
        <v>-15</v>
      </c>
    </row>
    <row r="13" spans="1:4">
      <c r="A13" s="4" t="s">
        <v>394</v>
      </c>
    </row>
    <row r="14" spans="1:4">
      <c r="A14" s="3" t="s">
        <v>390</v>
      </c>
    </row>
    <row r="15" spans="1:4">
      <c r="A15" s="4" t="s">
        <v>391</v>
      </c>
      <c r="B15" s="6" t="n">
        <v>609</v>
      </c>
      <c r="C15" s="6" t="n">
        <v>444</v>
      </c>
    </row>
    <row r="16" spans="1:4">
      <c r="A16" s="4" t="s">
        <v>102</v>
      </c>
      <c r="B16" s="6" t="n">
        <v>-1</v>
      </c>
    </row>
    <row r="17" spans="1:4">
      <c r="A17" s="4" t="s">
        <v>395</v>
      </c>
    </row>
    <row r="18" spans="1:4">
      <c r="A18" s="3" t="s">
        <v>390</v>
      </c>
    </row>
    <row r="19" spans="1:4">
      <c r="A19" s="4" t="s">
        <v>391</v>
      </c>
      <c r="B19" s="5" t="n">
        <v>610</v>
      </c>
      <c r="C19" s="6" t="n">
        <v>444</v>
      </c>
    </row>
    <row r="20" spans="1:4">
      <c r="A20" s="4" t="s">
        <v>396</v>
      </c>
    </row>
    <row r="21" spans="1:4">
      <c r="A21" s="3" t="s">
        <v>390</v>
      </c>
    </row>
    <row r="22" spans="1:4">
      <c r="A22" s="4" t="s">
        <v>392</v>
      </c>
      <c r="C22"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1</v>
      </c>
    </row>
    <row r="3" spans="1:3">
      <c r="A3" s="3" t="s">
        <v>398</v>
      </c>
    </row>
    <row r="4" spans="1:3">
      <c r="A4" s="4" t="s">
        <v>38</v>
      </c>
      <c r="B4" s="5" t="n">
        <v>3356</v>
      </c>
      <c r="C4" s="5" t="n">
        <v>3734</v>
      </c>
    </row>
    <row r="5" spans="1:3">
      <c r="A5" s="4" t="s">
        <v>399</v>
      </c>
      <c r="B5" s="6" t="n">
        <v>-638</v>
      </c>
      <c r="C5" s="6" t="n">
        <v>-447</v>
      </c>
    </row>
    <row r="6" spans="1:3">
      <c r="A6" s="4" t="s">
        <v>400</v>
      </c>
      <c r="B6" s="6" t="n">
        <v>-241</v>
      </c>
      <c r="C6" s="6" t="n">
        <v>-172</v>
      </c>
    </row>
    <row r="7" spans="1:3">
      <c r="A7" s="4" t="s">
        <v>401</v>
      </c>
      <c r="B7" s="6" t="n">
        <v>-15</v>
      </c>
      <c r="C7" s="6" t="n">
        <v>-92</v>
      </c>
    </row>
    <row r="8" spans="1:3">
      <c r="A8" s="4" t="s">
        <v>402</v>
      </c>
      <c r="B8" s="6" t="n">
        <v>-17</v>
      </c>
      <c r="C8" s="6" t="n">
        <v>-23</v>
      </c>
    </row>
    <row r="9" spans="1:3">
      <c r="A9" s="4" t="s">
        <v>403</v>
      </c>
      <c r="B9" s="6" t="n">
        <v>32</v>
      </c>
      <c r="C9" s="6" t="n">
        <v>35</v>
      </c>
    </row>
    <row r="10" spans="1:3">
      <c r="A10" s="4" t="s">
        <v>404</v>
      </c>
      <c r="B10" s="6" t="n">
        <v>26</v>
      </c>
      <c r="C10" s="6" t="n">
        <v>26</v>
      </c>
    </row>
    <row r="11" spans="1:3">
      <c r="A11" s="4" t="s">
        <v>405</v>
      </c>
      <c r="B11" s="6" t="n">
        <v>3</v>
      </c>
      <c r="C11" s="6" t="n">
        <v>1</v>
      </c>
    </row>
    <row r="12" spans="1:3">
      <c r="A12" s="4" t="s">
        <v>406</v>
      </c>
      <c r="B12" s="6" t="n">
        <v>-3</v>
      </c>
      <c r="C12" s="6" t="n">
        <v>-10</v>
      </c>
    </row>
    <row r="13" spans="1:3">
      <c r="A13" s="4" t="s">
        <v>407</v>
      </c>
      <c r="B13" s="6" t="n">
        <v>-2</v>
      </c>
    </row>
    <row r="14" spans="1:3">
      <c r="A14" s="4" t="s">
        <v>408</v>
      </c>
      <c r="B14" s="6" t="n">
        <v>-8</v>
      </c>
      <c r="C14" s="6" t="n">
        <v>3</v>
      </c>
    </row>
    <row r="15" spans="1:3">
      <c r="A15" s="4" t="s">
        <v>409</v>
      </c>
      <c r="B15" s="6" t="n">
        <v>100</v>
      </c>
      <c r="C15" s="6" t="n">
        <v>11</v>
      </c>
    </row>
    <row r="16" spans="1:3">
      <c r="A16" s="4" t="s">
        <v>39</v>
      </c>
      <c r="B16" s="5" t="n">
        <v>-763</v>
      </c>
      <c r="C16" s="5" t="n">
        <v>-668</v>
      </c>
    </row>
    <row r="17" spans="1:3">
      <c r="A17" s="4" t="s">
        <v>410</v>
      </c>
      <c r="B17" s="4" t="s">
        <v>411</v>
      </c>
      <c r="C17" s="4" t="s">
        <v>411</v>
      </c>
    </row>
    <row r="18" spans="1:3">
      <c r="A18" s="4" t="s">
        <v>47</v>
      </c>
    </row>
    <row r="19" spans="1:3">
      <c r="A19" s="3" t="s">
        <v>398</v>
      </c>
    </row>
    <row r="20" spans="1:3">
      <c r="A20" s="4" t="s">
        <v>38</v>
      </c>
      <c r="B20" s="5" t="n">
        <v>3356</v>
      </c>
      <c r="C20" s="5" t="n">
        <v>23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76</v>
      </c>
    </row>
    <row r="2" spans="1:3">
      <c r="A2" s="3" t="s">
        <v>413</v>
      </c>
    </row>
    <row r="3" spans="1:3">
      <c r="A3" s="4" t="s">
        <v>414</v>
      </c>
      <c r="B3" s="5" t="n">
        <v>3927</v>
      </c>
      <c r="C3" s="5" t="n">
        <v>19462</v>
      </c>
    </row>
    <row r="4" spans="1:3">
      <c r="A4" s="4" t="s">
        <v>415</v>
      </c>
      <c r="B4" s="6" t="n">
        <v>2977</v>
      </c>
      <c r="C4" s="6" t="n">
        <v>3794</v>
      </c>
    </row>
    <row r="5" spans="1:3">
      <c r="A5" s="4" t="s">
        <v>416</v>
      </c>
      <c r="B5" s="6" t="n">
        <v>6904</v>
      </c>
      <c r="C5" s="6" t="n">
        <v>23256</v>
      </c>
    </row>
    <row r="6" spans="1:3">
      <c r="A6" s="4" t="s">
        <v>417</v>
      </c>
    </row>
    <row r="7" spans="1:3">
      <c r="A7" s="3" t="s">
        <v>413</v>
      </c>
    </row>
    <row r="8" spans="1:3">
      <c r="A8" s="4" t="s">
        <v>415</v>
      </c>
      <c r="B8" s="6" t="n">
        <v>2334</v>
      </c>
      <c r="C8" s="6" t="n">
        <v>3120</v>
      </c>
    </row>
    <row r="9" spans="1:3">
      <c r="A9" s="4" t="s">
        <v>87</v>
      </c>
    </row>
    <row r="10" spans="1:3">
      <c r="A10" s="3" t="s">
        <v>413</v>
      </c>
    </row>
    <row r="11" spans="1:3">
      <c r="A11" s="4" t="s">
        <v>415</v>
      </c>
      <c r="B11" s="6" t="n">
        <v>508</v>
      </c>
      <c r="C11" s="6" t="n">
        <v>518</v>
      </c>
    </row>
    <row r="12" spans="1:3">
      <c r="A12" s="4" t="s">
        <v>418</v>
      </c>
    </row>
    <row r="13" spans="1:3">
      <c r="A13" s="3" t="s">
        <v>413</v>
      </c>
    </row>
    <row r="14" spans="1:3">
      <c r="A14" s="4" t="s">
        <v>415</v>
      </c>
      <c r="B14" s="5" t="n">
        <v>135</v>
      </c>
      <c r="C14" s="5" t="n">
        <v>1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9</v>
      </c>
      <c r="B1" s="2" t="s">
        <v>1</v>
      </c>
      <c r="C1" s="2" t="s">
        <v>420</v>
      </c>
    </row>
    <row r="2" spans="1:5">
      <c r="B2" s="2" t="s">
        <v>2</v>
      </c>
      <c r="C2" s="2" t="s">
        <v>76</v>
      </c>
      <c r="D2" s="2" t="s">
        <v>2</v>
      </c>
      <c r="E2" s="2" t="s">
        <v>76</v>
      </c>
    </row>
    <row r="3" spans="1:5">
      <c r="A3" s="3" t="s">
        <v>413</v>
      </c>
    </row>
    <row r="4" spans="1:5">
      <c r="A4" s="4" t="s">
        <v>421</v>
      </c>
      <c r="B4" s="5" t="n">
        <v>464044</v>
      </c>
    </row>
    <row r="5" spans="1:5">
      <c r="A5" s="4" t="s">
        <v>206</v>
      </c>
      <c r="D5" s="5" t="n">
        <v>-3371</v>
      </c>
      <c r="E5" s="5" t="n">
        <v>-3213</v>
      </c>
    </row>
    <row r="6" spans="1:5">
      <c r="A6" s="4" t="s">
        <v>422</v>
      </c>
      <c r="B6" s="6" t="n">
        <v>464044</v>
      </c>
      <c r="D6" s="6" t="n">
        <v>472187</v>
      </c>
      <c r="E6" s="6" t="n">
        <v>464044</v>
      </c>
    </row>
    <row r="7" spans="1:5">
      <c r="A7" s="4" t="s">
        <v>423</v>
      </c>
    </row>
    <row r="8" spans="1:5">
      <c r="A8" s="3" t="s">
        <v>413</v>
      </c>
    </row>
    <row r="9" spans="1:5">
      <c r="A9" s="4" t="s">
        <v>206</v>
      </c>
      <c r="D9" s="6" t="n">
        <v>-700</v>
      </c>
      <c r="E9" s="6" t="n">
        <v>-640</v>
      </c>
    </row>
    <row r="10" spans="1:5">
      <c r="A10" s="4" t="s">
        <v>424</v>
      </c>
    </row>
    <row r="11" spans="1:5">
      <c r="A11" s="3" t="s">
        <v>413</v>
      </c>
    </row>
    <row r="12" spans="1:5">
      <c r="A12" s="4" t="s">
        <v>206</v>
      </c>
      <c r="D12" s="6" t="n">
        <v>-1031</v>
      </c>
      <c r="E12" s="6" t="n">
        <v>-1055</v>
      </c>
    </row>
    <row r="13" spans="1:5">
      <c r="A13" s="4" t="s">
        <v>425</v>
      </c>
    </row>
    <row r="14" spans="1:5">
      <c r="A14" s="3" t="s">
        <v>413</v>
      </c>
    </row>
    <row r="15" spans="1:5">
      <c r="A15" s="4" t="s">
        <v>206</v>
      </c>
      <c r="D15" s="6" t="n">
        <v>-1459</v>
      </c>
      <c r="E15" s="6" t="n">
        <v>-1440</v>
      </c>
    </row>
    <row r="16" spans="1:5">
      <c r="A16" s="4" t="s">
        <v>426</v>
      </c>
    </row>
    <row r="17" spans="1:5">
      <c r="A17" s="3" t="s">
        <v>413</v>
      </c>
    </row>
    <row r="18" spans="1:5">
      <c r="A18" s="4" t="s">
        <v>206</v>
      </c>
      <c r="D18" s="6" t="n">
        <v>-181</v>
      </c>
      <c r="E18" s="6" t="n">
        <v>-78</v>
      </c>
    </row>
    <row r="19" spans="1:5">
      <c r="A19" s="4" t="s">
        <v>417</v>
      </c>
    </row>
    <row r="20" spans="1:5">
      <c r="A20" s="3" t="s">
        <v>413</v>
      </c>
    </row>
    <row r="21" spans="1:5">
      <c r="A21" s="4" t="s">
        <v>421</v>
      </c>
      <c r="B21" s="6" t="n">
        <v>464044</v>
      </c>
      <c r="C21" s="5" t="n">
        <v>464172</v>
      </c>
    </row>
    <row r="22" spans="1:5">
      <c r="A22" s="4" t="s">
        <v>421</v>
      </c>
      <c r="B22" s="6" t="n">
        <v>467064</v>
      </c>
    </row>
    <row r="23" spans="1:5">
      <c r="A23" s="4" t="s">
        <v>427</v>
      </c>
      <c r="B23" s="6" t="n">
        <v>265</v>
      </c>
      <c r="C23" s="6" t="n">
        <v>840</v>
      </c>
    </row>
    <row r="24" spans="1:5">
      <c r="A24" s="4" t="s">
        <v>383</v>
      </c>
      <c r="B24" s="6" t="n">
        <v>8897</v>
      </c>
      <c r="C24" s="6" t="n">
        <v>21673</v>
      </c>
    </row>
    <row r="25" spans="1:5">
      <c r="A25" s="4" t="s">
        <v>428</v>
      </c>
      <c r="B25" s="6" t="n">
        <v>228</v>
      </c>
      <c r="C25" s="6" t="n">
        <v>579</v>
      </c>
    </row>
    <row r="26" spans="1:5">
      <c r="A26" s="4" t="s">
        <v>429</v>
      </c>
      <c r="C26" s="6" t="n">
        <v>-18622</v>
      </c>
    </row>
    <row r="27" spans="1:5">
      <c r="A27" s="4" t="s">
        <v>430</v>
      </c>
      <c r="B27" s="6" t="n">
        <v>-1068</v>
      </c>
      <c r="C27" s="6" t="n">
        <v>-1578</v>
      </c>
    </row>
    <row r="28" spans="1:5">
      <c r="A28" s="4" t="s">
        <v>421</v>
      </c>
      <c r="B28" s="6" t="n">
        <v>475386</v>
      </c>
      <c r="C28" s="6" t="n">
        <v>467064</v>
      </c>
    </row>
    <row r="29" spans="1:5">
      <c r="A29" s="4" t="s">
        <v>206</v>
      </c>
      <c r="D29" s="6" t="n">
        <v>-3199</v>
      </c>
      <c r="E29" s="6" t="n">
        <v>-3020</v>
      </c>
    </row>
    <row r="30" spans="1:5">
      <c r="A30" s="4" t="s">
        <v>422</v>
      </c>
      <c r="B30" s="6" t="n">
        <v>464044</v>
      </c>
      <c r="C30" s="6" t="n">
        <v>464172</v>
      </c>
      <c r="D30" s="6" t="n">
        <v>472187</v>
      </c>
      <c r="E30" s="6" t="n">
        <v>464044</v>
      </c>
    </row>
    <row r="31" spans="1:5">
      <c r="A31" s="4" t="s">
        <v>431</v>
      </c>
    </row>
    <row r="32" spans="1:5">
      <c r="A32" s="3" t="s">
        <v>413</v>
      </c>
    </row>
    <row r="33" spans="1:5">
      <c r="A33" s="4" t="s">
        <v>421</v>
      </c>
      <c r="B33" s="6" t="n">
        <v>420450</v>
      </c>
      <c r="C33" s="6" t="n">
        <v>403881</v>
      </c>
    </row>
    <row r="34" spans="1:5">
      <c r="A34" s="4" t="s">
        <v>421</v>
      </c>
      <c r="B34" s="6" t="n">
        <v>420968</v>
      </c>
    </row>
    <row r="35" spans="1:5">
      <c r="A35" s="4" t="s">
        <v>427</v>
      </c>
      <c r="B35" s="6" t="n">
        <v>78</v>
      </c>
      <c r="C35" s="6" t="n">
        <v>787</v>
      </c>
    </row>
    <row r="36" spans="1:5">
      <c r="A36" s="4" t="s">
        <v>383</v>
      </c>
      <c r="B36" s="6" t="n">
        <v>12869</v>
      </c>
      <c r="C36" s="6" t="n">
        <v>28156</v>
      </c>
    </row>
    <row r="37" spans="1:5">
      <c r="A37" s="4" t="s">
        <v>432</v>
      </c>
      <c r="B37" s="6" t="n">
        <v>-8293</v>
      </c>
      <c r="C37" s="6" t="n">
        <v>1814</v>
      </c>
    </row>
    <row r="38" spans="1:5">
      <c r="A38" s="4" t="s">
        <v>429</v>
      </c>
      <c r="C38" s="6" t="n">
        <v>-13670</v>
      </c>
    </row>
    <row r="39" spans="1:5">
      <c r="A39" s="4" t="s">
        <v>421</v>
      </c>
      <c r="B39" s="6" t="n">
        <v>425622</v>
      </c>
      <c r="C39" s="6" t="n">
        <v>420968</v>
      </c>
    </row>
    <row r="40" spans="1:5">
      <c r="A40" s="4" t="s">
        <v>206</v>
      </c>
      <c r="D40" s="6" t="n">
        <v>-613</v>
      </c>
      <c r="E40" s="6" t="n">
        <v>-518</v>
      </c>
    </row>
    <row r="41" spans="1:5">
      <c r="A41" s="4" t="s">
        <v>422</v>
      </c>
      <c r="B41" s="6" t="n">
        <v>420450</v>
      </c>
      <c r="C41" s="6" t="n">
        <v>403881</v>
      </c>
      <c r="D41" s="6" t="n">
        <v>425009</v>
      </c>
      <c r="E41" s="6" t="n">
        <v>420450</v>
      </c>
    </row>
    <row r="42" spans="1:5">
      <c r="A42" s="4" t="s">
        <v>433</v>
      </c>
    </row>
    <row r="43" spans="1:5">
      <c r="A43" s="3" t="s">
        <v>413</v>
      </c>
    </row>
    <row r="44" spans="1:5">
      <c r="A44" s="4" t="s">
        <v>421</v>
      </c>
      <c r="B44" s="6" t="n">
        <v>24316</v>
      </c>
      <c r="C44" s="6" t="n">
        <v>37245</v>
      </c>
    </row>
    <row r="45" spans="1:5">
      <c r="A45" s="4" t="s">
        <v>421</v>
      </c>
      <c r="B45" s="6" t="n">
        <v>25308</v>
      </c>
    </row>
    <row r="46" spans="1:5">
      <c r="A46" s="4" t="s">
        <v>427</v>
      </c>
      <c r="B46" s="6" t="n">
        <v>-94</v>
      </c>
      <c r="C46" s="6" t="n">
        <v>-12</v>
      </c>
    </row>
    <row r="47" spans="1:5">
      <c r="A47" s="4" t="s">
        <v>383</v>
      </c>
      <c r="B47" s="6" t="n">
        <v>-2829</v>
      </c>
      <c r="C47" s="6" t="n">
        <v>-2128</v>
      </c>
    </row>
    <row r="48" spans="1:5">
      <c r="A48" s="4" t="s">
        <v>432</v>
      </c>
      <c r="B48" s="6" t="n">
        <v>6761</v>
      </c>
      <c r="C48" s="6" t="n">
        <v>-5729</v>
      </c>
    </row>
    <row r="49" spans="1:5">
      <c r="A49" s="4" t="s">
        <v>429</v>
      </c>
      <c r="C49" s="6" t="n">
        <v>-4068</v>
      </c>
    </row>
    <row r="50" spans="1:5">
      <c r="A50" s="4" t="s">
        <v>421</v>
      </c>
      <c r="B50" s="6" t="n">
        <v>29146</v>
      </c>
      <c r="C50" s="6" t="n">
        <v>25308</v>
      </c>
    </row>
    <row r="51" spans="1:5">
      <c r="A51" s="4" t="s">
        <v>206</v>
      </c>
      <c r="D51" s="6" t="n">
        <v>-952</v>
      </c>
      <c r="E51" s="6" t="n">
        <v>-992</v>
      </c>
    </row>
    <row r="52" spans="1:5">
      <c r="A52" s="4" t="s">
        <v>422</v>
      </c>
      <c r="B52" s="6" t="n">
        <v>24316</v>
      </c>
      <c r="C52" s="6" t="n">
        <v>37245</v>
      </c>
      <c r="D52" s="6" t="n">
        <v>28194</v>
      </c>
      <c r="E52" s="6" t="n">
        <v>24316</v>
      </c>
    </row>
    <row r="53" spans="1:5">
      <c r="A53" s="4" t="s">
        <v>434</v>
      </c>
    </row>
    <row r="54" spans="1:5">
      <c r="A54" s="3" t="s">
        <v>413</v>
      </c>
    </row>
    <row r="55" spans="1:5">
      <c r="A55" s="4" t="s">
        <v>421</v>
      </c>
      <c r="B55" s="6" t="n">
        <v>3965</v>
      </c>
      <c r="C55" s="6" t="n">
        <v>5073</v>
      </c>
    </row>
    <row r="56" spans="1:5">
      <c r="A56" s="4" t="s">
        <v>421</v>
      </c>
      <c r="B56" s="6" t="n">
        <v>5397</v>
      </c>
    </row>
    <row r="57" spans="1:5">
      <c r="A57" s="4" t="s">
        <v>427</v>
      </c>
      <c r="B57" s="6" t="n">
        <v>87</v>
      </c>
      <c r="C57" s="6" t="n">
        <v>65</v>
      </c>
    </row>
    <row r="58" spans="1:5">
      <c r="A58" s="4" t="s">
        <v>383</v>
      </c>
      <c r="B58" s="6" t="n">
        <v>-144</v>
      </c>
      <c r="C58" s="6" t="n">
        <v>-1746</v>
      </c>
    </row>
    <row r="59" spans="1:5">
      <c r="A59" s="4" t="s">
        <v>432</v>
      </c>
      <c r="B59" s="6" t="n">
        <v>1532</v>
      </c>
      <c r="C59" s="6" t="n">
        <v>3915</v>
      </c>
    </row>
    <row r="60" spans="1:5">
      <c r="A60" s="4" t="s">
        <v>428</v>
      </c>
      <c r="B60" s="6" t="n">
        <v>200</v>
      </c>
      <c r="C60" s="6" t="n">
        <v>552</v>
      </c>
    </row>
    <row r="61" spans="1:5">
      <c r="A61" s="4" t="s">
        <v>429</v>
      </c>
      <c r="C61" s="6" t="n">
        <v>-884</v>
      </c>
    </row>
    <row r="62" spans="1:5">
      <c r="A62" s="4" t="s">
        <v>430</v>
      </c>
      <c r="B62" s="6" t="n">
        <v>-1068</v>
      </c>
      <c r="C62" s="6" t="n">
        <v>-1578</v>
      </c>
    </row>
    <row r="63" spans="1:5">
      <c r="A63" s="4" t="s">
        <v>421</v>
      </c>
      <c r="B63" s="6" t="n">
        <v>6004</v>
      </c>
      <c r="C63" s="6" t="n">
        <v>5397</v>
      </c>
    </row>
    <row r="64" spans="1:5">
      <c r="A64" s="4" t="s">
        <v>206</v>
      </c>
      <c r="D64" s="6" t="n">
        <v>-1453</v>
      </c>
      <c r="E64" s="6" t="n">
        <v>-1432</v>
      </c>
    </row>
    <row r="65" spans="1:5">
      <c r="A65" s="4" t="s">
        <v>422</v>
      </c>
      <c r="B65" s="6" t="n">
        <v>3965</v>
      </c>
      <c r="C65" s="6" t="n">
        <v>5073</v>
      </c>
      <c r="D65" s="6" t="n">
        <v>4551</v>
      </c>
      <c r="E65" s="6" t="n">
        <v>3965</v>
      </c>
    </row>
    <row r="66" spans="1:5">
      <c r="A66" s="4" t="s">
        <v>435</v>
      </c>
    </row>
    <row r="67" spans="1:5">
      <c r="A67" s="3" t="s">
        <v>413</v>
      </c>
    </row>
    <row r="68" spans="1:5">
      <c r="A68" s="4" t="s">
        <v>421</v>
      </c>
      <c r="B68" s="6" t="n">
        <v>15313</v>
      </c>
      <c r="C68" s="6" t="n">
        <v>17973</v>
      </c>
    </row>
    <row r="69" spans="1:5">
      <c r="A69" s="4" t="s">
        <v>421</v>
      </c>
      <c r="B69" s="6" t="n">
        <v>15391</v>
      </c>
    </row>
    <row r="70" spans="1:5">
      <c r="A70" s="4" t="s">
        <v>427</v>
      </c>
      <c r="B70" s="6" t="n">
        <v>194</v>
      </c>
    </row>
    <row r="71" spans="1:5">
      <c r="A71" s="4" t="s">
        <v>383</v>
      </c>
      <c r="B71" s="6" t="n">
        <v>-999</v>
      </c>
      <c r="C71" s="6" t="n">
        <v>-2609</v>
      </c>
    </row>
    <row r="72" spans="1:5">
      <c r="A72" s="4" t="s">
        <v>428</v>
      </c>
      <c r="B72" s="6" t="n">
        <v>28</v>
      </c>
      <c r="C72" s="6" t="n">
        <v>27</v>
      </c>
    </row>
    <row r="73" spans="1:5">
      <c r="A73" s="4" t="s">
        <v>421</v>
      </c>
      <c r="B73" s="6" t="n">
        <v>14614</v>
      </c>
      <c r="C73" s="6" t="n">
        <v>15391</v>
      </c>
    </row>
    <row r="74" spans="1:5">
      <c r="A74" s="4" t="s">
        <v>206</v>
      </c>
      <c r="D74" s="6" t="n">
        <v>-181</v>
      </c>
      <c r="E74" s="6" t="n">
        <v>-78</v>
      </c>
    </row>
    <row r="75" spans="1:5">
      <c r="A75" s="4" t="s">
        <v>422</v>
      </c>
      <c r="B75" s="6" t="n">
        <v>15313</v>
      </c>
      <c r="C75" s="6" t="n">
        <v>17973</v>
      </c>
      <c r="D75" s="5" t="n">
        <v>14433</v>
      </c>
      <c r="E75" s="5" t="n">
        <v>15313</v>
      </c>
    </row>
    <row r="76" spans="1:5">
      <c r="A76" s="4" t="s">
        <v>436</v>
      </c>
    </row>
    <row r="77" spans="1:5">
      <c r="A77" s="3" t="s">
        <v>413</v>
      </c>
    </row>
    <row r="78" spans="1:5">
      <c r="A78" s="4" t="s">
        <v>432</v>
      </c>
      <c r="B78" s="6" t="n">
        <v>5426</v>
      </c>
      <c r="C78" s="6" t="n">
        <v>19521</v>
      </c>
    </row>
    <row r="79" spans="1:5">
      <c r="A79" s="4" t="s">
        <v>437</v>
      </c>
    </row>
    <row r="80" spans="1:5">
      <c r="A80" s="3" t="s">
        <v>413</v>
      </c>
    </row>
    <row r="81" spans="1:5">
      <c r="A81" s="4" t="s">
        <v>432</v>
      </c>
      <c r="B81" s="6" t="n">
        <v>-5412</v>
      </c>
      <c r="C81" s="6" t="n">
        <v>-19498</v>
      </c>
    </row>
    <row r="82" spans="1:5">
      <c r="A82" s="4" t="s">
        <v>438</v>
      </c>
    </row>
    <row r="83" spans="1:5">
      <c r="A83" s="3" t="s">
        <v>413</v>
      </c>
    </row>
    <row r="84" spans="1:5">
      <c r="A84" s="4" t="s">
        <v>432</v>
      </c>
      <c r="B84" s="6" t="n">
        <v>-14</v>
      </c>
      <c r="C84" s="6" t="n">
        <v>-23</v>
      </c>
    </row>
    <row r="85" spans="1:5">
      <c r="A85" s="4" t="s">
        <v>439</v>
      </c>
    </row>
    <row r="86" spans="1:5">
      <c r="A86" s="3" t="s">
        <v>413</v>
      </c>
    </row>
    <row r="87" spans="1:5">
      <c r="A87" s="4" t="s">
        <v>432</v>
      </c>
      <c r="B87" s="6" t="n">
        <v>-12978</v>
      </c>
      <c r="C87" s="6" t="n">
        <v>-15736</v>
      </c>
    </row>
    <row r="88" spans="1:5">
      <c r="A88" s="4" t="s">
        <v>440</v>
      </c>
    </row>
    <row r="89" spans="1:5">
      <c r="A89" s="3" t="s">
        <v>413</v>
      </c>
    </row>
    <row r="90" spans="1:5">
      <c r="A90" s="4" t="s">
        <v>432</v>
      </c>
      <c r="B90" s="6" t="n">
        <v>13237</v>
      </c>
      <c r="C90" s="6" t="n">
        <v>15989</v>
      </c>
    </row>
    <row r="91" spans="1:5">
      <c r="A91" s="4" t="s">
        <v>441</v>
      </c>
    </row>
    <row r="92" spans="1:5">
      <c r="A92" s="3" t="s">
        <v>413</v>
      </c>
    </row>
    <row r="93" spans="1:5">
      <c r="A93" s="4" t="s">
        <v>432</v>
      </c>
      <c r="B93" s="6" t="n">
        <v>-259</v>
      </c>
      <c r="C93" s="6" t="n">
        <v>-253</v>
      </c>
    </row>
    <row r="94" spans="1:5">
      <c r="A94" s="4" t="s">
        <v>442</v>
      </c>
    </row>
    <row r="95" spans="1:5">
      <c r="A95" s="3" t="s">
        <v>413</v>
      </c>
    </row>
    <row r="96" spans="1:5">
      <c r="A96" s="4" t="s">
        <v>432</v>
      </c>
      <c r="B96" s="6" t="n">
        <v>-741</v>
      </c>
      <c r="C96" s="6" t="n">
        <v>-1971</v>
      </c>
    </row>
    <row r="97" spans="1:5">
      <c r="A97" s="4" t="s">
        <v>443</v>
      </c>
    </row>
    <row r="98" spans="1:5">
      <c r="A98" s="3" t="s">
        <v>413</v>
      </c>
    </row>
    <row r="99" spans="1:5">
      <c r="A99" s="4" t="s">
        <v>432</v>
      </c>
      <c r="B99" s="6" t="n">
        <v>-1064</v>
      </c>
      <c r="C99" s="6" t="n">
        <v>-2220</v>
      </c>
    </row>
    <row r="100" spans="1:5">
      <c r="A100" s="4" t="s">
        <v>444</v>
      </c>
    </row>
    <row r="101" spans="1:5">
      <c r="A101" s="3" t="s">
        <v>413</v>
      </c>
    </row>
    <row r="102" spans="1:5">
      <c r="A102" s="4" t="s">
        <v>432</v>
      </c>
      <c r="B102" s="5" t="n">
        <v>1805</v>
      </c>
      <c r="C102" s="5" t="n">
        <v>4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5</v>
      </c>
      <c r="B1" s="2" t="s">
        <v>1</v>
      </c>
      <c r="C1" s="2" t="s">
        <v>420</v>
      </c>
    </row>
    <row r="2" spans="1:4">
      <c r="B2" s="2" t="s">
        <v>2</v>
      </c>
      <c r="C2" s="2" t="s">
        <v>76</v>
      </c>
      <c r="D2" s="2" t="s">
        <v>446</v>
      </c>
    </row>
    <row r="3" spans="1:4">
      <c r="A3" s="3" t="s">
        <v>413</v>
      </c>
    </row>
    <row r="4" spans="1:4">
      <c r="A4" s="4" t="s">
        <v>206</v>
      </c>
      <c r="B4" s="5" t="n">
        <v>-3371</v>
      </c>
      <c r="C4" s="5" t="n">
        <v>-3213</v>
      </c>
    </row>
    <row r="5" spans="1:4">
      <c r="A5" s="4" t="s">
        <v>447</v>
      </c>
      <c r="B5" s="6" t="n">
        <v>4202</v>
      </c>
      <c r="C5" s="6" t="n">
        <v>3692</v>
      </c>
    </row>
    <row r="6" spans="1:4">
      <c r="A6" s="4" t="s">
        <v>448</v>
      </c>
    </row>
    <row r="7" spans="1:4">
      <c r="A7" s="3" t="s">
        <v>413</v>
      </c>
    </row>
    <row r="8" spans="1:4">
      <c r="A8" s="4" t="s">
        <v>421</v>
      </c>
      <c r="B8" s="6" t="n">
        <v>3693</v>
      </c>
    </row>
    <row r="9" spans="1:4">
      <c r="A9" s="4" t="s">
        <v>427</v>
      </c>
      <c r="B9" s="6" t="n">
        <v>-20</v>
      </c>
      <c r="C9" s="6" t="n">
        <v>58</v>
      </c>
    </row>
    <row r="10" spans="1:4">
      <c r="A10" s="4" t="s">
        <v>383</v>
      </c>
      <c r="B10" s="6" t="n">
        <v>530</v>
      </c>
      <c r="C10" s="6" t="n">
        <v>1503</v>
      </c>
    </row>
    <row r="11" spans="1:4">
      <c r="A11" s="4" t="s">
        <v>429</v>
      </c>
      <c r="C11" s="6" t="n">
        <v>-2052</v>
      </c>
    </row>
    <row r="12" spans="1:4">
      <c r="A12" s="4" t="s">
        <v>421</v>
      </c>
      <c r="B12" s="6" t="n">
        <v>4203</v>
      </c>
      <c r="C12" s="6" t="n">
        <v>3693</v>
      </c>
    </row>
    <row r="13" spans="1:4">
      <c r="A13" s="4" t="s">
        <v>206</v>
      </c>
      <c r="B13" s="6" t="n">
        <v>-1</v>
      </c>
      <c r="C13" s="6" t="n">
        <v>-1</v>
      </c>
    </row>
    <row r="14" spans="1:4">
      <c r="A14" s="4" t="s">
        <v>447</v>
      </c>
      <c r="B14" s="6" t="n">
        <v>4202</v>
      </c>
      <c r="C14" s="6" t="n">
        <v>3692</v>
      </c>
      <c r="D14" s="5" t="n">
        <v>4184</v>
      </c>
    </row>
    <row r="15" spans="1:4">
      <c r="A15" s="4" t="s">
        <v>423</v>
      </c>
    </row>
    <row r="16" spans="1:4">
      <c r="A16" s="3" t="s">
        <v>413</v>
      </c>
    </row>
    <row r="17" spans="1:4">
      <c r="A17" s="4" t="s">
        <v>206</v>
      </c>
      <c r="B17" s="6" t="n">
        <v>-700</v>
      </c>
      <c r="C17" s="6" t="n">
        <v>-640</v>
      </c>
    </row>
    <row r="18" spans="1:4">
      <c r="A18" s="4" t="s">
        <v>449</v>
      </c>
    </row>
    <row r="19" spans="1:4">
      <c r="A19" s="3" t="s">
        <v>413</v>
      </c>
    </row>
    <row r="20" spans="1:4">
      <c r="A20" s="4" t="s">
        <v>421</v>
      </c>
      <c r="B20" s="6" t="n">
        <v>3691</v>
      </c>
    </row>
    <row r="21" spans="1:4">
      <c r="A21" s="4" t="s">
        <v>427</v>
      </c>
      <c r="B21" s="6" t="n">
        <v>-22</v>
      </c>
      <c r="C21" s="6" t="n">
        <v>58</v>
      </c>
    </row>
    <row r="22" spans="1:4">
      <c r="A22" s="4" t="s">
        <v>383</v>
      </c>
      <c r="B22" s="6" t="n">
        <v>530</v>
      </c>
      <c r="C22" s="6" t="n">
        <v>1503</v>
      </c>
    </row>
    <row r="23" spans="1:4">
      <c r="A23" s="4" t="s">
        <v>429</v>
      </c>
      <c r="C23" s="6" t="n">
        <v>-2052</v>
      </c>
    </row>
    <row r="24" spans="1:4">
      <c r="A24" s="4" t="s">
        <v>421</v>
      </c>
      <c r="B24" s="6" t="n">
        <v>4189</v>
      </c>
      <c r="C24" s="6" t="n">
        <v>3691</v>
      </c>
    </row>
    <row r="25" spans="1:4">
      <c r="A25" s="4" t="s">
        <v>206</v>
      </c>
      <c r="B25" s="6" t="n">
        <v>-1</v>
      </c>
      <c r="C25" s="6" t="n">
        <v>-1</v>
      </c>
    </row>
    <row r="26" spans="1:4">
      <c r="A26" s="4" t="s">
        <v>447</v>
      </c>
      <c r="B26" s="6" t="n">
        <v>4188</v>
      </c>
      <c r="C26" s="6" t="n">
        <v>3690</v>
      </c>
      <c r="D26" s="6" t="n">
        <v>4182</v>
      </c>
    </row>
    <row r="27" spans="1:4">
      <c r="A27" s="4" t="s">
        <v>450</v>
      </c>
    </row>
    <row r="28" spans="1:4">
      <c r="A28" s="3" t="s">
        <v>413</v>
      </c>
    </row>
    <row r="29" spans="1:4">
      <c r="A29" s="4" t="s">
        <v>432</v>
      </c>
      <c r="B29" s="6" t="n">
        <v>-10</v>
      </c>
    </row>
    <row r="30" spans="1:4">
      <c r="A30" s="4" t="s">
        <v>424</v>
      </c>
    </row>
    <row r="31" spans="1:4">
      <c r="A31" s="3" t="s">
        <v>413</v>
      </c>
    </row>
    <row r="32" spans="1:4">
      <c r="A32" s="4" t="s">
        <v>206</v>
      </c>
      <c r="B32" s="6" t="n">
        <v>-1031</v>
      </c>
      <c r="C32" s="6" t="n">
        <v>-1055</v>
      </c>
    </row>
    <row r="33" spans="1:4">
      <c r="A33" s="4" t="s">
        <v>451</v>
      </c>
    </row>
    <row r="34" spans="1:4">
      <c r="A34" s="3" t="s">
        <v>413</v>
      </c>
    </row>
    <row r="35" spans="1:4">
      <c r="A35" s="4" t="s">
        <v>421</v>
      </c>
      <c r="B35" s="6" t="n">
        <v>2</v>
      </c>
    </row>
    <row r="36" spans="1:4">
      <c r="A36" s="4" t="s">
        <v>427</v>
      </c>
      <c r="B36" s="6" t="n">
        <v>2</v>
      </c>
    </row>
    <row r="37" spans="1:4">
      <c r="A37" s="4" t="s">
        <v>421</v>
      </c>
      <c r="B37" s="6" t="n">
        <v>14</v>
      </c>
      <c r="C37" s="6" t="n">
        <v>2</v>
      </c>
    </row>
    <row r="38" spans="1:4">
      <c r="A38" s="4" t="s">
        <v>447</v>
      </c>
      <c r="B38" s="6" t="n">
        <v>14</v>
      </c>
      <c r="C38" s="6" t="n">
        <v>2</v>
      </c>
      <c r="D38" s="5" t="n">
        <v>2</v>
      </c>
    </row>
    <row r="39" spans="1:4">
      <c r="A39" s="4" t="s">
        <v>452</v>
      </c>
    </row>
    <row r="40" spans="1:4">
      <c r="A40" s="3" t="s">
        <v>413</v>
      </c>
    </row>
    <row r="41" spans="1:4">
      <c r="A41" s="4" t="s">
        <v>432</v>
      </c>
      <c r="B41" s="6" t="n">
        <v>10</v>
      </c>
    </row>
    <row r="42" spans="1:4">
      <c r="A42" s="4" t="s">
        <v>425</v>
      </c>
    </row>
    <row r="43" spans="1:4">
      <c r="A43" s="3" t="s">
        <v>413</v>
      </c>
    </row>
    <row r="44" spans="1:4">
      <c r="A44" s="4" t="s">
        <v>206</v>
      </c>
      <c r="B44" s="6" t="n">
        <v>-1459</v>
      </c>
      <c r="C44" s="6" t="n">
        <v>-1440</v>
      </c>
    </row>
    <row r="45" spans="1:4">
      <c r="A45" s="4" t="s">
        <v>426</v>
      </c>
    </row>
    <row r="46" spans="1:4">
      <c r="A46" s="3" t="s">
        <v>413</v>
      </c>
    </row>
    <row r="47" spans="1:4">
      <c r="A47" s="4" t="s">
        <v>206</v>
      </c>
      <c r="B47" s="5" t="n">
        <v>-181</v>
      </c>
      <c r="C47" s="5" t="n">
        <v>-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1</v>
      </c>
      <c r="C1" s="2" t="s">
        <v>420</v>
      </c>
    </row>
    <row r="2" spans="1:5">
      <c r="B2" s="2" t="s">
        <v>2</v>
      </c>
      <c r="C2" s="2" t="s">
        <v>76</v>
      </c>
      <c r="D2" s="2" t="s">
        <v>2</v>
      </c>
      <c r="E2" s="2" t="s">
        <v>76</v>
      </c>
    </row>
    <row r="3" spans="1:5">
      <c r="A3" s="3" t="s">
        <v>413</v>
      </c>
    </row>
    <row r="4" spans="1:5">
      <c r="A4" s="4" t="s">
        <v>421</v>
      </c>
      <c r="B4" s="5" t="n">
        <v>5095</v>
      </c>
    </row>
    <row r="5" spans="1:5">
      <c r="A5" s="4" t="s">
        <v>206</v>
      </c>
      <c r="D5" s="5" t="n">
        <v>-3371</v>
      </c>
      <c r="E5" s="5" t="n">
        <v>-3213</v>
      </c>
    </row>
    <row r="6" spans="1:5">
      <c r="A6" s="4" t="s">
        <v>454</v>
      </c>
      <c r="B6" s="6" t="n">
        <v>5095</v>
      </c>
      <c r="D6" s="6" t="n">
        <v>5318</v>
      </c>
      <c r="E6" s="6" t="n">
        <v>5095</v>
      </c>
    </row>
    <row r="7" spans="1:5">
      <c r="A7" s="4" t="s">
        <v>88</v>
      </c>
      <c r="D7" s="6" t="n">
        <v>1887</v>
      </c>
      <c r="E7" s="6" t="n">
        <v>1878</v>
      </c>
    </row>
    <row r="8" spans="1:5">
      <c r="A8" s="4" t="s">
        <v>89</v>
      </c>
      <c r="D8" s="6" t="n">
        <v>483594</v>
      </c>
      <c r="E8" s="6" t="n">
        <v>474709</v>
      </c>
    </row>
    <row r="9" spans="1:5">
      <c r="A9" s="4" t="s">
        <v>87</v>
      </c>
    </row>
    <row r="10" spans="1:5">
      <c r="A10" s="3" t="s">
        <v>413</v>
      </c>
    </row>
    <row r="11" spans="1:5">
      <c r="A11" s="4" t="s">
        <v>421</v>
      </c>
      <c r="B11" s="6" t="n">
        <v>5095</v>
      </c>
      <c r="C11" s="5" t="n">
        <v>3308</v>
      </c>
    </row>
    <row r="12" spans="1:5">
      <c r="A12" s="4" t="s">
        <v>421</v>
      </c>
      <c r="B12" s="6" t="n">
        <v>5097</v>
      </c>
    </row>
    <row r="13" spans="1:5">
      <c r="A13" s="4" t="s">
        <v>427</v>
      </c>
      <c r="B13" s="6" t="n">
        <v>-6</v>
      </c>
      <c r="C13" s="6" t="n">
        <v>-103</v>
      </c>
    </row>
    <row r="14" spans="1:5">
      <c r="A14" s="4" t="s">
        <v>383</v>
      </c>
      <c r="B14" s="6" t="n">
        <v>229</v>
      </c>
      <c r="C14" s="6" t="n">
        <v>1897</v>
      </c>
    </row>
    <row r="15" spans="1:5">
      <c r="A15" s="4" t="s">
        <v>430</v>
      </c>
      <c r="B15" s="6" t="n">
        <v>-1</v>
      </c>
      <c r="C15" s="6" t="n">
        <v>-1</v>
      </c>
    </row>
    <row r="16" spans="1:5">
      <c r="A16" s="4" t="s">
        <v>429</v>
      </c>
      <c r="C16" s="6" t="n">
        <v>-4</v>
      </c>
    </row>
    <row r="17" spans="1:5">
      <c r="A17" s="4" t="s">
        <v>421</v>
      </c>
      <c r="B17" s="6" t="n">
        <v>5319</v>
      </c>
      <c r="C17" s="6" t="n">
        <v>5097</v>
      </c>
    </row>
    <row r="18" spans="1:5">
      <c r="A18" s="4" t="s">
        <v>206</v>
      </c>
      <c r="D18" s="6" t="n">
        <v>-1</v>
      </c>
      <c r="E18" s="6" t="n">
        <v>-2</v>
      </c>
    </row>
    <row r="19" spans="1:5">
      <c r="A19" s="4" t="s">
        <v>454</v>
      </c>
      <c r="B19" s="6" t="n">
        <v>5095</v>
      </c>
      <c r="C19" s="6" t="n">
        <v>3308</v>
      </c>
      <c r="D19" s="6" t="n">
        <v>5318</v>
      </c>
      <c r="E19" s="6" t="n">
        <v>5095</v>
      </c>
    </row>
    <row r="20" spans="1:5">
      <c r="A20" s="4" t="s">
        <v>88</v>
      </c>
      <c r="D20" s="6" t="n">
        <v>1887</v>
      </c>
      <c r="E20" s="6" t="n">
        <v>1878</v>
      </c>
    </row>
    <row r="21" spans="1:5">
      <c r="A21" s="4" t="s">
        <v>89</v>
      </c>
      <c r="D21" s="6" t="n">
        <v>483594</v>
      </c>
      <c r="E21" s="6" t="n">
        <v>474709</v>
      </c>
    </row>
    <row r="22" spans="1:5">
      <c r="A22" s="4" t="s">
        <v>423</v>
      </c>
    </row>
    <row r="23" spans="1:5">
      <c r="A23" s="3" t="s">
        <v>413</v>
      </c>
    </row>
    <row r="24" spans="1:5">
      <c r="A24" s="4" t="s">
        <v>206</v>
      </c>
      <c r="D24" s="6" t="n">
        <v>-700</v>
      </c>
      <c r="E24" s="6" t="n">
        <v>-640</v>
      </c>
    </row>
    <row r="25" spans="1:5">
      <c r="A25" s="4" t="s">
        <v>455</v>
      </c>
    </row>
    <row r="26" spans="1:5">
      <c r="A26" s="3" t="s">
        <v>413</v>
      </c>
    </row>
    <row r="27" spans="1:5">
      <c r="A27" s="4" t="s">
        <v>421</v>
      </c>
      <c r="B27" s="6" t="n">
        <v>5095</v>
      </c>
      <c r="C27" s="6" t="n">
        <v>3305</v>
      </c>
    </row>
    <row r="28" spans="1:5">
      <c r="A28" s="4" t="s">
        <v>421</v>
      </c>
      <c r="B28" s="6" t="n">
        <v>5095</v>
      </c>
    </row>
    <row r="29" spans="1:5">
      <c r="A29" s="4" t="s">
        <v>427</v>
      </c>
      <c r="B29" s="6" t="n">
        <v>-6</v>
      </c>
      <c r="C29" s="6" t="n">
        <v>-103</v>
      </c>
    </row>
    <row r="30" spans="1:5">
      <c r="A30" s="4" t="s">
        <v>383</v>
      </c>
      <c r="B30" s="6" t="n">
        <v>229</v>
      </c>
      <c r="C30" s="6" t="n">
        <v>1897</v>
      </c>
    </row>
    <row r="31" spans="1:5">
      <c r="A31" s="4" t="s">
        <v>429</v>
      </c>
      <c r="C31" s="6" t="n">
        <v>-4</v>
      </c>
    </row>
    <row r="32" spans="1:5">
      <c r="A32" s="4" t="s">
        <v>421</v>
      </c>
      <c r="B32" s="6" t="n">
        <v>5318</v>
      </c>
      <c r="C32" s="6" t="n">
        <v>5095</v>
      </c>
    </row>
    <row r="33" spans="1:5">
      <c r="A33" s="4" t="s">
        <v>454</v>
      </c>
      <c r="B33" s="6" t="n">
        <v>5095</v>
      </c>
      <c r="C33" s="6" t="n">
        <v>3305</v>
      </c>
      <c r="D33" s="6" t="n">
        <v>5318</v>
      </c>
      <c r="E33" s="6" t="n">
        <v>5095</v>
      </c>
    </row>
    <row r="34" spans="1:5">
      <c r="A34" s="4" t="s">
        <v>88</v>
      </c>
      <c r="D34" s="6" t="n">
        <v>1887</v>
      </c>
      <c r="E34" s="6" t="n">
        <v>1878</v>
      </c>
    </row>
    <row r="35" spans="1:5">
      <c r="A35" s="4" t="s">
        <v>89</v>
      </c>
      <c r="D35" s="6" t="n">
        <v>436402</v>
      </c>
      <c r="E35" s="6" t="n">
        <v>431113</v>
      </c>
    </row>
    <row r="36" spans="1:5">
      <c r="A36" s="4" t="s">
        <v>424</v>
      </c>
    </row>
    <row r="37" spans="1:5">
      <c r="A37" s="3" t="s">
        <v>413</v>
      </c>
    </row>
    <row r="38" spans="1:5">
      <c r="A38" s="4" t="s">
        <v>206</v>
      </c>
      <c r="D38" s="6" t="n">
        <v>-1031</v>
      </c>
      <c r="E38" s="6" t="n">
        <v>-1055</v>
      </c>
    </row>
    <row r="39" spans="1:5">
      <c r="A39" s="4" t="s">
        <v>456</v>
      </c>
    </row>
    <row r="40" spans="1:5">
      <c r="A40" s="3" t="s">
        <v>413</v>
      </c>
    </row>
    <row r="41" spans="1:5">
      <c r="A41" s="4" t="s">
        <v>89</v>
      </c>
      <c r="D41" s="6" t="n">
        <v>28208</v>
      </c>
      <c r="E41" s="6" t="n">
        <v>24318</v>
      </c>
    </row>
    <row r="42" spans="1:5">
      <c r="A42" s="4" t="s">
        <v>425</v>
      </c>
    </row>
    <row r="43" spans="1:5">
      <c r="A43" s="3" t="s">
        <v>413</v>
      </c>
    </row>
    <row r="44" spans="1:5">
      <c r="A44" s="4" t="s">
        <v>206</v>
      </c>
      <c r="D44" s="6" t="n">
        <v>-1459</v>
      </c>
      <c r="E44" s="6" t="n">
        <v>-1440</v>
      </c>
    </row>
    <row r="45" spans="1:5">
      <c r="A45" s="4" t="s">
        <v>457</v>
      </c>
    </row>
    <row r="46" spans="1:5">
      <c r="A46" s="3" t="s">
        <v>413</v>
      </c>
    </row>
    <row r="47" spans="1:5">
      <c r="A47" s="4" t="s">
        <v>421</v>
      </c>
      <c r="C47" s="6" t="n">
        <v>3</v>
      </c>
    </row>
    <row r="48" spans="1:5">
      <c r="A48" s="4" t="s">
        <v>421</v>
      </c>
      <c r="B48" s="6" t="n">
        <v>2</v>
      </c>
    </row>
    <row r="49" spans="1:5">
      <c r="A49" s="4" t="s">
        <v>430</v>
      </c>
      <c r="B49" s="6" t="n">
        <v>-1</v>
      </c>
      <c r="C49" s="6" t="n">
        <v>-1</v>
      </c>
    </row>
    <row r="50" spans="1:5">
      <c r="A50" s="4" t="s">
        <v>421</v>
      </c>
      <c r="B50" s="5" t="n">
        <v>1</v>
      </c>
      <c r="C50" s="6" t="n">
        <v>2</v>
      </c>
    </row>
    <row r="51" spans="1:5">
      <c r="A51" s="4" t="s">
        <v>206</v>
      </c>
      <c r="D51" s="6" t="n">
        <v>-1</v>
      </c>
      <c r="E51" s="6" t="n">
        <v>-2</v>
      </c>
    </row>
    <row r="52" spans="1:5">
      <c r="A52" s="4" t="s">
        <v>454</v>
      </c>
      <c r="C52" s="5" t="n">
        <v>3</v>
      </c>
    </row>
    <row r="53" spans="1:5">
      <c r="A53" s="4" t="s">
        <v>89</v>
      </c>
      <c r="D53" s="6" t="n">
        <v>4551</v>
      </c>
      <c r="E53" s="6" t="n">
        <v>3965</v>
      </c>
    </row>
    <row r="54" spans="1:5">
      <c r="A54" s="4" t="s">
        <v>426</v>
      </c>
    </row>
    <row r="55" spans="1:5">
      <c r="A55" s="3" t="s">
        <v>413</v>
      </c>
    </row>
    <row r="56" spans="1:5">
      <c r="A56" s="4" t="s">
        <v>206</v>
      </c>
      <c r="D56" s="6" t="n">
        <v>-181</v>
      </c>
      <c r="E56" s="6" t="n">
        <v>-78</v>
      </c>
    </row>
    <row r="57" spans="1:5">
      <c r="A57" s="4" t="s">
        <v>458</v>
      </c>
    </row>
    <row r="58" spans="1:5">
      <c r="A58" s="3" t="s">
        <v>413</v>
      </c>
    </row>
    <row r="59" spans="1:5">
      <c r="A59" s="4" t="s">
        <v>89</v>
      </c>
      <c r="D59" s="5" t="n">
        <v>14433</v>
      </c>
      <c r="E59" s="5" t="n">
        <v>153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420</v>
      </c>
    </row>
    <row r="2" spans="1:3">
      <c r="B2" s="2" t="s">
        <v>2</v>
      </c>
      <c r="C2" s="2" t="s">
        <v>76</v>
      </c>
    </row>
    <row r="3" spans="1:3">
      <c r="A3" s="3" t="s">
        <v>207</v>
      </c>
    </row>
    <row r="4" spans="1:3">
      <c r="A4" s="4" t="s">
        <v>421</v>
      </c>
      <c r="B4" s="5" t="n">
        <v>3213</v>
      </c>
    </row>
    <row r="5" spans="1:3">
      <c r="A5" s="4" t="s">
        <v>381</v>
      </c>
      <c r="C5" s="5" t="n">
        <v>461</v>
      </c>
    </row>
    <row r="6" spans="1:3">
      <c r="A6" s="4" t="s">
        <v>460</v>
      </c>
      <c r="B6" s="6" t="n">
        <v>589</v>
      </c>
      <c r="C6" s="6" t="n">
        <v>926</v>
      </c>
    </row>
    <row r="7" spans="1:3">
      <c r="A7" s="4" t="s">
        <v>421</v>
      </c>
      <c r="B7" s="6" t="n">
        <v>3371</v>
      </c>
      <c r="C7" s="6" t="n">
        <v>3213</v>
      </c>
    </row>
    <row r="8" spans="1:3">
      <c r="A8" s="4" t="s">
        <v>461</v>
      </c>
      <c r="B8" s="6" t="n">
        <v>3213</v>
      </c>
      <c r="C8" s="6" t="n">
        <v>3213</v>
      </c>
    </row>
    <row r="9" spans="1:3">
      <c r="A9" s="4" t="s">
        <v>462</v>
      </c>
      <c r="B9" s="6" t="n">
        <v>1</v>
      </c>
      <c r="C9" s="6" t="n">
        <v>1</v>
      </c>
    </row>
    <row r="10" spans="1:3">
      <c r="A10" s="4" t="s">
        <v>423</v>
      </c>
    </row>
    <row r="11" spans="1:3">
      <c r="A11" s="3" t="s">
        <v>207</v>
      </c>
    </row>
    <row r="12" spans="1:3">
      <c r="A12" s="4" t="s">
        <v>421</v>
      </c>
      <c r="B12" s="6" t="n">
        <v>640</v>
      </c>
    </row>
    <row r="13" spans="1:3">
      <c r="A13" s="4" t="s">
        <v>381</v>
      </c>
      <c r="C13" s="6" t="n">
        <v>-5</v>
      </c>
    </row>
    <row r="14" spans="1:3">
      <c r="A14" s="4" t="s">
        <v>421</v>
      </c>
      <c r="B14" s="6" t="n">
        <v>700</v>
      </c>
      <c r="C14" s="6" t="n">
        <v>640</v>
      </c>
    </row>
    <row r="15" spans="1:3">
      <c r="A15" s="4" t="s">
        <v>461</v>
      </c>
      <c r="B15" s="6" t="n">
        <v>640</v>
      </c>
      <c r="C15" s="6" t="n">
        <v>640</v>
      </c>
    </row>
    <row r="16" spans="1:3">
      <c r="A16" s="4" t="s">
        <v>462</v>
      </c>
      <c r="B16" s="6" t="n">
        <v>1</v>
      </c>
      <c r="C16" s="6" t="n">
        <v>1</v>
      </c>
    </row>
    <row r="17" spans="1:3">
      <c r="A17" s="4" t="s">
        <v>424</v>
      </c>
    </row>
    <row r="18" spans="1:3">
      <c r="A18" s="3" t="s">
        <v>207</v>
      </c>
    </row>
    <row r="19" spans="1:3">
      <c r="A19" s="4" t="s">
        <v>421</v>
      </c>
      <c r="B19" s="6" t="n">
        <v>1055</v>
      </c>
    </row>
    <row r="20" spans="1:3">
      <c r="A20" s="4" t="s">
        <v>381</v>
      </c>
      <c r="C20" s="6" t="n">
        <v>23</v>
      </c>
    </row>
    <row r="21" spans="1:3">
      <c r="A21" s="4" t="s">
        <v>421</v>
      </c>
      <c r="B21" s="6" t="n">
        <v>1031</v>
      </c>
      <c r="C21" s="6" t="n">
        <v>1055</v>
      </c>
    </row>
    <row r="22" spans="1:3">
      <c r="A22" s="4" t="s">
        <v>461</v>
      </c>
      <c r="B22" s="6" t="n">
        <v>1055</v>
      </c>
      <c r="C22" s="6" t="n">
        <v>1055</v>
      </c>
    </row>
    <row r="23" spans="1:3">
      <c r="A23" s="4" t="s">
        <v>425</v>
      </c>
    </row>
    <row r="24" spans="1:3">
      <c r="A24" s="3" t="s">
        <v>207</v>
      </c>
    </row>
    <row r="25" spans="1:3">
      <c r="A25" s="4" t="s">
        <v>421</v>
      </c>
      <c r="B25" s="6" t="n">
        <v>1440</v>
      </c>
    </row>
    <row r="26" spans="1:3">
      <c r="A26" s="4" t="s">
        <v>381</v>
      </c>
      <c r="C26" s="6" t="n">
        <v>443</v>
      </c>
    </row>
    <row r="27" spans="1:3">
      <c r="A27" s="4" t="s">
        <v>421</v>
      </c>
      <c r="B27" s="6" t="n">
        <v>1459</v>
      </c>
      <c r="C27" s="6" t="n">
        <v>1440</v>
      </c>
    </row>
    <row r="28" spans="1:3">
      <c r="A28" s="4" t="s">
        <v>461</v>
      </c>
      <c r="B28" s="6" t="n">
        <v>1440</v>
      </c>
      <c r="C28" s="6" t="n">
        <v>1440</v>
      </c>
    </row>
    <row r="29" spans="1:3">
      <c r="A29" s="4" t="s">
        <v>426</v>
      </c>
    </row>
    <row r="30" spans="1:3">
      <c r="A30" s="3" t="s">
        <v>207</v>
      </c>
    </row>
    <row r="31" spans="1:3">
      <c r="A31" s="4" t="s">
        <v>421</v>
      </c>
      <c r="B31" s="6" t="n">
        <v>78</v>
      </c>
    </row>
    <row r="32" spans="1:3">
      <c r="A32" s="4" t="s">
        <v>421</v>
      </c>
      <c r="B32" s="6" t="n">
        <v>181</v>
      </c>
      <c r="C32" s="6" t="n">
        <v>78</v>
      </c>
    </row>
    <row r="33" spans="1:3">
      <c r="A33" s="4" t="s">
        <v>461</v>
      </c>
      <c r="B33" s="6" t="n">
        <v>78</v>
      </c>
      <c r="C33" s="6" t="n">
        <v>78</v>
      </c>
    </row>
    <row r="34" spans="1:3">
      <c r="A34" s="4" t="s">
        <v>320</v>
      </c>
    </row>
    <row r="35" spans="1:3">
      <c r="A35" s="3" t="s">
        <v>207</v>
      </c>
    </row>
    <row r="36" spans="1:3">
      <c r="A36" s="4" t="s">
        <v>421</v>
      </c>
      <c r="B36" s="6" t="n">
        <v>3023</v>
      </c>
      <c r="C36" s="6" t="n">
        <v>3224</v>
      </c>
    </row>
    <row r="37" spans="1:3">
      <c r="A37" s="4" t="s">
        <v>463</v>
      </c>
      <c r="B37" s="6" t="n">
        <v>436</v>
      </c>
      <c r="C37" s="6" t="n">
        <v>119</v>
      </c>
    </row>
    <row r="38" spans="1:3">
      <c r="A38" s="4" t="s">
        <v>381</v>
      </c>
      <c r="B38" s="6" t="n">
        <v>369</v>
      </c>
    </row>
    <row r="39" spans="1:3">
      <c r="A39" s="4" t="s">
        <v>464</v>
      </c>
      <c r="B39" s="6" t="n">
        <v>240</v>
      </c>
      <c r="C39" s="6" t="n">
        <v>551</v>
      </c>
    </row>
    <row r="40" spans="1:3">
      <c r="A40" s="4" t="s">
        <v>460</v>
      </c>
      <c r="B40" s="6" t="n">
        <v>609</v>
      </c>
      <c r="C40" s="6" t="n">
        <v>1012</v>
      </c>
    </row>
    <row r="41" spans="1:3">
      <c r="A41" s="4" t="s">
        <v>465</v>
      </c>
      <c r="B41" s="6" t="n">
        <v>-1068</v>
      </c>
      <c r="C41" s="6" t="n">
        <v>-1579</v>
      </c>
    </row>
    <row r="42" spans="1:3">
      <c r="A42" s="4" t="s">
        <v>429</v>
      </c>
      <c r="C42" s="6" t="n">
        <v>-293</v>
      </c>
    </row>
    <row r="43" spans="1:3">
      <c r="A43" s="4" t="s">
        <v>466</v>
      </c>
      <c r="B43" s="6" t="n">
        <v>228</v>
      </c>
      <c r="C43" s="6" t="n">
        <v>579</v>
      </c>
    </row>
    <row r="44" spans="1:3">
      <c r="A44" s="4" t="s">
        <v>467</v>
      </c>
      <c r="B44" s="6" t="n">
        <v>-27</v>
      </c>
      <c r="C44" s="6" t="n">
        <v>-39</v>
      </c>
    </row>
    <row r="45" spans="1:3">
      <c r="A45" s="4" t="s">
        <v>421</v>
      </c>
      <c r="B45" s="6" t="n">
        <v>3201</v>
      </c>
      <c r="C45" s="6" t="n">
        <v>3023</v>
      </c>
    </row>
    <row r="46" spans="1:3">
      <c r="A46" s="4" t="s">
        <v>461</v>
      </c>
      <c r="B46" s="6" t="n">
        <v>3023</v>
      </c>
      <c r="C46" s="6" t="n">
        <v>3224</v>
      </c>
    </row>
    <row r="47" spans="1:3">
      <c r="A47" s="4" t="s">
        <v>468</v>
      </c>
    </row>
    <row r="48" spans="1:3">
      <c r="A48" s="3" t="s">
        <v>207</v>
      </c>
    </row>
    <row r="49" spans="1:3">
      <c r="A49" s="4" t="s">
        <v>381</v>
      </c>
      <c r="B49" s="6" t="n">
        <v>369</v>
      </c>
      <c r="C49" s="6" t="n">
        <v>461</v>
      </c>
    </row>
    <row r="50" spans="1:3">
      <c r="A50" s="4" t="s">
        <v>469</v>
      </c>
    </row>
    <row r="51" spans="1:3">
      <c r="A51" s="3" t="s">
        <v>207</v>
      </c>
    </row>
    <row r="52" spans="1:3">
      <c r="A52" s="4" t="s">
        <v>421</v>
      </c>
      <c r="B52" s="6" t="n">
        <v>519</v>
      </c>
      <c r="C52" s="6" t="n">
        <v>590</v>
      </c>
    </row>
    <row r="53" spans="1:3">
      <c r="A53" s="4" t="s">
        <v>463</v>
      </c>
      <c r="B53" s="6" t="n">
        <v>2</v>
      </c>
      <c r="C53" s="6" t="n">
        <v>1</v>
      </c>
    </row>
    <row r="54" spans="1:3">
      <c r="A54" s="4" t="s">
        <v>381</v>
      </c>
      <c r="B54" s="6" t="n">
        <v>-280</v>
      </c>
    </row>
    <row r="55" spans="1:3">
      <c r="A55" s="4" t="s">
        <v>464</v>
      </c>
      <c r="B55" s="6" t="n">
        <v>101</v>
      </c>
      <c r="C55" s="6" t="n">
        <v>-59</v>
      </c>
    </row>
    <row r="56" spans="1:3">
      <c r="A56" s="4" t="s">
        <v>460</v>
      </c>
      <c r="B56" s="6" t="n">
        <v>93</v>
      </c>
    </row>
    <row r="57" spans="1:3">
      <c r="A57" s="4" t="s">
        <v>460</v>
      </c>
      <c r="C57" s="6" t="n">
        <v>-64</v>
      </c>
    </row>
    <row r="58" spans="1:3">
      <c r="A58" s="4" t="s">
        <v>429</v>
      </c>
      <c r="C58" s="6" t="n">
        <v>-8</v>
      </c>
    </row>
    <row r="59" spans="1:3">
      <c r="A59" s="4" t="s">
        <v>421</v>
      </c>
      <c r="B59" s="6" t="n">
        <v>614</v>
      </c>
      <c r="C59" s="6" t="n">
        <v>519</v>
      </c>
    </row>
    <row r="60" spans="1:3">
      <c r="A60" s="4" t="s">
        <v>461</v>
      </c>
      <c r="B60" s="6" t="n">
        <v>519</v>
      </c>
      <c r="C60" s="6" t="n">
        <v>590</v>
      </c>
    </row>
    <row r="61" spans="1:3">
      <c r="A61" s="4" t="s">
        <v>470</v>
      </c>
    </row>
    <row r="62" spans="1:3">
      <c r="A62" s="3" t="s">
        <v>207</v>
      </c>
    </row>
    <row r="63" spans="1:3">
      <c r="A63" s="4" t="s">
        <v>381</v>
      </c>
      <c r="B63" s="6" t="n">
        <v>329</v>
      </c>
      <c r="C63" s="6" t="n">
        <v>304</v>
      </c>
    </row>
    <row r="64" spans="1:3">
      <c r="A64" s="4" t="s">
        <v>471</v>
      </c>
    </row>
    <row r="65" spans="1:3">
      <c r="A65" s="3" t="s">
        <v>207</v>
      </c>
    </row>
    <row r="66" spans="1:3">
      <c r="A66" s="4" t="s">
        <v>381</v>
      </c>
      <c r="B66" s="6" t="n">
        <v>-50</v>
      </c>
      <c r="C66" s="6" t="n">
        <v>-46</v>
      </c>
    </row>
    <row r="67" spans="1:3">
      <c r="A67" s="4" t="s">
        <v>472</v>
      </c>
    </row>
    <row r="68" spans="1:3">
      <c r="A68" s="3" t="s">
        <v>207</v>
      </c>
    </row>
    <row r="69" spans="1:3">
      <c r="A69" s="4" t="s">
        <v>381</v>
      </c>
      <c r="B69" s="6" t="n">
        <v>-7</v>
      </c>
      <c r="C69" s="6" t="n">
        <v>-32</v>
      </c>
    </row>
    <row r="70" spans="1:3">
      <c r="A70" s="4" t="s">
        <v>473</v>
      </c>
    </row>
    <row r="71" spans="1:3">
      <c r="A71" s="3" t="s">
        <v>207</v>
      </c>
    </row>
    <row r="72" spans="1:3">
      <c r="A72" s="4" t="s">
        <v>381</v>
      </c>
      <c r="B72" s="6" t="n">
        <v>-8</v>
      </c>
      <c r="C72" s="6" t="n">
        <v>-231</v>
      </c>
    </row>
    <row r="73" spans="1:3">
      <c r="A73" s="4" t="s">
        <v>474</v>
      </c>
    </row>
    <row r="74" spans="1:3">
      <c r="A74" s="3" t="s">
        <v>207</v>
      </c>
    </row>
    <row r="75" spans="1:3">
      <c r="A75" s="4" t="s">
        <v>421</v>
      </c>
      <c r="B75" s="6" t="n">
        <v>992</v>
      </c>
      <c r="C75" s="6" t="n">
        <v>1147</v>
      </c>
    </row>
    <row r="76" spans="1:3">
      <c r="A76" s="4" t="s">
        <v>463</v>
      </c>
      <c r="B76" s="6" t="n">
        <v>-84</v>
      </c>
    </row>
    <row r="77" spans="1:3">
      <c r="A77" s="4" t="s">
        <v>381</v>
      </c>
      <c r="B77" s="6" t="n">
        <v>373</v>
      </c>
    </row>
    <row r="78" spans="1:3">
      <c r="A78" s="4" t="s">
        <v>464</v>
      </c>
      <c r="B78" s="6" t="n">
        <v>-57</v>
      </c>
      <c r="C78" s="6" t="n">
        <v>-76</v>
      </c>
    </row>
    <row r="79" spans="1:3">
      <c r="A79" s="4" t="s">
        <v>460</v>
      </c>
      <c r="B79" s="6" t="n">
        <v>44</v>
      </c>
    </row>
    <row r="80" spans="1:3">
      <c r="A80" s="4" t="s">
        <v>460</v>
      </c>
      <c r="C80" s="6" t="n">
        <v>-53</v>
      </c>
    </row>
    <row r="81" spans="1:3">
      <c r="A81" s="4" t="s">
        <v>429</v>
      </c>
      <c r="C81" s="6" t="n">
        <v>-102</v>
      </c>
    </row>
    <row r="82" spans="1:3">
      <c r="A82" s="4" t="s">
        <v>421</v>
      </c>
      <c r="B82" s="6" t="n">
        <v>952</v>
      </c>
      <c r="C82" s="6" t="n">
        <v>992</v>
      </c>
    </row>
    <row r="83" spans="1:3">
      <c r="A83" s="4" t="s">
        <v>461</v>
      </c>
      <c r="B83" s="6" t="n">
        <v>992</v>
      </c>
      <c r="C83" s="6" t="n">
        <v>1147</v>
      </c>
    </row>
    <row r="84" spans="1:3">
      <c r="A84" s="4" t="s">
        <v>475</v>
      </c>
    </row>
    <row r="85" spans="1:3">
      <c r="A85" s="3" t="s">
        <v>207</v>
      </c>
    </row>
    <row r="86" spans="1:3">
      <c r="A86" s="4" t="s">
        <v>381</v>
      </c>
      <c r="B86" s="6" t="n">
        <v>-323</v>
      </c>
      <c r="C86" s="6" t="n">
        <v>-299</v>
      </c>
    </row>
    <row r="87" spans="1:3">
      <c r="A87" s="4" t="s">
        <v>476</v>
      </c>
    </row>
    <row r="88" spans="1:3">
      <c r="A88" s="3" t="s">
        <v>207</v>
      </c>
    </row>
    <row r="89" spans="1:3">
      <c r="A89" s="4" t="s">
        <v>381</v>
      </c>
      <c r="B89" s="6" t="n">
        <v>86</v>
      </c>
      <c r="C89" s="6" t="n">
        <v>85</v>
      </c>
    </row>
    <row r="90" spans="1:3">
      <c r="A90" s="4" t="s">
        <v>477</v>
      </c>
    </row>
    <row r="91" spans="1:3">
      <c r="A91" s="3" t="s">
        <v>207</v>
      </c>
    </row>
    <row r="92" spans="1:3">
      <c r="A92" s="4" t="s">
        <v>381</v>
      </c>
      <c r="B92" s="6" t="n">
        <v>-35</v>
      </c>
      <c r="C92" s="6" t="n">
        <v>-131</v>
      </c>
    </row>
    <row r="93" spans="1:3">
      <c r="A93" s="4" t="s">
        <v>478</v>
      </c>
    </row>
    <row r="94" spans="1:3">
      <c r="A94" s="3" t="s">
        <v>207</v>
      </c>
    </row>
    <row r="95" spans="1:3">
      <c r="A95" s="4" t="s">
        <v>381</v>
      </c>
      <c r="B95" s="6" t="n">
        <v>101</v>
      </c>
      <c r="C95" s="6" t="n">
        <v>368</v>
      </c>
    </row>
    <row r="96" spans="1:3">
      <c r="A96" s="4" t="s">
        <v>479</v>
      </c>
    </row>
    <row r="97" spans="1:3">
      <c r="A97" s="3" t="s">
        <v>207</v>
      </c>
    </row>
    <row r="98" spans="1:3">
      <c r="A98" s="4" t="s">
        <v>421</v>
      </c>
      <c r="B98" s="6" t="n">
        <v>1434</v>
      </c>
      <c r="C98" s="6" t="n">
        <v>1455</v>
      </c>
    </row>
    <row r="99" spans="1:3">
      <c r="A99" s="4" t="s">
        <v>463</v>
      </c>
      <c r="B99" s="6" t="n">
        <v>323</v>
      </c>
      <c r="C99" s="6" t="n">
        <v>118</v>
      </c>
    </row>
    <row r="100" spans="1:3">
      <c r="A100" s="4" t="s">
        <v>381</v>
      </c>
      <c r="B100" s="6" t="n">
        <v>276</v>
      </c>
    </row>
    <row r="101" spans="1:3">
      <c r="A101" s="4" t="s">
        <v>464</v>
      </c>
      <c r="B101" s="6" t="n">
        <v>316</v>
      </c>
      <c r="C101" s="6" t="n">
        <v>686</v>
      </c>
    </row>
    <row r="102" spans="1:3">
      <c r="A102" s="4" t="s">
        <v>460</v>
      </c>
      <c r="B102" s="6" t="n">
        <v>592</v>
      </c>
      <c r="C102" s="6" t="n">
        <v>1129</v>
      </c>
    </row>
    <row r="103" spans="1:3">
      <c r="A103" s="4" t="s">
        <v>465</v>
      </c>
      <c r="B103" s="6" t="n">
        <v>-1068</v>
      </c>
      <c r="C103" s="6" t="n">
        <v>-1579</v>
      </c>
    </row>
    <row r="104" spans="1:3">
      <c r="A104" s="4" t="s">
        <v>429</v>
      </c>
      <c r="C104" s="6" t="n">
        <v>-183</v>
      </c>
    </row>
    <row r="105" spans="1:3">
      <c r="A105" s="4" t="s">
        <v>466</v>
      </c>
      <c r="B105" s="6" t="n">
        <v>200</v>
      </c>
      <c r="C105" s="6" t="n">
        <v>552</v>
      </c>
    </row>
    <row r="106" spans="1:3">
      <c r="A106" s="4" t="s">
        <v>467</v>
      </c>
      <c r="B106" s="6" t="n">
        <v>-27</v>
      </c>
      <c r="C106" s="6" t="n">
        <v>-58</v>
      </c>
    </row>
    <row r="107" spans="1:3">
      <c r="A107" s="4" t="s">
        <v>421</v>
      </c>
      <c r="B107" s="6" t="n">
        <v>1454</v>
      </c>
      <c r="C107" s="6" t="n">
        <v>1434</v>
      </c>
    </row>
    <row r="108" spans="1:3">
      <c r="A108" s="4" t="s">
        <v>461</v>
      </c>
      <c r="B108" s="6" t="n">
        <v>1434</v>
      </c>
      <c r="C108" s="6" t="n">
        <v>1455</v>
      </c>
    </row>
    <row r="109" spans="1:3">
      <c r="A109" s="4" t="s">
        <v>480</v>
      </c>
    </row>
    <row r="110" spans="1:3">
      <c r="A110" s="3" t="s">
        <v>207</v>
      </c>
    </row>
    <row r="111" spans="1:3">
      <c r="A111" s="4" t="s">
        <v>381</v>
      </c>
      <c r="B111" s="6" t="n">
        <v>-6</v>
      </c>
      <c r="C111" s="6" t="n">
        <v>-5</v>
      </c>
    </row>
    <row r="112" spans="1:3">
      <c r="A112" s="4" t="s">
        <v>481</v>
      </c>
    </row>
    <row r="113" spans="1:3">
      <c r="A113" s="3" t="s">
        <v>207</v>
      </c>
    </row>
    <row r="114" spans="1:3">
      <c r="A114" s="4" t="s">
        <v>381</v>
      </c>
      <c r="B114" s="6" t="n">
        <v>-36</v>
      </c>
      <c r="C114" s="6" t="n">
        <v>-39</v>
      </c>
    </row>
    <row r="115" spans="1:3">
      <c r="A115" s="4" t="s">
        <v>482</v>
      </c>
    </row>
    <row r="116" spans="1:3">
      <c r="A116" s="3" t="s">
        <v>207</v>
      </c>
    </row>
    <row r="117" spans="1:3">
      <c r="A117" s="4" t="s">
        <v>381</v>
      </c>
      <c r="B117" s="6" t="n">
        <v>42</v>
      </c>
      <c r="C117" s="6" t="n">
        <v>163</v>
      </c>
    </row>
    <row r="118" spans="1:3">
      <c r="A118" s="4" t="s">
        <v>483</v>
      </c>
    </row>
    <row r="119" spans="1:3">
      <c r="A119" s="3" t="s">
        <v>207</v>
      </c>
    </row>
    <row r="120" spans="1:3">
      <c r="A120" s="4" t="s">
        <v>381</v>
      </c>
      <c r="B120" s="6" t="n">
        <v>276</v>
      </c>
      <c r="C120" s="6" t="n">
        <v>324</v>
      </c>
    </row>
    <row r="121" spans="1:3">
      <c r="A121" s="4" t="s">
        <v>484</v>
      </c>
    </row>
    <row r="122" spans="1:3">
      <c r="A122" s="3" t="s">
        <v>207</v>
      </c>
    </row>
    <row r="123" spans="1:3">
      <c r="A123" s="4" t="s">
        <v>421</v>
      </c>
      <c r="B123" s="6" t="n">
        <v>78</v>
      </c>
      <c r="C123" s="6" t="n">
        <v>32</v>
      </c>
    </row>
    <row r="124" spans="1:3">
      <c r="A124" s="4" t="s">
        <v>463</v>
      </c>
      <c r="B124" s="6" t="n">
        <v>195</v>
      </c>
    </row>
    <row r="125" spans="1:3">
      <c r="A125" s="4" t="s">
        <v>464</v>
      </c>
      <c r="B125" s="6" t="n">
        <v>-120</v>
      </c>
    </row>
    <row r="126" spans="1:3">
      <c r="A126" s="4" t="s">
        <v>460</v>
      </c>
      <c r="B126" s="6" t="n">
        <v>-120</v>
      </c>
    </row>
    <row r="127" spans="1:3">
      <c r="A127" s="4" t="s">
        <v>466</v>
      </c>
      <c r="B127" s="6" t="n">
        <v>28</v>
      </c>
      <c r="C127" s="6" t="n">
        <v>27</v>
      </c>
    </row>
    <row r="128" spans="1:3">
      <c r="A128" s="4" t="s">
        <v>467</v>
      </c>
      <c r="C128" s="6" t="n">
        <v>19</v>
      </c>
    </row>
    <row r="129" spans="1:3">
      <c r="A129" s="4" t="s">
        <v>421</v>
      </c>
      <c r="B129" s="6" t="n">
        <v>181</v>
      </c>
      <c r="C129" s="6" t="n">
        <v>78</v>
      </c>
    </row>
    <row r="130" spans="1:3">
      <c r="A130" s="4" t="s">
        <v>461</v>
      </c>
      <c r="B130" s="6" t="n">
        <v>78</v>
      </c>
      <c r="C130" s="6" t="n">
        <v>32</v>
      </c>
    </row>
    <row r="131" spans="1:3">
      <c r="A131" s="4" t="s">
        <v>485</v>
      </c>
    </row>
    <row r="132" spans="1:3">
      <c r="A132" s="3" t="s">
        <v>207</v>
      </c>
    </row>
    <row r="133" spans="1:3">
      <c r="A133" s="4" t="s">
        <v>421</v>
      </c>
      <c r="B133" s="6" t="n">
        <v>190</v>
      </c>
      <c r="C133" s="6" t="n">
        <v>273</v>
      </c>
    </row>
    <row r="134" spans="1:3">
      <c r="A134" s="4" t="s">
        <v>463</v>
      </c>
      <c r="C134" s="6" t="n">
        <v>-11</v>
      </c>
    </row>
    <row r="135" spans="1:3">
      <c r="A135" s="4" t="s">
        <v>381</v>
      </c>
      <c r="B135" s="6" t="n">
        <v>10</v>
      </c>
      <c r="C135" s="6" t="n">
        <v>-8</v>
      </c>
    </row>
    <row r="136" spans="1:3">
      <c r="A136" s="4" t="s">
        <v>464</v>
      </c>
      <c r="B136" s="6" t="n">
        <v>-30</v>
      </c>
      <c r="C136" s="6" t="n">
        <v>-64</v>
      </c>
    </row>
    <row r="137" spans="1:3">
      <c r="A137" s="4" t="s">
        <v>460</v>
      </c>
      <c r="B137" s="6" t="n">
        <v>-20</v>
      </c>
      <c r="C137" s="6" t="n">
        <v>-72</v>
      </c>
    </row>
    <row r="138" spans="1:3">
      <c r="A138" s="4" t="s">
        <v>421</v>
      </c>
      <c r="B138" s="6" t="n">
        <v>170</v>
      </c>
      <c r="C138" s="6" t="n">
        <v>190</v>
      </c>
    </row>
    <row r="139" spans="1:3">
      <c r="A139" s="4" t="s">
        <v>461</v>
      </c>
      <c r="B139" s="6" t="n">
        <v>190</v>
      </c>
      <c r="C139" s="6" t="n">
        <v>273</v>
      </c>
    </row>
    <row r="140" spans="1:3">
      <c r="A140" s="4" t="s">
        <v>486</v>
      </c>
    </row>
    <row r="141" spans="1:3">
      <c r="A141" s="3" t="s">
        <v>207</v>
      </c>
    </row>
    <row r="142" spans="1:3">
      <c r="A142" s="4" t="s">
        <v>381</v>
      </c>
      <c r="B142" s="6" t="n">
        <v>10</v>
      </c>
      <c r="C142" s="6" t="n">
        <v>-8</v>
      </c>
    </row>
    <row r="143" spans="1:3">
      <c r="A143" s="4" t="s">
        <v>487</v>
      </c>
    </row>
    <row r="144" spans="1:3">
      <c r="A144" s="3" t="s">
        <v>207</v>
      </c>
    </row>
    <row r="145" spans="1:3">
      <c r="A145" s="4" t="s">
        <v>421</v>
      </c>
      <c r="B145" s="6" t="n">
        <v>121</v>
      </c>
      <c r="C145" s="6" t="n">
        <v>147</v>
      </c>
    </row>
    <row r="146" spans="1:3">
      <c r="A146" s="4" t="s">
        <v>463</v>
      </c>
      <c r="C146" s="6" t="n">
        <v>-6</v>
      </c>
    </row>
    <row r="147" spans="1:3">
      <c r="A147" s="4" t="s">
        <v>381</v>
      </c>
      <c r="B147" s="6" t="n">
        <v>-14</v>
      </c>
      <c r="C147" s="6" t="n">
        <v>-5</v>
      </c>
    </row>
    <row r="148" spans="1:3">
      <c r="A148" s="4" t="s">
        <v>464</v>
      </c>
      <c r="B148" s="6" t="n">
        <v>-33</v>
      </c>
      <c r="C148" s="6" t="n">
        <v>-15</v>
      </c>
    </row>
    <row r="149" spans="1:3">
      <c r="A149" s="4" t="s">
        <v>460</v>
      </c>
      <c r="B149" s="6" t="n">
        <v>-35</v>
      </c>
      <c r="C149" s="6" t="n">
        <v>-20</v>
      </c>
    </row>
    <row r="150" spans="1:3">
      <c r="A150" s="4" t="s">
        <v>421</v>
      </c>
      <c r="B150" s="6" t="n">
        <v>86</v>
      </c>
      <c r="C150" s="6" t="n">
        <v>121</v>
      </c>
    </row>
    <row r="151" spans="1:3">
      <c r="A151" s="4" t="s">
        <v>461</v>
      </c>
      <c r="B151" s="6" t="n">
        <v>121</v>
      </c>
      <c r="C151" s="6" t="n">
        <v>147</v>
      </c>
    </row>
    <row r="152" spans="1:3">
      <c r="A152" s="4" t="s">
        <v>488</v>
      </c>
    </row>
    <row r="153" spans="1:3">
      <c r="A153" s="3" t="s">
        <v>207</v>
      </c>
    </row>
    <row r="154" spans="1:3">
      <c r="A154" s="4" t="s">
        <v>381</v>
      </c>
      <c r="B154" s="6" t="n">
        <v>17</v>
      </c>
      <c r="C154" s="6" t="n">
        <v>28</v>
      </c>
    </row>
    <row r="155" spans="1:3">
      <c r="A155" s="4" t="s">
        <v>489</v>
      </c>
    </row>
    <row r="156" spans="1:3">
      <c r="A156" s="3" t="s">
        <v>207</v>
      </c>
    </row>
    <row r="157" spans="1:3">
      <c r="A157" s="4" t="s">
        <v>381</v>
      </c>
      <c r="B157" s="6" t="n">
        <v>-5</v>
      </c>
      <c r="C157" s="6" t="n">
        <v>-6</v>
      </c>
    </row>
    <row r="158" spans="1:3">
      <c r="A158" s="4" t="s">
        <v>490</v>
      </c>
    </row>
    <row r="159" spans="1:3">
      <c r="A159" s="3" t="s">
        <v>207</v>
      </c>
    </row>
    <row r="160" spans="1:3">
      <c r="A160" s="4" t="s">
        <v>381</v>
      </c>
      <c r="C160" s="6" t="n">
        <v>-2</v>
      </c>
    </row>
    <row r="161" spans="1:3">
      <c r="A161" s="4" t="s">
        <v>491</v>
      </c>
    </row>
    <row r="162" spans="1:3">
      <c r="A162" s="3" t="s">
        <v>207</v>
      </c>
    </row>
    <row r="163" spans="1:3">
      <c r="A163" s="4" t="s">
        <v>381</v>
      </c>
      <c r="B163" s="6" t="n">
        <v>-2</v>
      </c>
      <c r="C163" s="6" t="n">
        <v>-25</v>
      </c>
    </row>
    <row r="164" spans="1:3">
      <c r="A164" s="4" t="s">
        <v>492</v>
      </c>
    </row>
    <row r="165" spans="1:3">
      <c r="A165" s="3" t="s">
        <v>207</v>
      </c>
    </row>
    <row r="166" spans="1:3">
      <c r="A166" s="4" t="s">
        <v>421</v>
      </c>
      <c r="B166" s="6" t="n">
        <v>63</v>
      </c>
      <c r="C166" s="6" t="n">
        <v>126</v>
      </c>
    </row>
    <row r="167" spans="1:3">
      <c r="A167" s="4" t="s">
        <v>463</v>
      </c>
      <c r="C167" s="6" t="n">
        <v>-15</v>
      </c>
    </row>
    <row r="168" spans="1:3">
      <c r="A168" s="4" t="s">
        <v>381</v>
      </c>
      <c r="B168" s="6" t="n">
        <v>25</v>
      </c>
      <c r="C168" s="6" t="n">
        <v>-5</v>
      </c>
    </row>
    <row r="169" spans="1:3">
      <c r="A169" s="4" t="s">
        <v>464</v>
      </c>
      <c r="B169" s="6" t="n">
        <v>5</v>
      </c>
      <c r="C169" s="6" t="n">
        <v>-43</v>
      </c>
    </row>
    <row r="170" spans="1:3">
      <c r="A170" s="4" t="s">
        <v>460</v>
      </c>
      <c r="B170" s="6" t="n">
        <v>16</v>
      </c>
    </row>
    <row r="171" spans="1:3">
      <c r="A171" s="4" t="s">
        <v>460</v>
      </c>
      <c r="C171" s="6" t="n">
        <v>-48</v>
      </c>
    </row>
    <row r="172" spans="1:3">
      <c r="A172" s="4" t="s">
        <v>421</v>
      </c>
      <c r="B172" s="6" t="n">
        <v>79</v>
      </c>
      <c r="C172" s="6" t="n">
        <v>63</v>
      </c>
    </row>
    <row r="173" spans="1:3">
      <c r="A173" s="4" t="s">
        <v>461</v>
      </c>
      <c r="B173" s="6" t="n">
        <v>63</v>
      </c>
      <c r="C173" s="6" t="n">
        <v>126</v>
      </c>
    </row>
    <row r="174" spans="1:3">
      <c r="A174" s="4" t="s">
        <v>493</v>
      </c>
    </row>
    <row r="175" spans="1:3">
      <c r="A175" s="3" t="s">
        <v>207</v>
      </c>
    </row>
    <row r="176" spans="1:3">
      <c r="A176" s="4" t="s">
        <v>381</v>
      </c>
      <c r="B176" s="6" t="n">
        <v>-17</v>
      </c>
      <c r="C176" s="6" t="n">
        <v>-28</v>
      </c>
    </row>
    <row r="177" spans="1:3">
      <c r="A177" s="4" t="s">
        <v>494</v>
      </c>
    </row>
    <row r="178" spans="1:3">
      <c r="A178" s="3" t="s">
        <v>207</v>
      </c>
    </row>
    <row r="179" spans="1:3">
      <c r="A179" s="4" t="s">
        <v>381</v>
      </c>
      <c r="B179" s="6" t="n">
        <v>5</v>
      </c>
      <c r="C179" s="6" t="n">
        <v>6</v>
      </c>
    </row>
    <row r="180" spans="1:3">
      <c r="A180" s="4" t="s">
        <v>495</v>
      </c>
    </row>
    <row r="181" spans="1:3">
      <c r="A181" s="3" t="s">
        <v>207</v>
      </c>
    </row>
    <row r="182" spans="1:3">
      <c r="A182" s="4" t="s">
        <v>381</v>
      </c>
      <c r="B182" s="6" t="n">
        <v>-2</v>
      </c>
      <c r="C182" s="6" t="n">
        <v>-5</v>
      </c>
    </row>
    <row r="183" spans="1:3">
      <c r="A183" s="4" t="s">
        <v>496</v>
      </c>
    </row>
    <row r="184" spans="1:3">
      <c r="A184" s="3" t="s">
        <v>207</v>
      </c>
    </row>
    <row r="185" spans="1:3">
      <c r="A185" s="4" t="s">
        <v>381</v>
      </c>
      <c r="B185" s="6" t="n">
        <v>11</v>
      </c>
      <c r="C185" s="6" t="n">
        <v>22</v>
      </c>
    </row>
    <row r="186" spans="1:3">
      <c r="A186" s="4" t="s">
        <v>497</v>
      </c>
    </row>
    <row r="187" spans="1:3">
      <c r="A187" s="3" t="s">
        <v>207</v>
      </c>
    </row>
    <row r="188" spans="1:3">
      <c r="A188" s="4" t="s">
        <v>421</v>
      </c>
      <c r="B188" s="6" t="n">
        <v>6</v>
      </c>
    </row>
    <row r="189" spans="1:3">
      <c r="A189" s="4" t="s">
        <v>463</v>
      </c>
      <c r="C189" s="6" t="n">
        <v>10</v>
      </c>
    </row>
    <row r="190" spans="1:3">
      <c r="A190" s="4" t="s">
        <v>381</v>
      </c>
      <c r="B190" s="6" t="n">
        <v>-1</v>
      </c>
      <c r="C190" s="6" t="n">
        <v>2</v>
      </c>
    </row>
    <row r="191" spans="1:3">
      <c r="A191" s="4" t="s">
        <v>464</v>
      </c>
      <c r="B191" s="6" t="n">
        <v>-2</v>
      </c>
      <c r="C191" s="6" t="n">
        <v>-6</v>
      </c>
    </row>
    <row r="192" spans="1:3">
      <c r="A192" s="4" t="s">
        <v>460</v>
      </c>
      <c r="B192" s="6" t="n">
        <v>-1</v>
      </c>
      <c r="C192" s="6" t="n">
        <v>-4</v>
      </c>
    </row>
    <row r="193" spans="1:3">
      <c r="A193" s="4" t="s">
        <v>421</v>
      </c>
      <c r="B193" s="6" t="n">
        <v>5</v>
      </c>
      <c r="C193" s="6" t="n">
        <v>6</v>
      </c>
    </row>
    <row r="194" spans="1:3">
      <c r="A194" s="4" t="s">
        <v>461</v>
      </c>
      <c r="B194" s="6" t="n">
        <v>6</v>
      </c>
      <c r="C194" s="6" t="n">
        <v>6</v>
      </c>
    </row>
    <row r="195" spans="1:3">
      <c r="A195" s="4" t="s">
        <v>498</v>
      </c>
    </row>
    <row r="196" spans="1:3">
      <c r="A196" s="3" t="s">
        <v>207</v>
      </c>
    </row>
    <row r="197" spans="1:3">
      <c r="A197" s="4" t="s">
        <v>381</v>
      </c>
      <c r="B197" s="6" t="n">
        <v>2</v>
      </c>
      <c r="C197" s="6" t="n">
        <v>7</v>
      </c>
    </row>
    <row r="198" spans="1:3">
      <c r="A198" s="4" t="s">
        <v>499</v>
      </c>
    </row>
    <row r="199" spans="1:3">
      <c r="A199" s="3" t="s">
        <v>207</v>
      </c>
    </row>
    <row r="200" spans="1:3">
      <c r="A200" s="4" t="s">
        <v>381</v>
      </c>
      <c r="B200" s="6" t="n">
        <v>1</v>
      </c>
      <c r="C200" s="6" t="n">
        <v>-5</v>
      </c>
    </row>
    <row r="201" spans="1:3">
      <c r="A201" s="4" t="s">
        <v>448</v>
      </c>
    </row>
    <row r="202" spans="1:3">
      <c r="A202" s="3" t="s">
        <v>207</v>
      </c>
    </row>
    <row r="203" spans="1:3">
      <c r="A203" s="4" t="s">
        <v>421</v>
      </c>
      <c r="B203" s="6" t="n">
        <v>1</v>
      </c>
    </row>
    <row r="204" spans="1:3">
      <c r="A204" s="4" t="s">
        <v>421</v>
      </c>
      <c r="B204" s="6" t="n">
        <v>1</v>
      </c>
      <c r="C204" s="6" t="n">
        <v>1</v>
      </c>
    </row>
    <row r="205" spans="1:3">
      <c r="A205" s="4" t="s">
        <v>461</v>
      </c>
      <c r="B205" s="6" t="n">
        <v>1</v>
      </c>
      <c r="C205" s="6" t="n">
        <v>1</v>
      </c>
    </row>
    <row r="206" spans="1:3">
      <c r="A206" s="4" t="s">
        <v>500</v>
      </c>
    </row>
    <row r="207" spans="1:3">
      <c r="A207" s="3" t="s">
        <v>207</v>
      </c>
    </row>
    <row r="208" spans="1:3">
      <c r="A208" s="4" t="s">
        <v>421</v>
      </c>
      <c r="B208" s="6" t="n">
        <v>1</v>
      </c>
    </row>
    <row r="209" spans="1:3">
      <c r="A209" s="4" t="s">
        <v>421</v>
      </c>
      <c r="B209" s="6" t="n">
        <v>1</v>
      </c>
      <c r="C209" s="6" t="n">
        <v>1</v>
      </c>
    </row>
    <row r="210" spans="1:3">
      <c r="A210" s="4" t="s">
        <v>461</v>
      </c>
      <c r="B210" s="6" t="n">
        <v>1</v>
      </c>
      <c r="C210" s="6" t="n">
        <v>1</v>
      </c>
    </row>
    <row r="211" spans="1:3">
      <c r="A211" s="4" t="s">
        <v>417</v>
      </c>
    </row>
    <row r="212" spans="1:3">
      <c r="A212" s="3" t="s">
        <v>207</v>
      </c>
    </row>
    <row r="213" spans="1:3">
      <c r="A213" s="4" t="s">
        <v>421</v>
      </c>
      <c r="B213" s="6" t="n">
        <v>3020</v>
      </c>
    </row>
    <row r="214" spans="1:3">
      <c r="A214" s="4" t="s">
        <v>421</v>
      </c>
      <c r="B214" s="6" t="n">
        <v>3199</v>
      </c>
      <c r="C214" s="6" t="n">
        <v>3020</v>
      </c>
    </row>
    <row r="215" spans="1:3">
      <c r="A215" s="4" t="s">
        <v>461</v>
      </c>
      <c r="B215" s="6" t="n">
        <v>3020</v>
      </c>
      <c r="C215" s="6" t="n">
        <v>3020</v>
      </c>
    </row>
    <row r="216" spans="1:3">
      <c r="A216" s="4" t="s">
        <v>431</v>
      </c>
    </row>
    <row r="217" spans="1:3">
      <c r="A217" s="3" t="s">
        <v>207</v>
      </c>
    </row>
    <row r="218" spans="1:3">
      <c r="A218" s="4" t="s">
        <v>421</v>
      </c>
      <c r="B218" s="6" t="n">
        <v>518</v>
      </c>
    </row>
    <row r="219" spans="1:3">
      <c r="A219" s="4" t="s">
        <v>421</v>
      </c>
      <c r="B219" s="6" t="n">
        <v>613</v>
      </c>
      <c r="C219" s="6" t="n">
        <v>518</v>
      </c>
    </row>
    <row r="220" spans="1:3">
      <c r="A220" s="4" t="s">
        <v>461</v>
      </c>
      <c r="B220" s="6" t="n">
        <v>518</v>
      </c>
      <c r="C220" s="6" t="n">
        <v>518</v>
      </c>
    </row>
    <row r="221" spans="1:3">
      <c r="A221" s="4" t="s">
        <v>433</v>
      </c>
    </row>
    <row r="222" spans="1:3">
      <c r="A222" s="3" t="s">
        <v>207</v>
      </c>
    </row>
    <row r="223" spans="1:3">
      <c r="A223" s="4" t="s">
        <v>421</v>
      </c>
      <c r="B223" s="6" t="n">
        <v>992</v>
      </c>
    </row>
    <row r="224" spans="1:3">
      <c r="A224" s="4" t="s">
        <v>421</v>
      </c>
      <c r="B224" s="6" t="n">
        <v>952</v>
      </c>
      <c r="C224" s="6" t="n">
        <v>992</v>
      </c>
    </row>
    <row r="225" spans="1:3">
      <c r="A225" s="4" t="s">
        <v>461</v>
      </c>
      <c r="B225" s="6" t="n">
        <v>992</v>
      </c>
      <c r="C225" s="6" t="n">
        <v>992</v>
      </c>
    </row>
    <row r="226" spans="1:3">
      <c r="A226" s="4" t="s">
        <v>434</v>
      </c>
    </row>
    <row r="227" spans="1:3">
      <c r="A227" s="3" t="s">
        <v>207</v>
      </c>
    </row>
    <row r="228" spans="1:3">
      <c r="A228" s="4" t="s">
        <v>421</v>
      </c>
      <c r="B228" s="6" t="n">
        <v>1432</v>
      </c>
    </row>
    <row r="229" spans="1:3">
      <c r="A229" s="4" t="s">
        <v>421</v>
      </c>
      <c r="B229" s="6" t="n">
        <v>1453</v>
      </c>
      <c r="C229" s="6" t="n">
        <v>1432</v>
      </c>
    </row>
    <row r="230" spans="1:3">
      <c r="A230" s="4" t="s">
        <v>461</v>
      </c>
      <c r="B230" s="6" t="n">
        <v>1432</v>
      </c>
      <c r="C230" s="6" t="n">
        <v>1432</v>
      </c>
    </row>
    <row r="231" spans="1:3">
      <c r="A231" s="4" t="s">
        <v>435</v>
      </c>
    </row>
    <row r="232" spans="1:3">
      <c r="A232" s="3" t="s">
        <v>207</v>
      </c>
    </row>
    <row r="233" spans="1:3">
      <c r="A233" s="4" t="s">
        <v>421</v>
      </c>
      <c r="B233" s="6" t="n">
        <v>78</v>
      </c>
    </row>
    <row r="234" spans="1:3">
      <c r="A234" s="4" t="s">
        <v>421</v>
      </c>
      <c r="B234" s="6" t="n">
        <v>181</v>
      </c>
      <c r="C234" s="6" t="n">
        <v>78</v>
      </c>
    </row>
    <row r="235" spans="1:3">
      <c r="A235" s="4" t="s">
        <v>461</v>
      </c>
      <c r="B235" s="6" t="n">
        <v>78</v>
      </c>
      <c r="C235" s="6" t="n">
        <v>78</v>
      </c>
    </row>
    <row r="236" spans="1:3">
      <c r="A236" s="4" t="s">
        <v>87</v>
      </c>
    </row>
    <row r="237" spans="1:3">
      <c r="A237" s="3" t="s">
        <v>207</v>
      </c>
    </row>
    <row r="238" spans="1:3">
      <c r="A238" s="4" t="s">
        <v>421</v>
      </c>
      <c r="B238" s="6" t="n">
        <v>2</v>
      </c>
    </row>
    <row r="239" spans="1:3">
      <c r="A239" s="4" t="s">
        <v>421</v>
      </c>
      <c r="B239" s="6" t="n">
        <v>1</v>
      </c>
      <c r="C239" s="6" t="n">
        <v>2</v>
      </c>
    </row>
    <row r="240" spans="1:3">
      <c r="A240" s="4" t="s">
        <v>461</v>
      </c>
      <c r="B240" s="6" t="n">
        <v>2</v>
      </c>
      <c r="C240" s="6" t="n">
        <v>2</v>
      </c>
    </row>
    <row r="241" spans="1:3">
      <c r="A241" s="4" t="s">
        <v>501</v>
      </c>
    </row>
    <row r="242" spans="1:3">
      <c r="A242" s="3" t="s">
        <v>207</v>
      </c>
    </row>
    <row r="243" spans="1:3">
      <c r="A243" s="4" t="s">
        <v>421</v>
      </c>
      <c r="B243" s="6" t="n">
        <v>2</v>
      </c>
    </row>
    <row r="244" spans="1:3">
      <c r="A244" s="4" t="s">
        <v>421</v>
      </c>
      <c r="B244" s="6" t="n">
        <v>1</v>
      </c>
      <c r="C244" s="6" t="n">
        <v>2</v>
      </c>
    </row>
    <row r="245" spans="1:3">
      <c r="A245" s="4" t="s">
        <v>461</v>
      </c>
      <c r="B245" s="6" t="n">
        <v>2</v>
      </c>
      <c r="C245" s="6" t="n">
        <v>2</v>
      </c>
    </row>
    <row r="246" spans="1:3">
      <c r="A246" s="4" t="s">
        <v>393</v>
      </c>
    </row>
    <row r="247" spans="1:3">
      <c r="A247" s="3" t="s">
        <v>207</v>
      </c>
    </row>
    <row r="248" spans="1:3">
      <c r="A248" s="4" t="s">
        <v>421</v>
      </c>
      <c r="B248" s="6" t="n">
        <v>190</v>
      </c>
    </row>
    <row r="249" spans="1:3">
      <c r="A249" s="4" t="s">
        <v>421</v>
      </c>
      <c r="B249" s="6" t="n">
        <v>170</v>
      </c>
      <c r="C249" s="6" t="n">
        <v>190</v>
      </c>
    </row>
    <row r="250" spans="1:3">
      <c r="A250" s="4" t="s">
        <v>461</v>
      </c>
      <c r="B250" s="6" t="n">
        <v>190</v>
      </c>
      <c r="C250" s="6" t="n">
        <v>190</v>
      </c>
    </row>
    <row r="251" spans="1:3">
      <c r="A251" s="4" t="s">
        <v>502</v>
      </c>
    </row>
    <row r="252" spans="1:3">
      <c r="A252" s="3" t="s">
        <v>207</v>
      </c>
    </row>
    <row r="253" spans="1:3">
      <c r="A253" s="4" t="s">
        <v>421</v>
      </c>
      <c r="B253" s="6" t="n">
        <v>121</v>
      </c>
    </row>
    <row r="254" spans="1:3">
      <c r="A254" s="4" t="s">
        <v>421</v>
      </c>
      <c r="B254" s="6" t="n">
        <v>86</v>
      </c>
      <c r="C254" s="6" t="n">
        <v>121</v>
      </c>
    </row>
    <row r="255" spans="1:3">
      <c r="A255" s="4" t="s">
        <v>461</v>
      </c>
      <c r="B255" s="6" t="n">
        <v>121</v>
      </c>
      <c r="C255" s="6" t="n">
        <v>121</v>
      </c>
    </row>
    <row r="256" spans="1:3">
      <c r="A256" s="4" t="s">
        <v>503</v>
      </c>
    </row>
    <row r="257" spans="1:3">
      <c r="A257" s="3" t="s">
        <v>207</v>
      </c>
    </row>
    <row r="258" spans="1:3">
      <c r="A258" s="4" t="s">
        <v>421</v>
      </c>
      <c r="B258" s="6" t="n">
        <v>63</v>
      </c>
    </row>
    <row r="259" spans="1:3">
      <c r="A259" s="4" t="s">
        <v>421</v>
      </c>
      <c r="B259" s="6" t="n">
        <v>79</v>
      </c>
      <c r="C259" s="6" t="n">
        <v>63</v>
      </c>
    </row>
    <row r="260" spans="1:3">
      <c r="A260" s="4" t="s">
        <v>461</v>
      </c>
      <c r="B260" s="6" t="n">
        <v>63</v>
      </c>
      <c r="C260" s="6" t="n">
        <v>63</v>
      </c>
    </row>
    <row r="261" spans="1:3">
      <c r="A261" s="4" t="s">
        <v>504</v>
      </c>
    </row>
    <row r="262" spans="1:3">
      <c r="A262" s="3" t="s">
        <v>207</v>
      </c>
    </row>
    <row r="263" spans="1:3">
      <c r="A263" s="4" t="s">
        <v>421</v>
      </c>
      <c r="B263" s="6" t="n">
        <v>6</v>
      </c>
    </row>
    <row r="264" spans="1:3">
      <c r="A264" s="4" t="s">
        <v>421</v>
      </c>
      <c r="B264" s="6" t="n">
        <v>5</v>
      </c>
      <c r="C264" s="6" t="n">
        <v>6</v>
      </c>
    </row>
    <row r="265" spans="1:3">
      <c r="A265" s="4" t="s">
        <v>461</v>
      </c>
      <c r="B265" s="5" t="n">
        <v>6</v>
      </c>
      <c r="C265" s="5"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420</v>
      </c>
    </row>
    <row r="2" spans="1:3">
      <c r="B2" s="2" t="s">
        <v>2</v>
      </c>
      <c r="C2" s="2" t="s">
        <v>76</v>
      </c>
    </row>
    <row r="3" spans="1:3">
      <c r="A3" s="3" t="s">
        <v>207</v>
      </c>
    </row>
    <row r="4" spans="1:3">
      <c r="A4" s="4" t="s">
        <v>460</v>
      </c>
      <c r="B4" s="5" t="n">
        <v>589</v>
      </c>
      <c r="C4" s="5" t="n">
        <v>926</v>
      </c>
    </row>
    <row r="5" spans="1:3">
      <c r="A5" s="4" t="s">
        <v>90</v>
      </c>
      <c r="B5" s="6" t="n">
        <v>26680</v>
      </c>
      <c r="C5" s="6" t="n">
        <v>24368</v>
      </c>
    </row>
    <row r="6" spans="1:3">
      <c r="A6" s="4" t="s">
        <v>320</v>
      </c>
    </row>
    <row r="7" spans="1:3">
      <c r="A7" s="3" t="s">
        <v>207</v>
      </c>
    </row>
    <row r="8" spans="1:3">
      <c r="A8" s="4" t="s">
        <v>460</v>
      </c>
      <c r="B8" s="6" t="n">
        <v>609</v>
      </c>
      <c r="C8" s="6" t="n">
        <v>1012</v>
      </c>
    </row>
    <row r="9" spans="1:3">
      <c r="A9" s="4" t="s">
        <v>485</v>
      </c>
    </row>
    <row r="10" spans="1:3">
      <c r="A10" s="3" t="s">
        <v>207</v>
      </c>
    </row>
    <row r="11" spans="1:3">
      <c r="A11" s="4" t="s">
        <v>460</v>
      </c>
      <c r="B11" s="5" t="n">
        <v>-20</v>
      </c>
      <c r="C11" s="6" t="n">
        <v>-72</v>
      </c>
    </row>
    <row r="12" spans="1:3">
      <c r="A12" s="4" t="s">
        <v>396</v>
      </c>
    </row>
    <row r="13" spans="1:3">
      <c r="A13" s="3" t="s">
        <v>207</v>
      </c>
    </row>
    <row r="14" spans="1:3">
      <c r="A14" s="4" t="s">
        <v>90</v>
      </c>
      <c r="C14" s="5"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7"/>
    <col customWidth="1" max="5" min="5" width="49"/>
    <col customWidth="1" max="6" min="6" width="31"/>
    <col customWidth="1" max="7" min="7" width="35"/>
    <col customWidth="1" max="8" min="8" width="10"/>
  </cols>
  <sheetData>
    <row r="1" spans="1:8">
      <c r="A1" s="1" t="s">
        <v>125</v>
      </c>
      <c r="B1" s="2" t="s">
        <v>126</v>
      </c>
      <c r="C1" s="2" t="s">
        <v>127</v>
      </c>
      <c r="D1" s="2" t="s">
        <v>128</v>
      </c>
      <c r="E1" s="2" t="s">
        <v>129</v>
      </c>
      <c r="F1" s="2" t="s">
        <v>130</v>
      </c>
      <c r="G1" s="2" t="s">
        <v>131</v>
      </c>
      <c r="H1" s="2" t="s">
        <v>132</v>
      </c>
    </row>
    <row r="2" spans="1:8">
      <c r="A2" s="4" t="s">
        <v>133</v>
      </c>
      <c r="B2" s="5" t="n">
        <v>2174</v>
      </c>
      <c r="C2" s="5" t="n">
        <v>7484</v>
      </c>
      <c r="D2" s="5" t="n">
        <v>36749</v>
      </c>
      <c r="E2" s="5" t="n">
        <v>46407</v>
      </c>
      <c r="F2" s="5" t="n">
        <v>3217</v>
      </c>
      <c r="G2" s="5" t="n">
        <v>379</v>
      </c>
      <c r="H2" s="5" t="n">
        <v>50003</v>
      </c>
    </row>
    <row r="3" spans="1:8">
      <c r="A3" s="3" t="s">
        <v>134</v>
      </c>
    </row>
    <row r="4" spans="1:8">
      <c r="A4" s="4" t="s">
        <v>42</v>
      </c>
      <c r="D4" s="6" t="n">
        <v>2977</v>
      </c>
      <c r="E4" s="6" t="n">
        <v>2977</v>
      </c>
      <c r="G4" s="6" t="n">
        <v>23</v>
      </c>
      <c r="H4" s="6" t="n">
        <v>3000</v>
      </c>
    </row>
    <row r="5" spans="1:8">
      <c r="A5" s="4" t="s">
        <v>135</v>
      </c>
      <c r="D5" s="6" t="n">
        <v>702</v>
      </c>
      <c r="E5" s="6" t="n">
        <v>702</v>
      </c>
      <c r="H5" s="6" t="n">
        <v>702</v>
      </c>
    </row>
    <row r="6" spans="1:8">
      <c r="A6" s="4" t="s">
        <v>136</v>
      </c>
      <c r="C6" s="6" t="n">
        <v>-50</v>
      </c>
      <c r="E6" s="6" t="n">
        <v>-50</v>
      </c>
      <c r="H6" s="6" t="n">
        <v>-50</v>
      </c>
    </row>
    <row r="7" spans="1:8">
      <c r="A7" s="4" t="s">
        <v>137</v>
      </c>
      <c r="C7" s="6" t="n">
        <v>-75</v>
      </c>
      <c r="E7" s="6" t="n">
        <v>-75</v>
      </c>
      <c r="H7" s="6" t="n">
        <v>-75</v>
      </c>
    </row>
    <row r="8" spans="1:8">
      <c r="A8" s="4" t="s">
        <v>138</v>
      </c>
      <c r="D8" s="6" t="n">
        <v>122</v>
      </c>
      <c r="E8" s="6" t="n">
        <v>122</v>
      </c>
      <c r="H8" s="6" t="n">
        <v>122</v>
      </c>
    </row>
    <row r="9" spans="1:8">
      <c r="A9" s="4" t="s">
        <v>139</v>
      </c>
      <c r="C9" s="6" t="n">
        <v>-515</v>
      </c>
      <c r="E9" s="6" t="n">
        <v>-515</v>
      </c>
      <c r="H9" s="6" t="n">
        <v>-515</v>
      </c>
    </row>
    <row r="10" spans="1:8">
      <c r="A10" s="4" t="s">
        <v>67</v>
      </c>
      <c r="C10" s="6" t="n">
        <v>-2</v>
      </c>
      <c r="E10" s="6" t="n">
        <v>-2</v>
      </c>
      <c r="H10" s="6" t="n">
        <v>-2</v>
      </c>
    </row>
    <row r="11" spans="1:8">
      <c r="A11" s="4" t="s">
        <v>68</v>
      </c>
      <c r="C11" s="6" t="n">
        <v>-642</v>
      </c>
      <c r="D11" s="6" t="n">
        <v>824</v>
      </c>
      <c r="E11" s="6" t="n">
        <v>182</v>
      </c>
      <c r="H11" s="6" t="n">
        <v>182</v>
      </c>
    </row>
    <row r="12" spans="1:8">
      <c r="A12" s="4" t="s">
        <v>140</v>
      </c>
      <c r="C12" s="6" t="n">
        <v>-642</v>
      </c>
      <c r="D12" s="6" t="n">
        <v>3801</v>
      </c>
      <c r="E12" s="6" t="n">
        <v>3159</v>
      </c>
      <c r="G12" s="6" t="n">
        <v>23</v>
      </c>
      <c r="H12" s="6" t="n">
        <v>3182</v>
      </c>
    </row>
    <row r="13" spans="1:8">
      <c r="A13" s="3" t="s">
        <v>141</v>
      </c>
    </row>
    <row r="14" spans="1:8">
      <c r="A14" s="4" t="s">
        <v>142</v>
      </c>
      <c r="D14" s="6" t="n">
        <v>-10422</v>
      </c>
      <c r="E14" s="6" t="n">
        <v>-10422</v>
      </c>
      <c r="G14" s="6" t="n">
        <v>-5</v>
      </c>
      <c r="H14" s="6" t="n">
        <v>-10427</v>
      </c>
    </row>
    <row r="15" spans="1:8">
      <c r="A15" s="4" t="s">
        <v>143</v>
      </c>
      <c r="D15" s="6" t="n">
        <v>-135</v>
      </c>
      <c r="E15" s="6" t="n">
        <v>-135</v>
      </c>
      <c r="H15" s="6" t="n">
        <v>-135</v>
      </c>
    </row>
    <row r="16" spans="1:8">
      <c r="A16" s="4" t="s">
        <v>144</v>
      </c>
      <c r="D16" s="6" t="n">
        <v>-1800</v>
      </c>
      <c r="E16" s="6" t="n">
        <v>-1800</v>
      </c>
      <c r="H16" s="6" t="n">
        <v>-1800</v>
      </c>
    </row>
    <row r="17" spans="1:8">
      <c r="A17" s="4" t="s">
        <v>145</v>
      </c>
      <c r="D17" s="6" t="n">
        <v>126</v>
      </c>
      <c r="E17" s="6" t="n">
        <v>126</v>
      </c>
      <c r="H17" s="6" t="n">
        <v>126</v>
      </c>
    </row>
    <row r="18" spans="1:8">
      <c r="A18" s="4" t="s">
        <v>146</v>
      </c>
      <c r="G18" s="6" t="n">
        <v>-305</v>
      </c>
      <c r="H18" s="6" t="n">
        <v>-305</v>
      </c>
    </row>
    <row r="19" spans="1:8">
      <c r="A19" s="4" t="s">
        <v>147</v>
      </c>
      <c r="D19" s="6" t="n">
        <v>-12231</v>
      </c>
      <c r="E19" s="6" t="n">
        <v>-12231</v>
      </c>
      <c r="G19" s="6" t="n">
        <v>-310</v>
      </c>
      <c r="H19" s="6" t="n">
        <v>-12541</v>
      </c>
    </row>
    <row r="20" spans="1:8">
      <c r="A20" s="4" t="s">
        <v>148</v>
      </c>
      <c r="C20" s="6" t="n">
        <v>141</v>
      </c>
      <c r="D20" s="6" t="n">
        <v>-141</v>
      </c>
    </row>
    <row r="21" spans="1:8">
      <c r="A21" s="4" t="s">
        <v>149</v>
      </c>
      <c r="B21" s="6" t="n">
        <v>2174</v>
      </c>
      <c r="C21" s="6" t="n">
        <v>6983</v>
      </c>
      <c r="D21" s="6" t="n">
        <v>28178</v>
      </c>
      <c r="E21" s="6" t="n">
        <v>37335</v>
      </c>
      <c r="F21" s="6" t="n">
        <v>3217</v>
      </c>
      <c r="G21" s="6" t="n">
        <v>92</v>
      </c>
      <c r="H21" s="6" t="n">
        <v>40644</v>
      </c>
    </row>
    <row r="22" spans="1:8">
      <c r="A22" s="3" t="s">
        <v>134</v>
      </c>
    </row>
    <row r="23" spans="1:8">
      <c r="A23" s="4" t="s">
        <v>42</v>
      </c>
      <c r="D23" s="6" t="n">
        <v>1205</v>
      </c>
      <c r="E23" s="6" t="n">
        <v>1205</v>
      </c>
      <c r="G23" s="6" t="n">
        <v>12</v>
      </c>
      <c r="H23" s="6" t="n">
        <v>1217</v>
      </c>
    </row>
    <row r="24" spans="1:8">
      <c r="A24" s="4" t="s">
        <v>135</v>
      </c>
      <c r="D24" s="6" t="n">
        <v>-582</v>
      </c>
      <c r="E24" s="6" t="n">
        <v>-582</v>
      </c>
      <c r="H24" s="6" t="n">
        <v>-582</v>
      </c>
    </row>
    <row r="25" spans="1:8">
      <c r="A25" s="4" t="s">
        <v>150</v>
      </c>
      <c r="D25" s="6" t="n">
        <v>8</v>
      </c>
      <c r="E25" s="6" t="n">
        <v>8</v>
      </c>
      <c r="H25" s="6" t="n">
        <v>8</v>
      </c>
    </row>
    <row r="26" spans="1:8">
      <c r="A26" s="4" t="s">
        <v>136</v>
      </c>
      <c r="C26" s="6" t="n">
        <v>-134</v>
      </c>
      <c r="E26" s="6" t="n">
        <v>-134</v>
      </c>
      <c r="H26" s="6" t="n">
        <v>-134</v>
      </c>
    </row>
    <row r="27" spans="1:8">
      <c r="A27" s="4" t="s">
        <v>137</v>
      </c>
      <c r="C27" s="6" t="n">
        <v>-1</v>
      </c>
      <c r="E27" s="6" t="n">
        <v>-1</v>
      </c>
      <c r="H27" s="6" t="n">
        <v>-1</v>
      </c>
    </row>
    <row r="28" spans="1:8">
      <c r="A28" s="4" t="s">
        <v>138</v>
      </c>
      <c r="D28" s="6" t="n">
        <v>267</v>
      </c>
      <c r="E28" s="6" t="n">
        <v>267</v>
      </c>
      <c r="H28" s="6" t="n">
        <v>267</v>
      </c>
    </row>
    <row r="29" spans="1:8">
      <c r="A29" s="4" t="s">
        <v>139</v>
      </c>
      <c r="C29" s="6" t="n">
        <v>52</v>
      </c>
      <c r="E29" s="6" t="n">
        <v>52</v>
      </c>
      <c r="H29" s="6" t="n">
        <v>52</v>
      </c>
    </row>
    <row r="30" spans="1:8">
      <c r="A30" s="4" t="s">
        <v>67</v>
      </c>
      <c r="C30" s="6" t="n">
        <v>95</v>
      </c>
      <c r="E30" s="6" t="n">
        <v>95</v>
      </c>
      <c r="H30" s="6" t="n">
        <v>95</v>
      </c>
    </row>
    <row r="31" spans="1:8">
      <c r="A31" s="4" t="s">
        <v>68</v>
      </c>
      <c r="C31" s="6" t="n">
        <v>12</v>
      </c>
      <c r="D31" s="6" t="n">
        <v>-307</v>
      </c>
      <c r="E31" s="6" t="n">
        <v>-295</v>
      </c>
      <c r="H31" s="6" t="n">
        <v>-295</v>
      </c>
    </row>
    <row r="32" spans="1:8">
      <c r="A32" s="4" t="s">
        <v>140</v>
      </c>
      <c r="C32" s="6" t="n">
        <v>12</v>
      </c>
      <c r="D32" s="6" t="n">
        <v>898</v>
      </c>
      <c r="E32" s="6" t="n">
        <v>910</v>
      </c>
      <c r="G32" s="6" t="n">
        <v>12</v>
      </c>
      <c r="H32" s="6" t="n">
        <v>922</v>
      </c>
    </row>
    <row r="33" spans="1:8">
      <c r="A33" s="3" t="s">
        <v>141</v>
      </c>
    </row>
    <row r="34" spans="1:8">
      <c r="A34" s="4" t="s">
        <v>142</v>
      </c>
      <c r="D34" s="6" t="n">
        <v>-600</v>
      </c>
      <c r="E34" s="6" t="n">
        <v>-600</v>
      </c>
      <c r="G34" s="6" t="n">
        <v>-31</v>
      </c>
      <c r="H34" s="6" t="n">
        <v>-631</v>
      </c>
    </row>
    <row r="35" spans="1:8">
      <c r="A35" s="4" t="s">
        <v>143</v>
      </c>
      <c r="D35" s="6" t="n">
        <v>-140</v>
      </c>
      <c r="E35" s="6" t="n">
        <v>-140</v>
      </c>
      <c r="H35" s="6" t="n">
        <v>-140</v>
      </c>
    </row>
    <row r="36" spans="1:8">
      <c r="A36" s="4" t="s">
        <v>144</v>
      </c>
      <c r="D36" s="6" t="n">
        <v>-1175</v>
      </c>
      <c r="E36" s="6" t="n">
        <v>-1175</v>
      </c>
      <c r="H36" s="6" t="n">
        <v>-1175</v>
      </c>
    </row>
    <row r="37" spans="1:8">
      <c r="A37" s="4" t="s">
        <v>145</v>
      </c>
      <c r="D37" s="6" t="n">
        <v>139</v>
      </c>
      <c r="E37" s="6" t="n">
        <v>139</v>
      </c>
      <c r="H37" s="6" t="n">
        <v>139</v>
      </c>
    </row>
    <row r="38" spans="1:8">
      <c r="A38" s="4" t="s">
        <v>151</v>
      </c>
      <c r="D38" s="6" t="n">
        <v>-9</v>
      </c>
      <c r="E38" s="6" t="n">
        <v>-9</v>
      </c>
      <c r="H38" s="6" t="n">
        <v>-9</v>
      </c>
    </row>
    <row r="39" spans="1:8">
      <c r="A39" s="4" t="s">
        <v>147</v>
      </c>
      <c r="D39" s="6" t="n">
        <v>-1785</v>
      </c>
      <c r="E39" s="6" t="n">
        <v>-1785</v>
      </c>
      <c r="G39" s="6" t="n">
        <v>-31</v>
      </c>
      <c r="H39" s="6" t="n">
        <v>-1816</v>
      </c>
    </row>
    <row r="40" spans="1:8">
      <c r="A40" s="4" t="s">
        <v>148</v>
      </c>
      <c r="C40" s="6" t="n">
        <v>-30</v>
      </c>
      <c r="D40" s="6" t="n">
        <v>30</v>
      </c>
    </row>
    <row r="41" spans="1:8">
      <c r="A41" s="4" t="s">
        <v>152</v>
      </c>
      <c r="B41" s="6" t="n">
        <v>2174</v>
      </c>
      <c r="C41" s="6" t="n">
        <v>6965</v>
      </c>
      <c r="D41" s="6" t="n">
        <v>27321</v>
      </c>
      <c r="E41" s="6" t="n">
        <v>36460</v>
      </c>
      <c r="F41" s="6" t="n">
        <v>3217</v>
      </c>
      <c r="G41" s="6" t="n">
        <v>73</v>
      </c>
      <c r="H41" s="6" t="n">
        <v>39750</v>
      </c>
    </row>
    <row r="42" spans="1:8">
      <c r="A42" s="3" t="s">
        <v>134</v>
      </c>
    </row>
    <row r="43" spans="1:8">
      <c r="A43" s="4" t="s">
        <v>42</v>
      </c>
      <c r="D43" s="6" t="n">
        <v>2572</v>
      </c>
      <c r="E43" s="6" t="n">
        <v>2572</v>
      </c>
      <c r="G43" s="6" t="n">
        <v>21</v>
      </c>
      <c r="H43" s="6" t="n">
        <v>2593</v>
      </c>
    </row>
    <row r="44" spans="1:8">
      <c r="A44" s="4" t="s">
        <v>135</v>
      </c>
      <c r="D44" s="6" t="n">
        <v>-129</v>
      </c>
      <c r="E44" s="6" t="n">
        <v>-129</v>
      </c>
      <c r="H44" s="6" t="n">
        <v>-129</v>
      </c>
    </row>
    <row r="45" spans="1:8">
      <c r="A45" s="4" t="s">
        <v>136</v>
      </c>
      <c r="C45" s="6" t="n">
        <v>-163</v>
      </c>
      <c r="E45" s="6" t="n">
        <v>-163</v>
      </c>
      <c r="H45" s="6" t="n">
        <v>-163</v>
      </c>
    </row>
    <row r="46" spans="1:8">
      <c r="A46" s="4" t="s">
        <v>137</v>
      </c>
      <c r="C46" s="6" t="n">
        <v>12</v>
      </c>
      <c r="E46" s="6" t="n">
        <v>12</v>
      </c>
      <c r="H46" s="6" t="n">
        <v>12</v>
      </c>
    </row>
    <row r="47" spans="1:8">
      <c r="A47" s="4" t="s">
        <v>138</v>
      </c>
      <c r="D47" s="6" t="n">
        <v>-221</v>
      </c>
      <c r="E47" s="6" t="n">
        <v>-221</v>
      </c>
      <c r="H47" s="6" t="n">
        <v>-221</v>
      </c>
    </row>
    <row r="48" spans="1:8">
      <c r="A48" s="4" t="s">
        <v>139</v>
      </c>
      <c r="C48" s="6" t="n">
        <v>619</v>
      </c>
      <c r="E48" s="6" t="n">
        <v>619</v>
      </c>
      <c r="H48" s="6" t="n">
        <v>619</v>
      </c>
    </row>
    <row r="49" spans="1:8">
      <c r="A49" s="4" t="s">
        <v>67</v>
      </c>
      <c r="C49" s="6" t="n">
        <v>-5</v>
      </c>
      <c r="E49" s="6" t="n">
        <v>-5</v>
      </c>
      <c r="H49" s="6" t="n">
        <v>-5</v>
      </c>
    </row>
    <row r="50" spans="1:8">
      <c r="A50" s="4" t="s">
        <v>68</v>
      </c>
      <c r="C50" s="6" t="n">
        <v>463</v>
      </c>
      <c r="D50" s="6" t="n">
        <v>-350</v>
      </c>
      <c r="E50" s="6" t="n">
        <v>113</v>
      </c>
      <c r="H50" s="6" t="n">
        <v>113</v>
      </c>
    </row>
    <row r="51" spans="1:8">
      <c r="A51" s="4" t="s">
        <v>140</v>
      </c>
      <c r="C51" s="6" t="n">
        <v>463</v>
      </c>
      <c r="D51" s="6" t="n">
        <v>2222</v>
      </c>
      <c r="E51" s="6" t="n">
        <v>2685</v>
      </c>
      <c r="G51" s="6" t="n">
        <v>21</v>
      </c>
      <c r="H51" s="6" t="n">
        <v>2706</v>
      </c>
    </row>
    <row r="52" spans="1:8">
      <c r="A52" s="3" t="s">
        <v>141</v>
      </c>
    </row>
    <row r="53" spans="1:8">
      <c r="A53" s="4" t="s">
        <v>142</v>
      </c>
      <c r="D53" s="6" t="n">
        <v>-2100</v>
      </c>
      <c r="E53" s="6" t="n">
        <v>-2100</v>
      </c>
      <c r="H53" s="6" t="n">
        <v>-2100</v>
      </c>
    </row>
    <row r="54" spans="1:8">
      <c r="A54" s="4" t="s">
        <v>143</v>
      </c>
      <c r="D54" s="6" t="n">
        <v>-139</v>
      </c>
      <c r="E54" s="6" t="n">
        <v>-139</v>
      </c>
      <c r="H54" s="6" t="n">
        <v>-139</v>
      </c>
    </row>
    <row r="55" spans="1:8">
      <c r="A55" s="4" t="s">
        <v>145</v>
      </c>
      <c r="D55" s="6" t="n">
        <v>123</v>
      </c>
      <c r="E55" s="6" t="n">
        <v>123</v>
      </c>
      <c r="H55" s="6" t="n">
        <v>123</v>
      </c>
    </row>
    <row r="56" spans="1:8">
      <c r="A56" s="4" t="s">
        <v>151</v>
      </c>
      <c r="D56" s="6" t="n">
        <v>-3</v>
      </c>
      <c r="E56" s="6" t="n">
        <v>-3</v>
      </c>
      <c r="H56" s="6" t="n">
        <v>-3</v>
      </c>
    </row>
    <row r="57" spans="1:8">
      <c r="A57" s="4" t="s">
        <v>146</v>
      </c>
      <c r="G57" s="6" t="n">
        <v>-14</v>
      </c>
      <c r="H57" s="6" t="n">
        <v>-14</v>
      </c>
    </row>
    <row r="58" spans="1:8">
      <c r="A58" s="4" t="s">
        <v>147</v>
      </c>
      <c r="D58" s="6" t="n">
        <v>-2119</v>
      </c>
      <c r="E58" s="6" t="n">
        <v>-2119</v>
      </c>
      <c r="G58" s="6" t="n">
        <v>-14</v>
      </c>
      <c r="H58" s="6" t="n">
        <v>-2133</v>
      </c>
    </row>
    <row r="59" spans="1:8">
      <c r="A59" s="4" t="s">
        <v>148</v>
      </c>
      <c r="C59" s="6" t="n">
        <v>-12</v>
      </c>
      <c r="D59" s="6" t="n">
        <v>12</v>
      </c>
    </row>
    <row r="60" spans="1:8">
      <c r="A60" s="4" t="s">
        <v>153</v>
      </c>
      <c r="B60" s="5" t="n">
        <v>2174</v>
      </c>
      <c r="C60" s="5" t="n">
        <v>7416</v>
      </c>
      <c r="D60" s="5" t="n">
        <v>27436</v>
      </c>
      <c r="E60" s="5" t="n">
        <v>37026</v>
      </c>
      <c r="F60" s="5" t="n">
        <v>3217</v>
      </c>
      <c r="G60" s="5" t="n">
        <v>80</v>
      </c>
      <c r="H60" s="5" t="n">
        <v>40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1</v>
      </c>
    </row>
    <row r="3" spans="1:3">
      <c r="A3" s="3" t="s">
        <v>22</v>
      </c>
    </row>
    <row r="4" spans="1:3">
      <c r="A4" s="4" t="s">
        <v>23</v>
      </c>
      <c r="B4" s="5" t="n">
        <v>14</v>
      </c>
    </row>
    <row r="5" spans="1:3">
      <c r="A5" s="4" t="s">
        <v>24</v>
      </c>
      <c r="B5" s="6" t="n">
        <v>-3</v>
      </c>
    </row>
    <row r="6" spans="1:3">
      <c r="A6" s="4" t="s">
        <v>25</v>
      </c>
      <c r="B6" s="6" t="n">
        <v>11</v>
      </c>
      <c r="C6" s="5" t="n">
        <v>11</v>
      </c>
    </row>
    <row r="7" spans="1:3">
      <c r="A7" s="4" t="s">
        <v>26</v>
      </c>
      <c r="B7" s="6" t="n">
        <v>106</v>
      </c>
    </row>
    <row r="8" spans="1:3">
      <c r="A8" s="4" t="s">
        <v>27</v>
      </c>
      <c r="B8" s="6" t="n">
        <v>-180</v>
      </c>
    </row>
    <row r="9" spans="1:3">
      <c r="A9" s="4" t="s">
        <v>28</v>
      </c>
      <c r="B9" s="6" t="n">
        <v>-74</v>
      </c>
    </row>
    <row r="10" spans="1:3">
      <c r="A10" s="4" t="s">
        <v>29</v>
      </c>
      <c r="B10" s="6" t="n">
        <v>-790</v>
      </c>
    </row>
    <row r="11" spans="1:3">
      <c r="A11" s="4" t="s">
        <v>507</v>
      </c>
      <c r="B11" s="6" t="n">
        <v>2714</v>
      </c>
    </row>
    <row r="12" spans="1:3">
      <c r="A12" s="4" t="s">
        <v>30</v>
      </c>
      <c r="B12" s="6" t="n">
        <v>205</v>
      </c>
    </row>
    <row r="13" spans="1:3">
      <c r="A13" s="4" t="s">
        <v>31</v>
      </c>
      <c r="B13" s="6" t="n">
        <v>2055</v>
      </c>
    </row>
    <row r="14" spans="1:3">
      <c r="A14" s="4" t="s">
        <v>32</v>
      </c>
      <c r="B14" s="6" t="n">
        <v>2066</v>
      </c>
      <c r="C14" s="6" t="n">
        <v>703</v>
      </c>
    </row>
    <row r="15" spans="1:3">
      <c r="A15" s="4" t="s">
        <v>508</v>
      </c>
      <c r="B15" s="6" t="n">
        <v>-1363</v>
      </c>
    </row>
    <row r="16" spans="1:3">
      <c r="A16" s="4" t="s">
        <v>49</v>
      </c>
      <c r="B16" s="6" t="n">
        <v>703</v>
      </c>
    </row>
    <row r="17" spans="1:3">
      <c r="A17" s="4" t="s">
        <v>196</v>
      </c>
      <c r="B17" s="6" t="n">
        <v>-333</v>
      </c>
      <c r="C17" s="6" t="n">
        <v>-333</v>
      </c>
    </row>
    <row r="18" spans="1:3">
      <c r="A18" s="4" t="s">
        <v>36</v>
      </c>
      <c r="B18" s="6" t="n">
        <v>370</v>
      </c>
      <c r="C18" s="5" t="n">
        <v>370</v>
      </c>
    </row>
    <row r="19" spans="1:3">
      <c r="A19" s="4" t="s">
        <v>509</v>
      </c>
      <c r="B19" s="6" t="n">
        <v>1010</v>
      </c>
    </row>
    <row r="20" spans="1:3">
      <c r="A20" s="4" t="s">
        <v>38</v>
      </c>
      <c r="B20" s="6" t="n">
        <v>1380</v>
      </c>
    </row>
    <row r="21" spans="1:3">
      <c r="A21" s="4" t="s">
        <v>200</v>
      </c>
      <c r="B21" s="6" t="n">
        <v>66</v>
      </c>
    </row>
    <row r="22" spans="1:3">
      <c r="A22" s="4" t="s">
        <v>41</v>
      </c>
      <c r="B22" s="5" t="n">
        <v>13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76</v>
      </c>
    </row>
    <row r="2" spans="1:3">
      <c r="A2" s="3" t="s">
        <v>511</v>
      </c>
    </row>
    <row r="3" spans="1:3">
      <c r="A3" s="4" t="s">
        <v>512</v>
      </c>
      <c r="B3" s="5" t="n">
        <v>69341</v>
      </c>
      <c r="C3" s="5" t="n">
        <v>64533</v>
      </c>
    </row>
    <row r="4" spans="1:3">
      <c r="A4" s="4" t="s">
        <v>513</v>
      </c>
    </row>
    <row r="5" spans="1:3">
      <c r="A5" s="3" t="s">
        <v>511</v>
      </c>
    </row>
    <row r="6" spans="1:3">
      <c r="A6" s="4" t="s">
        <v>514</v>
      </c>
      <c r="B6" s="6" t="n">
        <v>26348</v>
      </c>
      <c r="C6" s="6" t="n">
        <v>24346</v>
      </c>
    </row>
    <row r="7" spans="1:3">
      <c r="A7" s="4" t="s">
        <v>515</v>
      </c>
      <c r="B7" s="6" t="n">
        <v>30479</v>
      </c>
      <c r="C7" s="6" t="n">
        <v>28194</v>
      </c>
    </row>
    <row r="8" spans="1:3">
      <c r="A8" s="4" t="s">
        <v>516</v>
      </c>
      <c r="B8" s="6" t="n">
        <v>5806</v>
      </c>
      <c r="C8" s="6" t="n">
        <v>6667</v>
      </c>
    </row>
    <row r="9" spans="1:3">
      <c r="A9" s="4" t="s">
        <v>517</v>
      </c>
      <c r="B9" s="6" t="n">
        <v>5360</v>
      </c>
      <c r="C9" s="6" t="n">
        <v>5533</v>
      </c>
    </row>
    <row r="10" spans="1:3">
      <c r="A10" s="4" t="s">
        <v>518</v>
      </c>
      <c r="B10" s="6" t="n">
        <v>9330</v>
      </c>
      <c r="C10" s="6" t="n">
        <v>6878</v>
      </c>
    </row>
    <row r="11" spans="1:3">
      <c r="A11" s="4" t="s">
        <v>512</v>
      </c>
      <c r="B11" s="6" t="n">
        <v>77323</v>
      </c>
      <c r="C11" s="6" t="n">
        <v>71618</v>
      </c>
    </row>
    <row r="12" spans="1:3">
      <c r="A12" s="4" t="s">
        <v>519</v>
      </c>
    </row>
    <row r="13" spans="1:3">
      <c r="A13" s="3" t="s">
        <v>511</v>
      </c>
    </row>
    <row r="14" spans="1:3">
      <c r="A14" s="4" t="s">
        <v>514</v>
      </c>
      <c r="B14" s="6" t="n">
        <v>7930</v>
      </c>
      <c r="C14" s="6" t="n">
        <v>7032</v>
      </c>
    </row>
    <row r="15" spans="1:3">
      <c r="A15" s="4" t="s">
        <v>517</v>
      </c>
      <c r="B15" s="6" t="n">
        <v>52</v>
      </c>
      <c r="C15" s="6" t="n">
        <v>53</v>
      </c>
    </row>
    <row r="16" spans="1:3">
      <c r="A16" s="4" t="s">
        <v>512</v>
      </c>
      <c r="B16" s="6" t="n">
        <v>7982</v>
      </c>
      <c r="C16" s="6" t="n">
        <v>7085</v>
      </c>
    </row>
    <row r="17" spans="1:3">
      <c r="A17" s="4" t="s">
        <v>520</v>
      </c>
    </row>
    <row r="18" spans="1:3">
      <c r="A18" s="3" t="s">
        <v>511</v>
      </c>
    </row>
    <row r="19" spans="1:3">
      <c r="A19" s="4" t="s">
        <v>514</v>
      </c>
      <c r="B19" s="6" t="n">
        <v>18418</v>
      </c>
      <c r="C19" s="6" t="n">
        <v>17314</v>
      </c>
    </row>
    <row r="20" spans="1:3">
      <c r="A20" s="4" t="s">
        <v>515</v>
      </c>
      <c r="B20" s="6" t="n">
        <v>30479</v>
      </c>
      <c r="C20" s="6" t="n">
        <v>28194</v>
      </c>
    </row>
    <row r="21" spans="1:3">
      <c r="A21" s="4" t="s">
        <v>516</v>
      </c>
      <c r="B21" s="6" t="n">
        <v>5806</v>
      </c>
      <c r="C21" s="6" t="n">
        <v>6667</v>
      </c>
    </row>
    <row r="22" spans="1:3">
      <c r="A22" s="4" t="s">
        <v>517</v>
      </c>
      <c r="B22" s="6" t="n">
        <v>5308</v>
      </c>
      <c r="C22" s="6" t="n">
        <v>5480</v>
      </c>
    </row>
    <row r="23" spans="1:3">
      <c r="A23" s="4" t="s">
        <v>518</v>
      </c>
      <c r="B23" s="6" t="n">
        <v>9330</v>
      </c>
      <c r="C23" s="6" t="n">
        <v>6878</v>
      </c>
    </row>
    <row r="24" spans="1:3">
      <c r="A24" s="4" t="s">
        <v>512</v>
      </c>
      <c r="B24" s="5" t="n">
        <v>69341</v>
      </c>
      <c r="C24" s="5" t="n">
        <v>64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76</v>
      </c>
    </row>
    <row r="2" spans="1:3">
      <c r="A2" s="4" t="s">
        <v>522</v>
      </c>
    </row>
    <row r="3" spans="1:3">
      <c r="A3" s="3" t="s">
        <v>523</v>
      </c>
    </row>
    <row r="4" spans="1:3">
      <c r="A4" s="4" t="s">
        <v>524</v>
      </c>
      <c r="B4" s="5" t="n">
        <v>38604</v>
      </c>
      <c r="C4" s="5" t="n">
        <v>41674</v>
      </c>
    </row>
    <row r="5" spans="1:3">
      <c r="A5" s="4" t="s">
        <v>525</v>
      </c>
    </row>
    <row r="6" spans="1:3">
      <c r="A6" s="3" t="s">
        <v>523</v>
      </c>
    </row>
    <row r="7" spans="1:3">
      <c r="A7" s="4" t="s">
        <v>524</v>
      </c>
      <c r="B7" s="6" t="n">
        <v>41049</v>
      </c>
      <c r="C7" s="6" t="n">
        <v>36802</v>
      </c>
    </row>
    <row r="8" spans="1:3">
      <c r="A8" s="4" t="s">
        <v>526</v>
      </c>
    </row>
    <row r="9" spans="1:3">
      <c r="A9" s="3" t="s">
        <v>523</v>
      </c>
    </row>
    <row r="10" spans="1:3">
      <c r="A10" s="4" t="s">
        <v>524</v>
      </c>
      <c r="B10" s="6" t="n">
        <v>35452</v>
      </c>
      <c r="C10" s="6" t="n">
        <v>37180</v>
      </c>
    </row>
    <row r="11" spans="1:3">
      <c r="A11" s="4" t="s">
        <v>527</v>
      </c>
    </row>
    <row r="12" spans="1:3">
      <c r="A12" s="3" t="s">
        <v>523</v>
      </c>
    </row>
    <row r="13" spans="1:3">
      <c r="A13" s="4" t="s">
        <v>524</v>
      </c>
      <c r="B13" s="6" t="n">
        <v>30092</v>
      </c>
      <c r="C13" s="6" t="n">
        <v>31647</v>
      </c>
    </row>
    <row r="14" spans="1:3">
      <c r="A14" s="4" t="s">
        <v>528</v>
      </c>
    </row>
    <row r="15" spans="1:3">
      <c r="A15" s="3" t="s">
        <v>523</v>
      </c>
    </row>
    <row r="16" spans="1:3">
      <c r="A16" s="4" t="s">
        <v>524</v>
      </c>
      <c r="B16" s="6" t="n">
        <v>5360</v>
      </c>
      <c r="C16" s="6" t="n">
        <v>5533</v>
      </c>
    </row>
    <row r="17" spans="1:3">
      <c r="A17" s="4" t="s">
        <v>529</v>
      </c>
    </row>
    <row r="18" spans="1:3">
      <c r="A18" s="3" t="s">
        <v>523</v>
      </c>
    </row>
    <row r="19" spans="1:3">
      <c r="A19" s="4" t="s">
        <v>524</v>
      </c>
      <c r="B19" s="6" t="n">
        <v>31179</v>
      </c>
      <c r="C19" s="6" t="n">
        <v>28894</v>
      </c>
    </row>
    <row r="20" spans="1:3">
      <c r="A20" s="4" t="s">
        <v>530</v>
      </c>
    </row>
    <row r="21" spans="1:3">
      <c r="A21" s="3" t="s">
        <v>523</v>
      </c>
    </row>
    <row r="22" spans="1:3">
      <c r="A22" s="4" t="s">
        <v>524</v>
      </c>
      <c r="B22" s="6" t="n">
        <v>700</v>
      </c>
      <c r="C22" s="6" t="n">
        <v>700</v>
      </c>
    </row>
    <row r="23" spans="1:3">
      <c r="A23" s="4" t="s">
        <v>531</v>
      </c>
    </row>
    <row r="24" spans="1:3">
      <c r="A24" s="3" t="s">
        <v>523</v>
      </c>
    </row>
    <row r="25" spans="1:3">
      <c r="A25" s="4" t="s">
        <v>524</v>
      </c>
      <c r="B25" s="5" t="n">
        <v>30479</v>
      </c>
      <c r="C25" s="5" t="n">
        <v>281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6</v>
      </c>
    </row>
    <row r="2" spans="1:3">
      <c r="A2" s="3" t="s">
        <v>533</v>
      </c>
    </row>
    <row r="3" spans="1:3">
      <c r="A3" s="4" t="s">
        <v>534</v>
      </c>
      <c r="B3" s="5" t="n">
        <v>4049</v>
      </c>
      <c r="C3" s="5" t="n">
        <v>4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5</v>
      </c>
      <c r="B1" s="2" t="s">
        <v>2</v>
      </c>
      <c r="C1" s="2" t="s">
        <v>76</v>
      </c>
    </row>
    <row r="2" spans="1:3">
      <c r="A2" s="3" t="s">
        <v>536</v>
      </c>
    </row>
    <row r="3" spans="1:3">
      <c r="A3" s="4" t="s">
        <v>537</v>
      </c>
      <c r="B3" s="5" t="n">
        <v>45763</v>
      </c>
      <c r="C3" s="5" t="n">
        <v>42238</v>
      </c>
    </row>
    <row r="4" spans="1:3">
      <c r="A4" s="4" t="s">
        <v>538</v>
      </c>
      <c r="B4" s="6" t="n">
        <v>-44375</v>
      </c>
      <c r="C4" s="6" t="n">
        <v>-41092</v>
      </c>
    </row>
    <row r="5" spans="1:3">
      <c r="A5" s="4" t="s">
        <v>539</v>
      </c>
      <c r="B5" s="6" t="n">
        <v>1388</v>
      </c>
      <c r="C5" s="6" t="n">
        <v>1146</v>
      </c>
    </row>
    <row r="6" spans="1:3">
      <c r="A6" s="4" t="s">
        <v>540</v>
      </c>
      <c r="B6" s="6" t="n">
        <v>-129</v>
      </c>
      <c r="C6" s="6" t="n">
        <v>-124</v>
      </c>
    </row>
    <row r="7" spans="1:3">
      <c r="A7" s="4" t="s">
        <v>541</v>
      </c>
      <c r="B7" s="6" t="n">
        <v>1259</v>
      </c>
      <c r="C7" s="6" t="n">
        <v>1022</v>
      </c>
    </row>
    <row r="8" spans="1:3">
      <c r="A8" s="3" t="s">
        <v>542</v>
      </c>
    </row>
    <row r="9" spans="1:3">
      <c r="A9" s="4" t="s">
        <v>96</v>
      </c>
      <c r="B9" s="6" t="n">
        <v>1509</v>
      </c>
      <c r="C9" s="6" t="n">
        <v>1267</v>
      </c>
    </row>
    <row r="10" spans="1:3">
      <c r="A10" s="4" t="s">
        <v>108</v>
      </c>
      <c r="B10" s="6" t="n">
        <v>-250</v>
      </c>
      <c r="C10" s="6" t="n">
        <v>-245</v>
      </c>
    </row>
    <row r="11" spans="1:3">
      <c r="A11" s="4" t="s">
        <v>541</v>
      </c>
      <c r="B11" s="5" t="n">
        <v>1259</v>
      </c>
      <c r="C11" s="5" t="n">
        <v>10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43</v>
      </c>
      <c r="B1" s="2" t="s">
        <v>1</v>
      </c>
    </row>
    <row r="2" spans="1:2">
      <c r="B2" s="2" t="s">
        <v>307</v>
      </c>
    </row>
    <row r="3" spans="1:2">
      <c r="A3" s="3" t="s">
        <v>211</v>
      </c>
    </row>
    <row r="4" spans="1:2">
      <c r="A4" s="4" t="s">
        <v>544</v>
      </c>
      <c r="B4" s="5" t="n">
        <v>1022</v>
      </c>
    </row>
    <row r="5" spans="1:2">
      <c r="A5" s="4" t="s">
        <v>463</v>
      </c>
      <c r="B5" s="6" t="n">
        <v>11</v>
      </c>
    </row>
    <row r="6" spans="1:2">
      <c r="A6" s="4" t="s">
        <v>545</v>
      </c>
      <c r="B6" s="6" t="n">
        <v>-139</v>
      </c>
    </row>
    <row r="7" spans="1:2">
      <c r="A7" s="4" t="s">
        <v>546</v>
      </c>
      <c r="B7" s="6" t="n">
        <v>538</v>
      </c>
    </row>
    <row r="8" spans="1:2">
      <c r="A8" s="4" t="s">
        <v>547</v>
      </c>
      <c r="B8" s="6" t="n">
        <v>-173</v>
      </c>
    </row>
    <row r="9" spans="1:2">
      <c r="A9" s="4" t="s">
        <v>548</v>
      </c>
      <c r="B9" s="5" t="n">
        <v>12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76</v>
      </c>
    </row>
    <row r="2" spans="1:3">
      <c r="A2" s="3" t="s">
        <v>550</v>
      </c>
    </row>
    <row r="3" spans="1:3">
      <c r="A3" s="4" t="s">
        <v>551</v>
      </c>
      <c r="B3" s="4" t="s">
        <v>552</v>
      </c>
      <c r="C3" s="4" t="s">
        <v>553</v>
      </c>
    </row>
    <row r="4" spans="1:3">
      <c r="A4" s="3" t="s">
        <v>554</v>
      </c>
    </row>
    <row r="5" spans="1:3">
      <c r="A5" s="4" t="s">
        <v>555</v>
      </c>
      <c r="B5" s="4" t="s">
        <v>556</v>
      </c>
      <c r="C5" s="4" t="s">
        <v>556</v>
      </c>
    </row>
    <row r="6" spans="1:3">
      <c r="A6" s="4" t="s">
        <v>557</v>
      </c>
      <c r="B6" s="4" t="s">
        <v>558</v>
      </c>
      <c r="C6" s="4" t="s">
        <v>558</v>
      </c>
    </row>
    <row r="7" spans="1:3">
      <c r="A7" s="4" t="s">
        <v>559</v>
      </c>
    </row>
    <row r="8" spans="1:3">
      <c r="A8" s="3" t="s">
        <v>554</v>
      </c>
    </row>
    <row r="9" spans="1:3">
      <c r="A9" s="4" t="s">
        <v>560</v>
      </c>
      <c r="B9" s="4" t="s">
        <v>561</v>
      </c>
      <c r="C9" s="4" t="s">
        <v>562</v>
      </c>
    </row>
    <row r="10" spans="1:3">
      <c r="A10" s="4" t="s">
        <v>563</v>
      </c>
    </row>
    <row r="11" spans="1:3">
      <c r="A11" s="3" t="s">
        <v>554</v>
      </c>
    </row>
    <row r="12" spans="1:3">
      <c r="A12" s="4" t="s">
        <v>560</v>
      </c>
      <c r="B12" s="4" t="s">
        <v>564</v>
      </c>
      <c r="C12" s="4" t="s">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6</v>
      </c>
      <c r="B1" s="2" t="s">
        <v>1</v>
      </c>
    </row>
    <row r="2" spans="1:3">
      <c r="B2" s="2" t="s">
        <v>2</v>
      </c>
      <c r="C2" s="2" t="s">
        <v>21</v>
      </c>
    </row>
    <row r="3" spans="1:3">
      <c r="A3" s="3" t="s">
        <v>567</v>
      </c>
    </row>
    <row r="4" spans="1:3">
      <c r="A4" s="4" t="s">
        <v>568</v>
      </c>
      <c r="B4" s="5" t="n">
        <v>4025</v>
      </c>
    </row>
    <row r="5" spans="1:3">
      <c r="A5" s="4" t="s">
        <v>463</v>
      </c>
      <c r="C5" s="5" t="n">
        <v>-5</v>
      </c>
    </row>
    <row r="6" spans="1:3">
      <c r="A6" s="4" t="s">
        <v>569</v>
      </c>
      <c r="C6" s="6" t="n">
        <v>-1564</v>
      </c>
    </row>
    <row r="7" spans="1:3">
      <c r="A7" s="4" t="s">
        <v>570</v>
      </c>
      <c r="C7" s="6" t="n">
        <v>223</v>
      </c>
    </row>
    <row r="8" spans="1:3">
      <c r="A8" s="4" t="s">
        <v>571</v>
      </c>
      <c r="B8" s="6" t="n">
        <v>2582</v>
      </c>
    </row>
    <row r="9" spans="1:3">
      <c r="A9" s="4" t="s">
        <v>111</v>
      </c>
      <c r="B9" s="6" t="n">
        <v>4025</v>
      </c>
    </row>
    <row r="10" spans="1:3">
      <c r="A10" s="4" t="s">
        <v>572</v>
      </c>
    </row>
    <row r="11" spans="1:3">
      <c r="A11" s="3" t="s">
        <v>567</v>
      </c>
    </row>
    <row r="12" spans="1:3">
      <c r="A12" s="4" t="s">
        <v>568</v>
      </c>
      <c r="B12" s="6" t="n">
        <v>-58</v>
      </c>
    </row>
    <row r="13" spans="1:3">
      <c r="A13" s="4" t="s">
        <v>571</v>
      </c>
    </row>
    <row r="14" spans="1:3">
      <c r="A14" s="4" t="s">
        <v>111</v>
      </c>
      <c r="B14" s="6" t="n">
        <v>-58</v>
      </c>
    </row>
    <row r="15" spans="1:3">
      <c r="A15" s="4" t="s">
        <v>573</v>
      </c>
    </row>
    <row r="16" spans="1:3">
      <c r="A16" s="3" t="s">
        <v>567</v>
      </c>
    </row>
    <row r="17" spans="1:3">
      <c r="A17" s="4" t="s">
        <v>568</v>
      </c>
      <c r="B17" s="6" t="n">
        <v>190</v>
      </c>
    </row>
    <row r="18" spans="1:3">
      <c r="A18" s="4" t="s">
        <v>570</v>
      </c>
      <c r="C18" s="6" t="n">
        <v>-20</v>
      </c>
    </row>
    <row r="19" spans="1:3">
      <c r="A19" s="4" t="s">
        <v>571</v>
      </c>
      <c r="B19" s="6" t="n">
        <v>170</v>
      </c>
    </row>
    <row r="20" spans="1:3">
      <c r="A20" s="4" t="s">
        <v>111</v>
      </c>
      <c r="B20" s="6" t="n">
        <v>190</v>
      </c>
    </row>
    <row r="21" spans="1:3">
      <c r="A21" s="4" t="s">
        <v>574</v>
      </c>
    </row>
    <row r="22" spans="1:3">
      <c r="A22" s="3" t="s">
        <v>567</v>
      </c>
    </row>
    <row r="23" spans="1:3">
      <c r="A23" s="4" t="s">
        <v>568</v>
      </c>
      <c r="B23" s="6" t="n">
        <v>2201</v>
      </c>
    </row>
    <row r="24" spans="1:3">
      <c r="A24" s="4" t="s">
        <v>569</v>
      </c>
      <c r="C24" s="6" t="n">
        <v>-989</v>
      </c>
    </row>
    <row r="25" spans="1:3">
      <c r="A25" s="4" t="s">
        <v>571</v>
      </c>
      <c r="B25" s="6" t="n">
        <v>1212</v>
      </c>
    </row>
    <row r="26" spans="1:3">
      <c r="A26" s="4" t="s">
        <v>111</v>
      </c>
      <c r="B26" s="6" t="n">
        <v>2201</v>
      </c>
    </row>
    <row r="27" spans="1:3">
      <c r="A27" s="4" t="s">
        <v>575</v>
      </c>
    </row>
    <row r="28" spans="1:3">
      <c r="A28" s="3" t="s">
        <v>567</v>
      </c>
    </row>
    <row r="29" spans="1:3">
      <c r="A29" s="4" t="s">
        <v>568</v>
      </c>
      <c r="B29" s="6" t="n">
        <v>707</v>
      </c>
    </row>
    <row r="30" spans="1:3">
      <c r="A30" s="4" t="s">
        <v>569</v>
      </c>
      <c r="C30" s="6" t="n">
        <v>-376</v>
      </c>
    </row>
    <row r="31" spans="1:3">
      <c r="A31" s="4" t="s">
        <v>570</v>
      </c>
      <c r="C31" s="6" t="n">
        <v>118</v>
      </c>
    </row>
    <row r="32" spans="1:3">
      <c r="A32" s="4" t="s">
        <v>571</v>
      </c>
      <c r="B32" s="6" t="n">
        <v>449</v>
      </c>
    </row>
    <row r="33" spans="1:3">
      <c r="A33" s="4" t="s">
        <v>111</v>
      </c>
      <c r="B33" s="6" t="n">
        <v>707</v>
      </c>
    </row>
    <row r="34" spans="1:3">
      <c r="A34" s="4" t="s">
        <v>576</v>
      </c>
    </row>
    <row r="35" spans="1:3">
      <c r="A35" s="3" t="s">
        <v>567</v>
      </c>
    </row>
    <row r="36" spans="1:3">
      <c r="A36" s="4" t="s">
        <v>568</v>
      </c>
      <c r="B36" s="6" t="n">
        <v>927</v>
      </c>
    </row>
    <row r="37" spans="1:3">
      <c r="A37" s="4" t="s">
        <v>463</v>
      </c>
      <c r="C37" s="6" t="n">
        <v>-5</v>
      </c>
    </row>
    <row r="38" spans="1:3">
      <c r="A38" s="4" t="s">
        <v>569</v>
      </c>
      <c r="C38" s="6" t="n">
        <v>-199</v>
      </c>
    </row>
    <row r="39" spans="1:3">
      <c r="A39" s="4" t="s">
        <v>570</v>
      </c>
      <c r="C39" s="5" t="n">
        <v>125</v>
      </c>
    </row>
    <row r="40" spans="1:3">
      <c r="A40" s="4" t="s">
        <v>571</v>
      </c>
      <c r="B40" s="6" t="n">
        <v>751</v>
      </c>
    </row>
    <row r="41" spans="1:3">
      <c r="A41" s="4" t="s">
        <v>111</v>
      </c>
      <c r="B41" s="6" t="n">
        <v>927</v>
      </c>
    </row>
    <row r="42" spans="1:3">
      <c r="A42" s="4" t="s">
        <v>577</v>
      </c>
    </row>
    <row r="43" spans="1:3">
      <c r="A43" s="3" t="s">
        <v>567</v>
      </c>
    </row>
    <row r="44" spans="1:3">
      <c r="A44" s="4" t="s">
        <v>568</v>
      </c>
      <c r="B44" s="6" t="n">
        <v>-97</v>
      </c>
    </row>
    <row r="45" spans="1:3">
      <c r="A45" s="4" t="s">
        <v>571</v>
      </c>
    </row>
    <row r="46" spans="1:3">
      <c r="A46" s="4" t="s">
        <v>111</v>
      </c>
      <c r="B46" s="5" t="n">
        <v>-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8"/>
    <col customWidth="1" max="3" min="3" width="34"/>
    <col customWidth="1" max="4" min="4" width="27"/>
    <col customWidth="1" max="5" min="5" width="80"/>
    <col customWidth="1" max="6" min="6" width="21"/>
    <col customWidth="1" max="7" min="7" width="21"/>
    <col customWidth="1" max="8" min="8" width="21"/>
  </cols>
  <sheetData>
    <row r="1" spans="1:8">
      <c r="A1" s="1" t="s">
        <v>578</v>
      </c>
      <c r="B1" s="2" t="s">
        <v>579</v>
      </c>
      <c r="C1" s="2" t="s">
        <v>580</v>
      </c>
      <c r="E1" s="2" t="s">
        <v>1</v>
      </c>
      <c r="G1" s="2" t="s">
        <v>420</v>
      </c>
    </row>
    <row r="2" spans="1:8">
      <c r="B2" s="2" t="s">
        <v>581</v>
      </c>
      <c r="C2" s="2" t="s">
        <v>582</v>
      </c>
      <c r="D2" s="2" t="s">
        <v>583</v>
      </c>
      <c r="E2" s="2" t="s">
        <v>584</v>
      </c>
      <c r="F2" s="2" t="s">
        <v>308</v>
      </c>
      <c r="G2" s="2" t="s">
        <v>309</v>
      </c>
      <c r="H2" s="2" t="s">
        <v>585</v>
      </c>
    </row>
    <row r="3" spans="1:8">
      <c r="A3" s="3" t="s">
        <v>567</v>
      </c>
    </row>
    <row r="4" spans="1:8">
      <c r="A4" s="4" t="s">
        <v>586</v>
      </c>
      <c r="F4" s="5" t="n">
        <v>223</v>
      </c>
    </row>
    <row r="5" spans="1:8">
      <c r="A5" s="4" t="s">
        <v>587</v>
      </c>
      <c r="E5" s="9" t="n">
        <v>45.5</v>
      </c>
      <c r="H5" s="5" t="n">
        <v>217</v>
      </c>
    </row>
    <row r="6" spans="1:8">
      <c r="A6" s="4" t="s">
        <v>111</v>
      </c>
      <c r="C6" s="5" t="n">
        <v>2582</v>
      </c>
      <c r="E6" s="6" t="n">
        <v>2582</v>
      </c>
      <c r="G6" s="5" t="n">
        <v>4025</v>
      </c>
    </row>
    <row r="7" spans="1:8">
      <c r="A7" s="4" t="s">
        <v>588</v>
      </c>
      <c r="F7" s="6" t="n">
        <v>1564</v>
      </c>
    </row>
    <row r="8" spans="1:8">
      <c r="A8" s="4" t="s">
        <v>587</v>
      </c>
      <c r="E8" s="8" t="n">
        <v>45.5</v>
      </c>
      <c r="H8" s="5" t="n">
        <v>217</v>
      </c>
    </row>
    <row r="9" spans="1:8">
      <c r="A9" s="4" t="s">
        <v>589</v>
      </c>
    </row>
    <row r="10" spans="1:8">
      <c r="A10" s="3" t="s">
        <v>567</v>
      </c>
    </row>
    <row r="11" spans="1:8">
      <c r="A11" s="4" t="s">
        <v>586</v>
      </c>
      <c r="G11" s="6" t="n">
        <v>15</v>
      </c>
    </row>
    <row r="12" spans="1:8">
      <c r="A12" s="4" t="s">
        <v>587</v>
      </c>
      <c r="E12" s="6" t="n">
        <v>6</v>
      </c>
      <c r="G12" s="6" t="n">
        <v>115</v>
      </c>
    </row>
    <row r="13" spans="1:8">
      <c r="A13" s="4" t="s">
        <v>590</v>
      </c>
      <c r="E13" s="6" t="n">
        <v>84</v>
      </c>
    </row>
    <row r="14" spans="1:8">
      <c r="A14" s="4" t="s">
        <v>591</v>
      </c>
      <c r="C14" s="6" t="n">
        <v>9</v>
      </c>
      <c r="E14" s="6" t="n">
        <v>9</v>
      </c>
    </row>
    <row r="15" spans="1:8">
      <c r="A15" s="4" t="s">
        <v>587</v>
      </c>
      <c r="E15" s="5" t="n">
        <v>6</v>
      </c>
      <c r="G15" s="6" t="n">
        <v>115</v>
      </c>
    </row>
    <row r="16" spans="1:8">
      <c r="A16" s="4" t="s">
        <v>592</v>
      </c>
      <c r="E16" s="4" t="s">
        <v>593</v>
      </c>
    </row>
    <row r="17" spans="1:8">
      <c r="A17" s="4" t="s">
        <v>594</v>
      </c>
    </row>
    <row r="18" spans="1:8">
      <c r="A18" s="3" t="s">
        <v>567</v>
      </c>
    </row>
    <row r="19" spans="1:8">
      <c r="A19" s="4" t="s">
        <v>595</v>
      </c>
      <c r="E19" s="5" t="n">
        <v>98</v>
      </c>
    </row>
    <row r="20" spans="1:8">
      <c r="A20" s="4" t="s">
        <v>596</v>
      </c>
    </row>
    <row r="21" spans="1:8">
      <c r="A21" s="3" t="s">
        <v>567</v>
      </c>
    </row>
    <row r="22" spans="1:8">
      <c r="A22" s="4" t="s">
        <v>597</v>
      </c>
      <c r="G22" s="6" t="n">
        <v>20026</v>
      </c>
    </row>
    <row r="23" spans="1:8">
      <c r="A23" s="4" t="s">
        <v>598</v>
      </c>
      <c r="E23" s="4" t="s">
        <v>599</v>
      </c>
    </row>
    <row r="24" spans="1:8">
      <c r="A24" s="4" t="s">
        <v>600</v>
      </c>
      <c r="E24" s="6" t="n">
        <v>1000</v>
      </c>
    </row>
    <row r="25" spans="1:8">
      <c r="A25" s="4" t="s">
        <v>601</v>
      </c>
      <c r="C25" s="6" t="n">
        <v>240</v>
      </c>
      <c r="E25" s="5" t="n">
        <v>240</v>
      </c>
    </row>
    <row r="26" spans="1:8">
      <c r="A26" s="4" t="s">
        <v>575</v>
      </c>
    </row>
    <row r="27" spans="1:8">
      <c r="A27" s="3" t="s">
        <v>567</v>
      </c>
    </row>
    <row r="28" spans="1:8">
      <c r="A28" s="4" t="s">
        <v>586</v>
      </c>
      <c r="F28" s="6" t="n">
        <v>118</v>
      </c>
    </row>
    <row r="29" spans="1:8">
      <c r="A29" s="4" t="s">
        <v>602</v>
      </c>
      <c r="E29" s="6" t="n">
        <v>118</v>
      </c>
    </row>
    <row r="30" spans="1:8">
      <c r="A30" s="4" t="s">
        <v>111</v>
      </c>
      <c r="C30" s="6" t="n">
        <v>449</v>
      </c>
      <c r="E30" s="6" t="n">
        <v>449</v>
      </c>
      <c r="G30" s="6" t="n">
        <v>707</v>
      </c>
    </row>
    <row r="31" spans="1:8">
      <c r="A31" s="4" t="s">
        <v>588</v>
      </c>
      <c r="F31" s="6" t="n">
        <v>376</v>
      </c>
    </row>
    <row r="32" spans="1:8">
      <c r="A32" s="4" t="s">
        <v>574</v>
      </c>
    </row>
    <row r="33" spans="1:8">
      <c r="A33" s="3" t="s">
        <v>567</v>
      </c>
    </row>
    <row r="34" spans="1:8">
      <c r="A34" s="4" t="s">
        <v>111</v>
      </c>
      <c r="C34" s="5" t="n">
        <v>1212</v>
      </c>
      <c r="E34" s="5" t="n">
        <v>1212</v>
      </c>
      <c r="G34" s="5" t="n">
        <v>2201</v>
      </c>
    </row>
    <row r="35" spans="1:8">
      <c r="A35" s="4" t="s">
        <v>588</v>
      </c>
      <c r="F35" s="5" t="n">
        <v>989</v>
      </c>
    </row>
    <row r="36" spans="1:8">
      <c r="A36" s="4" t="s">
        <v>603</v>
      </c>
    </row>
    <row r="37" spans="1:8">
      <c r="A37" s="3" t="s">
        <v>567</v>
      </c>
    </row>
    <row r="38" spans="1:8">
      <c r="A38" s="4" t="s">
        <v>604</v>
      </c>
      <c r="B38" s="6" t="n">
        <v>190000</v>
      </c>
      <c r="C38" s="6" t="n">
        <v>150000</v>
      </c>
      <c r="D38" s="6" t="n">
        <v>70000</v>
      </c>
    </row>
    <row r="39" spans="1:8">
      <c r="A39" s="4" t="s">
        <v>605</v>
      </c>
      <c r="D39" s="6" t="n">
        <v>9000</v>
      </c>
    </row>
    <row r="40" spans="1:8">
      <c r="A40" s="4" t="s">
        <v>606</v>
      </c>
      <c r="C40" s="6" t="n">
        <v>200000</v>
      </c>
    </row>
    <row r="41" spans="1:8">
      <c r="A41" s="4" t="s">
        <v>607</v>
      </c>
      <c r="C41" s="6" t="n">
        <v>5800000</v>
      </c>
      <c r="E41" s="8" t="n">
        <v>5.8</v>
      </c>
      <c r="G41" s="8" t="n">
        <v>5.6</v>
      </c>
    </row>
    <row r="42" spans="1:8">
      <c r="A42" s="4" t="s">
        <v>608</v>
      </c>
      <c r="E42" s="4" t="s">
        <v>609</v>
      </c>
    </row>
    <row r="43" spans="1:8">
      <c r="A43" s="4" t="s">
        <v>610</v>
      </c>
      <c r="E43" s="6" t="n">
        <v>16</v>
      </c>
    </row>
    <row r="44" spans="1:8">
      <c r="A44" s="4" t="s">
        <v>111</v>
      </c>
      <c r="C44" s="5" t="n">
        <v>1081</v>
      </c>
      <c r="E44" s="5" t="n">
        <v>1081</v>
      </c>
    </row>
    <row r="45" spans="1:8">
      <c r="A45" s="4" t="s">
        <v>588</v>
      </c>
      <c r="E45" s="6" t="n">
        <v>893</v>
      </c>
    </row>
    <row r="46" spans="1:8">
      <c r="A46" s="4" t="s">
        <v>611</v>
      </c>
    </row>
    <row r="47" spans="1:8">
      <c r="A47" s="3" t="s">
        <v>567</v>
      </c>
    </row>
    <row r="48" spans="1:8">
      <c r="A48" s="4" t="s">
        <v>612</v>
      </c>
      <c r="E48" s="6" t="n">
        <v>848</v>
      </c>
    </row>
    <row r="49" spans="1:8">
      <c r="A49" s="4" t="s">
        <v>613</v>
      </c>
    </row>
    <row r="50" spans="1:8">
      <c r="A50" s="3" t="s">
        <v>567</v>
      </c>
    </row>
    <row r="51" spans="1:8">
      <c r="A51" s="4" t="s">
        <v>586</v>
      </c>
      <c r="E51" s="6" t="n">
        <v>55</v>
      </c>
    </row>
    <row r="52" spans="1:8">
      <c r="A52" s="4" t="s">
        <v>614</v>
      </c>
    </row>
    <row r="53" spans="1:8">
      <c r="A53" s="3" t="s">
        <v>567</v>
      </c>
    </row>
    <row r="54" spans="1:8">
      <c r="A54" s="4" t="s">
        <v>615</v>
      </c>
      <c r="E54" s="5" t="n">
        <v>0</v>
      </c>
      <c r="G54" s="5" t="n">
        <v>795</v>
      </c>
    </row>
  </sheetData>
  <mergeCells count="4">
    <mergeCell ref="A1:A2"/>
    <mergeCell ref="C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16</v>
      </c>
      <c r="B1" s="2" t="s">
        <v>1</v>
      </c>
      <c r="C1" s="2" t="s">
        <v>420</v>
      </c>
    </row>
    <row r="2" spans="1:3">
      <c r="B2" s="2" t="s">
        <v>2</v>
      </c>
      <c r="C2" s="2" t="s">
        <v>617</v>
      </c>
    </row>
    <row r="3" spans="1:3">
      <c r="A3" s="3" t="s">
        <v>618</v>
      </c>
    </row>
    <row r="4" spans="1:3">
      <c r="A4" s="4" t="s">
        <v>587</v>
      </c>
      <c r="B4" s="9" t="n">
        <v>45.5</v>
      </c>
      <c r="C4" s="5" t="n">
        <v>217</v>
      </c>
    </row>
    <row r="5" spans="1:3">
      <c r="A5" s="4" t="s">
        <v>619</v>
      </c>
    </row>
    <row r="6" spans="1:3">
      <c r="A6" s="3" t="s">
        <v>618</v>
      </c>
    </row>
    <row r="7" spans="1:3">
      <c r="A7" s="4" t="s">
        <v>620</v>
      </c>
      <c r="B7" s="6" t="n">
        <v>660</v>
      </c>
    </row>
    <row r="8" spans="1:3">
      <c r="A8" s="4" t="s">
        <v>621</v>
      </c>
      <c r="B8" s="5" t="n">
        <v>-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76</v>
      </c>
      <c r="D2" s="2" t="s">
        <v>21</v>
      </c>
    </row>
    <row r="3" spans="1:4">
      <c r="A3" s="3" t="s">
        <v>155</v>
      </c>
    </row>
    <row r="4" spans="1:4">
      <c r="A4" s="4" t="s">
        <v>53</v>
      </c>
      <c r="B4" s="5" t="n">
        <v>0</v>
      </c>
      <c r="C4" s="5" t="n">
        <v>0</v>
      </c>
      <c r="D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76</v>
      </c>
    </row>
    <row r="2" spans="1:3">
      <c r="A2" s="3" t="s">
        <v>623</v>
      </c>
    </row>
    <row r="3" spans="1:3">
      <c r="A3" s="4" t="s">
        <v>624</v>
      </c>
      <c r="B3" s="5" t="n">
        <v>42</v>
      </c>
      <c r="C3" s="5" t="n">
        <v>32</v>
      </c>
    </row>
    <row r="4" spans="1:3">
      <c r="A4" s="4" t="s">
        <v>625</v>
      </c>
      <c r="B4" s="6" t="n">
        <v>870</v>
      </c>
      <c r="C4" s="6" t="n">
        <v>485</v>
      </c>
    </row>
    <row r="5" spans="1:3">
      <c r="A5" s="4" t="s">
        <v>626</v>
      </c>
      <c r="B5" s="6" t="n">
        <v>2248</v>
      </c>
      <c r="C5" s="6" t="n">
        <v>2270</v>
      </c>
    </row>
    <row r="6" spans="1:3">
      <c r="A6" s="4" t="s">
        <v>627</v>
      </c>
      <c r="B6" s="6" t="n">
        <v>3118</v>
      </c>
      <c r="C6" s="6" t="n">
        <v>2755</v>
      </c>
    </row>
    <row r="7" spans="1:3">
      <c r="A7" s="4" t="s">
        <v>628</v>
      </c>
      <c r="B7" s="5" t="n">
        <v>3160</v>
      </c>
      <c r="C7" s="5" t="n">
        <v>27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6</v>
      </c>
    </row>
    <row r="2" spans="1:3">
      <c r="A2" s="3" t="s">
        <v>630</v>
      </c>
    </row>
    <row r="3" spans="1:3">
      <c r="A3" s="4" t="s">
        <v>631</v>
      </c>
      <c r="B3" s="5" t="n">
        <v>1</v>
      </c>
      <c r="C3" s="5" t="n">
        <v>1</v>
      </c>
    </row>
    <row r="4" spans="1:3">
      <c r="A4" s="4" t="s">
        <v>632</v>
      </c>
      <c r="B4" s="6" t="n">
        <v>171</v>
      </c>
      <c r="C4" s="6" t="n">
        <v>731</v>
      </c>
    </row>
    <row r="5" spans="1:3">
      <c r="A5" s="4" t="s">
        <v>633</v>
      </c>
      <c r="B5" s="6" t="n">
        <v>120265</v>
      </c>
      <c r="C5" s="6" t="n">
        <v>118514</v>
      </c>
    </row>
    <row r="6" spans="1:3">
      <c r="A6" s="4" t="s">
        <v>634</v>
      </c>
    </row>
    <row r="7" spans="1:3">
      <c r="A7" s="3" t="s">
        <v>630</v>
      </c>
    </row>
    <row r="8" spans="1:3">
      <c r="A8" s="4" t="s">
        <v>633</v>
      </c>
      <c r="B8" s="6" t="n">
        <v>92239</v>
      </c>
      <c r="C8" s="6" t="n">
        <v>89568</v>
      </c>
    </row>
    <row r="9" spans="1:3">
      <c r="A9" s="4" t="s">
        <v>635</v>
      </c>
    </row>
    <row r="10" spans="1:3">
      <c r="A10" s="3" t="s">
        <v>630</v>
      </c>
    </row>
    <row r="11" spans="1:3">
      <c r="A11" s="4" t="s">
        <v>633</v>
      </c>
      <c r="B11" s="6" t="n">
        <v>27854</v>
      </c>
      <c r="C11" s="6" t="n">
        <v>28214</v>
      </c>
    </row>
    <row r="12" spans="1:3">
      <c r="A12" s="4" t="s">
        <v>636</v>
      </c>
    </row>
    <row r="13" spans="1:3">
      <c r="A13" s="3" t="s">
        <v>630</v>
      </c>
    </row>
    <row r="14" spans="1:3">
      <c r="A14" s="4" t="s">
        <v>633</v>
      </c>
      <c r="B14" s="6" t="n">
        <v>14976</v>
      </c>
      <c r="C14" s="6" t="n">
        <v>11573</v>
      </c>
    </row>
    <row r="15" spans="1:3">
      <c r="A15" s="4" t="s">
        <v>637</v>
      </c>
    </row>
    <row r="16" spans="1:3">
      <c r="A16" s="3" t="s">
        <v>630</v>
      </c>
    </row>
    <row r="17" spans="1:3">
      <c r="A17" s="4" t="s">
        <v>633</v>
      </c>
      <c r="B17" s="6" t="n">
        <v>77263</v>
      </c>
      <c r="C17" s="6" t="n">
        <v>77995</v>
      </c>
    </row>
    <row r="18" spans="1:3">
      <c r="A18" s="4" t="s">
        <v>638</v>
      </c>
    </row>
    <row r="19" spans="1:3">
      <c r="A19" s="3" t="s">
        <v>630</v>
      </c>
    </row>
    <row r="20" spans="1:3">
      <c r="A20" s="4" t="s">
        <v>633</v>
      </c>
      <c r="B20" s="5" t="n">
        <v>51140</v>
      </c>
      <c r="C20" s="5" t="n">
        <v>484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6</v>
      </c>
    </row>
    <row r="2" spans="1:3">
      <c r="A2" s="3" t="s">
        <v>640</v>
      </c>
    </row>
    <row r="3" spans="1:3">
      <c r="A3" s="4" t="s">
        <v>641</v>
      </c>
      <c r="B3" s="5" t="n">
        <v>44332</v>
      </c>
      <c r="C3" s="5" t="n">
        <v>58917</v>
      </c>
    </row>
    <row r="4" spans="1:3">
      <c r="A4" s="4" t="s">
        <v>642</v>
      </c>
      <c r="B4" s="6" t="n">
        <v>17912</v>
      </c>
      <c r="C4" s="6" t="n">
        <v>28641</v>
      </c>
    </row>
    <row r="5" spans="1:3">
      <c r="A5" s="4" t="s">
        <v>643</v>
      </c>
    </row>
    <row r="6" spans="1:3">
      <c r="A6" s="3" t="s">
        <v>640</v>
      </c>
    </row>
    <row r="7" spans="1:3">
      <c r="A7" s="4" t="s">
        <v>644</v>
      </c>
      <c r="B7" s="6" t="n">
        <v>29984</v>
      </c>
      <c r="C7" s="6" t="n">
        <v>26263</v>
      </c>
    </row>
    <row r="8" spans="1:3">
      <c r="A8" s="4" t="s">
        <v>642</v>
      </c>
      <c r="B8" s="6" t="n">
        <v>29953</v>
      </c>
      <c r="C8" s="6" t="n">
        <v>26245</v>
      </c>
    </row>
    <row r="9" spans="1:3">
      <c r="A9" s="4" t="s">
        <v>645</v>
      </c>
    </row>
    <row r="10" spans="1:3">
      <c r="A10" s="3" t="s">
        <v>640</v>
      </c>
    </row>
    <row r="11" spans="1:3">
      <c r="A11" s="4" t="s">
        <v>644</v>
      </c>
      <c r="B11" s="6" t="n">
        <v>394233</v>
      </c>
      <c r="C11" s="6" t="n">
        <v>391251</v>
      </c>
    </row>
    <row r="12" spans="1:3">
      <c r="A12" s="4" t="s">
        <v>642</v>
      </c>
      <c r="B12" s="6" t="n">
        <v>394458</v>
      </c>
      <c r="C12" s="6" t="n">
        <v>391524</v>
      </c>
    </row>
    <row r="13" spans="1:3">
      <c r="A13" s="4" t="s">
        <v>102</v>
      </c>
    </row>
    <row r="14" spans="1:3">
      <c r="A14" s="3" t="s">
        <v>640</v>
      </c>
    </row>
    <row r="15" spans="1:3">
      <c r="A15" s="4" t="s">
        <v>644</v>
      </c>
      <c r="B15" s="6" t="n">
        <v>17514</v>
      </c>
      <c r="C15" s="6" t="n">
        <v>19663</v>
      </c>
    </row>
    <row r="16" spans="1:3">
      <c r="A16" s="4" t="s">
        <v>642</v>
      </c>
      <c r="B16" s="6" t="n">
        <v>17514</v>
      </c>
      <c r="C16" s="6" t="n">
        <v>19663</v>
      </c>
    </row>
    <row r="17" spans="1:3">
      <c r="A17" s="4" t="s">
        <v>104</v>
      </c>
    </row>
    <row r="18" spans="1:3">
      <c r="A18" s="3" t="s">
        <v>640</v>
      </c>
    </row>
    <row r="19" spans="1:3">
      <c r="A19" s="4" t="s">
        <v>644</v>
      </c>
      <c r="B19" s="6" t="n">
        <v>8237</v>
      </c>
      <c r="C19" s="6" t="n">
        <v>17730</v>
      </c>
    </row>
    <row r="20" spans="1:3">
      <c r="A20" s="4" t="s">
        <v>642</v>
      </c>
      <c r="B20" s="6" t="n">
        <v>8237</v>
      </c>
      <c r="C20" s="6" t="n">
        <v>17730</v>
      </c>
    </row>
    <row r="21" spans="1:3">
      <c r="A21" s="4" t="s">
        <v>83</v>
      </c>
    </row>
    <row r="22" spans="1:3">
      <c r="A22" s="3" t="s">
        <v>640</v>
      </c>
    </row>
    <row r="23" spans="1:3">
      <c r="A23" s="4" t="s">
        <v>644</v>
      </c>
      <c r="B23" s="6" t="n">
        <v>9675</v>
      </c>
      <c r="C23" s="6" t="n">
        <v>10911</v>
      </c>
    </row>
    <row r="24" spans="1:3">
      <c r="A24" s="4" t="s">
        <v>642</v>
      </c>
      <c r="B24" s="6" t="n">
        <v>9675</v>
      </c>
      <c r="C24" s="6" t="n">
        <v>10911</v>
      </c>
    </row>
    <row r="25" spans="1:3">
      <c r="A25" s="4" t="s">
        <v>106</v>
      </c>
    </row>
    <row r="26" spans="1:3">
      <c r="A26" s="3" t="s">
        <v>640</v>
      </c>
    </row>
    <row r="27" spans="1:3">
      <c r="A27" s="4" t="s">
        <v>644</v>
      </c>
      <c r="B27" s="6" t="n">
        <v>69341</v>
      </c>
      <c r="C27" s="6" t="n">
        <v>64533</v>
      </c>
    </row>
    <row r="28" spans="1:3">
      <c r="A28" s="4" t="s">
        <v>642</v>
      </c>
      <c r="B28" s="6" t="n">
        <v>70003</v>
      </c>
      <c r="C28" s="6" t="n">
        <v>66379</v>
      </c>
    </row>
    <row r="29" spans="1:3">
      <c r="A29" s="4" t="s">
        <v>646</v>
      </c>
    </row>
    <row r="30" spans="1:3">
      <c r="A30" s="3" t="s">
        <v>640</v>
      </c>
    </row>
    <row r="31" spans="1:3">
      <c r="A31" s="4" t="s">
        <v>644</v>
      </c>
      <c r="B31" s="6" t="n">
        <v>12432</v>
      </c>
      <c r="C31" s="6" t="n">
        <v>12745</v>
      </c>
    </row>
    <row r="32" spans="1:3">
      <c r="A32" s="4" t="s">
        <v>642</v>
      </c>
      <c r="B32" s="6" t="n">
        <v>14378</v>
      </c>
      <c r="C32" s="6" t="n">
        <v>14460</v>
      </c>
    </row>
    <row r="33" spans="1:3">
      <c r="A33" s="4" t="s">
        <v>396</v>
      </c>
    </row>
    <row r="34" spans="1:3">
      <c r="A34" s="3" t="s">
        <v>640</v>
      </c>
    </row>
    <row r="35" spans="1:3">
      <c r="A35" s="4" t="s">
        <v>647</v>
      </c>
      <c r="B35" s="6" t="n">
        <v>26680</v>
      </c>
      <c r="C35" s="6" t="n">
        <v>24368</v>
      </c>
    </row>
    <row r="36" spans="1:3">
      <c r="A36" s="4" t="s">
        <v>641</v>
      </c>
      <c r="B36" s="6" t="n">
        <v>26680</v>
      </c>
      <c r="C36" s="6" t="n">
        <v>24368</v>
      </c>
    </row>
    <row r="37" spans="1:3">
      <c r="A37" s="4" t="s">
        <v>82</v>
      </c>
    </row>
    <row r="38" spans="1:3">
      <c r="A38" s="3" t="s">
        <v>640</v>
      </c>
    </row>
    <row r="39" spans="1:3">
      <c r="A39" s="4" t="s">
        <v>647</v>
      </c>
      <c r="B39" s="6" t="n">
        <v>6904</v>
      </c>
      <c r="C39" s="6" t="n">
        <v>23256</v>
      </c>
    </row>
    <row r="40" spans="1:3">
      <c r="A40" s="4" t="s">
        <v>641</v>
      </c>
      <c r="B40" s="6" t="n">
        <v>6904</v>
      </c>
      <c r="C40" s="6" t="n">
        <v>23256</v>
      </c>
    </row>
    <row r="41" spans="1:3">
      <c r="A41" s="4" t="s">
        <v>83</v>
      </c>
    </row>
    <row r="42" spans="1:3">
      <c r="A42" s="3" t="s">
        <v>640</v>
      </c>
    </row>
    <row r="43" spans="1:3">
      <c r="A43" s="4" t="s">
        <v>647</v>
      </c>
      <c r="B43" s="6" t="n">
        <v>10748</v>
      </c>
      <c r="C43" s="6" t="n">
        <v>11293</v>
      </c>
    </row>
    <row r="44" spans="1:3">
      <c r="A44" s="4" t="s">
        <v>641</v>
      </c>
      <c r="B44" s="6" t="n">
        <v>10748</v>
      </c>
      <c r="C44" s="6" t="n">
        <v>11293</v>
      </c>
    </row>
    <row r="45" spans="1:3">
      <c r="A45" s="4" t="s">
        <v>448</v>
      </c>
    </row>
    <row r="46" spans="1:3">
      <c r="A46" s="3" t="s">
        <v>640</v>
      </c>
    </row>
    <row r="47" spans="1:3">
      <c r="A47" s="4" t="s">
        <v>647</v>
      </c>
      <c r="B47" s="6" t="n">
        <v>4202</v>
      </c>
      <c r="C47" s="6" t="n">
        <v>3692</v>
      </c>
    </row>
    <row r="48" spans="1:3">
      <c r="A48" s="4" t="s">
        <v>641</v>
      </c>
      <c r="B48" s="6" t="n">
        <v>4201</v>
      </c>
      <c r="C48" s="6" t="n">
        <v>3655</v>
      </c>
    </row>
    <row r="49" spans="1:3">
      <c r="A49" s="4" t="s">
        <v>417</v>
      </c>
    </row>
    <row r="50" spans="1:3">
      <c r="A50" s="3" t="s">
        <v>640</v>
      </c>
    </row>
    <row r="51" spans="1:3">
      <c r="A51" s="4" t="s">
        <v>647</v>
      </c>
      <c r="B51" s="6" t="n">
        <v>472187</v>
      </c>
      <c r="C51" s="6" t="n">
        <v>464044</v>
      </c>
    </row>
    <row r="52" spans="1:3">
      <c r="A52" s="4" t="s">
        <v>641</v>
      </c>
      <c r="B52" s="6" t="n">
        <v>473818</v>
      </c>
      <c r="C52" s="6" t="n">
        <v>463796</v>
      </c>
    </row>
    <row r="53" spans="1:3">
      <c r="A53" s="4" t="s">
        <v>88</v>
      </c>
    </row>
    <row r="54" spans="1:3">
      <c r="A54" s="3" t="s">
        <v>640</v>
      </c>
    </row>
    <row r="55" spans="1:3">
      <c r="A55" s="4" t="s">
        <v>647</v>
      </c>
      <c r="B55" s="6" t="n">
        <v>1887</v>
      </c>
      <c r="C55" s="6" t="n">
        <v>1878</v>
      </c>
    </row>
    <row r="56" spans="1:3">
      <c r="A56" s="4" t="s">
        <v>641</v>
      </c>
      <c r="B56" s="6" t="n">
        <v>1887</v>
      </c>
      <c r="C56" s="6" t="n">
        <v>1878</v>
      </c>
    </row>
    <row r="57" spans="1:3">
      <c r="A57" s="4" t="s">
        <v>203</v>
      </c>
    </row>
    <row r="58" spans="1:3">
      <c r="A58" s="3" t="s">
        <v>640</v>
      </c>
    </row>
    <row r="59" spans="1:3">
      <c r="A59" s="4" t="s">
        <v>647</v>
      </c>
      <c r="B59" s="6" t="n">
        <v>483594</v>
      </c>
      <c r="C59" s="6" t="n">
        <v>474709</v>
      </c>
    </row>
    <row r="60" spans="1:3">
      <c r="A60" s="4" t="s">
        <v>641</v>
      </c>
      <c r="B60" s="6" t="n">
        <v>485217</v>
      </c>
      <c r="C60" s="6" t="n">
        <v>474436</v>
      </c>
    </row>
    <row r="61" spans="1:3">
      <c r="A61" s="4" t="s">
        <v>87</v>
      </c>
    </row>
    <row r="62" spans="1:3">
      <c r="A62" s="3" t="s">
        <v>640</v>
      </c>
    </row>
    <row r="63" spans="1:3">
      <c r="A63" s="4" t="s">
        <v>647</v>
      </c>
      <c r="B63" s="6" t="n">
        <v>5318</v>
      </c>
      <c r="C63" s="6" t="n">
        <v>5095</v>
      </c>
    </row>
    <row r="64" spans="1:3">
      <c r="A64" s="4" t="s">
        <v>641</v>
      </c>
      <c r="B64" s="6" t="n">
        <v>5311</v>
      </c>
      <c r="C64" s="6" t="n">
        <v>5107</v>
      </c>
    </row>
    <row r="65" spans="1:3">
      <c r="A65" s="4" t="s">
        <v>648</v>
      </c>
    </row>
    <row r="66" spans="1:3">
      <c r="A66" s="3" t="s">
        <v>640</v>
      </c>
    </row>
    <row r="67" spans="1:3">
      <c r="A67" s="4" t="s">
        <v>641</v>
      </c>
      <c r="B67" s="5" t="n">
        <v>26223</v>
      </c>
      <c r="C67" s="6" t="n">
        <v>24147</v>
      </c>
    </row>
    <row r="68" spans="1:3">
      <c r="A68" s="4" t="s">
        <v>649</v>
      </c>
    </row>
    <row r="69" spans="1:3">
      <c r="A69" s="3" t="s">
        <v>640</v>
      </c>
    </row>
    <row r="70" spans="1:3">
      <c r="A70" s="4" t="s">
        <v>641</v>
      </c>
      <c r="C70" s="5" t="n">
        <v>243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6</v>
      </c>
    </row>
    <row r="2" spans="1:3">
      <c r="A2" s="3" t="s">
        <v>651</v>
      </c>
    </row>
    <row r="3" spans="1:3">
      <c r="A3" s="4" t="s">
        <v>641</v>
      </c>
      <c r="B3" s="5" t="n">
        <v>44332</v>
      </c>
      <c r="C3" s="5" t="n">
        <v>58917</v>
      </c>
    </row>
    <row r="4" spans="1:3">
      <c r="A4" s="4" t="s">
        <v>652</v>
      </c>
    </row>
    <row r="5" spans="1:3">
      <c r="A5" s="3" t="s">
        <v>651</v>
      </c>
    </row>
    <row r="6" spans="1:3">
      <c r="A6" s="4" t="s">
        <v>641</v>
      </c>
      <c r="B6" s="6" t="n">
        <v>16237</v>
      </c>
      <c r="C6" s="6" t="n">
        <v>21511</v>
      </c>
    </row>
    <row r="7" spans="1:3">
      <c r="A7" s="4" t="s">
        <v>653</v>
      </c>
    </row>
    <row r="8" spans="1:3">
      <c r="A8" s="3" t="s">
        <v>651</v>
      </c>
    </row>
    <row r="9" spans="1:3">
      <c r="A9" s="4" t="s">
        <v>641</v>
      </c>
      <c r="B9" s="6" t="n">
        <v>25679</v>
      </c>
      <c r="C9" s="6" t="n">
        <v>34627</v>
      </c>
    </row>
    <row r="10" spans="1:3">
      <c r="A10" s="4" t="s">
        <v>654</v>
      </c>
    </row>
    <row r="11" spans="1:3">
      <c r="A11" s="3" t="s">
        <v>651</v>
      </c>
    </row>
    <row r="12" spans="1:3">
      <c r="A12" s="4" t="s">
        <v>641</v>
      </c>
      <c r="B12" s="6" t="n">
        <v>2416</v>
      </c>
      <c r="C12" s="6" t="n">
        <v>2779</v>
      </c>
    </row>
    <row r="13" spans="1:3">
      <c r="A13" s="4" t="s">
        <v>448</v>
      </c>
    </row>
    <row r="14" spans="1:3">
      <c r="A14" s="3" t="s">
        <v>651</v>
      </c>
    </row>
    <row r="15" spans="1:3">
      <c r="A15" s="4" t="s">
        <v>641</v>
      </c>
      <c r="B15" s="6" t="n">
        <v>4201</v>
      </c>
      <c r="C15" s="6" t="n">
        <v>3655</v>
      </c>
    </row>
    <row r="16" spans="1:3">
      <c r="A16" s="4" t="s">
        <v>417</v>
      </c>
    </row>
    <row r="17" spans="1:3">
      <c r="A17" s="3" t="s">
        <v>651</v>
      </c>
    </row>
    <row r="18" spans="1:3">
      <c r="A18" s="4" t="s">
        <v>641</v>
      </c>
      <c r="B18" s="6" t="n">
        <v>473818</v>
      </c>
      <c r="C18" s="6" t="n">
        <v>463796</v>
      </c>
    </row>
    <row r="19" spans="1:3">
      <c r="A19" s="4" t="s">
        <v>87</v>
      </c>
    </row>
    <row r="20" spans="1:3">
      <c r="A20" s="3" t="s">
        <v>651</v>
      </c>
    </row>
    <row r="21" spans="1:3">
      <c r="A21" s="4" t="s">
        <v>641</v>
      </c>
      <c r="B21" s="6" t="n">
        <v>5311</v>
      </c>
      <c r="C21" s="6" t="n">
        <v>5107</v>
      </c>
    </row>
    <row r="22" spans="1:3">
      <c r="A22" s="4" t="s">
        <v>655</v>
      </c>
    </row>
    <row r="23" spans="1:3">
      <c r="A23" s="3" t="s">
        <v>651</v>
      </c>
    </row>
    <row r="24" spans="1:3">
      <c r="A24" s="4" t="s">
        <v>641</v>
      </c>
      <c r="B24" s="6" t="n">
        <v>2334</v>
      </c>
      <c r="C24" s="6" t="n">
        <v>2721</v>
      </c>
    </row>
    <row r="25" spans="1:3">
      <c r="A25" s="4" t="s">
        <v>656</v>
      </c>
    </row>
    <row r="26" spans="1:3">
      <c r="A26" s="3" t="s">
        <v>651</v>
      </c>
    </row>
    <row r="27" spans="1:3">
      <c r="A27" s="4" t="s">
        <v>641</v>
      </c>
      <c r="B27" s="6" t="n">
        <v>67</v>
      </c>
      <c r="C27" s="6" t="n">
        <v>236</v>
      </c>
    </row>
    <row r="28" spans="1:3">
      <c r="A28" s="4" t="s">
        <v>657</v>
      </c>
    </row>
    <row r="29" spans="1:3">
      <c r="A29" s="3" t="s">
        <v>651</v>
      </c>
    </row>
    <row r="30" spans="1:3">
      <c r="A30" s="4" t="s">
        <v>641</v>
      </c>
      <c r="B30" s="6" t="n">
        <v>67</v>
      </c>
      <c r="C30" s="6" t="n">
        <v>236</v>
      </c>
    </row>
    <row r="31" spans="1:3">
      <c r="A31" s="4" t="s">
        <v>658</v>
      </c>
    </row>
    <row r="32" spans="1:3">
      <c r="A32" s="3" t="s">
        <v>651</v>
      </c>
    </row>
    <row r="33" spans="1:3">
      <c r="A33" s="4" t="s">
        <v>641</v>
      </c>
      <c r="B33" s="6" t="n">
        <v>5763</v>
      </c>
      <c r="C33" s="6" t="n">
        <v>20011</v>
      </c>
    </row>
    <row r="34" spans="1:3">
      <c r="A34" s="4" t="s">
        <v>659</v>
      </c>
    </row>
    <row r="35" spans="1:3">
      <c r="A35" s="3" t="s">
        <v>651</v>
      </c>
    </row>
    <row r="36" spans="1:3">
      <c r="A36" s="4" t="s">
        <v>641</v>
      </c>
      <c r="B36" s="6" t="n">
        <v>3429</v>
      </c>
      <c r="C36" s="6" t="n">
        <v>17290</v>
      </c>
    </row>
    <row r="37" spans="1:3">
      <c r="A37" s="4" t="s">
        <v>660</v>
      </c>
    </row>
    <row r="38" spans="1:3">
      <c r="A38" s="3" t="s">
        <v>651</v>
      </c>
    </row>
    <row r="39" spans="1:3">
      <c r="A39" s="4" t="s">
        <v>641</v>
      </c>
      <c r="B39" s="6" t="n">
        <v>2334</v>
      </c>
      <c r="C39" s="6" t="n">
        <v>2721</v>
      </c>
    </row>
    <row r="40" spans="1:3">
      <c r="A40" s="4" t="s">
        <v>661</v>
      </c>
    </row>
    <row r="41" spans="1:3">
      <c r="A41" s="3" t="s">
        <v>651</v>
      </c>
    </row>
    <row r="42" spans="1:3">
      <c r="A42" s="4" t="s">
        <v>641</v>
      </c>
      <c r="B42" s="6" t="n">
        <v>939</v>
      </c>
      <c r="C42" s="6" t="n">
        <v>2853</v>
      </c>
    </row>
    <row r="43" spans="1:3">
      <c r="A43" s="4" t="s">
        <v>662</v>
      </c>
    </row>
    <row r="44" spans="1:3">
      <c r="A44" s="3" t="s">
        <v>651</v>
      </c>
    </row>
    <row r="45" spans="1:3">
      <c r="A45" s="4" t="s">
        <v>641</v>
      </c>
      <c r="B45" s="6" t="n">
        <v>431</v>
      </c>
      <c r="C45" s="6" t="n">
        <v>2293</v>
      </c>
    </row>
    <row r="46" spans="1:3">
      <c r="A46" s="4" t="s">
        <v>663</v>
      </c>
    </row>
    <row r="47" spans="1:3">
      <c r="A47" s="3" t="s">
        <v>651</v>
      </c>
    </row>
    <row r="48" spans="1:3">
      <c r="A48" s="4" t="s">
        <v>641</v>
      </c>
      <c r="B48" s="6" t="n">
        <v>508</v>
      </c>
      <c r="C48" s="6" t="n">
        <v>560</v>
      </c>
    </row>
    <row r="49" spans="1:3">
      <c r="A49" s="4" t="s">
        <v>664</v>
      </c>
    </row>
    <row r="50" spans="1:3">
      <c r="A50" s="3" t="s">
        <v>651</v>
      </c>
    </row>
    <row r="51" spans="1:3">
      <c r="A51" s="4" t="s">
        <v>641</v>
      </c>
      <c r="B51" s="6" t="n">
        <v>6904</v>
      </c>
      <c r="C51" s="6" t="n">
        <v>23256</v>
      </c>
    </row>
    <row r="52" spans="1:3">
      <c r="A52" s="4" t="s">
        <v>665</v>
      </c>
    </row>
    <row r="53" spans="1:3">
      <c r="A53" s="3" t="s">
        <v>651</v>
      </c>
    </row>
    <row r="54" spans="1:3">
      <c r="A54" s="4" t="s">
        <v>641</v>
      </c>
      <c r="B54" s="6" t="n">
        <v>560</v>
      </c>
      <c r="C54" s="6" t="n">
        <v>2443</v>
      </c>
    </row>
    <row r="55" spans="1:3">
      <c r="A55" s="4" t="s">
        <v>666</v>
      </c>
    </row>
    <row r="56" spans="1:3">
      <c r="A56" s="3" t="s">
        <v>651</v>
      </c>
    </row>
    <row r="57" spans="1:3">
      <c r="A57" s="4" t="s">
        <v>641</v>
      </c>
      <c r="B57" s="6" t="n">
        <v>4010</v>
      </c>
      <c r="C57" s="6" t="n">
        <v>18092</v>
      </c>
    </row>
    <row r="58" spans="1:3">
      <c r="A58" s="4" t="s">
        <v>667</v>
      </c>
    </row>
    <row r="59" spans="1:3">
      <c r="A59" s="3" t="s">
        <v>651</v>
      </c>
    </row>
    <row r="60" spans="1:3">
      <c r="A60" s="4" t="s">
        <v>641</v>
      </c>
      <c r="B60" s="6" t="n">
        <v>2334</v>
      </c>
      <c r="C60" s="6" t="n">
        <v>2721</v>
      </c>
    </row>
    <row r="61" spans="1:3">
      <c r="A61" s="4" t="s">
        <v>668</v>
      </c>
    </row>
    <row r="62" spans="1:3">
      <c r="A62" s="3" t="s">
        <v>651</v>
      </c>
    </row>
    <row r="63" spans="1:3">
      <c r="A63" s="4" t="s">
        <v>641</v>
      </c>
      <c r="B63" s="6" t="n">
        <v>135</v>
      </c>
      <c r="C63" s="6" t="n">
        <v>156</v>
      </c>
    </row>
    <row r="64" spans="1:3">
      <c r="A64" s="4" t="s">
        <v>669</v>
      </c>
    </row>
    <row r="65" spans="1:3">
      <c r="A65" s="3" t="s">
        <v>651</v>
      </c>
    </row>
    <row r="66" spans="1:3">
      <c r="A66" s="4" t="s">
        <v>641</v>
      </c>
      <c r="B66" s="6" t="n">
        <v>129</v>
      </c>
      <c r="C66" s="6" t="n">
        <v>150</v>
      </c>
    </row>
    <row r="67" spans="1:3">
      <c r="A67" s="4" t="s">
        <v>670</v>
      </c>
    </row>
    <row r="68" spans="1:3">
      <c r="A68" s="3" t="s">
        <v>651</v>
      </c>
    </row>
    <row r="69" spans="1:3">
      <c r="A69" s="4" t="s">
        <v>641</v>
      </c>
      <c r="B69" s="6" t="n">
        <v>6</v>
      </c>
      <c r="C69" s="6" t="n">
        <v>6</v>
      </c>
    </row>
    <row r="70" spans="1:3">
      <c r="A70" s="4" t="s">
        <v>396</v>
      </c>
    </row>
    <row r="71" spans="1:3">
      <c r="A71" s="3" t="s">
        <v>651</v>
      </c>
    </row>
    <row r="72" spans="1:3">
      <c r="A72" s="4" t="s">
        <v>641</v>
      </c>
      <c r="B72" s="6" t="n">
        <v>26680</v>
      </c>
      <c r="C72" s="6" t="n">
        <v>24368</v>
      </c>
    </row>
    <row r="73" spans="1:3">
      <c r="A73" s="4" t="s">
        <v>671</v>
      </c>
    </row>
    <row r="74" spans="1:3">
      <c r="A74" s="3" t="s">
        <v>651</v>
      </c>
    </row>
    <row r="75" spans="1:3">
      <c r="A75" s="4" t="s">
        <v>641</v>
      </c>
      <c r="B75" s="6" t="n">
        <v>15677</v>
      </c>
    </row>
    <row r="76" spans="1:3">
      <c r="A76" s="4" t="s">
        <v>672</v>
      </c>
    </row>
    <row r="77" spans="1:3">
      <c r="A77" s="3" t="s">
        <v>651</v>
      </c>
    </row>
    <row r="78" spans="1:3">
      <c r="A78" s="4" t="s">
        <v>641</v>
      </c>
      <c r="B78" s="6" t="n">
        <v>10947</v>
      </c>
    </row>
    <row r="79" spans="1:3">
      <c r="A79" s="4" t="s">
        <v>673</v>
      </c>
    </row>
    <row r="80" spans="1:3">
      <c r="A80" s="3" t="s">
        <v>651</v>
      </c>
    </row>
    <row r="81" spans="1:3">
      <c r="A81" s="4" t="s">
        <v>641</v>
      </c>
      <c r="B81" s="6" t="n">
        <v>56</v>
      </c>
      <c r="C81" s="6" t="n">
        <v>53</v>
      </c>
    </row>
    <row r="82" spans="1:3">
      <c r="A82" s="4" t="s">
        <v>674</v>
      </c>
    </row>
    <row r="83" spans="1:3">
      <c r="A83" s="3" t="s">
        <v>651</v>
      </c>
    </row>
    <row r="84" spans="1:3">
      <c r="A84" s="4" t="s">
        <v>641</v>
      </c>
      <c r="B84" s="6" t="n">
        <v>26223</v>
      </c>
      <c r="C84" s="6" t="n">
        <v>24147</v>
      </c>
    </row>
    <row r="85" spans="1:3">
      <c r="A85" s="4" t="s">
        <v>675</v>
      </c>
    </row>
    <row r="86" spans="1:3">
      <c r="A86" s="3" t="s">
        <v>651</v>
      </c>
    </row>
    <row r="87" spans="1:3">
      <c r="A87" s="4" t="s">
        <v>641</v>
      </c>
      <c r="B87" s="6" t="n">
        <v>15220</v>
      </c>
      <c r="C87" s="6" t="n">
        <v>18847</v>
      </c>
    </row>
    <row r="88" spans="1:3">
      <c r="A88" s="4" t="s">
        <v>676</v>
      </c>
    </row>
    <row r="89" spans="1:3">
      <c r="A89" s="3" t="s">
        <v>651</v>
      </c>
    </row>
    <row r="90" spans="1:3">
      <c r="A90" s="4" t="s">
        <v>641</v>
      </c>
      <c r="B90" s="6" t="n">
        <v>10947</v>
      </c>
      <c r="C90" s="6" t="n">
        <v>5247</v>
      </c>
    </row>
    <row r="91" spans="1:3">
      <c r="A91" s="4" t="s">
        <v>677</v>
      </c>
    </row>
    <row r="92" spans="1:3">
      <c r="A92" s="3" t="s">
        <v>651</v>
      </c>
    </row>
    <row r="93" spans="1:3">
      <c r="A93" s="4" t="s">
        <v>641</v>
      </c>
      <c r="B93" s="6" t="n">
        <v>56</v>
      </c>
      <c r="C93" s="6" t="n">
        <v>53</v>
      </c>
    </row>
    <row r="94" spans="1:3">
      <c r="A94" s="4" t="s">
        <v>678</v>
      </c>
    </row>
    <row r="95" spans="1:3">
      <c r="A95" s="3" t="s">
        <v>651</v>
      </c>
    </row>
    <row r="96" spans="1:3">
      <c r="A96" s="4" t="s">
        <v>641</v>
      </c>
      <c r="C96" s="6" t="n">
        <v>24368</v>
      </c>
    </row>
    <row r="97" spans="1:3">
      <c r="A97" s="4" t="s">
        <v>679</v>
      </c>
    </row>
    <row r="98" spans="1:3">
      <c r="A98" s="3" t="s">
        <v>651</v>
      </c>
    </row>
    <row r="99" spans="1:3">
      <c r="A99" s="4" t="s">
        <v>641</v>
      </c>
      <c r="C99" s="6" t="n">
        <v>19068</v>
      </c>
    </row>
    <row r="100" spans="1:3">
      <c r="A100" s="4" t="s">
        <v>680</v>
      </c>
    </row>
    <row r="101" spans="1:3">
      <c r="A101" s="3" t="s">
        <v>651</v>
      </c>
    </row>
    <row r="102" spans="1:3">
      <c r="A102" s="4" t="s">
        <v>641</v>
      </c>
      <c r="C102" s="6" t="n">
        <v>5247</v>
      </c>
    </row>
    <row r="103" spans="1:3">
      <c r="A103" s="4" t="s">
        <v>681</v>
      </c>
    </row>
    <row r="104" spans="1:3">
      <c r="A104" s="3" t="s">
        <v>651</v>
      </c>
    </row>
    <row r="105" spans="1:3">
      <c r="A105" s="4" t="s">
        <v>641</v>
      </c>
      <c r="C105" s="6" t="n">
        <v>53</v>
      </c>
    </row>
    <row r="106" spans="1:3">
      <c r="A106" s="4" t="s">
        <v>682</v>
      </c>
    </row>
    <row r="107" spans="1:3">
      <c r="A107" s="3" t="s">
        <v>651</v>
      </c>
    </row>
    <row r="108" spans="1:3">
      <c r="A108" s="4" t="s">
        <v>641</v>
      </c>
      <c r="B108" s="6" t="n">
        <v>457</v>
      </c>
      <c r="C108" s="6" t="n">
        <v>221</v>
      </c>
    </row>
    <row r="109" spans="1:3">
      <c r="A109" s="4" t="s">
        <v>683</v>
      </c>
    </row>
    <row r="110" spans="1:3">
      <c r="A110" s="3" t="s">
        <v>651</v>
      </c>
    </row>
    <row r="111" spans="1:3">
      <c r="A111" s="4" t="s">
        <v>641</v>
      </c>
      <c r="B111" s="6" t="n">
        <v>457</v>
      </c>
      <c r="C111" s="6" t="n">
        <v>221</v>
      </c>
    </row>
    <row r="112" spans="1:3">
      <c r="A112" s="4" t="s">
        <v>83</v>
      </c>
    </row>
    <row r="113" spans="1:3">
      <c r="A113" s="3" t="s">
        <v>651</v>
      </c>
    </row>
    <row r="114" spans="1:3">
      <c r="A114" s="4" t="s">
        <v>641</v>
      </c>
      <c r="B114" s="6" t="n">
        <v>10748</v>
      </c>
      <c r="C114" s="6" t="n">
        <v>11293</v>
      </c>
    </row>
    <row r="115" spans="1:3">
      <c r="A115" s="4" t="s">
        <v>684</v>
      </c>
    </row>
    <row r="116" spans="1:3">
      <c r="A116" s="3" t="s">
        <v>651</v>
      </c>
    </row>
    <row r="117" spans="1:3">
      <c r="A117" s="4" t="s">
        <v>641</v>
      </c>
      <c r="B117" s="6" t="n">
        <v>10722</v>
      </c>
      <c r="C117" s="6" t="n">
        <v>11288</v>
      </c>
    </row>
    <row r="118" spans="1:3">
      <c r="A118" s="4" t="s">
        <v>685</v>
      </c>
    </row>
    <row r="119" spans="1:3">
      <c r="A119" s="3" t="s">
        <v>651</v>
      </c>
    </row>
    <row r="120" spans="1:3">
      <c r="A120" s="4" t="s">
        <v>641</v>
      </c>
      <c r="B120" s="5" t="n">
        <v>26</v>
      </c>
      <c r="C120" s="5"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6</v>
      </c>
    </row>
    <row r="2" spans="1:3">
      <c r="A2" s="3" t="s">
        <v>687</v>
      </c>
    </row>
    <row r="3" spans="1:3">
      <c r="A3" s="4" t="s">
        <v>642</v>
      </c>
      <c r="B3" s="5" t="n">
        <v>17912</v>
      </c>
      <c r="C3" s="5" t="n">
        <v>28641</v>
      </c>
    </row>
    <row r="4" spans="1:3">
      <c r="A4" s="4" t="s">
        <v>652</v>
      </c>
    </row>
    <row r="5" spans="1:3">
      <c r="A5" s="3" t="s">
        <v>687</v>
      </c>
    </row>
    <row r="6" spans="1:3">
      <c r="A6" s="4" t="s">
        <v>642</v>
      </c>
      <c r="B6" s="6" t="n">
        <v>70</v>
      </c>
      <c r="C6" s="6" t="n">
        <v>67</v>
      </c>
    </row>
    <row r="7" spans="1:3">
      <c r="A7" s="4" t="s">
        <v>653</v>
      </c>
    </row>
    <row r="8" spans="1:3">
      <c r="A8" s="3" t="s">
        <v>687</v>
      </c>
    </row>
    <row r="9" spans="1:3">
      <c r="A9" s="4" t="s">
        <v>642</v>
      </c>
      <c r="B9" s="6" t="n">
        <v>17441</v>
      </c>
      <c r="C9" s="6" t="n">
        <v>28566</v>
      </c>
    </row>
    <row r="10" spans="1:3">
      <c r="A10" s="4" t="s">
        <v>654</v>
      </c>
    </row>
    <row r="11" spans="1:3">
      <c r="A11" s="3" t="s">
        <v>687</v>
      </c>
    </row>
    <row r="12" spans="1:3">
      <c r="A12" s="4" t="s">
        <v>642</v>
      </c>
      <c r="B12" s="6" t="n">
        <v>401</v>
      </c>
      <c r="C12" s="6" t="n">
        <v>8</v>
      </c>
    </row>
    <row r="13" spans="1:3">
      <c r="A13" s="4" t="s">
        <v>688</v>
      </c>
    </row>
    <row r="14" spans="1:3">
      <c r="A14" s="3" t="s">
        <v>687</v>
      </c>
    </row>
    <row r="15" spans="1:3">
      <c r="A15" s="4" t="s">
        <v>642</v>
      </c>
      <c r="B15" s="6" t="n">
        <v>7982</v>
      </c>
      <c r="C15" s="6" t="n">
        <v>7085</v>
      </c>
    </row>
    <row r="16" spans="1:3">
      <c r="A16" s="4" t="s">
        <v>689</v>
      </c>
    </row>
    <row r="17" spans="1:3">
      <c r="A17" s="3" t="s">
        <v>687</v>
      </c>
    </row>
    <row r="18" spans="1:3">
      <c r="A18" s="4" t="s">
        <v>642</v>
      </c>
      <c r="B18" s="6" t="n">
        <v>7930</v>
      </c>
      <c r="C18" s="6" t="n">
        <v>7085</v>
      </c>
    </row>
    <row r="19" spans="1:3">
      <c r="A19" s="4" t="s">
        <v>690</v>
      </c>
    </row>
    <row r="20" spans="1:3">
      <c r="A20" s="3" t="s">
        <v>687</v>
      </c>
    </row>
    <row r="21" spans="1:3">
      <c r="A21" s="4" t="s">
        <v>642</v>
      </c>
      <c r="B21" s="6" t="n">
        <v>52</v>
      </c>
    </row>
    <row r="22" spans="1:3">
      <c r="A22" s="4" t="s">
        <v>691</v>
      </c>
    </row>
    <row r="23" spans="1:3">
      <c r="A23" s="3" t="s">
        <v>687</v>
      </c>
    </row>
    <row r="24" spans="1:3">
      <c r="A24" s="4" t="s">
        <v>642</v>
      </c>
      <c r="B24" s="6" t="n">
        <v>255</v>
      </c>
      <c r="C24" s="6" t="n">
        <v>10645</v>
      </c>
    </row>
    <row r="25" spans="1:3">
      <c r="A25" s="4" t="s">
        <v>692</v>
      </c>
    </row>
    <row r="26" spans="1:3">
      <c r="A26" s="3" t="s">
        <v>687</v>
      </c>
    </row>
    <row r="27" spans="1:3">
      <c r="A27" s="4" t="s">
        <v>642</v>
      </c>
      <c r="B27" s="6" t="n">
        <v>70</v>
      </c>
      <c r="C27" s="6" t="n">
        <v>67</v>
      </c>
    </row>
    <row r="28" spans="1:3">
      <c r="A28" s="4" t="s">
        <v>693</v>
      </c>
    </row>
    <row r="29" spans="1:3">
      <c r="A29" s="3" t="s">
        <v>687</v>
      </c>
    </row>
    <row r="30" spans="1:3">
      <c r="A30" s="4" t="s">
        <v>642</v>
      </c>
      <c r="B30" s="6" t="n">
        <v>185</v>
      </c>
      <c r="C30" s="6" t="n">
        <v>10578</v>
      </c>
    </row>
    <row r="31" spans="1:3">
      <c r="A31" s="4" t="s">
        <v>519</v>
      </c>
    </row>
    <row r="32" spans="1:3">
      <c r="A32" s="3" t="s">
        <v>687</v>
      </c>
    </row>
    <row r="33" spans="1:3">
      <c r="A33" s="4" t="s">
        <v>642</v>
      </c>
      <c r="B33" s="6" t="n">
        <v>8237</v>
      </c>
      <c r="C33" s="6" t="n">
        <v>17730</v>
      </c>
    </row>
    <row r="34" spans="1:3">
      <c r="A34" s="4" t="s">
        <v>694</v>
      </c>
    </row>
    <row r="35" spans="1:3">
      <c r="A35" s="3" t="s">
        <v>687</v>
      </c>
    </row>
    <row r="36" spans="1:3">
      <c r="A36" s="4" t="s">
        <v>642</v>
      </c>
      <c r="B36" s="6" t="n">
        <v>70</v>
      </c>
      <c r="C36" s="6" t="n">
        <v>67</v>
      </c>
    </row>
    <row r="37" spans="1:3">
      <c r="A37" s="4" t="s">
        <v>695</v>
      </c>
    </row>
    <row r="38" spans="1:3">
      <c r="A38" s="3" t="s">
        <v>687</v>
      </c>
    </row>
    <row r="39" spans="1:3">
      <c r="A39" s="4" t="s">
        <v>642</v>
      </c>
      <c r="B39" s="6" t="n">
        <v>8115</v>
      </c>
      <c r="C39" s="6" t="n">
        <v>17663</v>
      </c>
    </row>
    <row r="40" spans="1:3">
      <c r="A40" s="4" t="s">
        <v>696</v>
      </c>
    </row>
    <row r="41" spans="1:3">
      <c r="A41" s="3" t="s">
        <v>687</v>
      </c>
    </row>
    <row r="42" spans="1:3">
      <c r="A42" s="4" t="s">
        <v>642</v>
      </c>
      <c r="B42" s="6" t="n">
        <v>52</v>
      </c>
    </row>
    <row r="43" spans="1:3">
      <c r="A43" s="4" t="s">
        <v>83</v>
      </c>
    </row>
    <row r="44" spans="1:3">
      <c r="A44" s="3" t="s">
        <v>687</v>
      </c>
    </row>
    <row r="45" spans="1:3">
      <c r="A45" s="4" t="s">
        <v>642</v>
      </c>
      <c r="B45" s="6" t="n">
        <v>9675</v>
      </c>
      <c r="C45" s="6" t="n">
        <v>10911</v>
      </c>
    </row>
    <row r="46" spans="1:3">
      <c r="A46" s="4" t="s">
        <v>684</v>
      </c>
    </row>
    <row r="47" spans="1:3">
      <c r="A47" s="3" t="s">
        <v>687</v>
      </c>
    </row>
    <row r="48" spans="1:3">
      <c r="A48" s="4" t="s">
        <v>642</v>
      </c>
      <c r="B48" s="6" t="n">
        <v>9326</v>
      </c>
      <c r="C48" s="6" t="n">
        <v>10903</v>
      </c>
    </row>
    <row r="49" spans="1:3">
      <c r="A49" s="4" t="s">
        <v>685</v>
      </c>
    </row>
    <row r="50" spans="1:3">
      <c r="A50" s="3" t="s">
        <v>687</v>
      </c>
    </row>
    <row r="51" spans="1:3">
      <c r="A51" s="4" t="s">
        <v>642</v>
      </c>
      <c r="B51" s="5" t="n">
        <v>349</v>
      </c>
      <c r="C51" s="5"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1</v>
      </c>
    </row>
    <row r="3" spans="1:3">
      <c r="A3" s="3" t="s">
        <v>698</v>
      </c>
    </row>
    <row r="4" spans="1:3">
      <c r="A4" s="4" t="s">
        <v>699</v>
      </c>
      <c r="B4" s="5" t="n">
        <v>593524</v>
      </c>
    </row>
    <row r="5" spans="1:3">
      <c r="A5" s="4" t="s">
        <v>700</v>
      </c>
      <c r="B5" s="6" t="n">
        <v>592919</v>
      </c>
      <c r="C5" s="5" t="n">
        <v>692219</v>
      </c>
    </row>
    <row r="6" spans="1:3">
      <c r="A6" s="4" t="s">
        <v>654</v>
      </c>
    </row>
    <row r="7" spans="1:3">
      <c r="A7" s="3" t="s">
        <v>698</v>
      </c>
    </row>
    <row r="8" spans="1:3">
      <c r="A8" s="4" t="s">
        <v>699</v>
      </c>
      <c r="C8" s="6" t="n">
        <v>3395</v>
      </c>
    </row>
    <row r="9" spans="1:3">
      <c r="A9" s="4" t="s">
        <v>463</v>
      </c>
      <c r="B9" s="6" t="n">
        <v>1</v>
      </c>
      <c r="C9" s="6" t="n">
        <v>6</v>
      </c>
    </row>
    <row r="10" spans="1:3">
      <c r="A10" s="4" t="s">
        <v>701</v>
      </c>
      <c r="B10" s="6" t="n">
        <v>-2</v>
      </c>
      <c r="C10" s="6" t="n">
        <v>40</v>
      </c>
    </row>
    <row r="11" spans="1:3">
      <c r="A11" s="4" t="s">
        <v>702</v>
      </c>
      <c r="B11" s="6" t="n">
        <v>4</v>
      </c>
      <c r="C11" s="6" t="n">
        <v>1</v>
      </c>
    </row>
    <row r="12" spans="1:3">
      <c r="A12" s="4" t="s">
        <v>703</v>
      </c>
      <c r="B12" s="6" t="n">
        <v>483</v>
      </c>
      <c r="C12" s="6" t="n">
        <v>8</v>
      </c>
    </row>
    <row r="13" spans="1:3">
      <c r="A13" s="4" t="s">
        <v>704</v>
      </c>
      <c r="B13" s="6" t="n">
        <v>-1273</v>
      </c>
      <c r="C13" s="6" t="n">
        <v>-1074</v>
      </c>
    </row>
    <row r="14" spans="1:3">
      <c r="A14" s="4" t="s">
        <v>705</v>
      </c>
      <c r="B14" s="6" t="n">
        <v>420</v>
      </c>
      <c r="C14" s="6" t="n">
        <v>527</v>
      </c>
    </row>
    <row r="15" spans="1:3">
      <c r="A15" s="4" t="s">
        <v>706</v>
      </c>
      <c r="C15" s="6" t="n">
        <v>-193</v>
      </c>
    </row>
    <row r="16" spans="1:3">
      <c r="A16" s="4" t="s">
        <v>700</v>
      </c>
      <c r="B16" s="6" t="n">
        <v>2416</v>
      </c>
      <c r="C16" s="6" t="n">
        <v>2710</v>
      </c>
    </row>
    <row r="17" spans="1:3">
      <c r="A17" s="4" t="s">
        <v>707</v>
      </c>
      <c r="C17" s="6" t="n">
        <v>14</v>
      </c>
    </row>
    <row r="18" spans="1:3">
      <c r="A18" s="4" t="s">
        <v>708</v>
      </c>
    </row>
    <row r="19" spans="1:3">
      <c r="A19" s="3" t="s">
        <v>698</v>
      </c>
    </row>
    <row r="20" spans="1:3">
      <c r="A20" s="4" t="s">
        <v>699</v>
      </c>
      <c r="B20" s="6" t="n">
        <v>2779</v>
      </c>
    </row>
    <row r="21" spans="1:3">
      <c r="A21" s="4" t="s">
        <v>709</v>
      </c>
    </row>
    <row r="22" spans="1:3">
      <c r="A22" s="3" t="s">
        <v>698</v>
      </c>
    </row>
    <row r="23" spans="1:3">
      <c r="A23" s="4" t="s">
        <v>699</v>
      </c>
      <c r="C23" s="6" t="n">
        <v>2037</v>
      </c>
    </row>
    <row r="24" spans="1:3">
      <c r="A24" s="4" t="s">
        <v>463</v>
      </c>
      <c r="B24" s="6" t="n">
        <v>1</v>
      </c>
      <c r="C24" s="6" t="n">
        <v>7</v>
      </c>
    </row>
    <row r="25" spans="1:3">
      <c r="A25" s="4" t="s">
        <v>701</v>
      </c>
      <c r="B25" s="6" t="n">
        <v>-2</v>
      </c>
      <c r="C25" s="6" t="n">
        <v>38</v>
      </c>
    </row>
    <row r="26" spans="1:3">
      <c r="A26" s="4" t="s">
        <v>703</v>
      </c>
      <c r="B26" s="6" t="n">
        <v>483</v>
      </c>
      <c r="C26" s="6" t="n">
        <v>8</v>
      </c>
    </row>
    <row r="27" spans="1:3">
      <c r="A27" s="4" t="s">
        <v>704</v>
      </c>
      <c r="B27" s="6" t="n">
        <v>-1272</v>
      </c>
    </row>
    <row r="28" spans="1:3">
      <c r="A28" s="4" t="s">
        <v>705</v>
      </c>
      <c r="B28" s="6" t="n">
        <v>399</v>
      </c>
      <c r="C28" s="6" t="n">
        <v>193</v>
      </c>
    </row>
    <row r="29" spans="1:3">
      <c r="A29" s="4" t="s">
        <v>700</v>
      </c>
      <c r="B29" s="6" t="n">
        <v>2334</v>
      </c>
      <c r="C29" s="6" t="n">
        <v>2283</v>
      </c>
    </row>
    <row r="30" spans="1:3">
      <c r="A30" s="4" t="s">
        <v>707</v>
      </c>
      <c r="C30" s="6" t="n">
        <v>12</v>
      </c>
    </row>
    <row r="31" spans="1:3">
      <c r="A31" s="4" t="s">
        <v>710</v>
      </c>
    </row>
    <row r="32" spans="1:3">
      <c r="A32" s="3" t="s">
        <v>698</v>
      </c>
    </row>
    <row r="33" spans="1:3">
      <c r="A33" s="4" t="s">
        <v>699</v>
      </c>
      <c r="B33" s="6" t="n">
        <v>2721</v>
      </c>
    </row>
    <row r="34" spans="1:3">
      <c r="A34" s="4" t="s">
        <v>711</v>
      </c>
    </row>
    <row r="35" spans="1:3">
      <c r="A35" s="3" t="s">
        <v>698</v>
      </c>
    </row>
    <row r="36" spans="1:3">
      <c r="A36" s="4" t="s">
        <v>702</v>
      </c>
      <c r="B36" s="6" t="n">
        <v>4</v>
      </c>
    </row>
    <row r="37" spans="1:3">
      <c r="A37" s="4" t="s">
        <v>704</v>
      </c>
      <c r="B37" s="6" t="n">
        <v>-1</v>
      </c>
    </row>
    <row r="38" spans="1:3">
      <c r="A38" s="4" t="s">
        <v>700</v>
      </c>
      <c r="B38" s="6" t="n">
        <v>56</v>
      </c>
    </row>
    <row r="39" spans="1:3">
      <c r="A39" s="4" t="s">
        <v>712</v>
      </c>
    </row>
    <row r="40" spans="1:3">
      <c r="A40" s="3" t="s">
        <v>698</v>
      </c>
    </row>
    <row r="41" spans="1:3">
      <c r="A41" s="4" t="s">
        <v>699</v>
      </c>
      <c r="B41" s="6" t="n">
        <v>53</v>
      </c>
    </row>
    <row r="42" spans="1:3">
      <c r="A42" s="4" t="s">
        <v>713</v>
      </c>
    </row>
    <row r="43" spans="1:3">
      <c r="A43" s="3" t="s">
        <v>698</v>
      </c>
    </row>
    <row r="44" spans="1:3">
      <c r="A44" s="4" t="s">
        <v>699</v>
      </c>
      <c r="C44" s="6" t="n">
        <v>302</v>
      </c>
    </row>
    <row r="45" spans="1:3">
      <c r="A45" s="4" t="s">
        <v>463</v>
      </c>
      <c r="C45" s="6" t="n">
        <v>-1</v>
      </c>
    </row>
    <row r="46" spans="1:3">
      <c r="A46" s="4" t="s">
        <v>702</v>
      </c>
      <c r="C46" s="6" t="n">
        <v>1</v>
      </c>
    </row>
    <row r="47" spans="1:3">
      <c r="A47" s="4" t="s">
        <v>704</v>
      </c>
      <c r="C47" s="6" t="n">
        <v>-91</v>
      </c>
    </row>
    <row r="48" spans="1:3">
      <c r="A48" s="4" t="s">
        <v>705</v>
      </c>
      <c r="C48" s="6" t="n">
        <v>334</v>
      </c>
    </row>
    <row r="49" spans="1:3">
      <c r="A49" s="4" t="s">
        <v>706</v>
      </c>
      <c r="C49" s="6" t="n">
        <v>-193</v>
      </c>
    </row>
    <row r="50" spans="1:3">
      <c r="A50" s="4" t="s">
        <v>700</v>
      </c>
      <c r="C50" s="6" t="n">
        <v>352</v>
      </c>
    </row>
    <row r="51" spans="1:3">
      <c r="A51" s="4" t="s">
        <v>714</v>
      </c>
    </row>
    <row r="52" spans="1:3">
      <c r="A52" s="3" t="s">
        <v>698</v>
      </c>
    </row>
    <row r="53" spans="1:3">
      <c r="A53" s="4" t="s">
        <v>699</v>
      </c>
      <c r="C53" s="6" t="n">
        <v>1056</v>
      </c>
    </row>
    <row r="54" spans="1:3">
      <c r="A54" s="4" t="s">
        <v>701</v>
      </c>
      <c r="C54" s="6" t="n">
        <v>2</v>
      </c>
    </row>
    <row r="55" spans="1:3">
      <c r="A55" s="4" t="s">
        <v>704</v>
      </c>
      <c r="C55" s="6" t="n">
        <v>-983</v>
      </c>
    </row>
    <row r="56" spans="1:3">
      <c r="A56" s="4" t="s">
        <v>705</v>
      </c>
      <c r="B56" s="6" t="n">
        <v>21</v>
      </c>
    </row>
    <row r="57" spans="1:3">
      <c r="A57" s="4" t="s">
        <v>700</v>
      </c>
      <c r="B57" s="6" t="n">
        <v>26</v>
      </c>
      <c r="C57" s="6" t="n">
        <v>75</v>
      </c>
    </row>
    <row r="58" spans="1:3">
      <c r="A58" s="4" t="s">
        <v>707</v>
      </c>
      <c r="C58" s="5" t="n">
        <v>2</v>
      </c>
    </row>
    <row r="59" spans="1:3">
      <c r="A59" s="4" t="s">
        <v>715</v>
      </c>
    </row>
    <row r="60" spans="1:3">
      <c r="A60" s="3" t="s">
        <v>698</v>
      </c>
    </row>
    <row r="61" spans="1:3">
      <c r="A61" s="4" t="s">
        <v>699</v>
      </c>
      <c r="B61" s="5"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1</v>
      </c>
    </row>
    <row r="3" spans="1:3">
      <c r="A3" s="3" t="s">
        <v>717</v>
      </c>
    </row>
    <row r="4" spans="1:3">
      <c r="A4" s="4" t="s">
        <v>699</v>
      </c>
      <c r="B4" s="5" t="n">
        <v>553774</v>
      </c>
    </row>
    <row r="5" spans="1:3">
      <c r="A5" s="4" t="s">
        <v>700</v>
      </c>
      <c r="B5" s="6" t="n">
        <v>552596</v>
      </c>
      <c r="C5" s="5" t="n">
        <v>651575</v>
      </c>
    </row>
    <row r="6" spans="1:3">
      <c r="A6" s="4" t="s">
        <v>654</v>
      </c>
    </row>
    <row r="7" spans="1:3">
      <c r="A7" s="3" t="s">
        <v>717</v>
      </c>
    </row>
    <row r="8" spans="1:3">
      <c r="A8" s="4" t="s">
        <v>699</v>
      </c>
      <c r="B8" s="6" t="n">
        <v>8</v>
      </c>
      <c r="C8" s="6" t="n">
        <v>804</v>
      </c>
    </row>
    <row r="9" spans="1:3">
      <c r="A9" s="4" t="s">
        <v>701</v>
      </c>
      <c r="B9" s="6" t="n">
        <v>8</v>
      </c>
      <c r="C9" s="6" t="n">
        <v>-30</v>
      </c>
    </row>
    <row r="10" spans="1:3">
      <c r="A10" s="4" t="s">
        <v>718</v>
      </c>
      <c r="B10" s="6" t="n">
        <v>13</v>
      </c>
      <c r="C10" s="6" t="n">
        <v>-649</v>
      </c>
    </row>
    <row r="11" spans="1:3">
      <c r="A11" s="4" t="s">
        <v>705</v>
      </c>
      <c r="B11" s="6" t="n">
        <v>398</v>
      </c>
    </row>
    <row r="12" spans="1:3">
      <c r="A12" s="4" t="s">
        <v>700</v>
      </c>
      <c r="B12" s="6" t="n">
        <v>401</v>
      </c>
      <c r="C12" s="6" t="n">
        <v>125</v>
      </c>
    </row>
    <row r="13" spans="1:3">
      <c r="A13" s="4" t="s">
        <v>719</v>
      </c>
      <c r="B13" s="6" t="n">
        <v>8</v>
      </c>
      <c r="C13" s="6" t="n">
        <v>-30</v>
      </c>
    </row>
    <row r="14" spans="1:3">
      <c r="A14" s="4" t="s">
        <v>720</v>
      </c>
    </row>
    <row r="15" spans="1:3">
      <c r="A15" s="3" t="s">
        <v>717</v>
      </c>
    </row>
    <row r="16" spans="1:3">
      <c r="A16" s="4" t="s">
        <v>718</v>
      </c>
      <c r="B16" s="6" t="n">
        <v>1</v>
      </c>
    </row>
    <row r="17" spans="1:3">
      <c r="A17" s="4" t="s">
        <v>705</v>
      </c>
      <c r="B17" s="6" t="n">
        <v>53</v>
      </c>
    </row>
    <row r="18" spans="1:3">
      <c r="A18" s="4" t="s">
        <v>700</v>
      </c>
      <c r="B18" s="6" t="n">
        <v>52</v>
      </c>
    </row>
    <row r="19" spans="1:3">
      <c r="A19" s="4" t="s">
        <v>714</v>
      </c>
    </row>
    <row r="20" spans="1:3">
      <c r="A20" s="3" t="s">
        <v>717</v>
      </c>
    </row>
    <row r="21" spans="1:3">
      <c r="A21" s="4" t="s">
        <v>699</v>
      </c>
      <c r="B21" s="6" t="n">
        <v>8</v>
      </c>
      <c r="C21" s="6" t="n">
        <v>804</v>
      </c>
    </row>
    <row r="22" spans="1:3">
      <c r="A22" s="4" t="s">
        <v>701</v>
      </c>
      <c r="B22" s="6" t="n">
        <v>8</v>
      </c>
      <c r="C22" s="6" t="n">
        <v>-30</v>
      </c>
    </row>
    <row r="23" spans="1:3">
      <c r="A23" s="4" t="s">
        <v>718</v>
      </c>
      <c r="B23" s="6" t="n">
        <v>12</v>
      </c>
      <c r="C23" s="6" t="n">
        <v>-649</v>
      </c>
    </row>
    <row r="24" spans="1:3">
      <c r="A24" s="4" t="s">
        <v>705</v>
      </c>
      <c r="B24" s="6" t="n">
        <v>345</v>
      </c>
    </row>
    <row r="25" spans="1:3">
      <c r="A25" s="4" t="s">
        <v>700</v>
      </c>
      <c r="B25" s="6" t="n">
        <v>349</v>
      </c>
      <c r="C25" s="6" t="n">
        <v>125</v>
      </c>
    </row>
    <row r="26" spans="1:3">
      <c r="A26" s="4" t="s">
        <v>719</v>
      </c>
      <c r="B26" s="5" t="n">
        <v>8</v>
      </c>
      <c r="C26" s="5" t="n">
        <v>-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1</v>
      </c>
      <c r="C1" s="2" t="s">
        <v>420</v>
      </c>
    </row>
    <row r="2" spans="1:3">
      <c r="B2" s="2" t="s">
        <v>2</v>
      </c>
      <c r="C2" s="2" t="s">
        <v>76</v>
      </c>
    </row>
    <row r="3" spans="1:3">
      <c r="A3" s="3" t="s">
        <v>722</v>
      </c>
    </row>
    <row r="4" spans="1:3">
      <c r="A4" s="4" t="s">
        <v>641</v>
      </c>
      <c r="B4" s="5" t="n">
        <v>44332</v>
      </c>
      <c r="C4" s="5" t="n">
        <v>58917</v>
      </c>
    </row>
    <row r="5" spans="1:3">
      <c r="A5" s="4" t="s">
        <v>723</v>
      </c>
      <c r="B5" s="6" t="n">
        <v>17912</v>
      </c>
      <c r="C5" s="6" t="n">
        <v>28641</v>
      </c>
    </row>
    <row r="6" spans="1:3">
      <c r="A6" s="4" t="s">
        <v>654</v>
      </c>
    </row>
    <row r="7" spans="1:3">
      <c r="A7" s="3" t="s">
        <v>722</v>
      </c>
    </row>
    <row r="8" spans="1:3">
      <c r="A8" s="4" t="s">
        <v>641</v>
      </c>
      <c r="B8" s="6" t="n">
        <v>2416</v>
      </c>
      <c r="C8" s="6" t="n">
        <v>2779</v>
      </c>
    </row>
    <row r="9" spans="1:3">
      <c r="A9" s="4" t="s">
        <v>723</v>
      </c>
      <c r="B9" s="6" t="n">
        <v>401</v>
      </c>
      <c r="C9" s="6" t="n">
        <v>8</v>
      </c>
    </row>
    <row r="10" spans="1:3">
      <c r="A10" s="4" t="s">
        <v>724</v>
      </c>
    </row>
    <row r="11" spans="1:3">
      <c r="A11" s="3" t="s">
        <v>722</v>
      </c>
    </row>
    <row r="12" spans="1:3">
      <c r="A12" s="4" t="s">
        <v>647</v>
      </c>
      <c r="C12" s="6" t="n">
        <v>500</v>
      </c>
    </row>
    <row r="13" spans="1:3">
      <c r="A13" s="4" t="s">
        <v>417</v>
      </c>
    </row>
    <row r="14" spans="1:3">
      <c r="A14" s="3" t="s">
        <v>722</v>
      </c>
    </row>
    <row r="15" spans="1:3">
      <c r="A15" s="4" t="s">
        <v>647</v>
      </c>
      <c r="B15" s="6" t="n">
        <v>472187</v>
      </c>
      <c r="C15" s="6" t="n">
        <v>464044</v>
      </c>
    </row>
    <row r="16" spans="1:3">
      <c r="A16" s="4" t="s">
        <v>641</v>
      </c>
      <c r="B16" s="6" t="n">
        <v>473818</v>
      </c>
      <c r="C16" s="6" t="n">
        <v>463796</v>
      </c>
    </row>
    <row r="17" spans="1:3">
      <c r="A17" s="4" t="s">
        <v>655</v>
      </c>
    </row>
    <row r="18" spans="1:3">
      <c r="A18" s="3" t="s">
        <v>722</v>
      </c>
    </row>
    <row r="19" spans="1:3">
      <c r="A19" s="4" t="s">
        <v>641</v>
      </c>
      <c r="B19" s="6" t="n">
        <v>2334</v>
      </c>
      <c r="C19" s="6" t="n">
        <v>2721</v>
      </c>
    </row>
    <row r="20" spans="1:3">
      <c r="A20" s="4" t="s">
        <v>725</v>
      </c>
      <c r="B20" s="6" t="n">
        <v>23</v>
      </c>
    </row>
    <row r="21" spans="1:3">
      <c r="A21" s="4" t="s">
        <v>726</v>
      </c>
      <c r="B21" s="6" t="n">
        <v>-27</v>
      </c>
    </row>
    <row r="22" spans="1:3">
      <c r="A22" s="4" t="s">
        <v>658</v>
      </c>
    </row>
    <row r="23" spans="1:3">
      <c r="A23" s="3" t="s">
        <v>722</v>
      </c>
    </row>
    <row r="24" spans="1:3">
      <c r="A24" s="4" t="s">
        <v>641</v>
      </c>
      <c r="B24" s="6" t="n">
        <v>5763</v>
      </c>
      <c r="C24" s="6" t="n">
        <v>20011</v>
      </c>
    </row>
    <row r="25" spans="1:3">
      <c r="A25" s="4" t="s">
        <v>660</v>
      </c>
    </row>
    <row r="26" spans="1:3">
      <c r="A26" s="3" t="s">
        <v>722</v>
      </c>
    </row>
    <row r="27" spans="1:3">
      <c r="A27" s="4" t="s">
        <v>641</v>
      </c>
      <c r="B27" s="6" t="n">
        <v>2334</v>
      </c>
      <c r="C27" s="6" t="n">
        <v>2721</v>
      </c>
    </row>
    <row r="28" spans="1:3">
      <c r="A28" s="4" t="s">
        <v>727</v>
      </c>
    </row>
    <row r="29" spans="1:3">
      <c r="A29" s="3" t="s">
        <v>722</v>
      </c>
    </row>
    <row r="30" spans="1:3">
      <c r="A30" s="4" t="s">
        <v>641</v>
      </c>
      <c r="B30" s="5" t="n">
        <v>2334</v>
      </c>
      <c r="C30" s="6" t="n">
        <v>2721</v>
      </c>
    </row>
    <row r="31" spans="1:3">
      <c r="A31" s="4" t="s">
        <v>725</v>
      </c>
      <c r="C31" s="6" t="n">
        <v>35</v>
      </c>
    </row>
    <row r="32" spans="1:3">
      <c r="A32" s="4" t="s">
        <v>726</v>
      </c>
      <c r="C32" s="5" t="n">
        <v>-35</v>
      </c>
    </row>
    <row r="33" spans="1:3">
      <c r="A33" s="4" t="s">
        <v>728</v>
      </c>
    </row>
    <row r="34" spans="1:3">
      <c r="A34" s="3" t="s">
        <v>722</v>
      </c>
    </row>
    <row r="35" spans="1:3">
      <c r="A35" s="4" t="s">
        <v>729</v>
      </c>
      <c r="B35" s="7" t="n">
        <v>0.76</v>
      </c>
      <c r="C35" s="7" t="n">
        <v>0.97</v>
      </c>
    </row>
    <row r="36" spans="1:3">
      <c r="A36" s="4" t="s">
        <v>730</v>
      </c>
    </row>
    <row r="37" spans="1:3">
      <c r="A37" s="3" t="s">
        <v>722</v>
      </c>
    </row>
    <row r="38" spans="1:3">
      <c r="A38" s="4" t="s">
        <v>729</v>
      </c>
      <c r="B38" s="7" t="n">
        <v>1.04</v>
      </c>
    </row>
    <row r="39" spans="1:3">
      <c r="A39" s="4" t="s">
        <v>731</v>
      </c>
    </row>
    <row r="40" spans="1:3">
      <c r="A40" s="3" t="s">
        <v>722</v>
      </c>
    </row>
    <row r="41" spans="1:3">
      <c r="A41" s="4" t="s">
        <v>729</v>
      </c>
      <c r="C41" s="7" t="n">
        <v>1.03</v>
      </c>
    </row>
    <row r="42" spans="1:3">
      <c r="A42" s="4" t="s">
        <v>664</v>
      </c>
    </row>
    <row r="43" spans="1:3">
      <c r="A43" s="3" t="s">
        <v>722</v>
      </c>
    </row>
    <row r="44" spans="1:3">
      <c r="A44" s="4" t="s">
        <v>641</v>
      </c>
      <c r="B44" s="5" t="n">
        <v>6904</v>
      </c>
      <c r="C44" s="5" t="n">
        <v>23256</v>
      </c>
    </row>
    <row r="45" spans="1:3">
      <c r="A45" s="4" t="s">
        <v>667</v>
      </c>
    </row>
    <row r="46" spans="1:3">
      <c r="A46" s="3" t="s">
        <v>722</v>
      </c>
    </row>
    <row r="47" spans="1:3">
      <c r="A47" s="4" t="s">
        <v>641</v>
      </c>
      <c r="B47" s="6" t="n">
        <v>2334</v>
      </c>
      <c r="C47" s="6" t="n">
        <v>2721</v>
      </c>
    </row>
    <row r="48" spans="1:3">
      <c r="A48" s="4" t="s">
        <v>396</v>
      </c>
    </row>
    <row r="49" spans="1:3">
      <c r="A49" s="3" t="s">
        <v>722</v>
      </c>
    </row>
    <row r="50" spans="1:3">
      <c r="A50" s="4" t="s">
        <v>647</v>
      </c>
      <c r="B50" s="6" t="n">
        <v>26680</v>
      </c>
      <c r="C50" s="6" t="n">
        <v>24368</v>
      </c>
    </row>
    <row r="51" spans="1:3">
      <c r="A51" s="4" t="s">
        <v>641</v>
      </c>
      <c r="B51" s="6" t="n">
        <v>26680</v>
      </c>
      <c r="C51" s="6" t="n">
        <v>24368</v>
      </c>
    </row>
    <row r="52" spans="1:3">
      <c r="A52" s="4" t="s">
        <v>673</v>
      </c>
    </row>
    <row r="53" spans="1:3">
      <c r="A53" s="3" t="s">
        <v>722</v>
      </c>
    </row>
    <row r="54" spans="1:3">
      <c r="A54" s="4" t="s">
        <v>641</v>
      </c>
      <c r="B54" s="6" t="n">
        <v>56</v>
      </c>
      <c r="C54" s="6" t="n">
        <v>53</v>
      </c>
    </row>
    <row r="55" spans="1:3">
      <c r="A55" s="4" t="s">
        <v>732</v>
      </c>
    </row>
    <row r="56" spans="1:3">
      <c r="A56" s="3" t="s">
        <v>722</v>
      </c>
    </row>
    <row r="57" spans="1:3">
      <c r="A57" s="4" t="s">
        <v>641</v>
      </c>
      <c r="B57" s="6" t="n">
        <v>26</v>
      </c>
    </row>
    <row r="58" spans="1:3">
      <c r="A58" s="4" t="s">
        <v>678</v>
      </c>
    </row>
    <row r="59" spans="1:3">
      <c r="A59" s="3" t="s">
        <v>722</v>
      </c>
    </row>
    <row r="60" spans="1:3">
      <c r="A60" s="4" t="s">
        <v>641</v>
      </c>
      <c r="C60" s="6" t="n">
        <v>24368</v>
      </c>
    </row>
    <row r="61" spans="1:3">
      <c r="A61" s="4" t="s">
        <v>681</v>
      </c>
    </row>
    <row r="62" spans="1:3">
      <c r="A62" s="3" t="s">
        <v>722</v>
      </c>
    </row>
    <row r="63" spans="1:3">
      <c r="A63" s="4" t="s">
        <v>641</v>
      </c>
      <c r="C63" s="6" t="n">
        <v>53</v>
      </c>
    </row>
    <row r="64" spans="1:3">
      <c r="A64" s="4" t="s">
        <v>733</v>
      </c>
    </row>
    <row r="65" spans="1:3">
      <c r="A65" s="3" t="s">
        <v>722</v>
      </c>
    </row>
    <row r="66" spans="1:3">
      <c r="A66" s="4" t="s">
        <v>641</v>
      </c>
      <c r="B66" s="5" t="n">
        <v>26</v>
      </c>
    </row>
    <row r="67" spans="1:3">
      <c r="A67" s="4" t="s">
        <v>734</v>
      </c>
    </row>
    <row r="68" spans="1:3">
      <c r="A68" s="3" t="s">
        <v>722</v>
      </c>
    </row>
    <row r="69" spans="1:3">
      <c r="A69" s="4" t="s">
        <v>735</v>
      </c>
      <c r="B69" s="4" t="s">
        <v>736</v>
      </c>
    </row>
    <row r="70" spans="1:3">
      <c r="A70" s="4" t="s">
        <v>737</v>
      </c>
    </row>
    <row r="71" spans="1:3">
      <c r="A71" s="3" t="s">
        <v>722</v>
      </c>
    </row>
    <row r="72" spans="1:3">
      <c r="A72" s="4" t="s">
        <v>735</v>
      </c>
      <c r="B72" s="4" t="s">
        <v>738</v>
      </c>
    </row>
    <row r="73" spans="1:3">
      <c r="A73" s="4" t="s">
        <v>83</v>
      </c>
    </row>
    <row r="74" spans="1:3">
      <c r="A74" s="3" t="s">
        <v>722</v>
      </c>
    </row>
    <row r="75" spans="1:3">
      <c r="A75" s="4" t="s">
        <v>641</v>
      </c>
      <c r="B75" s="5" t="n">
        <v>10748</v>
      </c>
      <c r="C75" s="6" t="n">
        <v>11293</v>
      </c>
    </row>
    <row r="76" spans="1:3">
      <c r="A76" s="4" t="s">
        <v>685</v>
      </c>
    </row>
    <row r="77" spans="1:3">
      <c r="A77" s="3" t="s">
        <v>722</v>
      </c>
    </row>
    <row r="78" spans="1:3">
      <c r="A78" s="4" t="s">
        <v>641</v>
      </c>
      <c r="B78" s="5" t="n">
        <v>26</v>
      </c>
      <c r="C78" s="6" t="n">
        <v>5</v>
      </c>
    </row>
    <row r="79" spans="1:3">
      <c r="A79" s="4" t="s">
        <v>739</v>
      </c>
    </row>
    <row r="80" spans="1:3">
      <c r="A80" s="3" t="s">
        <v>722</v>
      </c>
    </row>
    <row r="81" spans="1:3">
      <c r="A81" s="4" t="s">
        <v>641</v>
      </c>
      <c r="C81" s="5" t="n">
        <v>5</v>
      </c>
    </row>
    <row r="82" spans="1:3">
      <c r="A82" s="4" t="s">
        <v>740</v>
      </c>
    </row>
    <row r="83" spans="1:3">
      <c r="A83" s="3" t="s">
        <v>722</v>
      </c>
    </row>
    <row r="84" spans="1:3">
      <c r="A84" s="4" t="s">
        <v>735</v>
      </c>
      <c r="C84" s="4" t="s">
        <v>411</v>
      </c>
    </row>
    <row r="85" spans="1:3">
      <c r="A85" s="4" t="s">
        <v>741</v>
      </c>
    </row>
    <row r="86" spans="1:3">
      <c r="A86" s="3" t="s">
        <v>722</v>
      </c>
    </row>
    <row r="87" spans="1:3">
      <c r="A87" s="4" t="s">
        <v>735</v>
      </c>
      <c r="C87" s="4" t="s">
        <v>7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420</v>
      </c>
    </row>
    <row r="2" spans="1:3">
      <c r="B2" s="2" t="s">
        <v>2</v>
      </c>
      <c r="C2" s="2" t="s">
        <v>76</v>
      </c>
    </row>
    <row r="3" spans="1:3">
      <c r="A3" s="3" t="s">
        <v>744</v>
      </c>
    </row>
    <row r="4" spans="1:3">
      <c r="A4" s="4" t="s">
        <v>642</v>
      </c>
      <c r="B4" s="5" t="n">
        <v>17912</v>
      </c>
      <c r="C4" s="5" t="n">
        <v>28641</v>
      </c>
    </row>
    <row r="5" spans="1:3">
      <c r="A5" s="4" t="s">
        <v>654</v>
      </c>
    </row>
    <row r="6" spans="1:3">
      <c r="A6" s="3" t="s">
        <v>744</v>
      </c>
    </row>
    <row r="7" spans="1:3">
      <c r="A7" s="4" t="s">
        <v>642</v>
      </c>
      <c r="B7" s="6" t="n">
        <v>401</v>
      </c>
      <c r="C7" s="6" t="n">
        <v>8</v>
      </c>
    </row>
    <row r="8" spans="1:3">
      <c r="A8" s="4" t="s">
        <v>724</v>
      </c>
    </row>
    <row r="9" spans="1:3">
      <c r="A9" s="3" t="s">
        <v>744</v>
      </c>
    </row>
    <row r="10" spans="1:3">
      <c r="A10" s="4" t="s">
        <v>644</v>
      </c>
      <c r="B10" s="6" t="n">
        <v>500</v>
      </c>
      <c r="C10" s="6" t="n">
        <v>500</v>
      </c>
    </row>
    <row r="11" spans="1:3">
      <c r="A11" s="4" t="s">
        <v>83</v>
      </c>
    </row>
    <row r="12" spans="1:3">
      <c r="A12" s="3" t="s">
        <v>744</v>
      </c>
    </row>
    <row r="13" spans="1:3">
      <c r="A13" s="4" t="s">
        <v>642</v>
      </c>
      <c r="B13" s="6" t="n">
        <v>9675</v>
      </c>
      <c r="C13" s="6" t="n">
        <v>10911</v>
      </c>
    </row>
    <row r="14" spans="1:3">
      <c r="A14" s="4" t="s">
        <v>685</v>
      </c>
    </row>
    <row r="15" spans="1:3">
      <c r="A15" s="3" t="s">
        <v>744</v>
      </c>
    </row>
    <row r="16" spans="1:3">
      <c r="A16" s="4" t="s">
        <v>642</v>
      </c>
      <c r="B16" s="6" t="n">
        <v>349</v>
      </c>
      <c r="C16" s="6" t="n">
        <v>8</v>
      </c>
    </row>
    <row r="17" spans="1:3">
      <c r="A17" s="4" t="s">
        <v>519</v>
      </c>
    </row>
    <row r="18" spans="1:3">
      <c r="A18" s="3" t="s">
        <v>744</v>
      </c>
    </row>
    <row r="19" spans="1:3">
      <c r="A19" s="4" t="s">
        <v>642</v>
      </c>
      <c r="B19" s="6" t="n">
        <v>8237</v>
      </c>
      <c r="C19" s="6" t="n">
        <v>17730</v>
      </c>
    </row>
    <row r="20" spans="1:3">
      <c r="A20" s="4" t="s">
        <v>696</v>
      </c>
    </row>
    <row r="21" spans="1:3">
      <c r="A21" s="3" t="s">
        <v>744</v>
      </c>
    </row>
    <row r="22" spans="1:3">
      <c r="A22" s="4" t="s">
        <v>642</v>
      </c>
      <c r="B22" s="6" t="n">
        <v>52</v>
      </c>
    </row>
    <row r="23" spans="1:3">
      <c r="A23" s="4" t="s">
        <v>745</v>
      </c>
    </row>
    <row r="24" spans="1:3">
      <c r="A24" s="3" t="s">
        <v>744</v>
      </c>
    </row>
    <row r="25" spans="1:3">
      <c r="A25" s="4" t="s">
        <v>642</v>
      </c>
      <c r="B25" s="5" t="n">
        <v>349</v>
      </c>
      <c r="C25" s="5" t="n">
        <v>8</v>
      </c>
    </row>
    <row r="26" spans="1:3">
      <c r="A26" s="4" t="s">
        <v>746</v>
      </c>
    </row>
    <row r="27" spans="1:3">
      <c r="A27" s="3" t="s">
        <v>744</v>
      </c>
    </row>
    <row r="28" spans="1:3">
      <c r="A28" s="4" t="s">
        <v>735</v>
      </c>
      <c r="B28" s="4" t="s">
        <v>736</v>
      </c>
      <c r="C28" s="4" t="s">
        <v>411</v>
      </c>
    </row>
    <row r="29" spans="1:3">
      <c r="A29" s="4" t="s">
        <v>747</v>
      </c>
    </row>
    <row r="30" spans="1:3">
      <c r="A30" s="3" t="s">
        <v>744</v>
      </c>
    </row>
    <row r="31" spans="1:3">
      <c r="A31" s="4" t="s">
        <v>735</v>
      </c>
      <c r="B31" s="4" t="s">
        <v>738</v>
      </c>
      <c r="C31" s="4" t="s">
        <v>7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76</v>
      </c>
      <c r="D1" s="2" t="s">
        <v>446</v>
      </c>
    </row>
    <row r="2" spans="1:4">
      <c r="A2" s="3" t="s">
        <v>749</v>
      </c>
    </row>
    <row r="3" spans="1:4">
      <c r="A3" s="4" t="s">
        <v>86</v>
      </c>
      <c r="B3" s="5" t="n">
        <v>472187</v>
      </c>
      <c r="C3" s="5" t="n">
        <v>464044</v>
      </c>
    </row>
    <row r="4" spans="1:4">
      <c r="A4" s="4" t="s">
        <v>750</v>
      </c>
    </row>
    <row r="5" spans="1:4">
      <c r="A5" s="3" t="s">
        <v>749</v>
      </c>
    </row>
    <row r="6" spans="1:4">
      <c r="A6" s="4" t="s">
        <v>751</v>
      </c>
      <c r="B6" s="4" t="s">
        <v>752</v>
      </c>
    </row>
    <row r="7" spans="1:4">
      <c r="A7" s="4" t="s">
        <v>753</v>
      </c>
    </row>
    <row r="8" spans="1:4">
      <c r="A8" s="3" t="s">
        <v>749</v>
      </c>
    </row>
    <row r="9" spans="1:4">
      <c r="A9" s="4" t="s">
        <v>754</v>
      </c>
      <c r="C9" s="4" t="s">
        <v>755</v>
      </c>
    </row>
    <row r="10" spans="1:4">
      <c r="A10" s="4" t="s">
        <v>756</v>
      </c>
    </row>
    <row r="11" spans="1:4">
      <c r="A11" s="3" t="s">
        <v>749</v>
      </c>
    </row>
    <row r="12" spans="1:4">
      <c r="A12" s="4" t="s">
        <v>751</v>
      </c>
      <c r="C12" s="4" t="s">
        <v>757</v>
      </c>
    </row>
    <row r="13" spans="1:4">
      <c r="A13" s="4" t="s">
        <v>448</v>
      </c>
    </row>
    <row r="14" spans="1:4">
      <c r="A14" s="3" t="s">
        <v>749</v>
      </c>
    </row>
    <row r="15" spans="1:4">
      <c r="A15" s="4" t="s">
        <v>758</v>
      </c>
      <c r="B15" s="5" t="n">
        <v>4203</v>
      </c>
      <c r="C15" s="5" t="n">
        <v>3693</v>
      </c>
    </row>
    <row r="16" spans="1:4">
      <c r="A16" s="4" t="s">
        <v>759</v>
      </c>
      <c r="B16" s="6" t="n">
        <v>1</v>
      </c>
    </row>
    <row r="17" spans="1:4">
      <c r="A17" s="4" t="s">
        <v>760</v>
      </c>
    </row>
    <row r="18" spans="1:4">
      <c r="A18" s="3" t="s">
        <v>749</v>
      </c>
    </row>
    <row r="19" spans="1:4">
      <c r="A19" s="4" t="s">
        <v>758</v>
      </c>
      <c r="B19" s="5" t="n">
        <v>4011</v>
      </c>
      <c r="C19" s="6" t="n">
        <v>3588</v>
      </c>
    </row>
    <row r="20" spans="1:4">
      <c r="A20" s="4" t="s">
        <v>759</v>
      </c>
      <c r="C20" s="5" t="n">
        <v>1</v>
      </c>
    </row>
    <row r="21" spans="1:4">
      <c r="A21" s="4" t="s">
        <v>761</v>
      </c>
    </row>
    <row r="22" spans="1:4">
      <c r="A22" s="3" t="s">
        <v>749</v>
      </c>
    </row>
    <row r="23" spans="1:4">
      <c r="A23" s="4" t="s">
        <v>751</v>
      </c>
      <c r="B23" s="4" t="s">
        <v>556</v>
      </c>
      <c r="C23" s="4" t="s">
        <v>556</v>
      </c>
    </row>
    <row r="24" spans="1:4">
      <c r="A24" s="4" t="s">
        <v>754</v>
      </c>
      <c r="B24" s="4" t="s">
        <v>556</v>
      </c>
      <c r="C24" s="4" t="s">
        <v>556</v>
      </c>
    </row>
    <row r="25" spans="1:4">
      <c r="A25" s="4" t="s">
        <v>762</v>
      </c>
    </row>
    <row r="26" spans="1:4">
      <c r="A26" s="3" t="s">
        <v>749</v>
      </c>
    </row>
    <row r="27" spans="1:4">
      <c r="A27" s="4" t="s">
        <v>751</v>
      </c>
      <c r="B27" s="4" t="s">
        <v>763</v>
      </c>
      <c r="C27" s="4" t="s">
        <v>763</v>
      </c>
    </row>
    <row r="28" spans="1:4">
      <c r="A28" s="4" t="s">
        <v>754</v>
      </c>
      <c r="B28" s="4" t="s">
        <v>763</v>
      </c>
      <c r="C28" s="4" t="s">
        <v>763</v>
      </c>
    </row>
    <row r="29" spans="1:4">
      <c r="A29" s="4" t="s">
        <v>764</v>
      </c>
    </row>
    <row r="30" spans="1:4">
      <c r="A30" s="3" t="s">
        <v>749</v>
      </c>
    </row>
    <row r="31" spans="1:4">
      <c r="A31" s="4" t="s">
        <v>758</v>
      </c>
      <c r="B31" s="5" t="n">
        <v>192</v>
      </c>
      <c r="C31" s="5" t="n">
        <v>105</v>
      </c>
    </row>
    <row r="32" spans="1:4">
      <c r="A32" s="4" t="s">
        <v>759</v>
      </c>
      <c r="B32" s="5" t="n">
        <v>1</v>
      </c>
    </row>
    <row r="33" spans="1:4">
      <c r="A33" s="4" t="s">
        <v>765</v>
      </c>
    </row>
    <row r="34" spans="1:4">
      <c r="A34" s="3" t="s">
        <v>749</v>
      </c>
    </row>
    <row r="35" spans="1:4">
      <c r="A35" s="4" t="s">
        <v>751</v>
      </c>
      <c r="B35" s="4" t="s">
        <v>766</v>
      </c>
      <c r="C35" s="4" t="s">
        <v>766</v>
      </c>
    </row>
    <row r="36" spans="1:4">
      <c r="A36" s="4" t="s">
        <v>754</v>
      </c>
      <c r="B36" s="4" t="s">
        <v>766</v>
      </c>
    </row>
    <row r="37" spans="1:4">
      <c r="A37" s="4" t="s">
        <v>767</v>
      </c>
    </row>
    <row r="38" spans="1:4">
      <c r="A38" s="3" t="s">
        <v>749</v>
      </c>
    </row>
    <row r="39" spans="1:4">
      <c r="A39" s="4" t="s">
        <v>751</v>
      </c>
      <c r="B39" s="4" t="s">
        <v>768</v>
      </c>
      <c r="C39" s="4" t="s">
        <v>768</v>
      </c>
    </row>
    <row r="40" spans="1:4">
      <c r="A40" s="4" t="s">
        <v>754</v>
      </c>
      <c r="B40" s="4" t="s">
        <v>768</v>
      </c>
    </row>
    <row r="41" spans="1:4">
      <c r="A41" s="4" t="s">
        <v>769</v>
      </c>
    </row>
    <row r="42" spans="1:4">
      <c r="A42" s="3" t="s">
        <v>749</v>
      </c>
    </row>
    <row r="43" spans="1:4">
      <c r="A43" s="4" t="s">
        <v>751</v>
      </c>
      <c r="B43" s="4" t="s">
        <v>770</v>
      </c>
      <c r="C43" s="4" t="s">
        <v>770</v>
      </c>
    </row>
    <row r="44" spans="1:4">
      <c r="A44" s="4" t="s">
        <v>754</v>
      </c>
      <c r="B44" s="4" t="s">
        <v>770</v>
      </c>
      <c r="C44" s="4" t="s">
        <v>770</v>
      </c>
    </row>
    <row r="45" spans="1:4">
      <c r="A45" s="4" t="s">
        <v>771</v>
      </c>
    </row>
    <row r="46" spans="1:4">
      <c r="A46" s="3" t="s">
        <v>749</v>
      </c>
    </row>
    <row r="47" spans="1:4">
      <c r="A47" s="4" t="s">
        <v>751</v>
      </c>
      <c r="B47" s="4" t="s">
        <v>772</v>
      </c>
      <c r="C47" s="4" t="s">
        <v>772</v>
      </c>
    </row>
    <row r="48" spans="1:4">
      <c r="A48" s="4" t="s">
        <v>754</v>
      </c>
      <c r="B48" s="4" t="s">
        <v>772</v>
      </c>
    </row>
    <row r="49" spans="1:4">
      <c r="A49" s="4" t="s">
        <v>773</v>
      </c>
    </row>
    <row r="50" spans="1:4">
      <c r="A50" s="3" t="s">
        <v>749</v>
      </c>
    </row>
    <row r="51" spans="1:4">
      <c r="A51" s="4" t="s">
        <v>751</v>
      </c>
      <c r="B51" s="4" t="s">
        <v>757</v>
      </c>
      <c r="C51" s="4" t="s">
        <v>757</v>
      </c>
    </row>
    <row r="52" spans="1:4">
      <c r="A52" s="4" t="s">
        <v>754</v>
      </c>
      <c r="B52" s="4" t="s">
        <v>757</v>
      </c>
    </row>
    <row r="53" spans="1:4">
      <c r="A53" s="4" t="s">
        <v>774</v>
      </c>
    </row>
    <row r="54" spans="1:4">
      <c r="A54" s="3" t="s">
        <v>749</v>
      </c>
    </row>
    <row r="55" spans="1:4">
      <c r="A55" s="4" t="s">
        <v>751</v>
      </c>
      <c r="B55" s="4" t="s">
        <v>775</v>
      </c>
      <c r="C55" s="4" t="s">
        <v>775</v>
      </c>
    </row>
    <row r="56" spans="1:4">
      <c r="A56" s="4" t="s">
        <v>754</v>
      </c>
      <c r="B56" s="4" t="s">
        <v>775</v>
      </c>
    </row>
    <row r="57" spans="1:4">
      <c r="A57" s="4" t="s">
        <v>776</v>
      </c>
    </row>
    <row r="58" spans="1:4">
      <c r="A58" s="3" t="s">
        <v>749</v>
      </c>
    </row>
    <row r="59" spans="1:4">
      <c r="A59" s="4" t="s">
        <v>751</v>
      </c>
      <c r="B59" s="4" t="s">
        <v>777</v>
      </c>
      <c r="C59" s="4" t="s">
        <v>777</v>
      </c>
    </row>
    <row r="60" spans="1:4">
      <c r="A60" s="4" t="s">
        <v>754</v>
      </c>
      <c r="B60" s="4" t="s">
        <v>777</v>
      </c>
      <c r="C60" s="4" t="s">
        <v>777</v>
      </c>
    </row>
    <row r="61" spans="1:4">
      <c r="A61" s="4" t="s">
        <v>778</v>
      </c>
    </row>
    <row r="62" spans="1:4">
      <c r="A62" s="3" t="s">
        <v>749</v>
      </c>
    </row>
    <row r="63" spans="1:4">
      <c r="A63" s="4" t="s">
        <v>754</v>
      </c>
      <c r="C63" s="4" t="s">
        <v>757</v>
      </c>
    </row>
    <row r="64" spans="1:4">
      <c r="A64" s="4" t="s">
        <v>779</v>
      </c>
    </row>
    <row r="65" spans="1:4">
      <c r="A65" s="3" t="s">
        <v>749</v>
      </c>
    </row>
    <row r="66" spans="1:4">
      <c r="A66" s="4" t="s">
        <v>754</v>
      </c>
      <c r="C66" s="4" t="s">
        <v>780</v>
      </c>
    </row>
    <row r="67" spans="1:4">
      <c r="A67" s="4" t="s">
        <v>500</v>
      </c>
    </row>
    <row r="68" spans="1:4">
      <c r="A68" s="3" t="s">
        <v>749</v>
      </c>
    </row>
    <row r="69" spans="1:4">
      <c r="A69" s="4" t="s">
        <v>758</v>
      </c>
      <c r="B69" s="5" t="n">
        <v>4189</v>
      </c>
      <c r="C69" s="5" t="n">
        <v>3691</v>
      </c>
    </row>
    <row r="70" spans="1:4">
      <c r="A70" s="4" t="s">
        <v>759</v>
      </c>
      <c r="B70" s="6" t="n">
        <v>1</v>
      </c>
    </row>
    <row r="71" spans="1:4">
      <c r="A71" s="4" t="s">
        <v>781</v>
      </c>
    </row>
    <row r="72" spans="1:4">
      <c r="A72" s="3" t="s">
        <v>749</v>
      </c>
    </row>
    <row r="73" spans="1:4">
      <c r="A73" s="4" t="s">
        <v>758</v>
      </c>
      <c r="B73" s="6" t="n">
        <v>3997</v>
      </c>
      <c r="C73" s="6" t="n">
        <v>3586</v>
      </c>
    </row>
    <row r="74" spans="1:4">
      <c r="A74" s="4" t="s">
        <v>759</v>
      </c>
      <c r="C74" s="6" t="n">
        <v>1</v>
      </c>
    </row>
    <row r="75" spans="1:4">
      <c r="A75" s="4" t="s">
        <v>782</v>
      </c>
    </row>
    <row r="76" spans="1:4">
      <c r="A76" s="3" t="s">
        <v>749</v>
      </c>
    </row>
    <row r="77" spans="1:4">
      <c r="A77" s="4" t="s">
        <v>758</v>
      </c>
      <c r="B77" s="6" t="n">
        <v>192</v>
      </c>
      <c r="C77" s="6" t="n">
        <v>105</v>
      </c>
    </row>
    <row r="78" spans="1:4">
      <c r="A78" s="4" t="s">
        <v>759</v>
      </c>
      <c r="B78" s="6" t="n">
        <v>1</v>
      </c>
    </row>
    <row r="79" spans="1:4">
      <c r="A79" s="4" t="s">
        <v>783</v>
      </c>
    </row>
    <row r="80" spans="1:4">
      <c r="A80" s="3" t="s">
        <v>749</v>
      </c>
    </row>
    <row r="81" spans="1:4">
      <c r="A81" s="4" t="s">
        <v>758</v>
      </c>
      <c r="B81" s="6" t="n">
        <v>14</v>
      </c>
      <c r="C81" s="6" t="n">
        <v>2</v>
      </c>
    </row>
    <row r="82" spans="1:4">
      <c r="A82" s="4" t="s">
        <v>784</v>
      </c>
    </row>
    <row r="83" spans="1:4">
      <c r="A83" s="3" t="s">
        <v>749</v>
      </c>
    </row>
    <row r="84" spans="1:4">
      <c r="A84" s="4" t="s">
        <v>758</v>
      </c>
      <c r="B84" s="6" t="n">
        <v>14</v>
      </c>
      <c r="C84" s="6" t="n">
        <v>2</v>
      </c>
    </row>
    <row r="85" spans="1:4">
      <c r="A85" s="4" t="s">
        <v>785</v>
      </c>
    </row>
    <row r="86" spans="1:4">
      <c r="A86" s="3" t="s">
        <v>749</v>
      </c>
    </row>
    <row r="87" spans="1:4">
      <c r="A87" s="4" t="s">
        <v>759</v>
      </c>
      <c r="C87" s="6" t="n">
        <v>1</v>
      </c>
    </row>
    <row r="88" spans="1:4">
      <c r="A88" s="4" t="s">
        <v>417</v>
      </c>
    </row>
    <row r="89" spans="1:4">
      <c r="A89" s="3" t="s">
        <v>749</v>
      </c>
    </row>
    <row r="90" spans="1:4">
      <c r="A90" s="4" t="s">
        <v>758</v>
      </c>
      <c r="B90" s="6" t="n">
        <v>475386</v>
      </c>
      <c r="C90" s="6" t="n">
        <v>467064</v>
      </c>
    </row>
    <row r="91" spans="1:4">
      <c r="A91" s="4" t="s">
        <v>759</v>
      </c>
      <c r="B91" s="6" t="n">
        <v>3199</v>
      </c>
      <c r="C91" s="6" t="n">
        <v>3023</v>
      </c>
    </row>
    <row r="92" spans="1:4">
      <c r="A92" s="4" t="s">
        <v>86</v>
      </c>
      <c r="B92" s="6" t="n">
        <v>472187</v>
      </c>
      <c r="C92" s="5" t="n">
        <v>464044</v>
      </c>
      <c r="D92" s="5" t="n">
        <v>464172</v>
      </c>
    </row>
    <row r="93" spans="1:4">
      <c r="A93" s="4" t="s">
        <v>786</v>
      </c>
    </row>
    <row r="94" spans="1:4">
      <c r="A94" s="3" t="s">
        <v>749</v>
      </c>
    </row>
    <row r="95" spans="1:4">
      <c r="A95" s="4" t="s">
        <v>754</v>
      </c>
      <c r="C95" s="4" t="s">
        <v>766</v>
      </c>
    </row>
    <row r="96" spans="1:4">
      <c r="A96" s="4" t="s">
        <v>787</v>
      </c>
    </row>
    <row r="97" spans="1:4">
      <c r="A97" s="3" t="s">
        <v>749</v>
      </c>
    </row>
    <row r="98" spans="1:4">
      <c r="A98" s="4" t="s">
        <v>754</v>
      </c>
      <c r="C98" s="4" t="s">
        <v>768</v>
      </c>
    </row>
    <row r="99" spans="1:4">
      <c r="A99" s="4" t="s">
        <v>788</v>
      </c>
    </row>
    <row r="100" spans="1:4">
      <c r="A100" s="3" t="s">
        <v>749</v>
      </c>
    </row>
    <row r="101" spans="1:4">
      <c r="A101" s="4" t="s">
        <v>758</v>
      </c>
      <c r="B101" s="6" t="n">
        <v>339978</v>
      </c>
      <c r="C101" s="5" t="n">
        <v>341682</v>
      </c>
    </row>
    <row r="102" spans="1:4">
      <c r="A102" s="4" t="s">
        <v>759</v>
      </c>
      <c r="B102" s="6" t="n">
        <v>1880</v>
      </c>
      <c r="C102" s="6" t="n">
        <v>1613</v>
      </c>
    </row>
    <row r="103" spans="1:4">
      <c r="A103" s="4" t="s">
        <v>789</v>
      </c>
    </row>
    <row r="104" spans="1:4">
      <c r="A104" s="3" t="s">
        <v>749</v>
      </c>
    </row>
    <row r="105" spans="1:4">
      <c r="A105" s="4" t="s">
        <v>758</v>
      </c>
      <c r="B105" s="6" t="n">
        <v>285293</v>
      </c>
      <c r="C105" s="6" t="n">
        <v>288235</v>
      </c>
    </row>
    <row r="106" spans="1:4">
      <c r="A106" s="4" t="s">
        <v>759</v>
      </c>
      <c r="B106" s="6" t="n">
        <v>618</v>
      </c>
      <c r="C106" s="5" t="n">
        <v>459</v>
      </c>
    </row>
    <row r="107" spans="1:4">
      <c r="A107" s="4" t="s">
        <v>790</v>
      </c>
    </row>
    <row r="108" spans="1:4">
      <c r="A108" s="3" t="s">
        <v>749</v>
      </c>
    </row>
    <row r="109" spans="1:4">
      <c r="A109" s="4" t="s">
        <v>751</v>
      </c>
      <c r="C109" s="4" t="s">
        <v>780</v>
      </c>
    </row>
    <row r="110" spans="1:4">
      <c r="A110" s="4" t="s">
        <v>754</v>
      </c>
      <c r="C110" s="4" t="s">
        <v>791</v>
      </c>
    </row>
    <row r="111" spans="1:4">
      <c r="A111" s="4" t="s">
        <v>792</v>
      </c>
    </row>
    <row r="112" spans="1:4">
      <c r="A112" s="3" t="s">
        <v>749</v>
      </c>
    </row>
    <row r="113" spans="1:4">
      <c r="A113" s="4" t="s">
        <v>758</v>
      </c>
      <c r="B113" s="6" t="n">
        <v>265823</v>
      </c>
      <c r="C113" s="5" t="n">
        <v>268524</v>
      </c>
    </row>
    <row r="114" spans="1:4">
      <c r="A114" s="4" t="s">
        <v>759</v>
      </c>
      <c r="B114" s="5" t="n">
        <v>205</v>
      </c>
      <c r="C114" s="5" t="n">
        <v>178</v>
      </c>
    </row>
    <row r="115" spans="1:4">
      <c r="A115" s="4" t="s">
        <v>793</v>
      </c>
    </row>
    <row r="116" spans="1:4">
      <c r="A116" s="3" t="s">
        <v>749</v>
      </c>
    </row>
    <row r="117" spans="1:4">
      <c r="A117" s="4" t="s">
        <v>751</v>
      </c>
      <c r="B117" s="4" t="s">
        <v>556</v>
      </c>
      <c r="C117" s="4" t="s">
        <v>556</v>
      </c>
    </row>
    <row r="118" spans="1:4">
      <c r="A118" s="4" t="s">
        <v>754</v>
      </c>
      <c r="B118" s="4" t="s">
        <v>556</v>
      </c>
      <c r="C118" s="4" t="s">
        <v>556</v>
      </c>
    </row>
    <row r="119" spans="1:4">
      <c r="A119" s="4" t="s">
        <v>794</v>
      </c>
    </row>
    <row r="120" spans="1:4">
      <c r="A120" s="3" t="s">
        <v>749</v>
      </c>
    </row>
    <row r="121" spans="1:4">
      <c r="A121" s="4" t="s">
        <v>751</v>
      </c>
      <c r="B121" s="4" t="s">
        <v>780</v>
      </c>
      <c r="C121" s="4" t="s">
        <v>780</v>
      </c>
    </row>
    <row r="122" spans="1:4">
      <c r="A122" s="4" t="s">
        <v>754</v>
      </c>
      <c r="B122" s="4" t="s">
        <v>780</v>
      </c>
    </row>
    <row r="123" spans="1:4">
      <c r="A123" s="4" t="s">
        <v>795</v>
      </c>
    </row>
    <row r="124" spans="1:4">
      <c r="A124" s="3" t="s">
        <v>749</v>
      </c>
    </row>
    <row r="125" spans="1:4">
      <c r="A125" s="4" t="s">
        <v>758</v>
      </c>
      <c r="B125" s="5" t="n">
        <v>1864</v>
      </c>
      <c r="C125" s="5" t="n">
        <v>1766</v>
      </c>
    </row>
    <row r="126" spans="1:4">
      <c r="A126" s="4" t="s">
        <v>759</v>
      </c>
      <c r="B126" s="5" t="n">
        <v>36</v>
      </c>
      <c r="C126" s="5" t="n">
        <v>34</v>
      </c>
    </row>
    <row r="127" spans="1:4">
      <c r="A127" s="4" t="s">
        <v>796</v>
      </c>
    </row>
    <row r="128" spans="1:4">
      <c r="A128" s="3" t="s">
        <v>749</v>
      </c>
    </row>
    <row r="129" spans="1:4">
      <c r="A129" s="4" t="s">
        <v>751</v>
      </c>
      <c r="B129" s="4" t="s">
        <v>797</v>
      </c>
      <c r="C129" s="4" t="s">
        <v>797</v>
      </c>
    </row>
    <row r="130" spans="1:4">
      <c r="A130" s="4" t="s">
        <v>754</v>
      </c>
      <c r="B130" s="4" t="s">
        <v>797</v>
      </c>
      <c r="C130" s="4" t="s">
        <v>797</v>
      </c>
    </row>
    <row r="131" spans="1:4">
      <c r="A131" s="4" t="s">
        <v>798</v>
      </c>
    </row>
    <row r="132" spans="1:4">
      <c r="A132" s="3" t="s">
        <v>749</v>
      </c>
    </row>
    <row r="133" spans="1:4">
      <c r="A133" s="4" t="s">
        <v>751</v>
      </c>
      <c r="B133" s="4" t="s">
        <v>791</v>
      </c>
      <c r="C133" s="4" t="s">
        <v>791</v>
      </c>
    </row>
    <row r="134" spans="1:4">
      <c r="A134" s="4" t="s">
        <v>754</v>
      </c>
      <c r="B134" s="4" t="s">
        <v>791</v>
      </c>
    </row>
    <row r="135" spans="1:4">
      <c r="A135" s="4" t="s">
        <v>799</v>
      </c>
    </row>
    <row r="136" spans="1:4">
      <c r="A136" s="3" t="s">
        <v>749</v>
      </c>
    </row>
    <row r="137" spans="1:4">
      <c r="A137" s="4" t="s">
        <v>758</v>
      </c>
      <c r="B137" s="5" t="n">
        <v>421</v>
      </c>
      <c r="C137" s="5" t="n">
        <v>262</v>
      </c>
    </row>
    <row r="138" spans="1:4">
      <c r="A138" s="4" t="s">
        <v>759</v>
      </c>
      <c r="B138" s="5" t="n">
        <v>15</v>
      </c>
      <c r="C138" s="5" t="n">
        <v>9</v>
      </c>
    </row>
    <row r="139" spans="1:4">
      <c r="A139" s="4" t="s">
        <v>800</v>
      </c>
    </row>
    <row r="140" spans="1:4">
      <c r="A140" s="3" t="s">
        <v>749</v>
      </c>
    </row>
    <row r="141" spans="1:4">
      <c r="A141" s="4" t="s">
        <v>751</v>
      </c>
      <c r="B141" s="4" t="s">
        <v>755</v>
      </c>
      <c r="C141" s="4" t="s">
        <v>755</v>
      </c>
    </row>
    <row r="142" spans="1:4">
      <c r="A142" s="4" t="s">
        <v>754</v>
      </c>
      <c r="B142" s="4" t="s">
        <v>755</v>
      </c>
      <c r="C142" s="4" t="s">
        <v>755</v>
      </c>
    </row>
    <row r="143" spans="1:4">
      <c r="A143" s="4" t="s">
        <v>801</v>
      </c>
    </row>
    <row r="144" spans="1:4">
      <c r="A144" s="3" t="s">
        <v>749</v>
      </c>
    </row>
    <row r="145" spans="1:4">
      <c r="A145" s="4" t="s">
        <v>751</v>
      </c>
      <c r="B145" s="4" t="s">
        <v>772</v>
      </c>
      <c r="C145" s="4" t="s">
        <v>772</v>
      </c>
    </row>
    <row r="146" spans="1:4">
      <c r="A146" s="4" t="s">
        <v>754</v>
      </c>
      <c r="B146" s="4" t="s">
        <v>772</v>
      </c>
      <c r="C146" s="4" t="s">
        <v>772</v>
      </c>
    </row>
    <row r="147" spans="1:4">
      <c r="A147" s="4" t="s">
        <v>802</v>
      </c>
    </row>
    <row r="148" spans="1:4">
      <c r="A148" s="3" t="s">
        <v>749</v>
      </c>
    </row>
    <row r="149" spans="1:4">
      <c r="A149" s="4" t="s">
        <v>758</v>
      </c>
      <c r="B149" s="5" t="n">
        <v>1028</v>
      </c>
      <c r="C149" s="5" t="n">
        <v>899</v>
      </c>
    </row>
    <row r="150" spans="1:4">
      <c r="A150" s="4" t="s">
        <v>759</v>
      </c>
      <c r="B150" s="5" t="n">
        <v>47</v>
      </c>
      <c r="C150" s="5" t="n">
        <v>42</v>
      </c>
    </row>
    <row r="151" spans="1:4">
      <c r="A151" s="4" t="s">
        <v>803</v>
      </c>
    </row>
    <row r="152" spans="1:4">
      <c r="A152" s="3" t="s">
        <v>749</v>
      </c>
    </row>
    <row r="153" spans="1:4">
      <c r="A153" s="4" t="s">
        <v>751</v>
      </c>
      <c r="B153" s="4" t="s">
        <v>757</v>
      </c>
      <c r="C153" s="4" t="s">
        <v>757</v>
      </c>
    </row>
    <row r="154" spans="1:4">
      <c r="A154" s="4" t="s">
        <v>754</v>
      </c>
      <c r="B154" s="4" t="s">
        <v>757</v>
      </c>
      <c r="C154" s="4" t="s">
        <v>757</v>
      </c>
    </row>
    <row r="155" spans="1:4">
      <c r="A155" s="4" t="s">
        <v>804</v>
      </c>
    </row>
    <row r="156" spans="1:4">
      <c r="A156" s="3" t="s">
        <v>749</v>
      </c>
    </row>
    <row r="157" spans="1:4">
      <c r="A157" s="4" t="s">
        <v>751</v>
      </c>
      <c r="B157" s="4" t="s">
        <v>775</v>
      </c>
      <c r="C157" s="4" t="s">
        <v>775</v>
      </c>
    </row>
    <row r="158" spans="1:4">
      <c r="A158" s="4" t="s">
        <v>754</v>
      </c>
      <c r="B158" s="4" t="s">
        <v>775</v>
      </c>
      <c r="C158" s="4" t="s">
        <v>775</v>
      </c>
    </row>
    <row r="159" spans="1:4">
      <c r="A159" s="4" t="s">
        <v>805</v>
      </c>
    </row>
    <row r="160" spans="1:4">
      <c r="A160" s="3" t="s">
        <v>749</v>
      </c>
    </row>
    <row r="161" spans="1:4">
      <c r="A161" s="4" t="s">
        <v>751</v>
      </c>
      <c r="B161" s="4" t="s">
        <v>777</v>
      </c>
      <c r="C161" s="4" t="s">
        <v>777</v>
      </c>
    </row>
    <row r="162" spans="1:4">
      <c r="A162" s="4" t="s">
        <v>754</v>
      </c>
      <c r="B162" s="4" t="s">
        <v>777</v>
      </c>
      <c r="C162" s="4" t="s">
        <v>777</v>
      </c>
    </row>
    <row r="163" spans="1:4">
      <c r="A163" s="4" t="s">
        <v>758</v>
      </c>
      <c r="B163" s="5" t="n">
        <v>16157</v>
      </c>
      <c r="C163" s="5" t="n">
        <v>16784</v>
      </c>
    </row>
    <row r="164" spans="1:4">
      <c r="A164" s="4" t="s">
        <v>759</v>
      </c>
      <c r="B164" s="6" t="n">
        <v>315</v>
      </c>
      <c r="C164" s="6" t="n">
        <v>196</v>
      </c>
    </row>
    <row r="165" spans="1:4">
      <c r="A165" s="4" t="s">
        <v>806</v>
      </c>
    </row>
    <row r="166" spans="1:4">
      <c r="A166" s="3" t="s">
        <v>749</v>
      </c>
    </row>
    <row r="167" spans="1:4">
      <c r="A167" s="4" t="s">
        <v>758</v>
      </c>
      <c r="B167" s="6" t="n">
        <v>27895</v>
      </c>
      <c r="C167" s="6" t="n">
        <v>28115</v>
      </c>
    </row>
    <row r="168" spans="1:4">
      <c r="A168" s="4" t="s">
        <v>759</v>
      </c>
      <c r="B168" s="6" t="n">
        <v>806</v>
      </c>
      <c r="C168" s="6" t="n">
        <v>756</v>
      </c>
    </row>
    <row r="169" spans="1:4">
      <c r="A169" s="4" t="s">
        <v>807</v>
      </c>
    </row>
    <row r="170" spans="1:4">
      <c r="A170" s="3" t="s">
        <v>749</v>
      </c>
    </row>
    <row r="171" spans="1:4">
      <c r="A171" s="4" t="s">
        <v>758</v>
      </c>
      <c r="B171" s="6" t="n">
        <v>23962</v>
      </c>
      <c r="C171" s="6" t="n">
        <v>23442</v>
      </c>
    </row>
    <row r="172" spans="1:4">
      <c r="A172" s="4" t="s">
        <v>759</v>
      </c>
      <c r="B172" s="5" t="n">
        <v>232</v>
      </c>
      <c r="C172" s="5" t="n">
        <v>181</v>
      </c>
    </row>
    <row r="173" spans="1:4">
      <c r="A173" s="4" t="s">
        <v>808</v>
      </c>
    </row>
    <row r="174" spans="1:4">
      <c r="A174" s="3" t="s">
        <v>749</v>
      </c>
    </row>
    <row r="175" spans="1:4">
      <c r="A175" s="4" t="s">
        <v>751</v>
      </c>
      <c r="B175" s="4" t="s">
        <v>556</v>
      </c>
      <c r="C175" s="4" t="s">
        <v>556</v>
      </c>
    </row>
    <row r="176" spans="1:4">
      <c r="A176" s="4" t="s">
        <v>754</v>
      </c>
      <c r="B176" s="4" t="s">
        <v>556</v>
      </c>
      <c r="C176" s="4" t="s">
        <v>556</v>
      </c>
    </row>
    <row r="177" spans="1:4">
      <c r="A177" s="4" t="s">
        <v>809</v>
      </c>
    </row>
    <row r="178" spans="1:4">
      <c r="A178" s="3" t="s">
        <v>749</v>
      </c>
    </row>
    <row r="179" spans="1:4">
      <c r="A179" s="4" t="s">
        <v>751</v>
      </c>
      <c r="B179" s="4" t="s">
        <v>780</v>
      </c>
      <c r="C179" s="4" t="s">
        <v>780</v>
      </c>
    </row>
    <row r="180" spans="1:4">
      <c r="A180" s="4" t="s">
        <v>754</v>
      </c>
      <c r="B180" s="4" t="s">
        <v>780</v>
      </c>
      <c r="C180" s="4" t="s">
        <v>780</v>
      </c>
    </row>
    <row r="181" spans="1:4">
      <c r="A181" s="4" t="s">
        <v>810</v>
      </c>
    </row>
    <row r="182" spans="1:4">
      <c r="A182" s="3" t="s">
        <v>749</v>
      </c>
    </row>
    <row r="183" spans="1:4">
      <c r="A183" s="4" t="s">
        <v>758</v>
      </c>
      <c r="B183" s="5" t="n">
        <v>2520</v>
      </c>
      <c r="C183" s="5" t="n">
        <v>2845</v>
      </c>
    </row>
    <row r="184" spans="1:4">
      <c r="A184" s="4" t="s">
        <v>759</v>
      </c>
      <c r="B184" s="5" t="n">
        <v>146</v>
      </c>
      <c r="C184" s="5" t="n">
        <v>140</v>
      </c>
    </row>
    <row r="185" spans="1:4">
      <c r="A185" s="4" t="s">
        <v>811</v>
      </c>
    </row>
    <row r="186" spans="1:4">
      <c r="A186" s="3" t="s">
        <v>749</v>
      </c>
    </row>
    <row r="187" spans="1:4">
      <c r="A187" s="4" t="s">
        <v>751</v>
      </c>
      <c r="B187" s="4" t="s">
        <v>797</v>
      </c>
      <c r="C187" s="4" t="s">
        <v>797</v>
      </c>
    </row>
    <row r="188" spans="1:4">
      <c r="A188" s="4" t="s">
        <v>754</v>
      </c>
      <c r="B188" s="4" t="s">
        <v>797</v>
      </c>
      <c r="C188" s="4" t="s">
        <v>797</v>
      </c>
    </row>
    <row r="189" spans="1:4">
      <c r="A189" s="4" t="s">
        <v>812</v>
      </c>
    </row>
    <row r="190" spans="1:4">
      <c r="A190" s="3" t="s">
        <v>749</v>
      </c>
    </row>
    <row r="191" spans="1:4">
      <c r="A191" s="4" t="s">
        <v>751</v>
      </c>
      <c r="B191" s="4" t="s">
        <v>791</v>
      </c>
      <c r="C191" s="4" t="s">
        <v>791</v>
      </c>
    </row>
    <row r="192" spans="1:4">
      <c r="A192" s="4" t="s">
        <v>754</v>
      </c>
      <c r="B192" s="4" t="s">
        <v>791</v>
      </c>
      <c r="C192" s="4" t="s">
        <v>791</v>
      </c>
    </row>
    <row r="193" spans="1:4">
      <c r="A193" s="4" t="s">
        <v>813</v>
      </c>
    </row>
    <row r="194" spans="1:4">
      <c r="A194" s="3" t="s">
        <v>749</v>
      </c>
    </row>
    <row r="195" spans="1:4">
      <c r="A195" s="4" t="s">
        <v>758</v>
      </c>
      <c r="B195" s="5" t="n">
        <v>179</v>
      </c>
      <c r="C195" s="5" t="n">
        <v>239</v>
      </c>
    </row>
    <row r="196" spans="1:4">
      <c r="A196" s="4" t="s">
        <v>759</v>
      </c>
      <c r="B196" s="5" t="n">
        <v>30</v>
      </c>
      <c r="C196" s="5" t="n">
        <v>33</v>
      </c>
    </row>
    <row r="197" spans="1:4">
      <c r="A197" s="4" t="s">
        <v>814</v>
      </c>
    </row>
    <row r="198" spans="1:4">
      <c r="A198" s="3" t="s">
        <v>749</v>
      </c>
    </row>
    <row r="199" spans="1:4">
      <c r="A199" s="4" t="s">
        <v>751</v>
      </c>
      <c r="B199" s="4" t="s">
        <v>755</v>
      </c>
      <c r="C199" s="4" t="s">
        <v>755</v>
      </c>
    </row>
    <row r="200" spans="1:4">
      <c r="A200" s="4" t="s">
        <v>754</v>
      </c>
      <c r="B200" s="4" t="s">
        <v>755</v>
      </c>
    </row>
    <row r="201" spans="1:4">
      <c r="A201" s="4" t="s">
        <v>815</v>
      </c>
    </row>
    <row r="202" spans="1:4">
      <c r="A202" s="3" t="s">
        <v>749</v>
      </c>
    </row>
    <row r="203" spans="1:4">
      <c r="A203" s="4" t="s">
        <v>751</v>
      </c>
      <c r="B203" s="4" t="s">
        <v>772</v>
      </c>
      <c r="C203" s="4" t="s">
        <v>772</v>
      </c>
    </row>
    <row r="204" spans="1:4">
      <c r="A204" s="4" t="s">
        <v>754</v>
      </c>
      <c r="B204" s="4" t="s">
        <v>772</v>
      </c>
      <c r="C204" s="4" t="s">
        <v>772</v>
      </c>
    </row>
    <row r="205" spans="1:4">
      <c r="A205" s="4" t="s">
        <v>816</v>
      </c>
    </row>
    <row r="206" spans="1:4">
      <c r="A206" s="3" t="s">
        <v>749</v>
      </c>
    </row>
    <row r="207" spans="1:4">
      <c r="A207" s="4" t="s">
        <v>758</v>
      </c>
      <c r="B207" s="5" t="n">
        <v>556</v>
      </c>
      <c r="C207" s="5" t="n">
        <v>886</v>
      </c>
    </row>
    <row r="208" spans="1:4">
      <c r="A208" s="4" t="s">
        <v>759</v>
      </c>
      <c r="B208" s="5" t="n">
        <v>183</v>
      </c>
      <c r="C208" s="5" t="n">
        <v>174</v>
      </c>
    </row>
    <row r="209" spans="1:4">
      <c r="A209" s="4" t="s">
        <v>817</v>
      </c>
    </row>
    <row r="210" spans="1:4">
      <c r="A210" s="3" t="s">
        <v>749</v>
      </c>
    </row>
    <row r="211" spans="1:4">
      <c r="A211" s="4" t="s">
        <v>751</v>
      </c>
      <c r="B211" s="4" t="s">
        <v>757</v>
      </c>
    </row>
    <row r="212" spans="1:4">
      <c r="A212" s="4" t="s">
        <v>754</v>
      </c>
      <c r="B212" s="4" t="s">
        <v>757</v>
      </c>
      <c r="C212" s="4" t="s">
        <v>757</v>
      </c>
    </row>
    <row r="213" spans="1:4">
      <c r="A213" s="4" t="s">
        <v>818</v>
      </c>
    </row>
    <row r="214" spans="1:4">
      <c r="A214" s="3" t="s">
        <v>749</v>
      </c>
    </row>
    <row r="215" spans="1:4">
      <c r="A215" s="4" t="s">
        <v>751</v>
      </c>
      <c r="B215" s="4" t="s">
        <v>775</v>
      </c>
      <c r="C215" s="4" t="s">
        <v>775</v>
      </c>
    </row>
    <row r="216" spans="1:4">
      <c r="A216" s="4" t="s">
        <v>754</v>
      </c>
      <c r="B216" s="4" t="s">
        <v>775</v>
      </c>
      <c r="C216" s="4" t="s">
        <v>775</v>
      </c>
    </row>
    <row r="217" spans="1:4">
      <c r="A217" s="4" t="s">
        <v>819</v>
      </c>
    </row>
    <row r="218" spans="1:4">
      <c r="A218" s="3" t="s">
        <v>749</v>
      </c>
    </row>
    <row r="219" spans="1:4">
      <c r="A219" s="4" t="s">
        <v>751</v>
      </c>
      <c r="B219" s="4" t="s">
        <v>777</v>
      </c>
      <c r="C219" s="4" t="s">
        <v>777</v>
      </c>
    </row>
    <row r="220" spans="1:4">
      <c r="A220" s="4" t="s">
        <v>754</v>
      </c>
      <c r="B220" s="4" t="s">
        <v>777</v>
      </c>
      <c r="C220" s="4" t="s">
        <v>777</v>
      </c>
    </row>
    <row r="221" spans="1:4">
      <c r="A221" s="4" t="s">
        <v>758</v>
      </c>
      <c r="B221" s="5" t="n">
        <v>678</v>
      </c>
      <c r="C221" s="5" t="n">
        <v>703</v>
      </c>
    </row>
    <row r="222" spans="1:4">
      <c r="A222" s="4" t="s">
        <v>759</v>
      </c>
      <c r="B222" s="6" t="n">
        <v>215</v>
      </c>
      <c r="C222" s="6" t="n">
        <v>228</v>
      </c>
    </row>
    <row r="223" spans="1:4">
      <c r="A223" s="4" t="s">
        <v>820</v>
      </c>
    </row>
    <row r="224" spans="1:4">
      <c r="A224" s="3" t="s">
        <v>749</v>
      </c>
    </row>
    <row r="225" spans="1:4">
      <c r="A225" s="4" t="s">
        <v>758</v>
      </c>
      <c r="B225" s="6" t="n">
        <v>15882</v>
      </c>
      <c r="C225" s="6" t="n">
        <v>14933</v>
      </c>
    </row>
    <row r="226" spans="1:4">
      <c r="A226" s="4" t="s">
        <v>759</v>
      </c>
      <c r="B226" s="6" t="n">
        <v>347</v>
      </c>
      <c r="C226" s="6" t="n">
        <v>278</v>
      </c>
    </row>
    <row r="227" spans="1:4">
      <c r="A227" s="4" t="s">
        <v>821</v>
      </c>
    </row>
    <row r="228" spans="1:4">
      <c r="A228" s="3" t="s">
        <v>749</v>
      </c>
    </row>
    <row r="229" spans="1:4">
      <c r="A229" s="4" t="s">
        <v>758</v>
      </c>
      <c r="B229" s="6" t="n">
        <v>14894</v>
      </c>
      <c r="C229" s="6" t="n">
        <v>13872</v>
      </c>
    </row>
    <row r="230" spans="1:4">
      <c r="A230" s="4" t="s">
        <v>759</v>
      </c>
      <c r="B230" s="5" t="n">
        <v>206</v>
      </c>
      <c r="C230" s="5" t="n">
        <v>133</v>
      </c>
    </row>
    <row r="231" spans="1:4">
      <c r="A231" s="4" t="s">
        <v>822</v>
      </c>
    </row>
    <row r="232" spans="1:4">
      <c r="A232" s="3" t="s">
        <v>749</v>
      </c>
    </row>
    <row r="233" spans="1:4">
      <c r="A233" s="4" t="s">
        <v>751</v>
      </c>
      <c r="B233" s="4" t="s">
        <v>556</v>
      </c>
      <c r="C233" s="4" t="s">
        <v>556</v>
      </c>
    </row>
    <row r="234" spans="1:4">
      <c r="A234" s="4" t="s">
        <v>754</v>
      </c>
      <c r="B234" s="4" t="s">
        <v>556</v>
      </c>
      <c r="C234" s="4" t="s">
        <v>556</v>
      </c>
    </row>
    <row r="235" spans="1:4">
      <c r="A235" s="4" t="s">
        <v>823</v>
      </c>
    </row>
    <row r="236" spans="1:4">
      <c r="A236" s="3" t="s">
        <v>749</v>
      </c>
    </row>
    <row r="237" spans="1:4">
      <c r="A237" s="4" t="s">
        <v>751</v>
      </c>
      <c r="B237" s="4" t="s">
        <v>780</v>
      </c>
    </row>
    <row r="238" spans="1:4">
      <c r="A238" s="4" t="s">
        <v>754</v>
      </c>
      <c r="B238" s="4" t="s">
        <v>780</v>
      </c>
      <c r="C238" s="4" t="s">
        <v>780</v>
      </c>
    </row>
    <row r="239" spans="1:4">
      <c r="A239" s="4" t="s">
        <v>824</v>
      </c>
    </row>
    <row r="240" spans="1:4">
      <c r="A240" s="3" t="s">
        <v>749</v>
      </c>
    </row>
    <row r="241" spans="1:4">
      <c r="A241" s="4" t="s">
        <v>754</v>
      </c>
      <c r="B241" s="4" t="s">
        <v>797</v>
      </c>
    </row>
    <row r="242" spans="1:4">
      <c r="A242" s="4" t="s">
        <v>758</v>
      </c>
      <c r="B242" s="5" t="n">
        <v>563</v>
      </c>
      <c r="C242" s="5" t="n">
        <v>619</v>
      </c>
    </row>
    <row r="243" spans="1:4">
      <c r="A243" s="4" t="s">
        <v>759</v>
      </c>
      <c r="B243" s="5" t="n">
        <v>24</v>
      </c>
      <c r="C243" s="5" t="n">
        <v>21</v>
      </c>
    </row>
    <row r="244" spans="1:4">
      <c r="A244" s="4" t="s">
        <v>825</v>
      </c>
    </row>
    <row r="245" spans="1:4">
      <c r="A245" s="3" t="s">
        <v>749</v>
      </c>
    </row>
    <row r="246" spans="1:4">
      <c r="A246" s="4" t="s">
        <v>751</v>
      </c>
      <c r="B246" s="4" t="s">
        <v>797</v>
      </c>
      <c r="C246" s="4" t="s">
        <v>797</v>
      </c>
    </row>
    <row r="247" spans="1:4">
      <c r="A247" s="4" t="s">
        <v>754</v>
      </c>
      <c r="C247" s="4" t="s">
        <v>797</v>
      </c>
    </row>
    <row r="248" spans="1:4">
      <c r="A248" s="4" t="s">
        <v>826</v>
      </c>
    </row>
    <row r="249" spans="1:4">
      <c r="A249" s="3" t="s">
        <v>749</v>
      </c>
    </row>
    <row r="250" spans="1:4">
      <c r="A250" s="4" t="s">
        <v>751</v>
      </c>
      <c r="B250" s="4" t="s">
        <v>791</v>
      </c>
      <c r="C250" s="4" t="s">
        <v>791</v>
      </c>
    </row>
    <row r="251" spans="1:4">
      <c r="A251" s="4" t="s">
        <v>754</v>
      </c>
      <c r="B251" s="4" t="s">
        <v>791</v>
      </c>
      <c r="C251" s="4" t="s">
        <v>791</v>
      </c>
    </row>
    <row r="252" spans="1:4">
      <c r="A252" s="4" t="s">
        <v>827</v>
      </c>
    </row>
    <row r="253" spans="1:4">
      <c r="A253" s="3" t="s">
        <v>749</v>
      </c>
    </row>
    <row r="254" spans="1:4">
      <c r="A254" s="4" t="s">
        <v>758</v>
      </c>
      <c r="B254" s="5" t="n">
        <v>93</v>
      </c>
      <c r="C254" s="5" t="n">
        <v>111</v>
      </c>
    </row>
    <row r="255" spans="1:4">
      <c r="A255" s="4" t="s">
        <v>759</v>
      </c>
      <c r="B255" s="5" t="n">
        <v>9</v>
      </c>
      <c r="C255" s="5" t="n">
        <v>11</v>
      </c>
    </row>
    <row r="256" spans="1:4">
      <c r="A256" s="4" t="s">
        <v>828</v>
      </c>
    </row>
    <row r="257" spans="1:4">
      <c r="A257" s="3" t="s">
        <v>749</v>
      </c>
    </row>
    <row r="258" spans="1:4">
      <c r="A258" s="4" t="s">
        <v>751</v>
      </c>
      <c r="B258" s="4" t="s">
        <v>755</v>
      </c>
      <c r="C258" s="4" t="s">
        <v>755</v>
      </c>
    </row>
    <row r="259" spans="1:4">
      <c r="A259" s="4" t="s">
        <v>754</v>
      </c>
      <c r="B259" s="4" t="s">
        <v>755</v>
      </c>
    </row>
    <row r="260" spans="1:4">
      <c r="A260" s="4" t="s">
        <v>829</v>
      </c>
    </row>
    <row r="261" spans="1:4">
      <c r="A261" s="3" t="s">
        <v>749</v>
      </c>
    </row>
    <row r="262" spans="1:4">
      <c r="A262" s="4" t="s">
        <v>751</v>
      </c>
      <c r="B262" s="4" t="s">
        <v>772</v>
      </c>
      <c r="C262" s="4" t="s">
        <v>772</v>
      </c>
    </row>
    <row r="263" spans="1:4">
      <c r="A263" s="4" t="s">
        <v>754</v>
      </c>
      <c r="B263" s="4" t="s">
        <v>772</v>
      </c>
      <c r="C263" s="4" t="s">
        <v>772</v>
      </c>
    </row>
    <row r="264" spans="1:4">
      <c r="A264" s="4" t="s">
        <v>830</v>
      </c>
    </row>
    <row r="265" spans="1:4">
      <c r="A265" s="3" t="s">
        <v>749</v>
      </c>
    </row>
    <row r="266" spans="1:4">
      <c r="A266" s="4" t="s">
        <v>754</v>
      </c>
      <c r="C266" s="4" t="s">
        <v>831</v>
      </c>
    </row>
    <row r="267" spans="1:4">
      <c r="A267" s="4" t="s">
        <v>758</v>
      </c>
      <c r="B267" s="5" t="n">
        <v>195</v>
      </c>
      <c r="C267" s="5" t="n">
        <v>202</v>
      </c>
    </row>
    <row r="268" spans="1:4">
      <c r="A268" s="4" t="s">
        <v>759</v>
      </c>
      <c r="B268" s="5" t="n">
        <v>31</v>
      </c>
      <c r="C268" s="5" t="n">
        <v>35</v>
      </c>
    </row>
    <row r="269" spans="1:4">
      <c r="A269" s="4" t="s">
        <v>832</v>
      </c>
    </row>
    <row r="270" spans="1:4">
      <c r="A270" s="3" t="s">
        <v>749</v>
      </c>
    </row>
    <row r="271" spans="1:4">
      <c r="A271" s="4" t="s">
        <v>751</v>
      </c>
      <c r="B271" s="4" t="s">
        <v>757</v>
      </c>
      <c r="C271" s="4" t="s">
        <v>757</v>
      </c>
    </row>
    <row r="272" spans="1:4">
      <c r="A272" s="4" t="s">
        <v>754</v>
      </c>
      <c r="B272" s="4" t="s">
        <v>757</v>
      </c>
      <c r="C272" s="4" t="s">
        <v>757</v>
      </c>
    </row>
    <row r="273" spans="1:4">
      <c r="A273" s="4" t="s">
        <v>833</v>
      </c>
    </row>
    <row r="274" spans="1:4">
      <c r="A274" s="3" t="s">
        <v>749</v>
      </c>
    </row>
    <row r="275" spans="1:4">
      <c r="A275" s="4" t="s">
        <v>751</v>
      </c>
      <c r="B275" s="4" t="s">
        <v>775</v>
      </c>
      <c r="C275" s="4" t="s">
        <v>775</v>
      </c>
    </row>
    <row r="276" spans="1:4">
      <c r="A276" s="4" t="s">
        <v>754</v>
      </c>
      <c r="B276" s="4" t="s">
        <v>775</v>
      </c>
      <c r="C276" s="4" t="s">
        <v>775</v>
      </c>
    </row>
    <row r="277" spans="1:4">
      <c r="A277" s="4" t="s">
        <v>834</v>
      </c>
    </row>
    <row r="278" spans="1:4">
      <c r="A278" s="3" t="s">
        <v>749</v>
      </c>
    </row>
    <row r="279" spans="1:4">
      <c r="A279" s="4" t="s">
        <v>751</v>
      </c>
      <c r="B279" s="4" t="s">
        <v>777</v>
      </c>
      <c r="C279" s="4" t="s">
        <v>777</v>
      </c>
    </row>
    <row r="280" spans="1:4">
      <c r="A280" s="4" t="s">
        <v>754</v>
      </c>
      <c r="B280" s="4" t="s">
        <v>777</v>
      </c>
      <c r="C280" s="4" t="s">
        <v>777</v>
      </c>
    </row>
    <row r="281" spans="1:4">
      <c r="A281" s="4" t="s">
        <v>758</v>
      </c>
      <c r="B281" s="5" t="n">
        <v>137</v>
      </c>
      <c r="C281" s="5" t="n">
        <v>129</v>
      </c>
    </row>
    <row r="282" spans="1:4">
      <c r="A282" s="4" t="s">
        <v>759</v>
      </c>
      <c r="B282" s="6" t="n">
        <v>77</v>
      </c>
      <c r="C282" s="6" t="n">
        <v>78</v>
      </c>
    </row>
    <row r="283" spans="1:4">
      <c r="A283" s="4" t="s">
        <v>835</v>
      </c>
    </row>
    <row r="284" spans="1:4">
      <c r="A284" s="3" t="s">
        <v>749</v>
      </c>
    </row>
    <row r="285" spans="1:4">
      <c r="A285" s="4" t="s">
        <v>758</v>
      </c>
      <c r="B285" s="6" t="n">
        <v>9066</v>
      </c>
    </row>
    <row r="286" spans="1:4">
      <c r="A286" s="4" t="s">
        <v>759</v>
      </c>
      <c r="B286" s="6" t="n">
        <v>64</v>
      </c>
      <c r="C286" s="6" t="n">
        <v>76</v>
      </c>
    </row>
    <row r="287" spans="1:4">
      <c r="A287" s="4" t="s">
        <v>836</v>
      </c>
    </row>
    <row r="288" spans="1:4">
      <c r="A288" s="3" t="s">
        <v>749</v>
      </c>
    </row>
    <row r="289" spans="1:4">
      <c r="A289" s="4" t="s">
        <v>758</v>
      </c>
      <c r="B289" s="6" t="n">
        <v>1813</v>
      </c>
      <c r="C289" s="6" t="n">
        <v>1836</v>
      </c>
    </row>
    <row r="290" spans="1:4">
      <c r="A290" s="4" t="s">
        <v>759</v>
      </c>
      <c r="B290" s="5" t="n">
        <v>39</v>
      </c>
      <c r="C290" s="5" t="n">
        <v>37</v>
      </c>
    </row>
    <row r="291" spans="1:4">
      <c r="A291" s="4" t="s">
        <v>837</v>
      </c>
    </row>
    <row r="292" spans="1:4">
      <c r="A292" s="3" t="s">
        <v>749</v>
      </c>
    </row>
    <row r="293" spans="1:4">
      <c r="A293" s="4" t="s">
        <v>751</v>
      </c>
      <c r="B293" s="4" t="s">
        <v>556</v>
      </c>
      <c r="C293" s="4" t="s">
        <v>556</v>
      </c>
    </row>
    <row r="294" spans="1:4">
      <c r="A294" s="4" t="s">
        <v>754</v>
      </c>
      <c r="B294" s="4" t="s">
        <v>556</v>
      </c>
      <c r="C294" s="4" t="s">
        <v>556</v>
      </c>
    </row>
    <row r="295" spans="1:4">
      <c r="A295" s="4" t="s">
        <v>838</v>
      </c>
    </row>
    <row r="296" spans="1:4">
      <c r="A296" s="3" t="s">
        <v>749</v>
      </c>
    </row>
    <row r="297" spans="1:4">
      <c r="A297" s="4" t="s">
        <v>751</v>
      </c>
      <c r="B297" s="4" t="s">
        <v>763</v>
      </c>
      <c r="C297" s="4" t="s">
        <v>763</v>
      </c>
    </row>
    <row r="298" spans="1:4">
      <c r="A298" s="4" t="s">
        <v>754</v>
      </c>
      <c r="B298" s="4" t="s">
        <v>763</v>
      </c>
      <c r="C298" s="4" t="s">
        <v>763</v>
      </c>
    </row>
    <row r="299" spans="1:4">
      <c r="A299" s="4" t="s">
        <v>839</v>
      </c>
    </row>
    <row r="300" spans="1:4">
      <c r="A300" s="3" t="s">
        <v>749</v>
      </c>
    </row>
    <row r="301" spans="1:4">
      <c r="A301" s="4" t="s">
        <v>758</v>
      </c>
      <c r="C301" s="5" t="n">
        <v>6</v>
      </c>
    </row>
    <row r="302" spans="1:4">
      <c r="A302" s="4" t="s">
        <v>840</v>
      </c>
    </row>
    <row r="303" spans="1:4">
      <c r="A303" s="3" t="s">
        <v>749</v>
      </c>
    </row>
    <row r="304" spans="1:4">
      <c r="A304" s="4" t="s">
        <v>751</v>
      </c>
      <c r="B304" s="4" t="s">
        <v>766</v>
      </c>
      <c r="C304" s="4" t="s">
        <v>766</v>
      </c>
    </row>
    <row r="305" spans="1:4">
      <c r="A305" s="4" t="s">
        <v>754</v>
      </c>
      <c r="B305" s="4" t="s">
        <v>766</v>
      </c>
      <c r="C305" s="4" t="s">
        <v>766</v>
      </c>
    </row>
    <row r="306" spans="1:4">
      <c r="A306" s="4" t="s">
        <v>841</v>
      </c>
    </row>
    <row r="307" spans="1:4">
      <c r="A307" s="3" t="s">
        <v>749</v>
      </c>
    </row>
    <row r="308" spans="1:4">
      <c r="A308" s="4" t="s">
        <v>751</v>
      </c>
      <c r="B308" s="4" t="s">
        <v>768</v>
      </c>
      <c r="C308" s="4" t="s">
        <v>768</v>
      </c>
    </row>
    <row r="309" spans="1:4">
      <c r="A309" s="4" t="s">
        <v>754</v>
      </c>
      <c r="B309" s="4" t="s">
        <v>768</v>
      </c>
      <c r="C309" s="4" t="s">
        <v>768</v>
      </c>
    </row>
    <row r="310" spans="1:4">
      <c r="A310" s="4" t="s">
        <v>842</v>
      </c>
    </row>
    <row r="311" spans="1:4">
      <c r="A311" s="3" t="s">
        <v>749</v>
      </c>
    </row>
    <row r="312" spans="1:4">
      <c r="A312" s="4" t="s">
        <v>751</v>
      </c>
      <c r="B312" s="4" t="s">
        <v>770</v>
      </c>
      <c r="C312" s="4" t="s">
        <v>770</v>
      </c>
    </row>
    <row r="313" spans="1:4">
      <c r="A313" s="4" t="s">
        <v>754</v>
      </c>
      <c r="B313" s="4" t="s">
        <v>770</v>
      </c>
      <c r="C313" s="4" t="s">
        <v>770</v>
      </c>
    </row>
    <row r="314" spans="1:4">
      <c r="A314" s="4" t="s">
        <v>843</v>
      </c>
    </row>
    <row r="315" spans="1:4">
      <c r="A315" s="3" t="s">
        <v>749</v>
      </c>
    </row>
    <row r="316" spans="1:4">
      <c r="A316" s="4" t="s">
        <v>751</v>
      </c>
      <c r="B316" s="4" t="s">
        <v>772</v>
      </c>
      <c r="C316" s="4" t="s">
        <v>772</v>
      </c>
    </row>
    <row r="317" spans="1:4">
      <c r="A317" s="4" t="s">
        <v>754</v>
      </c>
      <c r="B317" s="4" t="s">
        <v>772</v>
      </c>
      <c r="C317" s="4" t="s">
        <v>772</v>
      </c>
    </row>
    <row r="318" spans="1:4">
      <c r="A318" s="4" t="s">
        <v>844</v>
      </c>
    </row>
    <row r="319" spans="1:4">
      <c r="A319" s="3" t="s">
        <v>749</v>
      </c>
    </row>
    <row r="320" spans="1:4">
      <c r="A320" s="4" t="s">
        <v>751</v>
      </c>
      <c r="B320" s="4" t="s">
        <v>757</v>
      </c>
      <c r="C320" s="4" t="s">
        <v>757</v>
      </c>
    </row>
    <row r="321" spans="1:4">
      <c r="A321" s="4" t="s">
        <v>754</v>
      </c>
      <c r="B321" s="4" t="s">
        <v>757</v>
      </c>
      <c r="C321" s="4" t="s">
        <v>757</v>
      </c>
    </row>
    <row r="322" spans="1:4">
      <c r="A322" s="4" t="s">
        <v>845</v>
      </c>
    </row>
    <row r="323" spans="1:4">
      <c r="A323" s="3" t="s">
        <v>749</v>
      </c>
    </row>
    <row r="324" spans="1:4">
      <c r="A324" s="4" t="s">
        <v>751</v>
      </c>
      <c r="B324" s="4" t="s">
        <v>775</v>
      </c>
      <c r="C324" s="4" t="s">
        <v>775</v>
      </c>
    </row>
    <row r="325" spans="1:4">
      <c r="A325" s="4" t="s">
        <v>754</v>
      </c>
      <c r="B325" s="4" t="s">
        <v>775</v>
      </c>
      <c r="C325" s="4" t="s">
        <v>775</v>
      </c>
    </row>
    <row r="326" spans="1:4">
      <c r="A326" s="4" t="s">
        <v>846</v>
      </c>
    </row>
    <row r="327" spans="1:4">
      <c r="A327" s="3" t="s">
        <v>749</v>
      </c>
    </row>
    <row r="328" spans="1:4">
      <c r="A328" s="4" t="s">
        <v>751</v>
      </c>
      <c r="B328" s="4" t="s">
        <v>777</v>
      </c>
      <c r="C328" s="4" t="s">
        <v>777</v>
      </c>
    </row>
    <row r="329" spans="1:4">
      <c r="A329" s="4" t="s">
        <v>754</v>
      </c>
      <c r="B329" s="4" t="s">
        <v>777</v>
      </c>
      <c r="C329" s="4" t="s">
        <v>777</v>
      </c>
    </row>
    <row r="330" spans="1:4">
      <c r="A330" s="4" t="s">
        <v>758</v>
      </c>
      <c r="B330" s="5" t="n">
        <v>29</v>
      </c>
      <c r="C330" s="5" t="n">
        <v>29</v>
      </c>
    </row>
    <row r="331" spans="1:4">
      <c r="A331" s="4" t="s">
        <v>759</v>
      </c>
      <c r="B331" s="6" t="n">
        <v>6</v>
      </c>
      <c r="C331" s="6" t="n">
        <v>7</v>
      </c>
    </row>
    <row r="332" spans="1:4">
      <c r="A332" s="4" t="s">
        <v>847</v>
      </c>
    </row>
    <row r="333" spans="1:4">
      <c r="A333" s="3" t="s">
        <v>749</v>
      </c>
    </row>
    <row r="334" spans="1:4">
      <c r="A334" s="4" t="s">
        <v>758</v>
      </c>
      <c r="B334" s="6" t="n">
        <v>1842</v>
      </c>
      <c r="C334" s="6" t="n">
        <v>1871</v>
      </c>
    </row>
    <row r="335" spans="1:4">
      <c r="A335" s="4" t="s">
        <v>759</v>
      </c>
      <c r="B335" s="6" t="n">
        <v>45</v>
      </c>
      <c r="C335" s="6" t="n">
        <v>44</v>
      </c>
    </row>
    <row r="336" spans="1:4">
      <c r="A336" s="4" t="s">
        <v>848</v>
      </c>
    </row>
    <row r="337" spans="1:4">
      <c r="A337" s="3" t="s">
        <v>749</v>
      </c>
    </row>
    <row r="338" spans="1:4">
      <c r="A338" s="4" t="s">
        <v>758</v>
      </c>
      <c r="B338" s="6" t="n">
        <v>8622</v>
      </c>
      <c r="C338" s="6" t="n">
        <v>7901</v>
      </c>
    </row>
    <row r="339" spans="1:4">
      <c r="A339" s="4" t="s">
        <v>759</v>
      </c>
      <c r="B339" s="5" t="n">
        <v>15</v>
      </c>
      <c r="C339" s="5" t="n">
        <v>18</v>
      </c>
    </row>
    <row r="340" spans="1:4">
      <c r="A340" s="4" t="s">
        <v>849</v>
      </c>
    </row>
    <row r="341" spans="1:4">
      <c r="A341" s="3" t="s">
        <v>749</v>
      </c>
    </row>
    <row r="342" spans="1:4">
      <c r="A342" s="4" t="s">
        <v>751</v>
      </c>
      <c r="B342" s="4" t="s">
        <v>556</v>
      </c>
      <c r="C342" s="4" t="s">
        <v>556</v>
      </c>
    </row>
    <row r="343" spans="1:4">
      <c r="A343" s="4" t="s">
        <v>754</v>
      </c>
      <c r="B343" s="4" t="s">
        <v>556</v>
      </c>
      <c r="C343" s="4" t="s">
        <v>556</v>
      </c>
    </row>
    <row r="344" spans="1:4">
      <c r="A344" s="4" t="s">
        <v>850</v>
      </c>
    </row>
    <row r="345" spans="1:4">
      <c r="A345" s="3" t="s">
        <v>749</v>
      </c>
    </row>
    <row r="346" spans="1:4">
      <c r="A346" s="4" t="s">
        <v>751</v>
      </c>
      <c r="B346" s="4" t="s">
        <v>780</v>
      </c>
      <c r="C346" s="4" t="s">
        <v>780</v>
      </c>
    </row>
    <row r="347" spans="1:4">
      <c r="A347" s="4" t="s">
        <v>754</v>
      </c>
      <c r="B347" s="4" t="s">
        <v>780</v>
      </c>
      <c r="C347" s="4" t="s">
        <v>780</v>
      </c>
    </row>
    <row r="348" spans="1:4">
      <c r="A348" s="4" t="s">
        <v>851</v>
      </c>
    </row>
    <row r="349" spans="1:4">
      <c r="A349" s="3" t="s">
        <v>749</v>
      </c>
    </row>
    <row r="350" spans="1:4">
      <c r="A350" s="4" t="s">
        <v>758</v>
      </c>
      <c r="B350" s="5" t="n">
        <v>107</v>
      </c>
      <c r="C350" s="5" t="n">
        <v>250</v>
      </c>
    </row>
    <row r="351" spans="1:4">
      <c r="A351" s="4" t="s">
        <v>759</v>
      </c>
      <c r="B351" s="5" t="n">
        <v>3</v>
      </c>
      <c r="C351" s="5" t="n">
        <v>4</v>
      </c>
    </row>
    <row r="352" spans="1:4">
      <c r="A352" s="4" t="s">
        <v>852</v>
      </c>
    </row>
    <row r="353" spans="1:4">
      <c r="A353" s="3" t="s">
        <v>749</v>
      </c>
    </row>
    <row r="354" spans="1:4">
      <c r="A354" s="4" t="s">
        <v>751</v>
      </c>
      <c r="B354" s="4" t="s">
        <v>797</v>
      </c>
      <c r="C354" s="4" t="s">
        <v>797</v>
      </c>
    </row>
    <row r="355" spans="1:4">
      <c r="A355" s="4" t="s">
        <v>754</v>
      </c>
      <c r="B355" s="4" t="s">
        <v>797</v>
      </c>
      <c r="C355" s="4" t="s">
        <v>797</v>
      </c>
    </row>
    <row r="356" spans="1:4">
      <c r="A356" s="4" t="s">
        <v>853</v>
      </c>
    </row>
    <row r="357" spans="1:4">
      <c r="A357" s="3" t="s">
        <v>749</v>
      </c>
    </row>
    <row r="358" spans="1:4">
      <c r="A358" s="4" t="s">
        <v>751</v>
      </c>
      <c r="B358" s="4" t="s">
        <v>791</v>
      </c>
      <c r="C358" s="4" t="s">
        <v>791</v>
      </c>
    </row>
    <row r="359" spans="1:4">
      <c r="A359" s="4" t="s">
        <v>754</v>
      </c>
      <c r="B359" s="4" t="s">
        <v>791</v>
      </c>
      <c r="C359" s="4" t="s">
        <v>791</v>
      </c>
    </row>
    <row r="360" spans="1:4">
      <c r="A360" s="4" t="s">
        <v>854</v>
      </c>
    </row>
    <row r="361" spans="1:4">
      <c r="A361" s="3" t="s">
        <v>749</v>
      </c>
    </row>
    <row r="362" spans="1:4">
      <c r="A362" s="4" t="s">
        <v>758</v>
      </c>
      <c r="B362" s="5" t="n">
        <v>10</v>
      </c>
      <c r="C362" s="5" t="n">
        <v>7</v>
      </c>
    </row>
    <row r="363" spans="1:4">
      <c r="A363" s="4" t="s">
        <v>855</v>
      </c>
    </row>
    <row r="364" spans="1:4">
      <c r="A364" s="3" t="s">
        <v>749</v>
      </c>
    </row>
    <row r="365" spans="1:4">
      <c r="A365" s="4" t="s">
        <v>751</v>
      </c>
      <c r="B365" s="4" t="s">
        <v>755</v>
      </c>
      <c r="C365" s="4" t="s">
        <v>755</v>
      </c>
    </row>
    <row r="366" spans="1:4">
      <c r="A366" s="4" t="s">
        <v>754</v>
      </c>
      <c r="B366" s="4" t="s">
        <v>755</v>
      </c>
      <c r="C366" s="4" t="s">
        <v>755</v>
      </c>
    </row>
    <row r="367" spans="1:4">
      <c r="A367" s="4" t="s">
        <v>856</v>
      </c>
    </row>
    <row r="368" spans="1:4">
      <c r="A368" s="3" t="s">
        <v>749</v>
      </c>
    </row>
    <row r="369" spans="1:4">
      <c r="A369" s="4" t="s">
        <v>751</v>
      </c>
      <c r="B369" s="4" t="s">
        <v>772</v>
      </c>
      <c r="C369" s="4" t="s">
        <v>772</v>
      </c>
    </row>
    <row r="370" spans="1:4">
      <c r="A370" s="4" t="s">
        <v>754</v>
      </c>
      <c r="B370" s="4" t="s">
        <v>772</v>
      </c>
      <c r="C370" s="4" t="s">
        <v>772</v>
      </c>
    </row>
    <row r="371" spans="1:4">
      <c r="A371" s="4" t="s">
        <v>857</v>
      </c>
    </row>
    <row r="372" spans="1:4">
      <c r="A372" s="3" t="s">
        <v>749</v>
      </c>
    </row>
    <row r="373" spans="1:4">
      <c r="A373" s="4" t="s">
        <v>758</v>
      </c>
      <c r="B373" s="5" t="n">
        <v>195</v>
      </c>
      <c r="C373" s="5" t="n">
        <v>234</v>
      </c>
    </row>
    <row r="374" spans="1:4">
      <c r="A374" s="4" t="s">
        <v>759</v>
      </c>
      <c r="C374" s="5" t="n">
        <v>1</v>
      </c>
    </row>
    <row r="375" spans="1:4">
      <c r="A375" s="4" t="s">
        <v>858</v>
      </c>
    </row>
    <row r="376" spans="1:4">
      <c r="A376" s="3" t="s">
        <v>749</v>
      </c>
    </row>
    <row r="377" spans="1:4">
      <c r="A377" s="4" t="s">
        <v>751</v>
      </c>
      <c r="B377" s="4" t="s">
        <v>757</v>
      </c>
      <c r="C377" s="4" t="s">
        <v>757</v>
      </c>
    </row>
    <row r="378" spans="1:4">
      <c r="A378" s="4" t="s">
        <v>754</v>
      </c>
      <c r="B378" s="4" t="s">
        <v>757</v>
      </c>
      <c r="C378" s="4" t="s">
        <v>757</v>
      </c>
    </row>
    <row r="379" spans="1:4">
      <c r="A379" s="4" t="s">
        <v>859</v>
      </c>
    </row>
    <row r="380" spans="1:4">
      <c r="A380" s="3" t="s">
        <v>749</v>
      </c>
    </row>
    <row r="381" spans="1:4">
      <c r="A381" s="4" t="s">
        <v>751</v>
      </c>
      <c r="B381" s="4" t="s">
        <v>775</v>
      </c>
      <c r="C381" s="4" t="s">
        <v>775</v>
      </c>
    </row>
    <row r="382" spans="1:4">
      <c r="A382" s="4" t="s">
        <v>754</v>
      </c>
      <c r="B382" s="4" t="s">
        <v>775</v>
      </c>
      <c r="C382" s="4" t="s">
        <v>775</v>
      </c>
    </row>
    <row r="383" spans="1:4">
      <c r="A383" s="4" t="s">
        <v>860</v>
      </c>
    </row>
    <row r="384" spans="1:4">
      <c r="A384" s="3" t="s">
        <v>749</v>
      </c>
    </row>
    <row r="385" spans="1:4">
      <c r="A385" s="4" t="s">
        <v>751</v>
      </c>
      <c r="C385" s="4" t="s">
        <v>777</v>
      </c>
    </row>
    <row r="386" spans="1:4">
      <c r="A386" s="4" t="s">
        <v>754</v>
      </c>
      <c r="B386" s="4" t="s">
        <v>777</v>
      </c>
      <c r="C386" s="4" t="s">
        <v>777</v>
      </c>
    </row>
    <row r="387" spans="1:4">
      <c r="A387" s="4" t="s">
        <v>758</v>
      </c>
      <c r="B387" s="5" t="n">
        <v>132</v>
      </c>
      <c r="C387" s="5" t="n">
        <v>136</v>
      </c>
    </row>
    <row r="388" spans="1:4">
      <c r="A388" s="4" t="s">
        <v>759</v>
      </c>
      <c r="B388" s="6" t="n">
        <v>46</v>
      </c>
      <c r="C388" s="6" t="n">
        <v>53</v>
      </c>
    </row>
    <row r="389" spans="1:4">
      <c r="A389" s="4" t="s">
        <v>861</v>
      </c>
    </row>
    <row r="390" spans="1:4">
      <c r="A390" s="3" t="s">
        <v>749</v>
      </c>
    </row>
    <row r="391" spans="1:4">
      <c r="A391" s="4" t="s">
        <v>758</v>
      </c>
      <c r="C391" s="6" t="n">
        <v>8528</v>
      </c>
    </row>
    <row r="392" spans="1:4">
      <c r="A392" s="4" t="s">
        <v>862</v>
      </c>
    </row>
    <row r="393" spans="1:4">
      <c r="A393" s="3" t="s">
        <v>749</v>
      </c>
    </row>
    <row r="394" spans="1:4">
      <c r="A394" s="4" t="s">
        <v>758</v>
      </c>
      <c r="B394" s="6" t="n">
        <v>83598</v>
      </c>
      <c r="C394" s="6" t="n">
        <v>85706</v>
      </c>
    </row>
    <row r="395" spans="1:4">
      <c r="A395" s="4" t="s">
        <v>759</v>
      </c>
      <c r="B395" s="6" t="n">
        <v>1297</v>
      </c>
      <c r="C395" s="5" t="n">
        <v>1351</v>
      </c>
    </row>
    <row r="396" spans="1:4">
      <c r="A396" s="4" t="s">
        <v>863</v>
      </c>
    </row>
    <row r="397" spans="1:4">
      <c r="A397" s="3" t="s">
        <v>749</v>
      </c>
    </row>
    <row r="398" spans="1:4">
      <c r="A398" s="4" t="s">
        <v>754</v>
      </c>
      <c r="C398" s="4" t="s">
        <v>556</v>
      </c>
    </row>
    <row r="399" spans="1:4">
      <c r="A399" s="4" t="s">
        <v>864</v>
      </c>
    </row>
    <row r="400" spans="1:4">
      <c r="A400" s="3" t="s">
        <v>749</v>
      </c>
    </row>
    <row r="401" spans="1:4">
      <c r="A401" s="4" t="s">
        <v>758</v>
      </c>
      <c r="B401" s="6" t="n">
        <v>51608</v>
      </c>
      <c r="C401" s="5" t="n">
        <v>50243</v>
      </c>
    </row>
    <row r="402" spans="1:4">
      <c r="A402" s="4" t="s">
        <v>759</v>
      </c>
      <c r="B402" s="5" t="n">
        <v>31</v>
      </c>
      <c r="C402" s="5" t="n">
        <v>29</v>
      </c>
    </row>
    <row r="403" spans="1:4">
      <c r="A403" s="4" t="s">
        <v>865</v>
      </c>
    </row>
    <row r="404" spans="1:4">
      <c r="A404" s="3" t="s">
        <v>749</v>
      </c>
    </row>
    <row r="405" spans="1:4">
      <c r="A405" s="4" t="s">
        <v>751</v>
      </c>
      <c r="B405" s="4" t="s">
        <v>556</v>
      </c>
      <c r="C405" s="4" t="s">
        <v>556</v>
      </c>
    </row>
    <row r="406" spans="1:4">
      <c r="A406" s="4" t="s">
        <v>754</v>
      </c>
      <c r="B406" s="4" t="s">
        <v>556</v>
      </c>
    </row>
    <row r="407" spans="1:4">
      <c r="A407" s="4" t="s">
        <v>866</v>
      </c>
    </row>
    <row r="408" spans="1:4">
      <c r="A408" s="3" t="s">
        <v>749</v>
      </c>
    </row>
    <row r="409" spans="1:4">
      <c r="A409" s="4" t="s">
        <v>751</v>
      </c>
      <c r="B409" s="4" t="s">
        <v>763</v>
      </c>
      <c r="C409" s="4" t="s">
        <v>763</v>
      </c>
    </row>
    <row r="410" spans="1:4">
      <c r="A410" s="4" t="s">
        <v>754</v>
      </c>
      <c r="B410" s="4" t="s">
        <v>763</v>
      </c>
      <c r="C410" s="4" t="s">
        <v>763</v>
      </c>
    </row>
    <row r="411" spans="1:4">
      <c r="A411" s="4" t="s">
        <v>867</v>
      </c>
    </row>
    <row r="412" spans="1:4">
      <c r="A412" s="3" t="s">
        <v>749</v>
      </c>
    </row>
    <row r="413" spans="1:4">
      <c r="A413" s="4" t="s">
        <v>758</v>
      </c>
      <c r="B413" s="5" t="n">
        <v>25585</v>
      </c>
      <c r="C413" s="5" t="n">
        <v>28202</v>
      </c>
    </row>
    <row r="414" spans="1:4">
      <c r="A414" s="4" t="s">
        <v>759</v>
      </c>
      <c r="B414" s="5" t="n">
        <v>155</v>
      </c>
      <c r="C414" s="5" t="n">
        <v>135</v>
      </c>
    </row>
    <row r="415" spans="1:4">
      <c r="A415" s="4" t="s">
        <v>868</v>
      </c>
    </row>
    <row r="416" spans="1:4">
      <c r="A416" s="3" t="s">
        <v>749</v>
      </c>
    </row>
    <row r="417" spans="1:4">
      <c r="A417" s="4" t="s">
        <v>751</v>
      </c>
      <c r="B417" s="4" t="s">
        <v>766</v>
      </c>
      <c r="C417" s="4" t="s">
        <v>766</v>
      </c>
    </row>
    <row r="418" spans="1:4">
      <c r="A418" s="4" t="s">
        <v>754</v>
      </c>
      <c r="B418" s="4" t="s">
        <v>766</v>
      </c>
      <c r="C418" s="4" t="s">
        <v>766</v>
      </c>
    </row>
    <row r="419" spans="1:4">
      <c r="A419" s="4" t="s">
        <v>869</v>
      </c>
    </row>
    <row r="420" spans="1:4">
      <c r="A420" s="3" t="s">
        <v>749</v>
      </c>
    </row>
    <row r="421" spans="1:4">
      <c r="A421" s="4" t="s">
        <v>751</v>
      </c>
      <c r="B421" s="4" t="s">
        <v>768</v>
      </c>
      <c r="C421" s="4" t="s">
        <v>768</v>
      </c>
    </row>
    <row r="422" spans="1:4">
      <c r="A422" s="4" t="s">
        <v>754</v>
      </c>
      <c r="B422" s="4" t="s">
        <v>768</v>
      </c>
      <c r="C422" s="4" t="s">
        <v>768</v>
      </c>
    </row>
    <row r="423" spans="1:4">
      <c r="A423" s="4" t="s">
        <v>870</v>
      </c>
    </row>
    <row r="424" spans="1:4">
      <c r="A424" s="3" t="s">
        <v>749</v>
      </c>
    </row>
    <row r="425" spans="1:4">
      <c r="A425" s="4" t="s">
        <v>754</v>
      </c>
      <c r="C425" s="4" t="s">
        <v>770</v>
      </c>
    </row>
    <row r="426" spans="1:4">
      <c r="A426" s="4" t="s">
        <v>758</v>
      </c>
      <c r="B426" s="5" t="n">
        <v>2912</v>
      </c>
      <c r="C426" s="5" t="n">
        <v>4249</v>
      </c>
    </row>
    <row r="427" spans="1:4">
      <c r="A427" s="4" t="s">
        <v>759</v>
      </c>
      <c r="B427" s="5" t="n">
        <v>142</v>
      </c>
      <c r="C427" s="5" t="n">
        <v>240</v>
      </c>
    </row>
    <row r="428" spans="1:4">
      <c r="A428" s="4" t="s">
        <v>871</v>
      </c>
    </row>
    <row r="429" spans="1:4">
      <c r="A429" s="3" t="s">
        <v>749</v>
      </c>
    </row>
    <row r="430" spans="1:4">
      <c r="A430" s="4" t="s">
        <v>751</v>
      </c>
      <c r="B430" s="4" t="s">
        <v>770</v>
      </c>
      <c r="C430" s="4" t="s">
        <v>770</v>
      </c>
    </row>
    <row r="431" spans="1:4">
      <c r="A431" s="4" t="s">
        <v>754</v>
      </c>
      <c r="B431" s="4" t="s">
        <v>770</v>
      </c>
    </row>
    <row r="432" spans="1:4">
      <c r="A432" s="4" t="s">
        <v>872</v>
      </c>
    </row>
    <row r="433" spans="1:4">
      <c r="A433" s="3" t="s">
        <v>749</v>
      </c>
    </row>
    <row r="434" spans="1:4">
      <c r="A434" s="4" t="s">
        <v>751</v>
      </c>
      <c r="B434" s="4" t="s">
        <v>772</v>
      </c>
      <c r="C434" s="4" t="s">
        <v>772</v>
      </c>
    </row>
    <row r="435" spans="1:4">
      <c r="A435" s="4" t="s">
        <v>754</v>
      </c>
      <c r="B435" s="4" t="s">
        <v>772</v>
      </c>
      <c r="C435" s="4" t="s">
        <v>772</v>
      </c>
    </row>
    <row r="436" spans="1:4">
      <c r="A436" s="4" t="s">
        <v>873</v>
      </c>
    </row>
    <row r="437" spans="1:4">
      <c r="A437" s="3" t="s">
        <v>749</v>
      </c>
    </row>
    <row r="438" spans="1:4">
      <c r="A438" s="4" t="s">
        <v>758</v>
      </c>
      <c r="B438" s="5" t="n">
        <v>64</v>
      </c>
      <c r="C438" s="5" t="n">
        <v>54</v>
      </c>
    </row>
    <row r="439" spans="1:4">
      <c r="A439" s="4" t="s">
        <v>759</v>
      </c>
      <c r="B439" s="5" t="n">
        <v>5</v>
      </c>
      <c r="C439" s="5" t="n">
        <v>7</v>
      </c>
    </row>
    <row r="440" spans="1:4">
      <c r="A440" s="4" t="s">
        <v>874</v>
      </c>
    </row>
    <row r="441" spans="1:4">
      <c r="A441" s="3" t="s">
        <v>749</v>
      </c>
    </row>
    <row r="442" spans="1:4">
      <c r="A442" s="4" t="s">
        <v>751</v>
      </c>
      <c r="B442" s="4" t="s">
        <v>757</v>
      </c>
      <c r="C442" s="4" t="s">
        <v>757</v>
      </c>
    </row>
    <row r="443" spans="1:4">
      <c r="A443" s="4" t="s">
        <v>754</v>
      </c>
      <c r="B443" s="4" t="s">
        <v>757</v>
      </c>
      <c r="C443" s="4" t="s">
        <v>757</v>
      </c>
    </row>
    <row r="444" spans="1:4">
      <c r="A444" s="4" t="s">
        <v>875</v>
      </c>
    </row>
    <row r="445" spans="1:4">
      <c r="A445" s="3" t="s">
        <v>749</v>
      </c>
    </row>
    <row r="446" spans="1:4">
      <c r="A446" s="4" t="s">
        <v>751</v>
      </c>
      <c r="B446" s="4" t="s">
        <v>775</v>
      </c>
      <c r="C446" s="4" t="s">
        <v>775</v>
      </c>
    </row>
    <row r="447" spans="1:4">
      <c r="A447" s="4" t="s">
        <v>754</v>
      </c>
      <c r="B447" s="4" t="s">
        <v>775</v>
      </c>
      <c r="C447" s="4" t="s">
        <v>775</v>
      </c>
    </row>
    <row r="448" spans="1:4">
      <c r="A448" s="4" t="s">
        <v>876</v>
      </c>
    </row>
    <row r="449" spans="1:4">
      <c r="A449" s="3" t="s">
        <v>749</v>
      </c>
    </row>
    <row r="450" spans="1:4">
      <c r="A450" s="4" t="s">
        <v>751</v>
      </c>
      <c r="B450" s="4" t="s">
        <v>777</v>
      </c>
      <c r="C450" s="4" t="s">
        <v>777</v>
      </c>
    </row>
    <row r="451" spans="1:4">
      <c r="A451" s="4" t="s">
        <v>754</v>
      </c>
      <c r="B451" s="4" t="s">
        <v>777</v>
      </c>
      <c r="C451" s="4" t="s">
        <v>777</v>
      </c>
    </row>
    <row r="452" spans="1:4">
      <c r="A452" s="4" t="s">
        <v>758</v>
      </c>
      <c r="B452" s="5" t="n">
        <v>3429</v>
      </c>
      <c r="C452" s="5" t="n">
        <v>2958</v>
      </c>
    </row>
    <row r="453" spans="1:4">
      <c r="A453" s="4" t="s">
        <v>759</v>
      </c>
      <c r="B453" s="6" t="n">
        <v>964</v>
      </c>
      <c r="C453" s="6" t="n">
        <v>940</v>
      </c>
    </row>
    <row r="454" spans="1:4">
      <c r="A454" s="4" t="s">
        <v>877</v>
      </c>
    </row>
    <row r="455" spans="1:4">
      <c r="A455" s="3" t="s">
        <v>749</v>
      </c>
    </row>
    <row r="456" spans="1:4">
      <c r="A456" s="4" t="s">
        <v>758</v>
      </c>
      <c r="B456" s="6" t="n">
        <v>51810</v>
      </c>
      <c r="C456" s="6" t="n">
        <v>39676</v>
      </c>
    </row>
    <row r="457" spans="1:4">
      <c r="A457" s="4" t="s">
        <v>759</v>
      </c>
      <c r="B457" s="6" t="n">
        <v>22</v>
      </c>
      <c r="C457" s="6" t="n">
        <v>59</v>
      </c>
    </row>
    <row r="458" spans="1:4">
      <c r="A458" s="4" t="s">
        <v>878</v>
      </c>
    </row>
    <row r="459" spans="1:4">
      <c r="A459" s="3" t="s">
        <v>749</v>
      </c>
    </row>
    <row r="460" spans="1:4">
      <c r="A460" s="4" t="s">
        <v>758</v>
      </c>
      <c r="B460" s="5" t="n">
        <v>50909</v>
      </c>
      <c r="C460" s="5" t="n">
        <v>38814</v>
      </c>
    </row>
    <row r="461" spans="1:4">
      <c r="A461" s="4" t="s">
        <v>879</v>
      </c>
    </row>
    <row r="462" spans="1:4">
      <c r="A462" s="3" t="s">
        <v>749</v>
      </c>
    </row>
    <row r="463" spans="1:4">
      <c r="A463" s="4" t="s">
        <v>751</v>
      </c>
      <c r="B463" s="4" t="s">
        <v>556</v>
      </c>
      <c r="C463" s="4" t="s">
        <v>556</v>
      </c>
    </row>
    <row r="464" spans="1:4">
      <c r="A464" s="4" t="s">
        <v>754</v>
      </c>
      <c r="B464" s="4" t="s">
        <v>556</v>
      </c>
      <c r="C464" s="4" t="s">
        <v>556</v>
      </c>
    </row>
    <row r="465" spans="1:4">
      <c r="A465" s="4" t="s">
        <v>880</v>
      </c>
    </row>
    <row r="466" spans="1:4">
      <c r="A466" s="3" t="s">
        <v>749</v>
      </c>
    </row>
    <row r="467" spans="1:4">
      <c r="A467" s="4" t="s">
        <v>751</v>
      </c>
      <c r="B467" s="4" t="s">
        <v>763</v>
      </c>
      <c r="C467" s="4" t="s">
        <v>763</v>
      </c>
    </row>
    <row r="468" spans="1:4">
      <c r="A468" s="4" t="s">
        <v>754</v>
      </c>
      <c r="B468" s="4" t="s">
        <v>763</v>
      </c>
      <c r="C468" s="4" t="s">
        <v>763</v>
      </c>
    </row>
    <row r="469" spans="1:4">
      <c r="A469" s="4" t="s">
        <v>881</v>
      </c>
    </row>
    <row r="470" spans="1:4">
      <c r="A470" s="3" t="s">
        <v>749</v>
      </c>
    </row>
    <row r="471" spans="1:4">
      <c r="A471" s="4" t="s">
        <v>758</v>
      </c>
      <c r="C471" s="5" t="n">
        <v>6</v>
      </c>
    </row>
    <row r="472" spans="1:4">
      <c r="A472" s="4" t="s">
        <v>759</v>
      </c>
      <c r="C472" s="5" t="n">
        <v>6</v>
      </c>
    </row>
    <row r="473" spans="1:4">
      <c r="A473" s="4" t="s">
        <v>882</v>
      </c>
    </row>
    <row r="474" spans="1:4">
      <c r="A474" s="3" t="s">
        <v>749</v>
      </c>
    </row>
    <row r="475" spans="1:4">
      <c r="A475" s="4" t="s">
        <v>751</v>
      </c>
      <c r="B475" s="4" t="s">
        <v>766</v>
      </c>
      <c r="C475" s="4" t="s">
        <v>766</v>
      </c>
    </row>
    <row r="476" spans="1:4">
      <c r="A476" s="4" t="s">
        <v>754</v>
      </c>
      <c r="B476" s="4" t="s">
        <v>766</v>
      </c>
      <c r="C476" s="4" t="s">
        <v>766</v>
      </c>
    </row>
    <row r="477" spans="1:4">
      <c r="A477" s="4" t="s">
        <v>883</v>
      </c>
    </row>
    <row r="478" spans="1:4">
      <c r="A478" s="3" t="s">
        <v>749</v>
      </c>
    </row>
    <row r="479" spans="1:4">
      <c r="A479" s="4" t="s">
        <v>751</v>
      </c>
      <c r="B479" s="4" t="s">
        <v>768</v>
      </c>
      <c r="C479" s="4" t="s">
        <v>768</v>
      </c>
    </row>
    <row r="480" spans="1:4">
      <c r="A480" s="4" t="s">
        <v>754</v>
      </c>
      <c r="B480" s="4" t="s">
        <v>768</v>
      </c>
      <c r="C480" s="4" t="s">
        <v>768</v>
      </c>
    </row>
    <row r="481" spans="1:4">
      <c r="A481" s="4" t="s">
        <v>884</v>
      </c>
    </row>
    <row r="482" spans="1:4">
      <c r="A482" s="3" t="s">
        <v>749</v>
      </c>
    </row>
    <row r="483" spans="1:4">
      <c r="A483" s="4" t="s">
        <v>751</v>
      </c>
      <c r="B483" s="4" t="s">
        <v>770</v>
      </c>
      <c r="C483" s="4" t="s">
        <v>770</v>
      </c>
    </row>
    <row r="484" spans="1:4">
      <c r="A484" s="4" t="s">
        <v>754</v>
      </c>
      <c r="B484" s="4" t="s">
        <v>770</v>
      </c>
      <c r="C484" s="4" t="s">
        <v>770</v>
      </c>
    </row>
    <row r="485" spans="1:4">
      <c r="A485" s="4" t="s">
        <v>885</v>
      </c>
    </row>
    <row r="486" spans="1:4">
      <c r="A486" s="3" t="s">
        <v>749</v>
      </c>
    </row>
    <row r="487" spans="1:4">
      <c r="A487" s="4" t="s">
        <v>751</v>
      </c>
      <c r="B487" s="4" t="s">
        <v>772</v>
      </c>
      <c r="C487" s="4" t="s">
        <v>772</v>
      </c>
    </row>
    <row r="488" spans="1:4">
      <c r="A488" s="4" t="s">
        <v>754</v>
      </c>
      <c r="B488" s="4" t="s">
        <v>772</v>
      </c>
      <c r="C488" s="4" t="s">
        <v>772</v>
      </c>
    </row>
    <row r="489" spans="1:4">
      <c r="A489" s="4" t="s">
        <v>886</v>
      </c>
    </row>
    <row r="490" spans="1:4">
      <c r="A490" s="3" t="s">
        <v>749</v>
      </c>
    </row>
    <row r="491" spans="1:4">
      <c r="A491" s="4" t="s">
        <v>751</v>
      </c>
      <c r="B491" s="4" t="s">
        <v>757</v>
      </c>
    </row>
    <row r="492" spans="1:4">
      <c r="A492" s="4" t="s">
        <v>754</v>
      </c>
      <c r="B492" s="4" t="s">
        <v>757</v>
      </c>
      <c r="C492" s="4" t="s">
        <v>757</v>
      </c>
    </row>
    <row r="493" spans="1:4">
      <c r="A493" s="4" t="s">
        <v>887</v>
      </c>
    </row>
    <row r="494" spans="1:4">
      <c r="A494" s="3" t="s">
        <v>749</v>
      </c>
    </row>
    <row r="495" spans="1:4">
      <c r="A495" s="4" t="s">
        <v>751</v>
      </c>
      <c r="B495" s="4" t="s">
        <v>775</v>
      </c>
      <c r="C495" s="4" t="s">
        <v>775</v>
      </c>
    </row>
    <row r="496" spans="1:4">
      <c r="A496" s="4" t="s">
        <v>754</v>
      </c>
      <c r="B496" s="4" t="s">
        <v>775</v>
      </c>
      <c r="C496" s="4" t="s">
        <v>775</v>
      </c>
    </row>
    <row r="497" spans="1:4">
      <c r="A497" s="4" t="s">
        <v>888</v>
      </c>
    </row>
    <row r="498" spans="1:4">
      <c r="A498" s="3" t="s">
        <v>749</v>
      </c>
    </row>
    <row r="499" spans="1:4">
      <c r="A499" s="4" t="s">
        <v>751</v>
      </c>
      <c r="B499" s="4" t="s">
        <v>777</v>
      </c>
      <c r="C499" s="4" t="s">
        <v>777</v>
      </c>
    </row>
    <row r="500" spans="1:4">
      <c r="A500" s="4" t="s">
        <v>754</v>
      </c>
      <c r="B500" s="4" t="s">
        <v>777</v>
      </c>
      <c r="C500" s="4" t="s">
        <v>777</v>
      </c>
    </row>
    <row r="501" spans="1:4">
      <c r="A501" s="4" t="s">
        <v>889</v>
      </c>
    </row>
    <row r="502" spans="1:4">
      <c r="A502" s="3" t="s">
        <v>749</v>
      </c>
    </row>
    <row r="503" spans="1:4">
      <c r="A503" s="4" t="s">
        <v>751</v>
      </c>
      <c r="C503" s="4" t="s">
        <v>757</v>
      </c>
    </row>
    <row r="504" spans="1:4">
      <c r="A504" s="4" t="s">
        <v>890</v>
      </c>
    </row>
    <row r="505" spans="1:4">
      <c r="A505" s="3" t="s">
        <v>749</v>
      </c>
    </row>
    <row r="506" spans="1:4">
      <c r="A506" s="4" t="s">
        <v>758</v>
      </c>
      <c r="B506" s="5" t="n">
        <v>50907</v>
      </c>
      <c r="C506" s="5" t="n">
        <v>38820</v>
      </c>
    </row>
    <row r="507" spans="1:4">
      <c r="A507" s="4" t="s">
        <v>759</v>
      </c>
      <c r="C507" s="6" t="n">
        <v>6</v>
      </c>
    </row>
    <row r="508" spans="1:4">
      <c r="A508" s="4" t="s">
        <v>891</v>
      </c>
    </row>
    <row r="509" spans="1:4">
      <c r="A509" s="3" t="s">
        <v>749</v>
      </c>
    </row>
    <row r="510" spans="1:4">
      <c r="A510" s="4" t="s">
        <v>758</v>
      </c>
      <c r="B510" s="6" t="n">
        <v>845</v>
      </c>
      <c r="C510" s="6" t="n">
        <v>807</v>
      </c>
    </row>
    <row r="511" spans="1:4">
      <c r="A511" s="4" t="s">
        <v>759</v>
      </c>
      <c r="B511" s="5" t="n">
        <v>11</v>
      </c>
      <c r="C511" s="5" t="n">
        <v>43</v>
      </c>
    </row>
    <row r="512" spans="1:4">
      <c r="A512" s="4" t="s">
        <v>892</v>
      </c>
    </row>
    <row r="513" spans="1:4">
      <c r="A513" s="3" t="s">
        <v>749</v>
      </c>
    </row>
    <row r="514" spans="1:4">
      <c r="A514" s="4" t="s">
        <v>751</v>
      </c>
      <c r="B514" s="4" t="s">
        <v>556</v>
      </c>
      <c r="C514" s="4" t="s">
        <v>556</v>
      </c>
    </row>
    <row r="515" spans="1:4">
      <c r="A515" s="4" t="s">
        <v>754</v>
      </c>
      <c r="B515" s="4" t="s">
        <v>556</v>
      </c>
      <c r="C515" s="4" t="s">
        <v>556</v>
      </c>
    </row>
    <row r="516" spans="1:4">
      <c r="A516" s="4" t="s">
        <v>893</v>
      </c>
    </row>
    <row r="517" spans="1:4">
      <c r="A517" s="3" t="s">
        <v>749</v>
      </c>
    </row>
    <row r="518" spans="1:4">
      <c r="A518" s="4" t="s">
        <v>751</v>
      </c>
      <c r="B518" s="4" t="s">
        <v>780</v>
      </c>
      <c r="C518" s="4" t="s">
        <v>780</v>
      </c>
    </row>
    <row r="519" spans="1:4">
      <c r="A519" s="4" t="s">
        <v>754</v>
      </c>
      <c r="B519" s="4" t="s">
        <v>780</v>
      </c>
      <c r="C519" s="4" t="s">
        <v>780</v>
      </c>
    </row>
    <row r="520" spans="1:4">
      <c r="A520" s="4" t="s">
        <v>894</v>
      </c>
    </row>
    <row r="521" spans="1:4">
      <c r="A521" s="3" t="s">
        <v>749</v>
      </c>
    </row>
    <row r="522" spans="1:4">
      <c r="A522" s="4" t="s">
        <v>751</v>
      </c>
      <c r="B522" s="4" t="s">
        <v>797</v>
      </c>
      <c r="C522" s="4" t="s">
        <v>797</v>
      </c>
    </row>
    <row r="523" spans="1:4">
      <c r="A523" s="4" t="s">
        <v>754</v>
      </c>
      <c r="B523" s="4" t="s">
        <v>797</v>
      </c>
      <c r="C523" s="4" t="s">
        <v>797</v>
      </c>
    </row>
    <row r="524" spans="1:4">
      <c r="A524" s="4" t="s">
        <v>895</v>
      </c>
    </row>
    <row r="525" spans="1:4">
      <c r="A525" s="3" t="s">
        <v>749</v>
      </c>
    </row>
    <row r="526" spans="1:4">
      <c r="A526" s="4" t="s">
        <v>751</v>
      </c>
      <c r="B526" s="4" t="s">
        <v>791</v>
      </c>
      <c r="C526" s="4" t="s">
        <v>791</v>
      </c>
    </row>
    <row r="527" spans="1:4">
      <c r="A527" s="4" t="s">
        <v>754</v>
      </c>
      <c r="B527" s="4" t="s">
        <v>791</v>
      </c>
      <c r="C527" s="4" t="s">
        <v>791</v>
      </c>
    </row>
    <row r="528" spans="1:4">
      <c r="A528" s="4" t="s">
        <v>896</v>
      </c>
    </row>
    <row r="529" spans="1:4">
      <c r="A529" s="3" t="s">
        <v>749</v>
      </c>
    </row>
    <row r="530" spans="1:4">
      <c r="A530" s="4" t="s">
        <v>751</v>
      </c>
      <c r="B530" s="4" t="s">
        <v>755</v>
      </c>
      <c r="C530" s="4" t="s">
        <v>755</v>
      </c>
    </row>
    <row r="531" spans="1:4">
      <c r="A531" s="4" t="s">
        <v>754</v>
      </c>
      <c r="B531" s="4" t="s">
        <v>755</v>
      </c>
      <c r="C531" s="4" t="s">
        <v>755</v>
      </c>
    </row>
    <row r="532" spans="1:4">
      <c r="A532" s="4" t="s">
        <v>897</v>
      </c>
    </row>
    <row r="533" spans="1:4">
      <c r="A533" s="3" t="s">
        <v>749</v>
      </c>
    </row>
    <row r="534" spans="1:4">
      <c r="A534" s="4" t="s">
        <v>751</v>
      </c>
      <c r="B534" s="4" t="s">
        <v>772</v>
      </c>
      <c r="C534" s="4" t="s">
        <v>772</v>
      </c>
    </row>
    <row r="535" spans="1:4">
      <c r="A535" s="4" t="s">
        <v>754</v>
      </c>
      <c r="B535" s="4" t="s">
        <v>772</v>
      </c>
      <c r="C535" s="4" t="s">
        <v>772</v>
      </c>
    </row>
    <row r="536" spans="1:4">
      <c r="A536" s="4" t="s">
        <v>898</v>
      </c>
    </row>
    <row r="537" spans="1:4">
      <c r="A537" s="3" t="s">
        <v>749</v>
      </c>
    </row>
    <row r="538" spans="1:4">
      <c r="A538" s="4" t="s">
        <v>751</v>
      </c>
      <c r="B538" s="4" t="s">
        <v>757</v>
      </c>
      <c r="C538" s="4" t="s">
        <v>757</v>
      </c>
    </row>
    <row r="539" spans="1:4">
      <c r="A539" s="4" t="s">
        <v>754</v>
      </c>
      <c r="B539" s="4" t="s">
        <v>757</v>
      </c>
      <c r="C539" s="4" t="s">
        <v>757</v>
      </c>
    </row>
    <row r="540" spans="1:4">
      <c r="A540" s="4" t="s">
        <v>899</v>
      </c>
    </row>
    <row r="541" spans="1:4">
      <c r="A541" s="3" t="s">
        <v>749</v>
      </c>
    </row>
    <row r="542" spans="1:4">
      <c r="A542" s="4" t="s">
        <v>751</v>
      </c>
      <c r="B542" s="4" t="s">
        <v>775</v>
      </c>
      <c r="C542" s="4" t="s">
        <v>775</v>
      </c>
    </row>
    <row r="543" spans="1:4">
      <c r="A543" s="4" t="s">
        <v>754</v>
      </c>
      <c r="B543" s="4" t="s">
        <v>775</v>
      </c>
      <c r="C543" s="4" t="s">
        <v>775</v>
      </c>
    </row>
    <row r="544" spans="1:4">
      <c r="A544" s="4" t="s">
        <v>900</v>
      </c>
    </row>
    <row r="545" spans="1:4">
      <c r="A545" s="3" t="s">
        <v>749</v>
      </c>
    </row>
    <row r="546" spans="1:4">
      <c r="A546" s="4" t="s">
        <v>751</v>
      </c>
      <c r="B546" s="4" t="s">
        <v>777</v>
      </c>
      <c r="C546" s="4" t="s">
        <v>777</v>
      </c>
    </row>
    <row r="547" spans="1:4">
      <c r="A547" s="4" t="s">
        <v>754</v>
      </c>
      <c r="B547" s="4" t="s">
        <v>777</v>
      </c>
      <c r="C547" s="4" t="s">
        <v>777</v>
      </c>
    </row>
    <row r="548" spans="1:4">
      <c r="A548" s="4" t="s">
        <v>758</v>
      </c>
      <c r="B548" s="5" t="n">
        <v>56</v>
      </c>
      <c r="C548" s="5" t="n">
        <v>49</v>
      </c>
    </row>
    <row r="549" spans="1:4">
      <c r="A549" s="4" t="s">
        <v>759</v>
      </c>
      <c r="B549" s="6" t="n">
        <v>11</v>
      </c>
      <c r="C549" s="6" t="n">
        <v>10</v>
      </c>
    </row>
    <row r="550" spans="1:4">
      <c r="A550" s="4" t="s">
        <v>901</v>
      </c>
    </row>
    <row r="551" spans="1:4">
      <c r="A551" s="3" t="s">
        <v>749</v>
      </c>
    </row>
    <row r="552" spans="1:4">
      <c r="A552" s="4" t="s">
        <v>758</v>
      </c>
      <c r="B552" s="6" t="n">
        <v>901</v>
      </c>
      <c r="C552" s="6" t="n">
        <v>856</v>
      </c>
    </row>
    <row r="553" spans="1:4">
      <c r="A553" s="4" t="s">
        <v>759</v>
      </c>
      <c r="C553" s="6" t="n">
        <v>53</v>
      </c>
    </row>
    <row r="554" spans="1:4">
      <c r="A554" s="4" t="s">
        <v>431</v>
      </c>
    </row>
    <row r="555" spans="1:4">
      <c r="A555" s="3" t="s">
        <v>749</v>
      </c>
    </row>
    <row r="556" spans="1:4">
      <c r="A556" s="4" t="s">
        <v>758</v>
      </c>
      <c r="B556" s="6" t="n">
        <v>425622</v>
      </c>
      <c r="C556" s="6" t="n">
        <v>420968</v>
      </c>
    </row>
    <row r="557" spans="1:4">
      <c r="A557" s="4" t="s">
        <v>759</v>
      </c>
      <c r="B557" s="6" t="n">
        <v>613</v>
      </c>
      <c r="C557" s="6" t="n">
        <v>519</v>
      </c>
    </row>
    <row r="558" spans="1:4">
      <c r="A558" s="4" t="s">
        <v>86</v>
      </c>
      <c r="B558" s="6" t="n">
        <v>425009</v>
      </c>
      <c r="C558" s="6" t="n">
        <v>420450</v>
      </c>
      <c r="D558" s="6" t="n">
        <v>403881</v>
      </c>
    </row>
    <row r="559" spans="1:4">
      <c r="A559" s="4" t="s">
        <v>902</v>
      </c>
    </row>
    <row r="560" spans="1:4">
      <c r="A560" s="3" t="s">
        <v>749</v>
      </c>
    </row>
    <row r="561" spans="1:4">
      <c r="A561" s="4" t="s">
        <v>758</v>
      </c>
      <c r="B561" s="6" t="n">
        <v>301138</v>
      </c>
      <c r="C561" s="6" t="n">
        <v>305160</v>
      </c>
    </row>
    <row r="562" spans="1:4">
      <c r="A562" s="4" t="s">
        <v>759</v>
      </c>
      <c r="B562" s="6" t="n">
        <v>524</v>
      </c>
      <c r="C562" s="6" t="n">
        <v>389</v>
      </c>
    </row>
    <row r="563" spans="1:4">
      <c r="A563" s="4" t="s">
        <v>903</v>
      </c>
    </row>
    <row r="564" spans="1:4">
      <c r="A564" s="3" t="s">
        <v>749</v>
      </c>
    </row>
    <row r="565" spans="1:4">
      <c r="A565" s="4" t="s">
        <v>758</v>
      </c>
      <c r="B565" s="6" t="n">
        <v>252260</v>
      </c>
      <c r="C565" s="6" t="n">
        <v>257797</v>
      </c>
    </row>
    <row r="566" spans="1:4">
      <c r="A566" s="4" t="s">
        <v>759</v>
      </c>
      <c r="B566" s="6" t="n">
        <v>37</v>
      </c>
      <c r="C566" s="6" t="n">
        <v>37</v>
      </c>
    </row>
    <row r="567" spans="1:4">
      <c r="A567" s="4" t="s">
        <v>904</v>
      </c>
    </row>
    <row r="568" spans="1:4">
      <c r="A568" s="3" t="s">
        <v>749</v>
      </c>
    </row>
    <row r="569" spans="1:4">
      <c r="A569" s="4" t="s">
        <v>758</v>
      </c>
      <c r="B569" s="6" t="n">
        <v>252238</v>
      </c>
      <c r="C569" s="6" t="n">
        <v>257740</v>
      </c>
    </row>
    <row r="570" spans="1:4">
      <c r="A570" s="4" t="s">
        <v>759</v>
      </c>
      <c r="B570" s="6" t="n">
        <v>37</v>
      </c>
      <c r="C570" s="6" t="n">
        <v>37</v>
      </c>
    </row>
    <row r="571" spans="1:4">
      <c r="A571" s="4" t="s">
        <v>905</v>
      </c>
    </row>
    <row r="572" spans="1:4">
      <c r="A572" s="3" t="s">
        <v>749</v>
      </c>
    </row>
    <row r="573" spans="1:4">
      <c r="A573" s="4" t="s">
        <v>758</v>
      </c>
      <c r="B573" s="6" t="n">
        <v>22</v>
      </c>
      <c r="C573" s="6" t="n">
        <v>57</v>
      </c>
    </row>
    <row r="574" spans="1:4">
      <c r="A574" s="4" t="s">
        <v>906</v>
      </c>
    </row>
    <row r="575" spans="1:4">
      <c r="A575" s="3" t="s">
        <v>749</v>
      </c>
    </row>
    <row r="576" spans="1:4">
      <c r="A576" s="4" t="s">
        <v>758</v>
      </c>
      <c r="B576" s="6" t="n">
        <v>24578</v>
      </c>
      <c r="C576" s="6" t="n">
        <v>24705</v>
      </c>
    </row>
    <row r="577" spans="1:4">
      <c r="A577" s="4" t="s">
        <v>759</v>
      </c>
      <c r="B577" s="6" t="n">
        <v>261</v>
      </c>
      <c r="C577" s="6" t="n">
        <v>199</v>
      </c>
    </row>
    <row r="578" spans="1:4">
      <c r="A578" s="4" t="s">
        <v>907</v>
      </c>
    </row>
    <row r="579" spans="1:4">
      <c r="A579" s="3" t="s">
        <v>749</v>
      </c>
    </row>
    <row r="580" spans="1:4">
      <c r="A580" s="4" t="s">
        <v>758</v>
      </c>
      <c r="B580" s="6" t="n">
        <v>22749</v>
      </c>
      <c r="C580" s="6" t="n">
        <v>22363</v>
      </c>
    </row>
    <row r="581" spans="1:4">
      <c r="A581" s="4" t="s">
        <v>759</v>
      </c>
      <c r="B581" s="6" t="n">
        <v>184</v>
      </c>
      <c r="C581" s="6" t="n">
        <v>135</v>
      </c>
    </row>
    <row r="582" spans="1:4">
      <c r="A582" s="4" t="s">
        <v>908</v>
      </c>
    </row>
    <row r="583" spans="1:4">
      <c r="A583" s="3" t="s">
        <v>749</v>
      </c>
    </row>
    <row r="584" spans="1:4">
      <c r="A584" s="4" t="s">
        <v>758</v>
      </c>
      <c r="B584" s="6" t="n">
        <v>1782</v>
      </c>
      <c r="C584" s="6" t="n">
        <v>2071</v>
      </c>
    </row>
    <row r="585" spans="1:4">
      <c r="A585" s="4" t="s">
        <v>759</v>
      </c>
      <c r="B585" s="6" t="n">
        <v>70</v>
      </c>
      <c r="C585" s="6" t="n">
        <v>57</v>
      </c>
    </row>
    <row r="586" spans="1:4">
      <c r="A586" s="4" t="s">
        <v>909</v>
      </c>
    </row>
    <row r="587" spans="1:4">
      <c r="A587" s="3" t="s">
        <v>749</v>
      </c>
    </row>
    <row r="588" spans="1:4">
      <c r="A588" s="4" t="s">
        <v>758</v>
      </c>
      <c r="B588" s="6" t="n">
        <v>36</v>
      </c>
      <c r="C588" s="6" t="n">
        <v>72</v>
      </c>
    </row>
    <row r="589" spans="1:4">
      <c r="A589" s="4" t="s">
        <v>759</v>
      </c>
      <c r="B589" s="6" t="n">
        <v>4</v>
      </c>
      <c r="C589" s="6" t="n">
        <v>4</v>
      </c>
    </row>
    <row r="590" spans="1:4">
      <c r="A590" s="4" t="s">
        <v>910</v>
      </c>
    </row>
    <row r="591" spans="1:4">
      <c r="A591" s="3" t="s">
        <v>749</v>
      </c>
    </row>
    <row r="592" spans="1:4">
      <c r="A592" s="4" t="s">
        <v>758</v>
      </c>
      <c r="B592" s="6" t="n">
        <v>11</v>
      </c>
      <c r="C592" s="6" t="n">
        <v>199</v>
      </c>
    </row>
    <row r="593" spans="1:4">
      <c r="A593" s="4" t="s">
        <v>759</v>
      </c>
      <c r="B593" s="6" t="n">
        <v>3</v>
      </c>
      <c r="C593" s="6" t="n">
        <v>3</v>
      </c>
    </row>
    <row r="594" spans="1:4">
      <c r="A594" s="4" t="s">
        <v>911</v>
      </c>
    </row>
    <row r="595" spans="1:4">
      <c r="A595" s="3" t="s">
        <v>749</v>
      </c>
    </row>
    <row r="596" spans="1:4">
      <c r="A596" s="4" t="s">
        <v>758</v>
      </c>
      <c r="B596" s="6" t="n">
        <v>14343</v>
      </c>
      <c r="C596" s="6" t="n">
        <v>13224</v>
      </c>
    </row>
    <row r="597" spans="1:4">
      <c r="A597" s="4" t="s">
        <v>759</v>
      </c>
      <c r="B597" s="6" t="n">
        <v>200</v>
      </c>
      <c r="C597" s="6" t="n">
        <v>121</v>
      </c>
    </row>
    <row r="598" spans="1:4">
      <c r="A598" s="4" t="s">
        <v>912</v>
      </c>
    </row>
    <row r="599" spans="1:4">
      <c r="A599" s="3" t="s">
        <v>749</v>
      </c>
    </row>
    <row r="600" spans="1:4">
      <c r="A600" s="4" t="s">
        <v>758</v>
      </c>
      <c r="B600" s="6" t="n">
        <v>14013</v>
      </c>
      <c r="C600" s="6" t="n">
        <v>12918</v>
      </c>
    </row>
    <row r="601" spans="1:4">
      <c r="A601" s="4" t="s">
        <v>759</v>
      </c>
      <c r="B601" s="6" t="n">
        <v>187</v>
      </c>
      <c r="C601" s="6" t="n">
        <v>114</v>
      </c>
    </row>
    <row r="602" spans="1:4">
      <c r="A602" s="4" t="s">
        <v>913</v>
      </c>
    </row>
    <row r="603" spans="1:4">
      <c r="A603" s="3" t="s">
        <v>749</v>
      </c>
    </row>
    <row r="604" spans="1:4">
      <c r="A604" s="4" t="s">
        <v>758</v>
      </c>
      <c r="B604" s="6" t="n">
        <v>327</v>
      </c>
      <c r="C604" s="6" t="n">
        <v>301</v>
      </c>
    </row>
    <row r="605" spans="1:4">
      <c r="A605" s="4" t="s">
        <v>759</v>
      </c>
      <c r="B605" s="6" t="n">
        <v>13</v>
      </c>
      <c r="C605" s="6" t="n">
        <v>6</v>
      </c>
    </row>
    <row r="606" spans="1:4">
      <c r="A606" s="4" t="s">
        <v>914</v>
      </c>
    </row>
    <row r="607" spans="1:4">
      <c r="A607" s="3" t="s">
        <v>749</v>
      </c>
    </row>
    <row r="608" spans="1:4">
      <c r="A608" s="4" t="s">
        <v>758</v>
      </c>
      <c r="B608" s="6" t="n">
        <v>3</v>
      </c>
      <c r="C608" s="6" t="n">
        <v>5</v>
      </c>
    </row>
    <row r="609" spans="1:4">
      <c r="A609" s="4" t="s">
        <v>759</v>
      </c>
      <c r="C609" s="6" t="n">
        <v>1</v>
      </c>
    </row>
    <row r="610" spans="1:4">
      <c r="A610" s="4" t="s">
        <v>915</v>
      </c>
    </row>
    <row r="611" spans="1:4">
      <c r="A611" s="3" t="s">
        <v>749</v>
      </c>
    </row>
    <row r="612" spans="1:4">
      <c r="A612" s="4" t="s">
        <v>758</v>
      </c>
      <c r="B612" s="6" t="n">
        <v>8419</v>
      </c>
    </row>
    <row r="613" spans="1:4">
      <c r="A613" s="4" t="s">
        <v>759</v>
      </c>
      <c r="B613" s="6" t="n">
        <v>6</v>
      </c>
      <c r="C613" s="6" t="n">
        <v>12</v>
      </c>
    </row>
    <row r="614" spans="1:4">
      <c r="A614" s="4" t="s">
        <v>916</v>
      </c>
    </row>
    <row r="615" spans="1:4">
      <c r="A615" s="3" t="s">
        <v>749</v>
      </c>
    </row>
    <row r="616" spans="1:4">
      <c r="A616" s="4" t="s">
        <v>758</v>
      </c>
      <c r="B616" s="6" t="n">
        <v>1538</v>
      </c>
      <c r="C616" s="6" t="n">
        <v>1605</v>
      </c>
    </row>
    <row r="617" spans="1:4">
      <c r="A617" s="4" t="s">
        <v>759</v>
      </c>
      <c r="B617" s="6" t="n">
        <v>20</v>
      </c>
      <c r="C617" s="6" t="n">
        <v>20</v>
      </c>
    </row>
    <row r="618" spans="1:4">
      <c r="A618" s="4" t="s">
        <v>917</v>
      </c>
    </row>
    <row r="619" spans="1:4">
      <c r="A619" s="3" t="s">
        <v>749</v>
      </c>
    </row>
    <row r="620" spans="1:4">
      <c r="A620" s="4" t="s">
        <v>758</v>
      </c>
      <c r="B620" s="6" t="n">
        <v>1538</v>
      </c>
      <c r="C620" s="6" t="n">
        <v>1605</v>
      </c>
    </row>
    <row r="621" spans="1:4">
      <c r="A621" s="4" t="s">
        <v>759</v>
      </c>
      <c r="B621" s="6" t="n">
        <v>20</v>
      </c>
      <c r="C621" s="6" t="n">
        <v>20</v>
      </c>
    </row>
    <row r="622" spans="1:4">
      <c r="A622" s="4" t="s">
        <v>918</v>
      </c>
    </row>
    <row r="623" spans="1:4">
      <c r="A623" s="3" t="s">
        <v>749</v>
      </c>
    </row>
    <row r="624" spans="1:4">
      <c r="A624" s="4" t="s">
        <v>758</v>
      </c>
      <c r="B624" s="6" t="n">
        <v>8252</v>
      </c>
      <c r="C624" s="6" t="n">
        <v>7428</v>
      </c>
    </row>
    <row r="625" spans="1:4">
      <c r="A625" s="4" t="s">
        <v>759</v>
      </c>
      <c r="B625" s="6" t="n">
        <v>6</v>
      </c>
      <c r="C625" s="6" t="n">
        <v>10</v>
      </c>
    </row>
    <row r="626" spans="1:4">
      <c r="A626" s="4" t="s">
        <v>919</v>
      </c>
    </row>
    <row r="627" spans="1:4">
      <c r="A627" s="3" t="s">
        <v>749</v>
      </c>
    </row>
    <row r="628" spans="1:4">
      <c r="A628" s="4" t="s">
        <v>758</v>
      </c>
      <c r="C628" s="6" t="n">
        <v>190</v>
      </c>
    </row>
    <row r="629" spans="1:4">
      <c r="A629" s="4" t="s">
        <v>759</v>
      </c>
      <c r="C629" s="6" t="n">
        <v>2</v>
      </c>
    </row>
    <row r="630" spans="1:4">
      <c r="A630" s="4" t="s">
        <v>920</v>
      </c>
    </row>
    <row r="631" spans="1:4">
      <c r="A631" s="3" t="s">
        <v>749</v>
      </c>
    </row>
    <row r="632" spans="1:4">
      <c r="A632" s="4" t="s">
        <v>758</v>
      </c>
      <c r="B632" s="6" t="n">
        <v>167</v>
      </c>
      <c r="C632" s="6" t="n">
        <v>211</v>
      </c>
    </row>
    <row r="633" spans="1:4">
      <c r="A633" s="4" t="s">
        <v>921</v>
      </c>
    </row>
    <row r="634" spans="1:4">
      <c r="A634" s="3" t="s">
        <v>749</v>
      </c>
    </row>
    <row r="635" spans="1:4">
      <c r="A635" s="4" t="s">
        <v>758</v>
      </c>
      <c r="C635" s="6" t="n">
        <v>7829</v>
      </c>
    </row>
    <row r="636" spans="1:4">
      <c r="A636" s="4" t="s">
        <v>922</v>
      </c>
    </row>
    <row r="637" spans="1:4">
      <c r="A637" s="3" t="s">
        <v>749</v>
      </c>
    </row>
    <row r="638" spans="1:4">
      <c r="A638" s="4" t="s">
        <v>758</v>
      </c>
      <c r="B638" s="6" t="n">
        <v>72780</v>
      </c>
      <c r="C638" s="6" t="n">
        <v>76190</v>
      </c>
    </row>
    <row r="639" spans="1:4">
      <c r="A639" s="4" t="s">
        <v>759</v>
      </c>
      <c r="B639" s="6" t="n">
        <v>79</v>
      </c>
      <c r="C639" s="6" t="n">
        <v>87</v>
      </c>
    </row>
    <row r="640" spans="1:4">
      <c r="A640" s="4" t="s">
        <v>923</v>
      </c>
    </row>
    <row r="641" spans="1:4">
      <c r="A641" s="3" t="s">
        <v>749</v>
      </c>
    </row>
    <row r="642" spans="1:4">
      <c r="A642" s="4" t="s">
        <v>758</v>
      </c>
      <c r="B642" s="6" t="n">
        <v>51267</v>
      </c>
      <c r="C642" s="6" t="n">
        <v>50143</v>
      </c>
    </row>
    <row r="643" spans="1:4">
      <c r="A643" s="4" t="s">
        <v>759</v>
      </c>
      <c r="B643" s="6" t="n">
        <v>30</v>
      </c>
      <c r="C643" s="6" t="n">
        <v>28</v>
      </c>
    </row>
    <row r="644" spans="1:4">
      <c r="A644" s="4" t="s">
        <v>924</v>
      </c>
    </row>
    <row r="645" spans="1:4">
      <c r="A645" s="3" t="s">
        <v>749</v>
      </c>
    </row>
    <row r="646" spans="1:4">
      <c r="A646" s="4" t="s">
        <v>758</v>
      </c>
      <c r="B646" s="6" t="n">
        <v>20915</v>
      </c>
      <c r="C646" s="6" t="n">
        <v>24760</v>
      </c>
    </row>
    <row r="647" spans="1:4">
      <c r="A647" s="4" t="s">
        <v>759</v>
      </c>
      <c r="B647" s="6" t="n">
        <v>46</v>
      </c>
      <c r="C647" s="6" t="n">
        <v>49</v>
      </c>
    </row>
    <row r="648" spans="1:4">
      <c r="A648" s="4" t="s">
        <v>925</v>
      </c>
    </row>
    <row r="649" spans="1:4">
      <c r="A649" s="3" t="s">
        <v>749</v>
      </c>
    </row>
    <row r="650" spans="1:4">
      <c r="A650" s="4" t="s">
        <v>758</v>
      </c>
      <c r="B650" s="6" t="n">
        <v>598</v>
      </c>
      <c r="C650" s="6" t="n">
        <v>1287</v>
      </c>
    </row>
    <row r="651" spans="1:4">
      <c r="A651" s="4" t="s">
        <v>759</v>
      </c>
      <c r="B651" s="6" t="n">
        <v>3</v>
      </c>
      <c r="C651" s="6" t="n">
        <v>10</v>
      </c>
    </row>
    <row r="652" spans="1:4">
      <c r="A652" s="4" t="s">
        <v>926</v>
      </c>
    </row>
    <row r="653" spans="1:4">
      <c r="A653" s="3" t="s">
        <v>749</v>
      </c>
    </row>
    <row r="654" spans="1:4">
      <c r="A654" s="4" t="s">
        <v>758</v>
      </c>
      <c r="B654" s="6" t="n">
        <v>51704</v>
      </c>
      <c r="C654" s="6" t="n">
        <v>39618</v>
      </c>
    </row>
    <row r="655" spans="1:4">
      <c r="A655" s="4" t="s">
        <v>759</v>
      </c>
      <c r="B655" s="6" t="n">
        <v>10</v>
      </c>
      <c r="C655" s="6" t="n">
        <v>43</v>
      </c>
    </row>
    <row r="656" spans="1:4">
      <c r="A656" s="4" t="s">
        <v>927</v>
      </c>
    </row>
    <row r="657" spans="1:4">
      <c r="A657" s="3" t="s">
        <v>749</v>
      </c>
    </row>
    <row r="658" spans="1:4">
      <c r="A658" s="4" t="s">
        <v>758</v>
      </c>
      <c r="B658" s="6" t="n">
        <v>50909</v>
      </c>
      <c r="C658" s="6" t="n">
        <v>38814</v>
      </c>
    </row>
    <row r="659" spans="1:4">
      <c r="A659" s="4" t="s">
        <v>928</v>
      </c>
    </row>
    <row r="660" spans="1:4">
      <c r="A660" s="3" t="s">
        <v>749</v>
      </c>
    </row>
    <row r="661" spans="1:4">
      <c r="A661" s="4" t="s">
        <v>758</v>
      </c>
      <c r="B661" s="6" t="n">
        <v>50909</v>
      </c>
      <c r="C661" s="6" t="n">
        <v>38814</v>
      </c>
    </row>
    <row r="662" spans="1:4">
      <c r="A662" s="4" t="s">
        <v>929</v>
      </c>
    </row>
    <row r="663" spans="1:4">
      <c r="A663" s="3" t="s">
        <v>749</v>
      </c>
    </row>
    <row r="664" spans="1:4">
      <c r="A664" s="4" t="s">
        <v>758</v>
      </c>
      <c r="B664" s="6" t="n">
        <v>795</v>
      </c>
      <c r="C664" s="6" t="n">
        <v>804</v>
      </c>
    </row>
    <row r="665" spans="1:4">
      <c r="A665" s="4" t="s">
        <v>759</v>
      </c>
      <c r="B665" s="6" t="n">
        <v>10</v>
      </c>
      <c r="C665" s="6" t="n">
        <v>43</v>
      </c>
    </row>
    <row r="666" spans="1:4">
      <c r="A666" s="4" t="s">
        <v>930</v>
      </c>
    </row>
    <row r="667" spans="1:4">
      <c r="A667" s="3" t="s">
        <v>749</v>
      </c>
    </row>
    <row r="668" spans="1:4">
      <c r="A668" s="4" t="s">
        <v>758</v>
      </c>
      <c r="B668" s="6" t="n">
        <v>795</v>
      </c>
      <c r="C668" s="6" t="n">
        <v>804</v>
      </c>
    </row>
    <row r="669" spans="1:4">
      <c r="A669" s="4" t="s">
        <v>759</v>
      </c>
      <c r="C669" s="6" t="n">
        <v>43</v>
      </c>
    </row>
    <row r="670" spans="1:4">
      <c r="A670" s="4" t="s">
        <v>433</v>
      </c>
    </row>
    <row r="671" spans="1:4">
      <c r="A671" s="3" t="s">
        <v>749</v>
      </c>
    </row>
    <row r="672" spans="1:4">
      <c r="A672" s="4" t="s">
        <v>758</v>
      </c>
      <c r="B672" s="6" t="n">
        <v>29146</v>
      </c>
      <c r="C672" s="6" t="n">
        <v>25308</v>
      </c>
    </row>
    <row r="673" spans="1:4">
      <c r="A673" s="4" t="s">
        <v>759</v>
      </c>
      <c r="B673" s="6" t="n">
        <v>952</v>
      </c>
      <c r="C673" s="6" t="n">
        <v>992</v>
      </c>
    </row>
    <row r="674" spans="1:4">
      <c r="A674" s="4" t="s">
        <v>86</v>
      </c>
      <c r="B674" s="6" t="n">
        <v>28194</v>
      </c>
      <c r="C674" s="6" t="n">
        <v>24316</v>
      </c>
      <c r="D674" s="6" t="n">
        <v>37245</v>
      </c>
    </row>
    <row r="675" spans="1:4">
      <c r="A675" s="4" t="s">
        <v>931</v>
      </c>
    </row>
    <row r="676" spans="1:4">
      <c r="A676" s="3" t="s">
        <v>749</v>
      </c>
    </row>
    <row r="677" spans="1:4">
      <c r="A677" s="4" t="s">
        <v>758</v>
      </c>
      <c r="B677" s="6" t="n">
        <v>21707</v>
      </c>
      <c r="C677" s="6" t="n">
        <v>18741</v>
      </c>
    </row>
    <row r="678" spans="1:4">
      <c r="A678" s="4" t="s">
        <v>759</v>
      </c>
      <c r="B678" s="6" t="n">
        <v>697</v>
      </c>
      <c r="C678" s="6" t="n">
        <v>662</v>
      </c>
    </row>
    <row r="679" spans="1:4">
      <c r="A679" s="4" t="s">
        <v>932</v>
      </c>
    </row>
    <row r="680" spans="1:4">
      <c r="A680" s="3" t="s">
        <v>749</v>
      </c>
    </row>
    <row r="681" spans="1:4">
      <c r="A681" s="4" t="s">
        <v>758</v>
      </c>
      <c r="B681" s="6" t="n">
        <v>16876</v>
      </c>
      <c r="C681" s="6" t="n">
        <v>13654</v>
      </c>
    </row>
    <row r="682" spans="1:4">
      <c r="A682" s="4" t="s">
        <v>759</v>
      </c>
      <c r="B682" s="6" t="n">
        <v>266</v>
      </c>
      <c r="C682" s="6" t="n">
        <v>226</v>
      </c>
    </row>
    <row r="683" spans="1:4">
      <c r="A683" s="4" t="s">
        <v>933</v>
      </c>
    </row>
    <row r="684" spans="1:4">
      <c r="A684" s="3" t="s">
        <v>749</v>
      </c>
    </row>
    <row r="685" spans="1:4">
      <c r="A685" s="4" t="s">
        <v>758</v>
      </c>
      <c r="B685" s="6" t="n">
        <v>13585</v>
      </c>
      <c r="C685" s="6" t="n">
        <v>10784</v>
      </c>
    </row>
    <row r="686" spans="1:4">
      <c r="A686" s="4" t="s">
        <v>759</v>
      </c>
      <c r="B686" s="6" t="n">
        <v>168</v>
      </c>
      <c r="C686" s="6" t="n">
        <v>141</v>
      </c>
    </row>
    <row r="687" spans="1:4">
      <c r="A687" s="4" t="s">
        <v>934</v>
      </c>
    </row>
    <row r="688" spans="1:4">
      <c r="A688" s="3" t="s">
        <v>749</v>
      </c>
    </row>
    <row r="689" spans="1:4">
      <c r="A689" s="4" t="s">
        <v>758</v>
      </c>
      <c r="B689" s="6" t="n">
        <v>1842</v>
      </c>
      <c r="C689" s="6" t="n">
        <v>1709</v>
      </c>
    </row>
    <row r="690" spans="1:4">
      <c r="A690" s="4" t="s">
        <v>759</v>
      </c>
      <c r="B690" s="6" t="n">
        <v>36</v>
      </c>
      <c r="C690" s="6" t="n">
        <v>34</v>
      </c>
    </row>
    <row r="691" spans="1:4">
      <c r="A691" s="4" t="s">
        <v>935</v>
      </c>
    </row>
    <row r="692" spans="1:4">
      <c r="A692" s="3" t="s">
        <v>749</v>
      </c>
    </row>
    <row r="693" spans="1:4">
      <c r="A693" s="4" t="s">
        <v>758</v>
      </c>
      <c r="B693" s="6" t="n">
        <v>421</v>
      </c>
      <c r="C693" s="6" t="n">
        <v>262</v>
      </c>
    </row>
    <row r="694" spans="1:4">
      <c r="A694" s="4" t="s">
        <v>759</v>
      </c>
      <c r="B694" s="6" t="n">
        <v>15</v>
      </c>
      <c r="C694" s="6" t="n">
        <v>9</v>
      </c>
    </row>
    <row r="695" spans="1:4">
      <c r="A695" s="4" t="s">
        <v>936</v>
      </c>
    </row>
    <row r="696" spans="1:4">
      <c r="A696" s="3" t="s">
        <v>749</v>
      </c>
    </row>
    <row r="697" spans="1:4">
      <c r="A697" s="4" t="s">
        <v>758</v>
      </c>
      <c r="B697" s="6" t="n">
        <v>1028</v>
      </c>
      <c r="C697" s="6" t="n">
        <v>899</v>
      </c>
    </row>
    <row r="698" spans="1:4">
      <c r="A698" s="4" t="s">
        <v>759</v>
      </c>
      <c r="B698" s="6" t="n">
        <v>47</v>
      </c>
      <c r="C698" s="6" t="n">
        <v>42</v>
      </c>
    </row>
    <row r="699" spans="1:4">
      <c r="A699" s="4" t="s">
        <v>937</v>
      </c>
    </row>
    <row r="700" spans="1:4">
      <c r="A700" s="3" t="s">
        <v>749</v>
      </c>
    </row>
    <row r="701" spans="1:4">
      <c r="A701" s="4" t="s">
        <v>758</v>
      </c>
      <c r="B701" s="6" t="n">
        <v>2639</v>
      </c>
      <c r="C701" s="6" t="n">
        <v>2707</v>
      </c>
    </row>
    <row r="702" spans="1:4">
      <c r="A702" s="4" t="s">
        <v>759</v>
      </c>
      <c r="B702" s="6" t="n">
        <v>330</v>
      </c>
      <c r="C702" s="6" t="n">
        <v>329</v>
      </c>
    </row>
    <row r="703" spans="1:4">
      <c r="A703" s="4" t="s">
        <v>938</v>
      </c>
    </row>
    <row r="704" spans="1:4">
      <c r="A704" s="3" t="s">
        <v>749</v>
      </c>
    </row>
    <row r="705" spans="1:4">
      <c r="A705" s="4" t="s">
        <v>758</v>
      </c>
      <c r="B705" s="6" t="n">
        <v>1213</v>
      </c>
      <c r="C705" s="6" t="n">
        <v>1079</v>
      </c>
    </row>
    <row r="706" spans="1:4">
      <c r="A706" s="4" t="s">
        <v>759</v>
      </c>
      <c r="B706" s="6" t="n">
        <v>48</v>
      </c>
      <c r="C706" s="6" t="n">
        <v>46</v>
      </c>
    </row>
    <row r="707" spans="1:4">
      <c r="A707" s="4" t="s">
        <v>939</v>
      </c>
    </row>
    <row r="708" spans="1:4">
      <c r="A708" s="3" t="s">
        <v>749</v>
      </c>
    </row>
    <row r="709" spans="1:4">
      <c r="A709" s="4" t="s">
        <v>758</v>
      </c>
      <c r="B709" s="6" t="n">
        <v>738</v>
      </c>
      <c r="C709" s="6" t="n">
        <v>774</v>
      </c>
    </row>
    <row r="710" spans="1:4">
      <c r="A710" s="4" t="s">
        <v>759</v>
      </c>
      <c r="B710" s="6" t="n">
        <v>76</v>
      </c>
      <c r="C710" s="6" t="n">
        <v>83</v>
      </c>
    </row>
    <row r="711" spans="1:4">
      <c r="A711" s="4" t="s">
        <v>940</v>
      </c>
    </row>
    <row r="712" spans="1:4">
      <c r="A712" s="3" t="s">
        <v>749</v>
      </c>
    </row>
    <row r="713" spans="1:4">
      <c r="A713" s="4" t="s">
        <v>758</v>
      </c>
      <c r="B713" s="6" t="n">
        <v>143</v>
      </c>
      <c r="C713" s="6" t="n">
        <v>167</v>
      </c>
    </row>
    <row r="714" spans="1:4">
      <c r="A714" s="4" t="s">
        <v>759</v>
      </c>
      <c r="B714" s="6" t="n">
        <v>26</v>
      </c>
      <c r="C714" s="6" t="n">
        <v>29</v>
      </c>
    </row>
    <row r="715" spans="1:4">
      <c r="A715" s="4" t="s">
        <v>941</v>
      </c>
    </row>
    <row r="716" spans="1:4">
      <c r="A716" s="3" t="s">
        <v>749</v>
      </c>
    </row>
    <row r="717" spans="1:4">
      <c r="A717" s="4" t="s">
        <v>758</v>
      </c>
      <c r="B717" s="6" t="n">
        <v>545</v>
      </c>
      <c r="C717" s="6" t="n">
        <v>687</v>
      </c>
    </row>
    <row r="718" spans="1:4">
      <c r="A718" s="4" t="s">
        <v>759</v>
      </c>
      <c r="B718" s="6" t="n">
        <v>180</v>
      </c>
      <c r="C718" s="6" t="n">
        <v>171</v>
      </c>
    </row>
    <row r="719" spans="1:4">
      <c r="A719" s="4" t="s">
        <v>942</v>
      </c>
    </row>
    <row r="720" spans="1:4">
      <c r="A720" s="3" t="s">
        <v>749</v>
      </c>
    </row>
    <row r="721" spans="1:4">
      <c r="A721" s="4" t="s">
        <v>758</v>
      </c>
      <c r="B721" s="6" t="n">
        <v>1402</v>
      </c>
      <c r="C721" s="6" t="n">
        <v>1580</v>
      </c>
    </row>
    <row r="722" spans="1:4">
      <c r="A722" s="4" t="s">
        <v>759</v>
      </c>
      <c r="B722" s="6" t="n">
        <v>70</v>
      </c>
      <c r="C722" s="6" t="n">
        <v>79</v>
      </c>
    </row>
    <row r="723" spans="1:4">
      <c r="A723" s="4" t="s">
        <v>943</v>
      </c>
    </row>
    <row r="724" spans="1:4">
      <c r="A724" s="3" t="s">
        <v>749</v>
      </c>
    </row>
    <row r="725" spans="1:4">
      <c r="A725" s="4" t="s">
        <v>758</v>
      </c>
      <c r="B725" s="6" t="n">
        <v>881</v>
      </c>
      <c r="C725" s="6" t="n">
        <v>954</v>
      </c>
    </row>
    <row r="726" spans="1:4">
      <c r="A726" s="4" t="s">
        <v>759</v>
      </c>
      <c r="B726" s="6" t="n">
        <v>19</v>
      </c>
      <c r="C726" s="6" t="n">
        <v>19</v>
      </c>
    </row>
    <row r="727" spans="1:4">
      <c r="A727" s="4" t="s">
        <v>944</v>
      </c>
    </row>
    <row r="728" spans="1:4">
      <c r="A728" s="3" t="s">
        <v>749</v>
      </c>
    </row>
    <row r="729" spans="1:4">
      <c r="A729" s="4" t="s">
        <v>758</v>
      </c>
      <c r="B729" s="6" t="n">
        <v>236</v>
      </c>
      <c r="C729" s="6" t="n">
        <v>318</v>
      </c>
    </row>
    <row r="730" spans="1:4">
      <c r="A730" s="4" t="s">
        <v>759</v>
      </c>
      <c r="B730" s="6" t="n">
        <v>11</v>
      </c>
      <c r="C730" s="6" t="n">
        <v>15</v>
      </c>
    </row>
    <row r="731" spans="1:4">
      <c r="A731" s="4" t="s">
        <v>945</v>
      </c>
    </row>
    <row r="732" spans="1:4">
      <c r="A732" s="3" t="s">
        <v>749</v>
      </c>
    </row>
    <row r="733" spans="1:4">
      <c r="A733" s="4" t="s">
        <v>758</v>
      </c>
      <c r="B733" s="6" t="n">
        <v>93</v>
      </c>
      <c r="C733" s="6" t="n">
        <v>111</v>
      </c>
    </row>
    <row r="734" spans="1:4">
      <c r="A734" s="4" t="s">
        <v>759</v>
      </c>
      <c r="B734" s="6" t="n">
        <v>9</v>
      </c>
      <c r="C734" s="6" t="n">
        <v>11</v>
      </c>
    </row>
    <row r="735" spans="1:4">
      <c r="A735" s="4" t="s">
        <v>946</v>
      </c>
    </row>
    <row r="736" spans="1:4">
      <c r="A736" s="3" t="s">
        <v>749</v>
      </c>
    </row>
    <row r="737" spans="1:4">
      <c r="A737" s="4" t="s">
        <v>758</v>
      </c>
      <c r="B737" s="6" t="n">
        <v>192</v>
      </c>
      <c r="C737" s="6" t="n">
        <v>197</v>
      </c>
    </row>
    <row r="738" spans="1:4">
      <c r="A738" s="4" t="s">
        <v>759</v>
      </c>
      <c r="B738" s="6" t="n">
        <v>31</v>
      </c>
      <c r="C738" s="6" t="n">
        <v>34</v>
      </c>
    </row>
    <row r="739" spans="1:4">
      <c r="A739" s="4" t="s">
        <v>947</v>
      </c>
    </row>
    <row r="740" spans="1:4">
      <c r="A740" s="3" t="s">
        <v>749</v>
      </c>
    </row>
    <row r="741" spans="1:4">
      <c r="A741" s="4" t="s">
        <v>758</v>
      </c>
      <c r="B741" s="6" t="n">
        <v>515</v>
      </c>
    </row>
    <row r="742" spans="1:4">
      <c r="A742" s="4" t="s">
        <v>759</v>
      </c>
      <c r="B742" s="6" t="n">
        <v>12</v>
      </c>
      <c r="C742" s="6" t="n">
        <v>11</v>
      </c>
    </row>
    <row r="743" spans="1:4">
      <c r="A743" s="4" t="s">
        <v>948</v>
      </c>
    </row>
    <row r="744" spans="1:4">
      <c r="A744" s="3" t="s">
        <v>749</v>
      </c>
    </row>
    <row r="745" spans="1:4">
      <c r="A745" s="4" t="s">
        <v>758</v>
      </c>
      <c r="B745" s="6" t="n">
        <v>275</v>
      </c>
      <c r="C745" s="6" t="n">
        <v>231</v>
      </c>
    </row>
    <row r="746" spans="1:4">
      <c r="A746" s="4" t="s">
        <v>759</v>
      </c>
      <c r="B746" s="6" t="n">
        <v>19</v>
      </c>
      <c r="C746" s="6" t="n">
        <v>17</v>
      </c>
    </row>
    <row r="747" spans="1:4">
      <c r="A747" s="4" t="s">
        <v>949</v>
      </c>
    </row>
    <row r="748" spans="1:4">
      <c r="A748" s="3" t="s">
        <v>749</v>
      </c>
    </row>
    <row r="749" spans="1:4">
      <c r="A749" s="4" t="s">
        <v>758</v>
      </c>
      <c r="C749" s="6" t="n">
        <v>6</v>
      </c>
    </row>
    <row r="750" spans="1:4">
      <c r="A750" s="4" t="s">
        <v>950</v>
      </c>
    </row>
    <row r="751" spans="1:4">
      <c r="A751" s="3" t="s">
        <v>749</v>
      </c>
    </row>
    <row r="752" spans="1:4">
      <c r="A752" s="4" t="s">
        <v>758</v>
      </c>
      <c r="B752" s="6" t="n">
        <v>275</v>
      </c>
      <c r="C752" s="6" t="n">
        <v>237</v>
      </c>
    </row>
    <row r="753" spans="1:4">
      <c r="A753" s="4" t="s">
        <v>759</v>
      </c>
      <c r="B753" s="6" t="n">
        <v>19</v>
      </c>
      <c r="C753" s="6" t="n">
        <v>17</v>
      </c>
    </row>
    <row r="754" spans="1:4">
      <c r="A754" s="4" t="s">
        <v>951</v>
      </c>
    </row>
    <row r="755" spans="1:4">
      <c r="A755" s="3" t="s">
        <v>749</v>
      </c>
    </row>
    <row r="756" spans="1:4">
      <c r="A756" s="4" t="s">
        <v>758</v>
      </c>
      <c r="B756" s="6" t="n">
        <v>370</v>
      </c>
      <c r="C756" s="6" t="n">
        <v>473</v>
      </c>
    </row>
    <row r="757" spans="1:4">
      <c r="A757" s="4" t="s">
        <v>759</v>
      </c>
      <c r="B757" s="6" t="n">
        <v>9</v>
      </c>
      <c r="C757" s="6" t="n">
        <v>8</v>
      </c>
    </row>
    <row r="758" spans="1:4">
      <c r="A758" s="4" t="s">
        <v>952</v>
      </c>
    </row>
    <row r="759" spans="1:4">
      <c r="A759" s="3" t="s">
        <v>749</v>
      </c>
    </row>
    <row r="760" spans="1:4">
      <c r="A760" s="4" t="s">
        <v>758</v>
      </c>
      <c r="B760" s="6" t="n">
        <v>107</v>
      </c>
      <c r="C760" s="6" t="n">
        <v>60</v>
      </c>
    </row>
    <row r="761" spans="1:4">
      <c r="A761" s="4" t="s">
        <v>759</v>
      </c>
      <c r="B761" s="6" t="n">
        <v>3</v>
      </c>
      <c r="C761" s="6" t="n">
        <v>2</v>
      </c>
    </row>
    <row r="762" spans="1:4">
      <c r="A762" s="4" t="s">
        <v>953</v>
      </c>
    </row>
    <row r="763" spans="1:4">
      <c r="A763" s="3" t="s">
        <v>749</v>
      </c>
    </row>
    <row r="764" spans="1:4">
      <c r="A764" s="4" t="s">
        <v>758</v>
      </c>
      <c r="B764" s="6" t="n">
        <v>10</v>
      </c>
      <c r="C764" s="6" t="n">
        <v>7</v>
      </c>
    </row>
    <row r="765" spans="1:4">
      <c r="A765" s="4" t="s">
        <v>954</v>
      </c>
    </row>
    <row r="766" spans="1:4">
      <c r="A766" s="3" t="s">
        <v>749</v>
      </c>
    </row>
    <row r="767" spans="1:4">
      <c r="A767" s="4" t="s">
        <v>758</v>
      </c>
      <c r="B767" s="6" t="n">
        <v>28</v>
      </c>
      <c r="C767" s="6" t="n">
        <v>23</v>
      </c>
    </row>
    <row r="768" spans="1:4">
      <c r="A768" s="4" t="s">
        <v>759</v>
      </c>
      <c r="C768" s="6" t="n">
        <v>1</v>
      </c>
    </row>
    <row r="769" spans="1:4">
      <c r="A769" s="4" t="s">
        <v>955</v>
      </c>
    </row>
    <row r="770" spans="1:4">
      <c r="A770" s="3" t="s">
        <v>749</v>
      </c>
    </row>
    <row r="771" spans="1:4">
      <c r="A771" s="4" t="s">
        <v>758</v>
      </c>
      <c r="C771" s="6" t="n">
        <v>563</v>
      </c>
    </row>
    <row r="772" spans="1:4">
      <c r="A772" s="4" t="s">
        <v>956</v>
      </c>
    </row>
    <row r="773" spans="1:4">
      <c r="A773" s="3" t="s">
        <v>749</v>
      </c>
    </row>
    <row r="774" spans="1:4">
      <c r="A774" s="4" t="s">
        <v>758</v>
      </c>
      <c r="B774" s="6" t="n">
        <v>7389</v>
      </c>
      <c r="C774" s="6" t="n">
        <v>6558</v>
      </c>
    </row>
    <row r="775" spans="1:4">
      <c r="A775" s="4" t="s">
        <v>759</v>
      </c>
      <c r="B775" s="6" t="n">
        <v>254</v>
      </c>
      <c r="C775" s="6" t="n">
        <v>324</v>
      </c>
    </row>
    <row r="776" spans="1:4">
      <c r="A776" s="4" t="s">
        <v>957</v>
      </c>
    </row>
    <row r="777" spans="1:4">
      <c r="A777" s="3" t="s">
        <v>749</v>
      </c>
    </row>
    <row r="778" spans="1:4">
      <c r="A778" s="4" t="s">
        <v>758</v>
      </c>
      <c r="B778" s="6" t="n">
        <v>341</v>
      </c>
      <c r="C778" s="6" t="n">
        <v>100</v>
      </c>
    </row>
    <row r="779" spans="1:4">
      <c r="A779" s="4" t="s">
        <v>759</v>
      </c>
      <c r="B779" s="6" t="n">
        <v>1</v>
      </c>
      <c r="C779" s="6" t="n">
        <v>1</v>
      </c>
    </row>
    <row r="780" spans="1:4">
      <c r="A780" s="4" t="s">
        <v>958</v>
      </c>
    </row>
    <row r="781" spans="1:4">
      <c r="A781" s="3" t="s">
        <v>749</v>
      </c>
    </row>
    <row r="782" spans="1:4">
      <c r="A782" s="4" t="s">
        <v>758</v>
      </c>
      <c r="B782" s="6" t="n">
        <v>4670</v>
      </c>
      <c r="C782" s="6" t="n">
        <v>3442</v>
      </c>
    </row>
    <row r="783" spans="1:4">
      <c r="A783" s="4" t="s">
        <v>759</v>
      </c>
      <c r="B783" s="6" t="n">
        <v>109</v>
      </c>
      <c r="C783" s="6" t="n">
        <v>86</v>
      </c>
    </row>
    <row r="784" spans="1:4">
      <c r="A784" s="4" t="s">
        <v>959</v>
      </c>
    </row>
    <row r="785" spans="1:4">
      <c r="A785" s="3" t="s">
        <v>749</v>
      </c>
    </row>
    <row r="786" spans="1:4">
      <c r="A786" s="4" t="s">
        <v>758</v>
      </c>
      <c r="B786" s="6" t="n">
        <v>2314</v>
      </c>
      <c r="C786" s="6" t="n">
        <v>2962</v>
      </c>
    </row>
    <row r="787" spans="1:4">
      <c r="A787" s="4" t="s">
        <v>759</v>
      </c>
      <c r="B787" s="6" t="n">
        <v>139</v>
      </c>
      <c r="C787" s="6" t="n">
        <v>230</v>
      </c>
    </row>
    <row r="788" spans="1:4">
      <c r="A788" s="4" t="s">
        <v>960</v>
      </c>
    </row>
    <row r="789" spans="1:4">
      <c r="A789" s="3" t="s">
        <v>749</v>
      </c>
    </row>
    <row r="790" spans="1:4">
      <c r="A790" s="4" t="s">
        <v>758</v>
      </c>
      <c r="B790" s="6" t="n">
        <v>64</v>
      </c>
      <c r="C790" s="6" t="n">
        <v>54</v>
      </c>
    </row>
    <row r="791" spans="1:4">
      <c r="A791" s="4" t="s">
        <v>759</v>
      </c>
      <c r="B791" s="6" t="n">
        <v>5</v>
      </c>
      <c r="C791" s="6" t="n">
        <v>7</v>
      </c>
    </row>
    <row r="792" spans="1:4">
      <c r="A792" s="4" t="s">
        <v>961</v>
      </c>
    </row>
    <row r="793" spans="1:4">
      <c r="A793" s="3" t="s">
        <v>749</v>
      </c>
    </row>
    <row r="794" spans="1:4">
      <c r="A794" s="4" t="s">
        <v>758</v>
      </c>
      <c r="B794" s="6" t="n">
        <v>50</v>
      </c>
      <c r="C794" s="6" t="n">
        <v>9</v>
      </c>
    </row>
    <row r="795" spans="1:4">
      <c r="A795" s="4" t="s">
        <v>759</v>
      </c>
      <c r="B795" s="6" t="n">
        <v>1</v>
      </c>
      <c r="C795" s="6" t="n">
        <v>6</v>
      </c>
    </row>
    <row r="796" spans="1:4">
      <c r="A796" s="4" t="s">
        <v>962</v>
      </c>
    </row>
    <row r="797" spans="1:4">
      <c r="A797" s="3" t="s">
        <v>749</v>
      </c>
    </row>
    <row r="798" spans="1:4">
      <c r="A798" s="4" t="s">
        <v>758</v>
      </c>
      <c r="C798" s="6" t="n">
        <v>6</v>
      </c>
    </row>
    <row r="799" spans="1:4">
      <c r="A799" s="4" t="s">
        <v>759</v>
      </c>
      <c r="C799" s="6" t="n">
        <v>6</v>
      </c>
    </row>
    <row r="800" spans="1:4">
      <c r="A800" s="4" t="s">
        <v>963</v>
      </c>
    </row>
    <row r="801" spans="1:4">
      <c r="A801" s="3" t="s">
        <v>749</v>
      </c>
    </row>
    <row r="802" spans="1:4">
      <c r="A802" s="4" t="s">
        <v>758</v>
      </c>
      <c r="C802" s="6" t="n">
        <v>6</v>
      </c>
    </row>
    <row r="803" spans="1:4">
      <c r="A803" s="4" t="s">
        <v>759</v>
      </c>
      <c r="C803" s="6" t="n">
        <v>6</v>
      </c>
    </row>
    <row r="804" spans="1:4">
      <c r="A804" s="4" t="s">
        <v>964</v>
      </c>
    </row>
    <row r="805" spans="1:4">
      <c r="A805" s="3" t="s">
        <v>749</v>
      </c>
    </row>
    <row r="806" spans="1:4">
      <c r="A806" s="4" t="s">
        <v>758</v>
      </c>
      <c r="B806" s="6" t="n">
        <v>50</v>
      </c>
      <c r="C806" s="6" t="n">
        <v>3</v>
      </c>
    </row>
    <row r="807" spans="1:4">
      <c r="A807" s="4" t="s">
        <v>759</v>
      </c>
      <c r="B807" s="6" t="n">
        <v>1</v>
      </c>
    </row>
    <row r="808" spans="1:4">
      <c r="A808" s="4" t="s">
        <v>965</v>
      </c>
    </row>
    <row r="809" spans="1:4">
      <c r="A809" s="3" t="s">
        <v>749</v>
      </c>
    </row>
    <row r="810" spans="1:4">
      <c r="A810" s="4" t="s">
        <v>758</v>
      </c>
      <c r="B810" s="6" t="n">
        <v>50</v>
      </c>
      <c r="C810" s="6" t="n">
        <v>3</v>
      </c>
    </row>
    <row r="811" spans="1:4">
      <c r="A811" s="4" t="s">
        <v>434</v>
      </c>
    </row>
    <row r="812" spans="1:4">
      <c r="A812" s="3" t="s">
        <v>749</v>
      </c>
    </row>
    <row r="813" spans="1:4">
      <c r="A813" s="4" t="s">
        <v>758</v>
      </c>
      <c r="B813" s="6" t="n">
        <v>6004</v>
      </c>
      <c r="C813" s="6" t="n">
        <v>5397</v>
      </c>
    </row>
    <row r="814" spans="1:4">
      <c r="A814" s="4" t="s">
        <v>759</v>
      </c>
      <c r="B814" s="6" t="n">
        <v>1453</v>
      </c>
      <c r="C814" s="6" t="n">
        <v>1434</v>
      </c>
    </row>
    <row r="815" spans="1:4">
      <c r="A815" s="4" t="s">
        <v>86</v>
      </c>
      <c r="B815" s="6" t="n">
        <v>4551</v>
      </c>
      <c r="C815" s="6" t="n">
        <v>3965</v>
      </c>
      <c r="D815" s="6" t="n">
        <v>5073</v>
      </c>
    </row>
    <row r="816" spans="1:4">
      <c r="A816" s="4" t="s">
        <v>966</v>
      </c>
    </row>
    <row r="817" spans="1:4">
      <c r="A817" s="3" t="s">
        <v>749</v>
      </c>
    </row>
    <row r="818" spans="1:4">
      <c r="A818" s="4" t="s">
        <v>758</v>
      </c>
      <c r="B818" s="6" t="n">
        <v>2519</v>
      </c>
      <c r="C818" s="6" t="n">
        <v>2390</v>
      </c>
    </row>
    <row r="819" spans="1:4">
      <c r="A819" s="4" t="s">
        <v>759</v>
      </c>
      <c r="B819" s="6" t="n">
        <v>478</v>
      </c>
      <c r="C819" s="6" t="n">
        <v>484</v>
      </c>
    </row>
    <row r="820" spans="1:4">
      <c r="A820" s="4" t="s">
        <v>967</v>
      </c>
    </row>
    <row r="821" spans="1:4">
      <c r="A821" s="3" t="s">
        <v>749</v>
      </c>
    </row>
    <row r="822" spans="1:4">
      <c r="A822" s="4" t="s">
        <v>758</v>
      </c>
      <c r="B822" s="6" t="n">
        <v>1543</v>
      </c>
      <c r="C822" s="6" t="n">
        <v>1393</v>
      </c>
    </row>
    <row r="823" spans="1:4">
      <c r="A823" s="4" t="s">
        <v>759</v>
      </c>
      <c r="B823" s="6" t="n">
        <v>134</v>
      </c>
      <c r="C823" s="6" t="n">
        <v>118</v>
      </c>
    </row>
    <row r="824" spans="1:4">
      <c r="A824" s="4" t="s">
        <v>968</v>
      </c>
    </row>
    <row r="825" spans="1:4">
      <c r="A825" s="3" t="s">
        <v>749</v>
      </c>
    </row>
    <row r="826" spans="1:4">
      <c r="A826" s="4" t="s">
        <v>758</v>
      </c>
      <c r="B826" s="6" t="n">
        <v>1543</v>
      </c>
      <c r="C826" s="6" t="n">
        <v>1393</v>
      </c>
    </row>
    <row r="827" spans="1:4">
      <c r="A827" s="4" t="s">
        <v>759</v>
      </c>
      <c r="B827" s="6" t="n">
        <v>134</v>
      </c>
      <c r="C827" s="6" t="n">
        <v>118</v>
      </c>
    </row>
    <row r="828" spans="1:4">
      <c r="A828" s="4" t="s">
        <v>969</v>
      </c>
    </row>
    <row r="829" spans="1:4">
      <c r="A829" s="3" t="s">
        <v>749</v>
      </c>
    </row>
    <row r="830" spans="1:4">
      <c r="A830" s="4" t="s">
        <v>758</v>
      </c>
      <c r="B830" s="6" t="n">
        <v>678</v>
      </c>
      <c r="C830" s="6" t="n">
        <v>703</v>
      </c>
    </row>
    <row r="831" spans="1:4">
      <c r="A831" s="4" t="s">
        <v>759</v>
      </c>
      <c r="B831" s="6" t="n">
        <v>215</v>
      </c>
      <c r="C831" s="6" t="n">
        <v>228</v>
      </c>
    </row>
    <row r="832" spans="1:4">
      <c r="A832" s="4" t="s">
        <v>970</v>
      </c>
    </row>
    <row r="833" spans="1:4">
      <c r="A833" s="3" t="s">
        <v>749</v>
      </c>
    </row>
    <row r="834" spans="1:4">
      <c r="A834" s="4" t="s">
        <v>758</v>
      </c>
      <c r="B834" s="6" t="n">
        <v>678</v>
      </c>
      <c r="C834" s="6" t="n">
        <v>703</v>
      </c>
    </row>
    <row r="835" spans="1:4">
      <c r="A835" s="4" t="s">
        <v>759</v>
      </c>
      <c r="B835" s="6" t="n">
        <v>215</v>
      </c>
      <c r="C835" s="6" t="n">
        <v>228</v>
      </c>
    </row>
    <row r="836" spans="1:4">
      <c r="A836" s="4" t="s">
        <v>971</v>
      </c>
    </row>
    <row r="837" spans="1:4">
      <c r="A837" s="3" t="s">
        <v>749</v>
      </c>
    </row>
    <row r="838" spans="1:4">
      <c r="A838" s="4" t="s">
        <v>758</v>
      </c>
      <c r="B838" s="6" t="n">
        <v>137</v>
      </c>
      <c r="C838" s="6" t="n">
        <v>129</v>
      </c>
    </row>
    <row r="839" spans="1:4">
      <c r="A839" s="4" t="s">
        <v>759</v>
      </c>
      <c r="B839" s="6" t="n">
        <v>77</v>
      </c>
      <c r="C839" s="6" t="n">
        <v>78</v>
      </c>
    </row>
    <row r="840" spans="1:4">
      <c r="A840" s="4" t="s">
        <v>972</v>
      </c>
    </row>
    <row r="841" spans="1:4">
      <c r="A841" s="3" t="s">
        <v>749</v>
      </c>
    </row>
    <row r="842" spans="1:4">
      <c r="A842" s="4" t="s">
        <v>758</v>
      </c>
      <c r="B842" s="6" t="n">
        <v>137</v>
      </c>
      <c r="C842" s="6" t="n">
        <v>129</v>
      </c>
    </row>
    <row r="843" spans="1:4">
      <c r="A843" s="4" t="s">
        <v>759</v>
      </c>
      <c r="B843" s="6" t="n">
        <v>77</v>
      </c>
      <c r="C843" s="6" t="n">
        <v>78</v>
      </c>
    </row>
    <row r="844" spans="1:4">
      <c r="A844" s="4" t="s">
        <v>973</v>
      </c>
    </row>
    <row r="845" spans="1:4">
      <c r="A845" s="3" t="s">
        <v>749</v>
      </c>
    </row>
    <row r="846" spans="1:4">
      <c r="A846" s="4" t="s">
        <v>758</v>
      </c>
      <c r="B846" s="6" t="n">
        <v>132</v>
      </c>
    </row>
    <row r="847" spans="1:4">
      <c r="A847" s="4" t="s">
        <v>759</v>
      </c>
      <c r="B847" s="6" t="n">
        <v>46</v>
      </c>
      <c r="C847" s="6" t="n">
        <v>53</v>
      </c>
    </row>
    <row r="848" spans="1:4">
      <c r="A848" s="4" t="s">
        <v>974</v>
      </c>
    </row>
    <row r="849" spans="1:4">
      <c r="A849" s="3" t="s">
        <v>749</v>
      </c>
    </row>
    <row r="850" spans="1:4">
      <c r="A850" s="4" t="s">
        <v>758</v>
      </c>
      <c r="B850" s="6" t="n">
        <v>29</v>
      </c>
      <c r="C850" s="6" t="n">
        <v>29</v>
      </c>
    </row>
    <row r="851" spans="1:4">
      <c r="A851" s="4" t="s">
        <v>759</v>
      </c>
      <c r="B851" s="6" t="n">
        <v>6</v>
      </c>
      <c r="C851" s="6" t="n">
        <v>7</v>
      </c>
    </row>
    <row r="852" spans="1:4">
      <c r="A852" s="4" t="s">
        <v>975</v>
      </c>
    </row>
    <row r="853" spans="1:4">
      <c r="A853" s="3" t="s">
        <v>749</v>
      </c>
    </row>
    <row r="854" spans="1:4">
      <c r="A854" s="4" t="s">
        <v>758</v>
      </c>
      <c r="B854" s="6" t="n">
        <v>29</v>
      </c>
      <c r="C854" s="6" t="n">
        <v>29</v>
      </c>
    </row>
    <row r="855" spans="1:4">
      <c r="A855" s="4" t="s">
        <v>759</v>
      </c>
      <c r="B855" s="6" t="n">
        <v>6</v>
      </c>
      <c r="C855" s="6" t="n">
        <v>7</v>
      </c>
    </row>
    <row r="856" spans="1:4">
      <c r="A856" s="4" t="s">
        <v>976</v>
      </c>
    </row>
    <row r="857" spans="1:4">
      <c r="A857" s="3" t="s">
        <v>749</v>
      </c>
    </row>
    <row r="858" spans="1:4">
      <c r="A858" s="4" t="s">
        <v>758</v>
      </c>
      <c r="B858" s="6" t="n">
        <v>132</v>
      </c>
      <c r="C858" s="6" t="n">
        <v>136</v>
      </c>
    </row>
    <row r="859" spans="1:4">
      <c r="A859" s="4" t="s">
        <v>759</v>
      </c>
      <c r="B859" s="6" t="n">
        <v>46</v>
      </c>
      <c r="C859" s="6" t="n">
        <v>53</v>
      </c>
    </row>
    <row r="860" spans="1:4">
      <c r="A860" s="4" t="s">
        <v>977</v>
      </c>
    </row>
    <row r="861" spans="1:4">
      <c r="A861" s="3" t="s">
        <v>749</v>
      </c>
    </row>
    <row r="862" spans="1:4">
      <c r="A862" s="4" t="s">
        <v>758</v>
      </c>
      <c r="C862" s="6" t="n">
        <v>136</v>
      </c>
    </row>
    <row r="863" spans="1:4">
      <c r="A863" s="4" t="s">
        <v>978</v>
      </c>
    </row>
    <row r="864" spans="1:4">
      <c r="A864" s="3" t="s">
        <v>749</v>
      </c>
    </row>
    <row r="865" spans="1:4">
      <c r="A865" s="4" t="s">
        <v>758</v>
      </c>
      <c r="B865" s="6" t="n">
        <v>3429</v>
      </c>
      <c r="C865" s="6" t="n">
        <v>2958</v>
      </c>
    </row>
    <row r="866" spans="1:4">
      <c r="A866" s="4" t="s">
        <v>759</v>
      </c>
      <c r="B866" s="6" t="n">
        <v>964</v>
      </c>
      <c r="C866" s="6" t="n">
        <v>940</v>
      </c>
    </row>
    <row r="867" spans="1:4">
      <c r="A867" s="4" t="s">
        <v>979</v>
      </c>
    </row>
    <row r="868" spans="1:4">
      <c r="A868" s="3" t="s">
        <v>749</v>
      </c>
    </row>
    <row r="869" spans="1:4">
      <c r="A869" s="4" t="s">
        <v>758</v>
      </c>
      <c r="B869" s="6" t="n">
        <v>3429</v>
      </c>
      <c r="C869" s="6" t="n">
        <v>2958</v>
      </c>
    </row>
    <row r="870" spans="1:4">
      <c r="A870" s="4" t="s">
        <v>759</v>
      </c>
      <c r="B870" s="6" t="n">
        <v>964</v>
      </c>
      <c r="C870" s="6" t="n">
        <v>940</v>
      </c>
    </row>
    <row r="871" spans="1:4">
      <c r="A871" s="4" t="s">
        <v>980</v>
      </c>
    </row>
    <row r="872" spans="1:4">
      <c r="A872" s="3" t="s">
        <v>749</v>
      </c>
    </row>
    <row r="873" spans="1:4">
      <c r="A873" s="4" t="s">
        <v>758</v>
      </c>
      <c r="B873" s="6" t="n">
        <v>56</v>
      </c>
      <c r="C873" s="6" t="n">
        <v>49</v>
      </c>
    </row>
    <row r="874" spans="1:4">
      <c r="A874" s="4" t="s">
        <v>759</v>
      </c>
      <c r="B874" s="6" t="n">
        <v>11</v>
      </c>
      <c r="C874" s="6" t="n">
        <v>10</v>
      </c>
    </row>
    <row r="875" spans="1:4">
      <c r="A875" s="4" t="s">
        <v>981</v>
      </c>
    </row>
    <row r="876" spans="1:4">
      <c r="A876" s="3" t="s">
        <v>749</v>
      </c>
    </row>
    <row r="877" spans="1:4">
      <c r="A877" s="4" t="s">
        <v>758</v>
      </c>
      <c r="B877" s="6" t="n">
        <v>56</v>
      </c>
      <c r="C877" s="6" t="n">
        <v>49</v>
      </c>
    </row>
    <row r="878" spans="1:4">
      <c r="A878" s="4" t="s">
        <v>759</v>
      </c>
      <c r="B878" s="6" t="n">
        <v>11</v>
      </c>
      <c r="C878" s="6" t="n">
        <v>10</v>
      </c>
    </row>
    <row r="879" spans="1:4">
      <c r="A879" s="4" t="s">
        <v>982</v>
      </c>
    </row>
    <row r="880" spans="1:4">
      <c r="A880" s="3" t="s">
        <v>749</v>
      </c>
    </row>
    <row r="881" spans="1:4">
      <c r="A881" s="4" t="s">
        <v>758</v>
      </c>
      <c r="B881" s="6" t="n">
        <v>56</v>
      </c>
      <c r="C881" s="6" t="n">
        <v>49</v>
      </c>
    </row>
    <row r="882" spans="1:4">
      <c r="A882" s="4" t="s">
        <v>759</v>
      </c>
      <c r="C882" s="6" t="n">
        <v>10</v>
      </c>
    </row>
    <row r="883" spans="1:4">
      <c r="A883" s="4" t="s">
        <v>435</v>
      </c>
    </row>
    <row r="884" spans="1:4">
      <c r="A884" s="3" t="s">
        <v>749</v>
      </c>
    </row>
    <row r="885" spans="1:4">
      <c r="A885" s="4" t="s">
        <v>758</v>
      </c>
      <c r="B885" s="6" t="n">
        <v>14614</v>
      </c>
      <c r="C885" s="6" t="n">
        <v>15391</v>
      </c>
    </row>
    <row r="886" spans="1:4">
      <c r="A886" s="4" t="s">
        <v>759</v>
      </c>
      <c r="B886" s="6" t="n">
        <v>181</v>
      </c>
      <c r="C886" s="6" t="n">
        <v>78</v>
      </c>
    </row>
    <row r="887" spans="1:4">
      <c r="A887" s="4" t="s">
        <v>86</v>
      </c>
      <c r="B887" s="6" t="n">
        <v>14433</v>
      </c>
      <c r="C887" s="6" t="n">
        <v>15313</v>
      </c>
      <c r="D887" s="5" t="n">
        <v>17973</v>
      </c>
    </row>
    <row r="888" spans="1:4">
      <c r="A888" s="4" t="s">
        <v>983</v>
      </c>
    </row>
    <row r="889" spans="1:4">
      <c r="A889" s="3" t="s">
        <v>749</v>
      </c>
    </row>
    <row r="890" spans="1:4">
      <c r="A890" s="4" t="s">
        <v>758</v>
      </c>
      <c r="B890" s="6" t="n">
        <v>14614</v>
      </c>
      <c r="C890" s="6" t="n">
        <v>15391</v>
      </c>
    </row>
    <row r="891" spans="1:4">
      <c r="A891" s="4" t="s">
        <v>759</v>
      </c>
      <c r="B891" s="6" t="n">
        <v>181</v>
      </c>
      <c r="C891" s="6" t="n">
        <v>78</v>
      </c>
    </row>
    <row r="892" spans="1:4">
      <c r="A892" s="4" t="s">
        <v>984</v>
      </c>
    </row>
    <row r="893" spans="1:4">
      <c r="A893" s="3" t="s">
        <v>749</v>
      </c>
    </row>
    <row r="894" spans="1:4">
      <c r="A894" s="4" t="s">
        <v>758</v>
      </c>
      <c r="B894" s="6" t="n">
        <v>14614</v>
      </c>
      <c r="C894" s="6" t="n">
        <v>15391</v>
      </c>
    </row>
    <row r="895" spans="1:4">
      <c r="A895" s="4" t="s">
        <v>759</v>
      </c>
      <c r="B895" s="6" t="n">
        <v>181</v>
      </c>
      <c r="C895" s="6" t="n">
        <v>78</v>
      </c>
    </row>
    <row r="896" spans="1:4">
      <c r="A896" s="4" t="s">
        <v>985</v>
      </c>
    </row>
    <row r="897" spans="1:4">
      <c r="A897" s="3" t="s">
        <v>749</v>
      </c>
    </row>
    <row r="898" spans="1:4">
      <c r="A898" s="4" t="s">
        <v>758</v>
      </c>
      <c r="B898" s="6" t="n">
        <v>14614</v>
      </c>
      <c r="C898" s="6" t="n">
        <v>15391</v>
      </c>
    </row>
    <row r="899" spans="1:4">
      <c r="A899" s="4" t="s">
        <v>759</v>
      </c>
      <c r="B899" s="5" t="n">
        <v>181</v>
      </c>
      <c r="C899" s="5" t="n">
        <v>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6</v>
      </c>
      <c r="B1" s="2" t="s">
        <v>1</v>
      </c>
    </row>
    <row r="2" spans="1:3">
      <c r="B2" s="2" t="s">
        <v>2</v>
      </c>
      <c r="C2" s="2" t="s">
        <v>21</v>
      </c>
    </row>
    <row r="3" spans="1:3">
      <c r="A3" s="3" t="s">
        <v>157</v>
      </c>
    </row>
    <row r="4" spans="1:3">
      <c r="A4" s="4" t="s">
        <v>38</v>
      </c>
      <c r="B4" s="5" t="n">
        <v>3356</v>
      </c>
      <c r="C4" s="5" t="n">
        <v>3734</v>
      </c>
    </row>
    <row r="5" spans="1:3">
      <c r="A5" s="3" t="s">
        <v>158</v>
      </c>
    </row>
    <row r="6" spans="1:3">
      <c r="A6" s="4" t="s">
        <v>159</v>
      </c>
      <c r="B6" s="6" t="n">
        <v>7666</v>
      </c>
      <c r="C6" s="6" t="n">
        <v>-6945</v>
      </c>
    </row>
    <row r="7" spans="1:3">
      <c r="A7" s="4" t="s">
        <v>160</v>
      </c>
      <c r="B7" s="6" t="n">
        <v>-390</v>
      </c>
      <c r="C7" s="6" t="n">
        <v>2969</v>
      </c>
    </row>
    <row r="8" spans="1:3">
      <c r="A8" s="4" t="s">
        <v>161</v>
      </c>
      <c r="B8" s="6" t="n">
        <v>-391</v>
      </c>
      <c r="C8" s="6" t="n">
        <v>-1946</v>
      </c>
    </row>
    <row r="9" spans="1:3">
      <c r="A9" s="4" t="s">
        <v>162</v>
      </c>
      <c r="B9" s="6" t="n">
        <v>-475</v>
      </c>
      <c r="C9" s="6" t="n">
        <v>-1173</v>
      </c>
    </row>
    <row r="10" spans="1:3">
      <c r="A10" s="4" t="s">
        <v>163</v>
      </c>
      <c r="B10" s="6" t="n">
        <v>9766</v>
      </c>
      <c r="C10" s="6" t="n">
        <v>-3361</v>
      </c>
    </row>
    <row r="11" spans="1:3">
      <c r="A11" s="3" t="s">
        <v>164</v>
      </c>
    </row>
    <row r="12" spans="1:3">
      <c r="A12" s="4" t="s">
        <v>165</v>
      </c>
      <c r="B12" s="6" t="n">
        <v>-8250</v>
      </c>
      <c r="C12" s="6" t="n">
        <v>-6050</v>
      </c>
    </row>
    <row r="13" spans="1:3">
      <c r="A13" s="4" t="s">
        <v>166</v>
      </c>
      <c r="B13" s="6" t="n">
        <v>6159</v>
      </c>
      <c r="C13" s="6" t="n">
        <v>14856</v>
      </c>
    </row>
    <row r="14" spans="1:3">
      <c r="A14" s="4" t="s">
        <v>167</v>
      </c>
      <c r="B14" s="6" t="n">
        <v>-1819</v>
      </c>
      <c r="C14" s="6" t="n">
        <v>-1733</v>
      </c>
    </row>
    <row r="15" spans="1:3">
      <c r="A15" s="4" t="s">
        <v>168</v>
      </c>
      <c r="B15" s="6" t="n">
        <v>601</v>
      </c>
      <c r="C15" s="6" t="n">
        <v>542</v>
      </c>
    </row>
    <row r="16" spans="1:3">
      <c r="A16" s="4" t="s">
        <v>169</v>
      </c>
      <c r="C16" s="6" t="n">
        <v>-26</v>
      </c>
    </row>
    <row r="17" spans="1:3">
      <c r="A17" s="4" t="s">
        <v>170</v>
      </c>
      <c r="B17" s="6" t="n">
        <v>107</v>
      </c>
      <c r="C17" s="6" t="n">
        <v>7622</v>
      </c>
    </row>
    <row r="18" spans="1:3">
      <c r="A18" s="4" t="s">
        <v>171</v>
      </c>
      <c r="B18" s="6" t="n">
        <v>-3202</v>
      </c>
      <c r="C18" s="6" t="n">
        <v>15211</v>
      </c>
    </row>
    <row r="19" spans="1:3">
      <c r="A19" s="3" t="s">
        <v>172</v>
      </c>
    </row>
    <row r="20" spans="1:3">
      <c r="A20" s="4" t="s">
        <v>173</v>
      </c>
      <c r="B20" s="6" t="n">
        <v>-2100</v>
      </c>
      <c r="C20" s="6" t="n">
        <v>-10422</v>
      </c>
    </row>
    <row r="21" spans="1:3">
      <c r="A21" s="4" t="s">
        <v>174</v>
      </c>
      <c r="B21" s="6" t="n">
        <v>-139</v>
      </c>
      <c r="C21" s="6" t="n">
        <v>-135</v>
      </c>
    </row>
    <row r="22" spans="1:3">
      <c r="A22" s="4" t="s">
        <v>175</v>
      </c>
      <c r="C22" s="6" t="n">
        <v>-5</v>
      </c>
    </row>
    <row r="23" spans="1:3">
      <c r="A23" s="4" t="s">
        <v>176</v>
      </c>
      <c r="B23" s="6" t="n">
        <v>-3</v>
      </c>
    </row>
    <row r="24" spans="1:3">
      <c r="A24" s="4" t="s">
        <v>177</v>
      </c>
      <c r="B24" s="6" t="n">
        <v>-530</v>
      </c>
      <c r="C24" s="6" t="n">
        <v>-625</v>
      </c>
    </row>
    <row r="25" spans="1:3">
      <c r="A25" s="4" t="s">
        <v>178</v>
      </c>
      <c r="C25" s="6" t="n">
        <v>201</v>
      </c>
    </row>
    <row r="26" spans="1:3">
      <c r="A26" s="4" t="s">
        <v>179</v>
      </c>
      <c r="B26" s="6" t="n">
        <v>-512</v>
      </c>
      <c r="C26" s="6" t="n">
        <v>-1612</v>
      </c>
    </row>
    <row r="27" spans="1:3">
      <c r="A27" s="4" t="s">
        <v>180</v>
      </c>
      <c r="C27" s="6" t="n">
        <v>-1800</v>
      </c>
    </row>
    <row r="28" spans="1:3">
      <c r="A28" s="4" t="s">
        <v>181</v>
      </c>
      <c r="B28" s="6" t="n">
        <v>2211</v>
      </c>
      <c r="C28" s="6" t="n">
        <v>9430</v>
      </c>
    </row>
    <row r="29" spans="1:3">
      <c r="A29" s="4" t="s">
        <v>182</v>
      </c>
      <c r="B29" s="6" t="n">
        <v>-2964</v>
      </c>
      <c r="C29" s="6" t="n">
        <v>-3817</v>
      </c>
    </row>
    <row r="30" spans="1:3">
      <c r="A30" s="4" t="s">
        <v>183</v>
      </c>
      <c r="B30" s="6" t="n">
        <v>-383</v>
      </c>
      <c r="C30" s="6" t="n">
        <v>-322</v>
      </c>
    </row>
    <row r="31" spans="1:3">
      <c r="A31" s="4" t="s">
        <v>184</v>
      </c>
      <c r="B31" s="6" t="n">
        <v>-4420</v>
      </c>
      <c r="C31" s="6" t="n">
        <v>-9107</v>
      </c>
    </row>
    <row r="32" spans="1:3">
      <c r="A32" s="4" t="s">
        <v>185</v>
      </c>
      <c r="C32" s="6" t="n">
        <v>1</v>
      </c>
    </row>
    <row r="33" spans="1:3">
      <c r="A33" s="4" t="s">
        <v>186</v>
      </c>
      <c r="B33" s="6" t="n">
        <v>2144</v>
      </c>
      <c r="C33" s="6" t="n">
        <v>2744</v>
      </c>
    </row>
    <row r="34" spans="1:3">
      <c r="A34" s="4" t="s">
        <v>187</v>
      </c>
      <c r="B34" s="6" t="n">
        <v>39723</v>
      </c>
      <c r="C34" s="6" t="n">
        <v>60982</v>
      </c>
    </row>
    <row r="35" spans="1:3">
      <c r="A35" s="4" t="s">
        <v>188</v>
      </c>
      <c r="B35" s="5" t="n">
        <v>41867</v>
      </c>
      <c r="C35" s="6" t="n">
        <v>63726</v>
      </c>
    </row>
    <row r="36" spans="1:3">
      <c r="A36" s="4" t="s">
        <v>189</v>
      </c>
      <c r="C36" s="6" t="n">
        <v>-11529</v>
      </c>
    </row>
    <row r="37" spans="1:3">
      <c r="A37" s="4" t="s">
        <v>190</v>
      </c>
      <c r="C37" s="6" t="n">
        <v>60</v>
      </c>
    </row>
    <row r="38" spans="1:3">
      <c r="A38" s="4" t="s">
        <v>184</v>
      </c>
      <c r="C38" s="6" t="n">
        <v>-682</v>
      </c>
    </row>
    <row r="39" spans="1:3">
      <c r="A39" s="4" t="s">
        <v>186</v>
      </c>
      <c r="C39" s="5" t="n">
        <v>-121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76</v>
      </c>
    </row>
    <row r="2" spans="1:3">
      <c r="A2" s="3" t="s">
        <v>79</v>
      </c>
    </row>
    <row r="3" spans="1:3">
      <c r="A3" s="4" t="s">
        <v>88</v>
      </c>
      <c r="B3" s="5" t="n">
        <v>1887</v>
      </c>
      <c r="C3" s="5" t="n">
        <v>1878</v>
      </c>
    </row>
    <row r="4" spans="1:3">
      <c r="A4" s="4" t="s">
        <v>83</v>
      </c>
      <c r="B4" s="6" t="n">
        <v>10748</v>
      </c>
      <c r="C4" s="6" t="n">
        <v>11293</v>
      </c>
    </row>
    <row r="5" spans="1:3">
      <c r="A5" s="4" t="s">
        <v>82</v>
      </c>
      <c r="B5" s="6" t="n">
        <v>6904</v>
      </c>
      <c r="C5" s="6" t="n">
        <v>23256</v>
      </c>
    </row>
    <row r="6" spans="1:3">
      <c r="A6" s="3" t="s">
        <v>99</v>
      </c>
    </row>
    <row r="7" spans="1:3">
      <c r="A7" s="4" t="s">
        <v>102</v>
      </c>
      <c r="B7" s="6" t="n">
        <v>17514</v>
      </c>
      <c r="C7" s="6" t="n">
        <v>19663</v>
      </c>
    </row>
    <row r="8" spans="1:3">
      <c r="A8" s="4" t="s">
        <v>83</v>
      </c>
      <c r="B8" s="6" t="n">
        <v>9675</v>
      </c>
      <c r="C8" s="6" t="n">
        <v>10911</v>
      </c>
    </row>
    <row r="9" spans="1:3">
      <c r="A9" s="4" t="s">
        <v>104</v>
      </c>
      <c r="B9" s="6" t="n">
        <v>8237</v>
      </c>
      <c r="C9" s="6" t="n">
        <v>17730</v>
      </c>
    </row>
    <row r="10" spans="1:3">
      <c r="A10" s="4" t="s">
        <v>106</v>
      </c>
      <c r="B10" s="6" t="n">
        <v>69341</v>
      </c>
      <c r="C10" s="6" t="n">
        <v>64533</v>
      </c>
    </row>
    <row r="11" spans="1:3">
      <c r="A11" s="4" t="s">
        <v>112</v>
      </c>
      <c r="B11" s="6" t="n">
        <v>12432</v>
      </c>
      <c r="C11" s="6" t="n">
        <v>12745</v>
      </c>
    </row>
    <row r="12" spans="1:3">
      <c r="A12" s="4" t="s">
        <v>987</v>
      </c>
    </row>
    <row r="13" spans="1:3">
      <c r="A13" s="3" t="s">
        <v>79</v>
      </c>
    </row>
    <row r="14" spans="1:3">
      <c r="A14" s="4" t="s">
        <v>88</v>
      </c>
      <c r="B14" s="6" t="n">
        <v>1887</v>
      </c>
      <c r="C14" s="6" t="n">
        <v>1878</v>
      </c>
    </row>
    <row r="15" spans="1:3">
      <c r="A15" s="4" t="s">
        <v>83</v>
      </c>
      <c r="B15" s="6" t="n">
        <v>1330</v>
      </c>
      <c r="C15" s="6" t="n">
        <v>2589</v>
      </c>
    </row>
    <row r="16" spans="1:3">
      <c r="A16" s="4" t="s">
        <v>82</v>
      </c>
      <c r="C16" s="6" t="n">
        <v>1062</v>
      </c>
    </row>
    <row r="17" spans="1:3">
      <c r="A17" s="3" t="s">
        <v>99</v>
      </c>
    </row>
    <row r="18" spans="1:3">
      <c r="A18" s="4" t="s">
        <v>102</v>
      </c>
      <c r="B18" s="6" t="n">
        <v>17514</v>
      </c>
      <c r="C18" s="6" t="n">
        <v>19663</v>
      </c>
    </row>
    <row r="19" spans="1:3">
      <c r="A19" s="4" t="s">
        <v>83</v>
      </c>
      <c r="B19" s="6" t="n">
        <v>1580</v>
      </c>
      <c r="C19" s="6" t="n">
        <v>2693</v>
      </c>
    </row>
    <row r="20" spans="1:3">
      <c r="A20" s="4" t="s">
        <v>104</v>
      </c>
      <c r="B20" s="6" t="n">
        <v>13</v>
      </c>
      <c r="C20" s="6" t="n">
        <v>137</v>
      </c>
    </row>
    <row r="21" spans="1:3">
      <c r="A21" s="4" t="s">
        <v>106</v>
      </c>
      <c r="B21" s="6" t="n">
        <v>1725</v>
      </c>
      <c r="C21" s="6" t="n">
        <v>193</v>
      </c>
    </row>
    <row r="22" spans="1:3">
      <c r="A22" s="4" t="s">
        <v>112</v>
      </c>
      <c r="B22" s="5" t="n">
        <v>2993</v>
      </c>
      <c r="C22" s="5" t="n">
        <v>29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88</v>
      </c>
      <c r="B1" s="2" t="s">
        <v>1</v>
      </c>
    </row>
    <row r="2" spans="1:3">
      <c r="B2" s="2" t="s">
        <v>2</v>
      </c>
      <c r="C2" s="2" t="s">
        <v>21</v>
      </c>
    </row>
    <row r="3" spans="1:3">
      <c r="A3" s="3" t="s">
        <v>989</v>
      </c>
    </row>
    <row r="4" spans="1:3">
      <c r="A4" s="4" t="s">
        <v>25</v>
      </c>
      <c r="B4" s="5" t="n">
        <v>8016</v>
      </c>
      <c r="C4" s="5" t="n">
        <v>8045</v>
      </c>
    </row>
    <row r="5" spans="1:3">
      <c r="A5" s="4" t="s">
        <v>990</v>
      </c>
      <c r="B5" s="6" t="n">
        <v>1948</v>
      </c>
      <c r="C5" s="6" t="n">
        <v>1654</v>
      </c>
    </row>
    <row r="6" spans="1:3">
      <c r="A6" s="4" t="s">
        <v>987</v>
      </c>
    </row>
    <row r="7" spans="1:3">
      <c r="A7" s="3" t="s">
        <v>989</v>
      </c>
    </row>
    <row r="8" spans="1:3">
      <c r="A8" s="4" t="s">
        <v>25</v>
      </c>
      <c r="B8" s="6" t="n">
        <v>6</v>
      </c>
      <c r="C8" s="6" t="n">
        <v>34</v>
      </c>
    </row>
    <row r="9" spans="1:3">
      <c r="A9" s="4" t="s">
        <v>990</v>
      </c>
      <c r="B9" s="6" t="n">
        <v>236</v>
      </c>
      <c r="C9" s="5" t="n">
        <v>235</v>
      </c>
    </row>
    <row r="10" spans="1:3">
      <c r="A10" s="4" t="s">
        <v>991</v>
      </c>
    </row>
    <row r="11" spans="1:3">
      <c r="A11" s="3" t="s">
        <v>989</v>
      </c>
    </row>
    <row r="12" spans="1:3">
      <c r="A12" s="4" t="s">
        <v>992</v>
      </c>
      <c r="B12" s="6" t="n">
        <v>107</v>
      </c>
    </row>
    <row r="13" spans="1:3">
      <c r="A13" s="4" t="s">
        <v>993</v>
      </c>
      <c r="B13" s="6" t="n">
        <v>107</v>
      </c>
    </row>
    <row r="14" spans="1:3">
      <c r="A14" s="4" t="s">
        <v>994</v>
      </c>
      <c r="B14" s="5" t="n">
        <v>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s>
  <sheetData>
    <row r="1" spans="1:6">
      <c r="A1" s="1" t="s">
        <v>995</v>
      </c>
      <c r="B1" s="2" t="s">
        <v>996</v>
      </c>
      <c r="C1" s="2" t="s">
        <v>997</v>
      </c>
      <c r="D1" s="2" t="s">
        <v>998</v>
      </c>
      <c r="E1" s="2" t="s">
        <v>999</v>
      </c>
      <c r="F1" s="2" t="s">
        <v>1000</v>
      </c>
    </row>
    <row r="2" spans="1:6">
      <c r="A2" s="3" t="s">
        <v>1001</v>
      </c>
    </row>
    <row r="3" spans="1:6">
      <c r="A3" s="4" t="s">
        <v>1002</v>
      </c>
      <c r="F3" s="5" t="n">
        <v>2000</v>
      </c>
    </row>
    <row r="4" spans="1:6">
      <c r="A4" s="4" t="s">
        <v>1003</v>
      </c>
      <c r="B4" s="5" t="n">
        <v>2100</v>
      </c>
      <c r="C4" s="5" t="n">
        <v>600</v>
      </c>
      <c r="D4" s="5" t="n">
        <v>2800</v>
      </c>
      <c r="E4" s="5" t="n">
        <v>76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04</v>
      </c>
      <c r="B1" s="2" t="s">
        <v>2</v>
      </c>
      <c r="C1" s="2" t="s">
        <v>76</v>
      </c>
    </row>
    <row r="2" spans="1:3">
      <c r="A2" s="3" t="s">
        <v>225</v>
      </c>
    </row>
    <row r="3" spans="1:3">
      <c r="A3" s="4" t="s">
        <v>1005</v>
      </c>
      <c r="B3" s="5" t="n">
        <v>1752</v>
      </c>
      <c r="C3" s="5" t="n">
        <v>97</v>
      </c>
    </row>
    <row r="4" spans="1:3">
      <c r="A4" s="4" t="s">
        <v>1006</v>
      </c>
      <c r="B4" s="4" t="s">
        <v>1007</v>
      </c>
    </row>
    <row r="5" spans="1:3">
      <c r="A5" s="4" t="s">
        <v>1008</v>
      </c>
      <c r="B5" s="5" t="n">
        <v>16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25:20Z</dcterms:created>
  <dcterms:modified xmlns:dcterms="http://purl.org/dc/terms/" xmlns:xsi="http://www.w3.org/2001/XMLSchema-instance" xsi:type="dcterms:W3CDTF">2019-07-31T15:25:20Z</dcterms:modified>
</cp:coreProperties>
</file>